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Document and Entity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Revenue Revenue"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Financing Arrangements" sheetId="18" state="visible" r:id="rId18"/>
    <sheet xmlns:r="http://schemas.openxmlformats.org/officeDocument/2006/relationships" name="Contingencies" sheetId="19" state="visible" r:id="rId19"/>
    <sheet xmlns:r="http://schemas.openxmlformats.org/officeDocument/2006/relationships" name="Stock Compensation Plans" sheetId="20" state="visible" r:id="rId20"/>
    <sheet xmlns:r="http://schemas.openxmlformats.org/officeDocument/2006/relationships" name="Retirement Benefit Plans" sheetId="21" state="visible" r:id="rId21"/>
    <sheet xmlns:r="http://schemas.openxmlformats.org/officeDocument/2006/relationships" name="Postretirement Benefit Plans" sheetId="22" state="visible" r:id="rId22"/>
    <sheet xmlns:r="http://schemas.openxmlformats.org/officeDocument/2006/relationships" name="Accumulated Other Comprehensive" sheetId="23" state="visible" r:id="rId23"/>
    <sheet xmlns:r="http://schemas.openxmlformats.org/officeDocument/2006/relationships" name="Fair Value" sheetId="24" state="visible" r:id="rId24"/>
    <sheet xmlns:r="http://schemas.openxmlformats.org/officeDocument/2006/relationships" name="Derivatives and Hedging Activit" sheetId="25" state="visible" r:id="rId25"/>
    <sheet xmlns:r="http://schemas.openxmlformats.org/officeDocument/2006/relationships" name="Research and Development" sheetId="26" state="visible" r:id="rId26"/>
    <sheet xmlns:r="http://schemas.openxmlformats.org/officeDocument/2006/relationships" name="Quarterly Financial Data" sheetId="27" state="visible" r:id="rId27"/>
    <sheet xmlns:r="http://schemas.openxmlformats.org/officeDocument/2006/relationships" name="Schedule 2 Valuation and Qualif" sheetId="28" state="visible" r:id="rId28"/>
    <sheet xmlns:r="http://schemas.openxmlformats.org/officeDocument/2006/relationships" name="Significant Accounting Policies" sheetId="29" state="visible" r:id="rId29"/>
    <sheet xmlns:r="http://schemas.openxmlformats.org/officeDocument/2006/relationships" name="Acquisitions and Divestitures (" sheetId="30" state="visible" r:id="rId30"/>
    <sheet xmlns:r="http://schemas.openxmlformats.org/officeDocument/2006/relationships" name="Revenue Revenue (Tables)"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Leasing (Tables)" sheetId="38" state="visible" r:id="rId38"/>
    <sheet xmlns:r="http://schemas.openxmlformats.org/officeDocument/2006/relationships" name="Financing Arrangements (Tables)" sheetId="39" state="visible" r:id="rId39"/>
    <sheet xmlns:r="http://schemas.openxmlformats.org/officeDocument/2006/relationships" name="Stock Compensation Plans (Table" sheetId="40" state="visible" r:id="rId40"/>
    <sheet xmlns:r="http://schemas.openxmlformats.org/officeDocument/2006/relationships" name="Retirement Benefit Plans (Table" sheetId="41" state="visible" r:id="rId41"/>
    <sheet xmlns:r="http://schemas.openxmlformats.org/officeDocument/2006/relationships" name="Postretirement Benefit Plans (T" sheetId="42" state="visible" r:id="rId42"/>
    <sheet xmlns:r="http://schemas.openxmlformats.org/officeDocument/2006/relationships" name="Accumulated Other Comprehensi_2" sheetId="43" state="visible" r:id="rId43"/>
    <sheet xmlns:r="http://schemas.openxmlformats.org/officeDocument/2006/relationships" name="Fair Value (Tables)" sheetId="44" state="visible" r:id="rId44"/>
    <sheet xmlns:r="http://schemas.openxmlformats.org/officeDocument/2006/relationships" name="Derivatives and Hedging Activ_2" sheetId="45" state="visible" r:id="rId45"/>
    <sheet xmlns:r="http://schemas.openxmlformats.org/officeDocument/2006/relationships" name="Quarterly Financial Data (Table" sheetId="46" state="visible" r:id="rId46"/>
    <sheet xmlns:r="http://schemas.openxmlformats.org/officeDocument/2006/relationships" name="Significant Accounting Polici_2"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Acquisitions and Divestitures A" sheetId="58" state="visible" r:id="rId58"/>
    <sheet xmlns:r="http://schemas.openxmlformats.org/officeDocument/2006/relationships" name="Revenue Disaggregation of Reven" sheetId="59" state="visible" r:id="rId59"/>
    <sheet xmlns:r="http://schemas.openxmlformats.org/officeDocument/2006/relationships" name="Segment Information - Geographi" sheetId="60" state="visible" r:id="rId60"/>
    <sheet xmlns:r="http://schemas.openxmlformats.org/officeDocument/2006/relationships" name="Segment Information (Details)" sheetId="61" state="visible" r:id="rId61"/>
    <sheet xmlns:r="http://schemas.openxmlformats.org/officeDocument/2006/relationships" name="Segment Information - Narrative" sheetId="62" state="visible" r:id="rId62"/>
    <sheet xmlns:r="http://schemas.openxmlformats.org/officeDocument/2006/relationships" name="Income Taxes (Details)" sheetId="63" state="visible" r:id="rId63"/>
    <sheet xmlns:r="http://schemas.openxmlformats.org/officeDocument/2006/relationships" name="Income Taxes - Reconciliation (" sheetId="64" state="visible" r:id="rId64"/>
    <sheet xmlns:r="http://schemas.openxmlformats.org/officeDocument/2006/relationships" name="Income Taxes - Deferred Tax Ass" sheetId="65" state="visible" r:id="rId65"/>
    <sheet xmlns:r="http://schemas.openxmlformats.org/officeDocument/2006/relationships" name="Income Taxes - Unrecognized Tax" sheetId="66" state="visible" r:id="rId66"/>
    <sheet xmlns:r="http://schemas.openxmlformats.org/officeDocument/2006/relationships" name="Income Taxes - Narrative (Detai" sheetId="67" state="visible" r:id="rId67"/>
    <sheet xmlns:r="http://schemas.openxmlformats.org/officeDocument/2006/relationships" name="Earnings Per Share (Details)" sheetId="68" state="visible" r:id="rId68"/>
    <sheet xmlns:r="http://schemas.openxmlformats.org/officeDocument/2006/relationships" name="Inventories (Details)" sheetId="69" state="visible" r:id="rId69"/>
    <sheet xmlns:r="http://schemas.openxmlformats.org/officeDocument/2006/relationships" name="Earnings Per Share - Narrative " sheetId="70" state="visible" r:id="rId70"/>
    <sheet xmlns:r="http://schemas.openxmlformats.org/officeDocument/2006/relationships" name="Inventories - Narrative (Detail" sheetId="71" state="visible" r:id="rId71"/>
    <sheet xmlns:r="http://schemas.openxmlformats.org/officeDocument/2006/relationships" name="Property, Plant and Equipment_2" sheetId="72" state="visible" r:id="rId72"/>
    <sheet xmlns:r="http://schemas.openxmlformats.org/officeDocument/2006/relationships" name="Property, Plant and Equipment -"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Leasing (Details)" sheetId="77" state="visible" r:id="rId77"/>
    <sheet xmlns:r="http://schemas.openxmlformats.org/officeDocument/2006/relationships" name="Leasing Finance Leases (Details" sheetId="78" state="visible" r:id="rId78"/>
    <sheet xmlns:r="http://schemas.openxmlformats.org/officeDocument/2006/relationships" name="Financing Arrangements (Details" sheetId="79" state="visible" r:id="rId79"/>
    <sheet xmlns:r="http://schemas.openxmlformats.org/officeDocument/2006/relationships" name="Financing Arrangements - Long-t" sheetId="80" state="visible" r:id="rId80"/>
    <sheet xmlns:r="http://schemas.openxmlformats.org/officeDocument/2006/relationships" name="Financing Arrangements - Narrat" sheetId="81" state="visible" r:id="rId81"/>
    <sheet xmlns:r="http://schemas.openxmlformats.org/officeDocument/2006/relationships" name="Contingencies (Details)" sheetId="82" state="visible" r:id="rId82"/>
    <sheet xmlns:r="http://schemas.openxmlformats.org/officeDocument/2006/relationships" name="Stock Compensation Plans - Assu" sheetId="83" state="visible" r:id="rId83"/>
    <sheet xmlns:r="http://schemas.openxmlformats.org/officeDocument/2006/relationships" name="Stock Compensation Plans - Opti" sheetId="84" state="visible" r:id="rId84"/>
    <sheet xmlns:r="http://schemas.openxmlformats.org/officeDocument/2006/relationships" name="Stock Compensation Plans - Rest" sheetId="85" state="visible" r:id="rId85"/>
    <sheet xmlns:r="http://schemas.openxmlformats.org/officeDocument/2006/relationships" name="Stock Compensation Plans - Narr" sheetId="86" state="visible" r:id="rId86"/>
    <sheet xmlns:r="http://schemas.openxmlformats.org/officeDocument/2006/relationships" name="Retirement Benefit Plans - Comp" sheetId="87" state="visible" r:id="rId87"/>
    <sheet xmlns:r="http://schemas.openxmlformats.org/officeDocument/2006/relationships" name="Retirement Benefit Plans - Assu" sheetId="88" state="visible" r:id="rId88"/>
    <sheet xmlns:r="http://schemas.openxmlformats.org/officeDocument/2006/relationships" name="Retirement Benefit Plans - Chan" sheetId="89" state="visible" r:id="rId89"/>
    <sheet xmlns:r="http://schemas.openxmlformats.org/officeDocument/2006/relationships" name="Retirement Benefit Plans - Ch_2" sheetId="90" state="visible" r:id="rId90"/>
    <sheet xmlns:r="http://schemas.openxmlformats.org/officeDocument/2006/relationships" name="Retirement Benefit Plans - Bala" sheetId="91" state="visible" r:id="rId91"/>
    <sheet xmlns:r="http://schemas.openxmlformats.org/officeDocument/2006/relationships" name="Retirement Benefit Plans - Accu" sheetId="92" state="visible" r:id="rId92"/>
    <sheet xmlns:r="http://schemas.openxmlformats.org/officeDocument/2006/relationships" name="Retirement Benefit Plans - Ch_3" sheetId="93" state="visible" r:id="rId93"/>
    <sheet xmlns:r="http://schemas.openxmlformats.org/officeDocument/2006/relationships" name="Retirement Benefit Plans - Bene" sheetId="94" state="visible" r:id="rId94"/>
    <sheet xmlns:r="http://schemas.openxmlformats.org/officeDocument/2006/relationships" name="Retirement Benefit Plans - Targ" sheetId="95" state="visible" r:id="rId95"/>
    <sheet xmlns:r="http://schemas.openxmlformats.org/officeDocument/2006/relationships" name="Retirement Benefit Plans - Asse" sheetId="96" state="visible" r:id="rId96"/>
    <sheet xmlns:r="http://schemas.openxmlformats.org/officeDocument/2006/relationships" name="Retirement Benefit Plans - Ch_4" sheetId="97" state="visible" r:id="rId97"/>
    <sheet xmlns:r="http://schemas.openxmlformats.org/officeDocument/2006/relationships" name="Retirement Benefit Plans - Empl" sheetId="98" state="visible" r:id="rId98"/>
    <sheet xmlns:r="http://schemas.openxmlformats.org/officeDocument/2006/relationships" name="Retirement Benefit Plans - Futu" sheetId="99" state="visible" r:id="rId99"/>
    <sheet xmlns:r="http://schemas.openxmlformats.org/officeDocument/2006/relationships" name="Retirement Benefit Plans - Narr" sheetId="100" state="visible" r:id="rId100"/>
    <sheet xmlns:r="http://schemas.openxmlformats.org/officeDocument/2006/relationships" name="Postretirement Benefit Plans - " sheetId="101" state="visible" r:id="rId101"/>
    <sheet xmlns:r="http://schemas.openxmlformats.org/officeDocument/2006/relationships" name="Postretirement Benefit Plans _2" sheetId="102" state="visible" r:id="rId102"/>
    <sheet xmlns:r="http://schemas.openxmlformats.org/officeDocument/2006/relationships" name="Postretirement Benefit Plans _3" sheetId="103" state="visible" r:id="rId103"/>
    <sheet xmlns:r="http://schemas.openxmlformats.org/officeDocument/2006/relationships" name="Postretirement Benefit Plans _4" sheetId="104" state="visible" r:id="rId104"/>
    <sheet xmlns:r="http://schemas.openxmlformats.org/officeDocument/2006/relationships" name="Postretirement Benefit Plans _5" sheetId="105" state="visible" r:id="rId105"/>
    <sheet xmlns:r="http://schemas.openxmlformats.org/officeDocument/2006/relationships" name="Postretirement Benefit Plans _6" sheetId="106" state="visible" r:id="rId106"/>
    <sheet xmlns:r="http://schemas.openxmlformats.org/officeDocument/2006/relationships" name="Postretirement Benefit Plans _7" sheetId="107" state="visible" r:id="rId107"/>
    <sheet xmlns:r="http://schemas.openxmlformats.org/officeDocument/2006/relationships" name="Postretirement Benefit Plans _8" sheetId="108" state="visible" r:id="rId108"/>
    <sheet xmlns:r="http://schemas.openxmlformats.org/officeDocument/2006/relationships" name="Postretirement Benefit Plans _9" sheetId="109" state="visible" r:id="rId109"/>
    <sheet xmlns:r="http://schemas.openxmlformats.org/officeDocument/2006/relationships" name="Postretirement Benefit Plans_10" sheetId="110" state="visible" r:id="rId110"/>
    <sheet xmlns:r="http://schemas.openxmlformats.org/officeDocument/2006/relationships" name="Postretirement Benefit Plans_11" sheetId="111" state="visible" r:id="rId111"/>
    <sheet xmlns:r="http://schemas.openxmlformats.org/officeDocument/2006/relationships" name="Postretirement Benefit Plans_12" sheetId="112" state="visible" r:id="rId112"/>
    <sheet xmlns:r="http://schemas.openxmlformats.org/officeDocument/2006/relationships" name="Accumulated Other Comprehensi_3" sheetId="113" state="visible" r:id="rId113"/>
    <sheet xmlns:r="http://schemas.openxmlformats.org/officeDocument/2006/relationships" name="Fair Value Fair Value on Recurr" sheetId="114" state="visible" r:id="rId114"/>
    <sheet xmlns:r="http://schemas.openxmlformats.org/officeDocument/2006/relationships" name="Fair Value (Details)" sheetId="115" state="visible" r:id="rId115"/>
    <sheet xmlns:r="http://schemas.openxmlformats.org/officeDocument/2006/relationships" name="Derivatives and Hedging Activ_3" sheetId="116" state="visible" r:id="rId116"/>
    <sheet xmlns:r="http://schemas.openxmlformats.org/officeDocument/2006/relationships" name="Derivatives and Hedging Activ_4" sheetId="117" state="visible" r:id="rId117"/>
    <sheet xmlns:r="http://schemas.openxmlformats.org/officeDocument/2006/relationships" name="Research and Development (Detai" sheetId="118" state="visible" r:id="rId118"/>
    <sheet xmlns:r="http://schemas.openxmlformats.org/officeDocument/2006/relationships" name="Quarterly Financial Data (Detai" sheetId="119" state="visible" r:id="rId119"/>
    <sheet xmlns:r="http://schemas.openxmlformats.org/officeDocument/2006/relationships" name="Schedule 2 Valuation and Qual_2" sheetId="120" state="visible" r:id="rId120"/>
    <sheet xmlns:r="http://schemas.openxmlformats.org/officeDocument/2006/relationships" name="Uncategorized Items - tkr10k123" sheetId="121" state="visible" r:id="rId121"/>
  </sheets>
  <definedNames/>
  <calcPr calcId="124519" fullCalcOnLoad="1"/>
</workbook>
</file>

<file path=xl/sharedStrings.xml><?xml version="1.0" encoding="utf-8"?>
<sst xmlns="http://schemas.openxmlformats.org/spreadsheetml/2006/main" uniqueCount="1377">
  <si>
    <t>Cover Document</t>
  </si>
  <si>
    <t>12 Months Ended</t>
  </si>
  <si>
    <t>Dec. 31, 2019USD ($)shares</t>
  </si>
  <si>
    <t>Document Information [Line Items]</t>
  </si>
  <si>
    <t>Document Type</t>
  </si>
  <si>
    <t>10-K</t>
  </si>
  <si>
    <t>Document Annual Report</t>
  </si>
  <si>
    <t>true</t>
  </si>
  <si>
    <t>Document Period End Date</t>
  </si>
  <si>
    <t>Dec. 31,
		2019</t>
  </si>
  <si>
    <t>Document Transition Report</t>
  </si>
  <si>
    <t>false</t>
  </si>
  <si>
    <t>Current Fiscal Year End Date</t>
  </si>
  <si>
    <t>--12-31</t>
  </si>
  <si>
    <t>Document Fiscal Year Focus</t>
  </si>
  <si>
    <t>2019</t>
  </si>
  <si>
    <t>Document Fiscal Period Focus</t>
  </si>
  <si>
    <t>FY</t>
  </si>
  <si>
    <t>Amendment Flag</t>
  </si>
  <si>
    <t>Entity File Number</t>
  </si>
  <si>
    <t>1-1169</t>
  </si>
  <si>
    <t>Entity Registrant Name</t>
  </si>
  <si>
    <t>TIMKEN CO</t>
  </si>
  <si>
    <t>Entity Central Index Key</t>
  </si>
  <si>
    <t>0000098362</t>
  </si>
  <si>
    <t>Entity Incorporation, State or Country Code</t>
  </si>
  <si>
    <t>OH</t>
  </si>
  <si>
    <t>Entity Tax Identification Number</t>
  </si>
  <si>
    <t>34-057713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 shares</t>
  </si>
  <si>
    <t>Entity Address, Address Line One</t>
  </si>
  <si>
    <t>4500 Mount Pleasant Street NW</t>
  </si>
  <si>
    <t>Entity Address, City or Town</t>
  </si>
  <si>
    <t>North Canton</t>
  </si>
  <si>
    <t>Entity Address, State or Province</t>
  </si>
  <si>
    <t>Entity Address, Postal Zip Code</t>
  </si>
  <si>
    <t>44720-5450</t>
  </si>
  <si>
    <t>City Area Code</t>
  </si>
  <si>
    <t>234</t>
  </si>
  <si>
    <t>Local Phone Number</t>
  </si>
  <si>
    <t>262.3000</t>
  </si>
  <si>
    <t>Entity Well-known Seasoned Issuer</t>
  </si>
  <si>
    <t>Entity Voluntary Filers</t>
  </si>
  <si>
    <t>No</t>
  </si>
  <si>
    <t>Title of 12(b) Security</t>
  </si>
  <si>
    <t>Common Shares, without par value</t>
  </si>
  <si>
    <t>Trading Symbol</t>
  </si>
  <si>
    <t>TKR</t>
  </si>
  <si>
    <t>Security Exchange Name</t>
  </si>
  <si>
    <t>NYSE</t>
  </si>
  <si>
    <t>Entity Public Float | $</t>
  </si>
  <si>
    <t>Document and Entity Information</t>
  </si>
  <si>
    <t>Document and Entity Information [Abstract]</t>
  </si>
  <si>
    <t>Consolidated Statements of Income - USD ($) $ in Millions</t>
  </si>
  <si>
    <t>Dec. 31, 2019</t>
  </si>
  <si>
    <t>Dec. 31, 2018</t>
  </si>
  <si>
    <t>Dec. 31, 2017</t>
  </si>
  <si>
    <t>Revenue from Contract with Customer, Excluding Assessed Tax</t>
  </si>
  <si>
    <t>Cost of Goods and Services Sold</t>
  </si>
  <si>
    <t>Gross Profit</t>
  </si>
  <si>
    <t>Selling, general and administrative expenses</t>
  </si>
  <si>
    <t>Impairment and restructuring charges</t>
  </si>
  <si>
    <t>Operating Income</t>
  </si>
  <si>
    <t>Interest expense</t>
  </si>
  <si>
    <t>Interest income</t>
  </si>
  <si>
    <t>Net Periodic Defined Benefits Expense (Reversal of Expense), Excluding Service Cost Component</t>
  </si>
  <si>
    <t>Other Nonoperating Income (Expense)</t>
  </si>
  <si>
    <t>Income Before Income Taxes</t>
  </si>
  <si>
    <t>Provision for income taxes</t>
  </si>
  <si>
    <t>Net Income</t>
  </si>
  <si>
    <t>Less: Net income (loss) attributable to noncontrolling interest</t>
  </si>
  <si>
    <t>Net Income Attributable to The Timken Company</t>
  </si>
  <si>
    <t>Net Income per Common Share Attributable to The Timken Company Common Shareholders</t>
  </si>
  <si>
    <t>Earnings Per Share, Basic</t>
  </si>
  <si>
    <t>Earnings Per Share, Diluted</t>
  </si>
  <si>
    <t>Dividends per share (in dollars per share)</t>
  </si>
  <si>
    <t>Consolidated Statements of Comprehensive Income - USD ($) $ in Millions</t>
  </si>
  <si>
    <t>Other comprehensive income (loss), net of tax:</t>
  </si>
  <si>
    <t>Foreign currency translation adjustments</t>
  </si>
  <si>
    <t>Pension and postretirement liability adjustments</t>
  </si>
  <si>
    <t>Change in fair value of derivative financial instruments</t>
  </si>
  <si>
    <t>Other comprehensive income (loss), net of tax</t>
  </si>
  <si>
    <t>Comprehensive Income (Loss), Net of Tax, Including Portion Attributable to Noncontrolling Interest</t>
  </si>
  <si>
    <t>Less: comprehensive income (loss) attributable to noncontrolling interest</t>
  </si>
  <si>
    <t>Comprehensive Income Attributable to The Timken Company</t>
  </si>
  <si>
    <t>Consolidated Balance Sheets - USD ($) $ in Millions</t>
  </si>
  <si>
    <t>Current Assets</t>
  </si>
  <si>
    <t>Cash and cash equivalents</t>
  </si>
  <si>
    <t>Restricted cash</t>
  </si>
  <si>
    <t>Accounts receivable, less allowances: (2019 - $18.1 million; 2018 - $21.9 million)</t>
  </si>
  <si>
    <t>Contract with Customer, Asset, after Allowance for Credit Loss</t>
  </si>
  <si>
    <t>Inventories, net</t>
  </si>
  <si>
    <t>Deferred charges and prepaid expenses</t>
  </si>
  <si>
    <t>Other current assets</t>
  </si>
  <si>
    <t>Total Current Assets</t>
  </si>
  <si>
    <t>Property, Plant and Equipment, Net</t>
  </si>
  <si>
    <t>Operating Lease, Right-of-Use Asset</t>
  </si>
  <si>
    <t>Other Assets</t>
  </si>
  <si>
    <t>Goodwill</t>
  </si>
  <si>
    <t>Intangible Assets, Net (Excluding Goodwill)</t>
  </si>
  <si>
    <t>Non-current pension assets</t>
  </si>
  <si>
    <t>Defined Benefit Plan, Amounts for Asset (Liability) Recognized in Statement of Financial Position</t>
  </si>
  <si>
    <t>Deferred Tax Assets, Net of Valuation Allowance, Noncurrent</t>
  </si>
  <si>
    <t>Other non-current assets</t>
  </si>
  <si>
    <t>Total Other Assets</t>
  </si>
  <si>
    <t>Total Assets</t>
  </si>
  <si>
    <t>Current Liabilities</t>
  </si>
  <si>
    <t>Short-term debt</t>
  </si>
  <si>
    <t>Long-term Debt, Current Maturities</t>
  </si>
  <si>
    <t>Operating Lease, Liability, Current</t>
  </si>
  <si>
    <t>Accounts payable, trade</t>
  </si>
  <si>
    <t>Salaries, wages and benefits</t>
  </si>
  <si>
    <t>Income taxes payable</t>
  </si>
  <si>
    <t>Other current liabilities</t>
  </si>
  <si>
    <t>Total Current Liabilities</t>
  </si>
  <si>
    <t>Non-Current Liabilities</t>
  </si>
  <si>
    <t>Long-term debt</t>
  </si>
  <si>
    <t>Accrued pension benefits</t>
  </si>
  <si>
    <t>Accrued postretirement benefits</t>
  </si>
  <si>
    <t>Operating Lease, Liability, Noncurrent</t>
  </si>
  <si>
    <t>Deferred income taxes</t>
  </si>
  <si>
    <t>Other non-current liabilities</t>
  </si>
  <si>
    <t>Total Non-Current Liabilities</t>
  </si>
  <si>
    <t>Shareholders’ Equity</t>
  </si>
  <si>
    <t>Class I and II Serial Preferred Stock without par value: Authorized – 10,000,000 shares each class, none issued</t>
  </si>
  <si>
    <t>Common Stock, Value, Outstanding</t>
  </si>
  <si>
    <t>Other paid-in capital</t>
  </si>
  <si>
    <t>Earnings invested in the business</t>
  </si>
  <si>
    <t>Accumulated other comprehensive loss</t>
  </si>
  <si>
    <t>Treasury shares at cost (2019 – 22,836,180 shares; 2018 – 22,421,213 shares)</t>
  </si>
  <si>
    <t>Total Shareholders’ Equity</t>
  </si>
  <si>
    <t>Noncontrolling interest</t>
  </si>
  <si>
    <t>Total Equity</t>
  </si>
  <si>
    <t>Total Liabilities and Equity</t>
  </si>
  <si>
    <t>Consolidated Balance Sheets (Parenthetical) - USD ($) $ in Millions</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t>
  </si>
  <si>
    <t>Dec. 31, 2019USD ($)</t>
  </si>
  <si>
    <t>Dec. 31, 2018USD ($)</t>
  </si>
  <si>
    <t>Dec. 31, 2017USD ($)</t>
  </si>
  <si>
    <t>Adjustments to reconcile net income to net cash provided by operating activities:</t>
  </si>
  <si>
    <t>Depreciation and amortization</t>
  </si>
  <si>
    <t>Impairment charges</t>
  </si>
  <si>
    <t>Loss (gain) on sale of assets</t>
  </si>
  <si>
    <t>Gain (Loss) on Disposition of Assets</t>
  </si>
  <si>
    <t>Gain (Loss) on Disposition of Business</t>
  </si>
  <si>
    <t>Deferred income tax benefit</t>
  </si>
  <si>
    <t>Stock-based compensation expense</t>
  </si>
  <si>
    <t>Pension and other postretirement expense</t>
  </si>
  <si>
    <t>Pension and other postretirement benefit contributions and payments</t>
  </si>
  <si>
    <t>Operating Lease, Expense</t>
  </si>
  <si>
    <t>Operating Lease, Payments</t>
  </si>
  <si>
    <t>Changes in operating assets and liabilities:</t>
  </si>
  <si>
    <t>Accounts receivable</t>
  </si>
  <si>
    <t>Increase (Decrease) in Unbilled Receivables</t>
  </si>
  <si>
    <t>Inventories</t>
  </si>
  <si>
    <t>Other accrued expenses</t>
  </si>
  <si>
    <t>Income taxes</t>
  </si>
  <si>
    <t>Other, net</t>
  </si>
  <si>
    <t>Net Cash Provided by Operating Activities</t>
  </si>
  <si>
    <t>Investing Activities</t>
  </si>
  <si>
    <t>Capital expenditures</t>
  </si>
  <si>
    <t>Acquisitions, net of cash acquired of $5.9 million in 2019, $30.1 million in 2018 and $35.4 million in 2017</t>
  </si>
  <si>
    <t>Proceeds from disposals of property, plant and equipment</t>
  </si>
  <si>
    <t>Proceeds from Divestiture of Businesses, Net of Cash Divested</t>
  </si>
  <si>
    <t>Payments to Acquire Marketable Securities</t>
  </si>
  <si>
    <t>Other</t>
  </si>
  <si>
    <t>Net Cash Used in Investing Activities</t>
  </si>
  <si>
    <t>Financing Activities</t>
  </si>
  <si>
    <t>Cash dividends paid to shareholders</t>
  </si>
  <si>
    <t>Purchase of treasury shares</t>
  </si>
  <si>
    <t>Proceeds from exercise of stock options</t>
  </si>
  <si>
    <t>Payment, Tax Withholding, Share-based Payment Arrangement</t>
  </si>
  <si>
    <t>Proceeds from long-term debt</t>
  </si>
  <si>
    <t>Repayments of Long-term Debt</t>
  </si>
  <si>
    <t>Deferred financing costs</t>
  </si>
  <si>
    <t>Proceeds from Accounts Receivable Securitization</t>
  </si>
  <si>
    <t>Repayments of Accounts Receivable Securitization</t>
  </si>
  <si>
    <t>Short-term debt activity, net</t>
  </si>
  <si>
    <t>Net Cash Provided by (Used in)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Consolidated Statements of Cash Flows (Parenthetical) - USD ($) $ in Millions</t>
  </si>
  <si>
    <t>Statement of Cash Flows [Abstract]</t>
  </si>
  <si>
    <t>Amount of Cash Acquired</t>
  </si>
  <si>
    <t>Consolidated Statements of Shareholders' Equity - USD ($)</t>
  </si>
  <si>
    <t>Total</t>
  </si>
  <si>
    <t>Other Paid-In Capital</t>
  </si>
  <si>
    <t>Earnings Invested in the Business</t>
  </si>
  <si>
    <t>Accumulated Other Comprehensive Income (Loss)</t>
  </si>
  <si>
    <t>Treasury Stock</t>
  </si>
  <si>
    <t>Retained Earnings, Unappropriated [Member]</t>
  </si>
  <si>
    <t>Noncontrolling Interest</t>
  </si>
  <si>
    <t>Increase (Decrease) in Stockholders' Equity [Roll Forward]</t>
  </si>
  <si>
    <t>Additional Paid in Capital, Common Stock</t>
  </si>
  <si>
    <t>Retained Earnings (Accumulated Deficit)</t>
  </si>
  <si>
    <t>Accumulated Other Comprehensive Income (Loss), Net of Tax</t>
  </si>
  <si>
    <t>Treasury Stock, Value</t>
  </si>
  <si>
    <t>Stockholders' Equity Attributable to Noncontrolling Interest</t>
  </si>
  <si>
    <t>Beginning Balance at Dec. 31, 2016</t>
  </si>
  <si>
    <t>Pension and postretirement liability adjustment (net of income tax of $6.2 million, $13.1 million and $1.1 million for 2015, 2016 and 2017, respectively)</t>
  </si>
  <si>
    <t>Change in fair value of derivative financial instruments, net of reclassifications</t>
  </si>
  <si>
    <t>Dividends declared to noncontrolling interest</t>
  </si>
  <si>
    <t>Dividends - $1.03, $1.04 and $1.07 per share for 2015, 2016 and 2017, respectively</t>
  </si>
  <si>
    <t>Payments for Repurchase of Common Stock</t>
  </si>
  <si>
    <t>Stock option exercise activity</t>
  </si>
  <si>
    <t>Restricted share activity</t>
  </si>
  <si>
    <t>Ending Balance at Dec. 31, 2017</t>
  </si>
  <si>
    <t>New Accounting Pronouncement or Change in Accounting Principle, Effect of Adoption, Quantification</t>
  </si>
  <si>
    <t>Depreciation, Depletion and Amortization</t>
  </si>
  <si>
    <t>Stock Issued During Period, Value, Acquisitions</t>
  </si>
  <si>
    <t>Ending Balance at Dec. 31, 2018</t>
  </si>
  <si>
    <t>Cumulative Effect of New Accounting Principle in Period of Adoption</t>
  </si>
  <si>
    <t>Cumulative Effect of New Accounting Principle in Period of Adoption | Accounting Standards Update 2016-09 [Member]</t>
  </si>
  <si>
    <t>Other Comprehensive Income (Loss), Net of Tax, Change in Noncontrolling Interest</t>
  </si>
  <si>
    <t>Ending Balance at Dec. 31, 2019</t>
  </si>
  <si>
    <t>Business Acquisition, Equity Interest Issued or Issuable, Value Assigned</t>
  </si>
  <si>
    <t>Consolidated Statements of Shareholders' Equity (Parenthetical) - USD ($) $ in Millions</t>
  </si>
  <si>
    <t>Pension and postretirement liability adjustment, Tax</t>
  </si>
  <si>
    <t>Dividend per share</t>
  </si>
  <si>
    <t>Accounting Standards Update 2014-09 [Member]</t>
  </si>
  <si>
    <t>Income Tax Expense (Benefit), Intraperiod Tax Allocation</t>
  </si>
  <si>
    <t>Revenue Revenue</t>
  </si>
  <si>
    <t>Revenue from Contract with Customer [Abstract]</t>
  </si>
  <si>
    <t>Revenue from Contract with Customer [Text Block]</t>
  </si>
  <si>
    <t xml:space="preserve"> The following table presents details deemed most relevant to the users of the financial statements about total revenue for the years ended December 31, 2019 and 2018 : December 31, 2019 Mobile Process Total United States $ 1,007.1 $ 821.0 $ 1,828.1 Americas excluding United States 209.6 167.7 377.3 Europe / Middle East / Africa 390.8 489.2 880.0 Asia-Pacific 286.4 418.1 704.5 Net sales $ 1,893.9 $ 1,896.0 $ 3,789.9 December 31, 2018 Mobile Process Total United States $ 1,028.8 $ 769.5 $ 1,798.3 Americas excluding United States 208.9 176.7 385.6 Europe / Middle East / Africa 382.5 380.2 762.7 Asia-Pacific 283.5 350.7 634.2 Net sales $ 1,903.7 $ 1,677.1 $ 3,580.8 December 31, 2017 Mobile Process Total United States $ 938.4 $ 664.6 $ 1,603.0 Americas excluding United States 182.5 150.7 333.2 Europe / Middle East / Africa 305.0 265.3 570.3 Asia-Pacific 214.1 283.2 497.3 Net sales $ 1,640.0 $ 1,363.8 $ 3,003.8 When reviewing revenues by sales channel, the Company separates net sales to OEMs from sales to distributors and end users. The following table presents the percent of revenues by sales channel for the year ended December 31, 2019 and December 31, 2018: Revenue by sales channel December 31, 2019 December 31, 2018 Original equipment manufacturers 56% 56% Distribution/end users 44% 44% In addition to disaggregating revenue by segment and geography and by sales channel as shown above, the Company believes information about the timing of transfer of goods or services, type of customer and distinguishing service revenue from product sales is also relevant. During the year ended December 31, 2019 and December 31, 2018, approximately 12% and 10% , respectively, of total net sales were recognized on an over-time basis because of the continuous transfer of control to the customer, with the remainder recognized as of a point in time. The payment terms with the U.S. government or its contractors, which represented approximately 8% and 7% of total net sales for 2019 and 2018 , respectively, differ from those of non-government customers. Finally, approximately 5% of total net sales represented service revenue in both 2019 and 2018 . Remaining Performance Obligations: Remaining performance obligations represent the transaction price of orders meeting the definition of a contract in the new revenue standard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04.6 million at December 31, 2019 . Unbilled Receivables: The following table contains a rollforward of unbilled receivables for the year ended December 31, 2019 : December 31, Beginning balance, January 1 $ 116.6 Additional unbilled revenue recognized 444.0 Less: amounts billed to customers (431.4 ) Ending balance $ 129.2 There were no impairment losses recorded on unbilled receivables for the year ended December 31, 2019 .</t>
  </si>
  <si>
    <t>Segment Information</t>
  </si>
  <si>
    <t>Segment Reporting [Abstract]</t>
  </si>
  <si>
    <t>The Company operates under two reportable segments: (1) Mobile Industries and (2) Process Industries. Description of types of products and services from which each reportable segment derives its revenues: The Company ' s reportable segments are business units that target different industry sectors. While the segments often operate using a shared infrastructure, each reportable segment is managed to address specific customer needs in these diverse market segments. Mobile Industries offers an extensive portfolio of bearings, seals, lubrication devices and systems, as well as power transmission components, engineered chain, augers, belts, couplings, clutches, brakes and related products and maintenance services, to OEMs and end users of: off-highway equipment for the agricultural, construction, mining, outdoor power equipment and powersports markets; on-highway vehicles including passenger cars, light trucks and medium- and heavy-duty trucks; rail cars and locomotives. Beyond service parts sold to OEMs, aftermarket sales and services to individual end users, equipment owners, operators and maintenance shops are handled directly or through the Company's extensive network of authorized automotive and heavy-truck distributors, and include hub units, specialty kits and more. Mobile Industries also provides power transmission systems and flight-critical components for civil and military aircraft, which include bearings, helicopter transmission systems, rotor-head assemblies, turbine engine components, gears and housings. Process Industries supplies industrial bearings and assemblies, power transmission components such as gears and gearboxes, linear motion products, couplings, seals, lubricants, chains, belts and related products and services to OEMs and end users in industries that place heavy demands on operating equipment they make or use. This includes: metals, mining, cement and aggregate production; wind energy and solar; coal power generation and oil and gas; pulp and paper in applications including printing presses; packaging and automation; and cranes, hoists, drawbridges, gear drives, conveyors, health and critical motion control equipment, marine equipment and food processing equipment. This segment also supports aftermarket sales and service needs through its global network of authorized industrial distributors and through the provision of services directly to end users. In addition, the Company’s industrial services group offers end users a broad portfolio of maintenance support and capabilities that include repair and service for bearings and gearboxes as well as electric motor rewind, repair and services. Measurement of segment profit or loss and segment assets: The Company evaluates performance and allocates resources based on return on capital and profitable growth. Beginning in the fourth quarter of 2019, the primary measurement used by management to measure the financial performance of each segment was EBITDA. The Company began using EBITDA as its main operating income metric as recent acquisitions have resulted in an increased amount of purchase accounting amortization expense that affects comparability of results across periods and versus other companies. The primary measurement used by management to measure the financial performance of each segment prior to the fourth quarter of 2019 was EBIT. Segment results have been revised for all periods presented to be consistent with new measure of segment performance. The accounting policies of the reportable segments are the same as those described in the summary of significant accounting policies. Factors used by management to identify the enterprise’s reportable segments: Net sales by geographic area are reported by the destination of net sales, which is reflective of how the Company operates its segments. Long-lived assets by geographic area are reported by the location of the subsidiary. Timken’s non-U.S. operations are subject to normal international business risks not generally applicable to a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 compliance with a variety of foreign laws and regulations, including unexpected changes in taxation and environmental regulatory requirements, and disadvantages of competing against companies from countries that are not subject to U.S. laws and regulations, including the FCPA. Business Segment Information: The following tables provide segment financial information and a reconciliation of segment results to consolidated results: 2019 2018 2017 Net sales to external customers: Mobile Industries $ 1,893.9 $ 1,903.7 $ 1,640.0 Process Industries 1,896.0 1,677.1 1,363.8 $ 3,789.9 $ 3,580.8 $ 3,003.8 Segment EBITDA: Mobile Industries $ 284.9 $ 272.2 $ 209.9 Process Industries 466.6 405.7 288.6 Total EBITDA, for reportable segments $ 751.5 $ 677.9 $ 498.5 Corporate EBITDA (55.4 ) (61.4 ) (48.6 ) Corporate pension-related charges (1) 4.1 (12.8 ) (18.1 ) Depreciation and amortization (160.6 ) (146.0 ) (137.7 ) Interest expense, net (67.2 ) (49.6 ) (34.2 ) Income before income taxes $ 472.4 $ 408.1 $ 259.9 (1) Corporate pension-related charges represent curtailments, professional fees associated with pension de-risking and actuarial (losses) and gains that resulted from the remeasurement of pension and other postretirement plan assets and obligations as a result of changes in assumptions. 2019 2018 Assets employed at year-end: Mobile Industries $ 2,109.9 $ 1,984.5 Process Industries 2,366.7 2,211.3 Corporate (2) 383.3 249.4 $ 4,859.9 $ 4,445.2 (2) Corporate assets include corporate buildings and cash and cash equivalents. 2019 2018 2017 Capital expenditures: Mobile Industries $ 74.2 $ 48.3 $ 57.3 Process Industries 65.3 63.3 46.2 Corporate 1.1 1.0 1.2 $ 140.6 $ 112.6 $ 104.7 Depreciation and amortization: Mobile Industries $ 73.6 $ 73.5 $ 70.9 Process Industries 86.2 71.9 66.3 Corporate 0.8 0.6 0.5 $ 160.6 $ 146.0 $ 137.7 Geographic Financial Information: 2019 2018 Property, Plant and Equipment, net: United States $ 391.7 $ 371.7 Americas excluding United States 28.1 13.7 Europe / Middle East / Africa 252.6 236.6 Asia-Pacific 316.8 290.1 $ 989.2 $ 912.1 Refer to Note 3 - Revenue for further information pertaining to geographic net sales information.</t>
  </si>
  <si>
    <t>Income Taxes</t>
  </si>
  <si>
    <t>Income Tax Disclosure [Abstract]</t>
  </si>
  <si>
    <t>Income Tax Disclosure [Text Block]</t>
  </si>
  <si>
    <t>35% in 2017 ) to income before taxes: 2019 2018 2017 Income tax at the U.S. federal statutory rate $ 99.2 $ 85.7 $ 91.0 Adjustments: State and local income taxes, net of federal tax benefit 7.4 6.8 3.1 Tax on foreign remittances and U.S. tax on foreign income 26.4 21.1 93.0 Tax expense related to undistributed earnings of foreign subsidiaries 6.0 — — Foreign losses without current tax benefits 3.2 3.7 8.9 Foreign earnings taxed at different rates including tax holidays 12.6 11.1 (18.0 ) U.S. domestic manufacturing deduction — — (3.9 ) U.S. foreign tax credit (18.3 ) (21.2 ) (104.2 ) Accruals and settlements related to tax audits 11.1 (3.8 ) (34.4 ) Valuation allowance changes (44.5 ) — (12.6 ) Deferred taxes related to branch operations 5.3 — — U.S. Tax Reform — (10.6 ) 35.3 Other tax rate change (5.0 ) (2.4 ) — Other items, net (5.7 ) 12.2 (0.6 ) Provision for income taxes $ 97.7 $ 102.6 $ 57.6 Effective income tax rate 20.7 % 25.1 % 22.2 % The Company released $44.5 million of foreign valuation allowances for the year ended December 31, 2019, $40.7 million of which relates to the valuation allowance that was recorded against German indefinite-lived loss carryforwards and pension deferred tax assets. Once established, the valuation allowance is released when, based on the weight of all available evidence, management concludes that related deferred tax assets are more likely than not to be realized. As a result of the execution of a tax planning strategy in the fourth quarter of 2019, management reached this conclusion and accordingly released the valuation allowance. Because the local German entity is treated as a branch under U.S. tax law, the valuation allowance release was partially offset by income tax expense of $5.3 million related to a U.S. deferred tax liability. U.S. Tax Reform reduced the U.S. federal statutory rate from 35% to 21% beginning in 2018. U.S. Tax Reform also required companies to pay a one-time net charge related to the taxation of unremitted foreign earnings and to remeasure its U.S. deferred tax balances to the lower corporate income tax rate for the 2017 tax year. Additionally, U.S. Tax Reform created taxes on certain foreign sourced earnings known as the global intangible low-taxed income (“GILTI”) tax beginning with tax year 2018. The Company has elected to account for GILTI as a period cost in the year the tax is incurred. The accounting for the tax effects of U.S. Tax Reform was completed as of December 31, 2018 under Staff Accounting Bulletin No. 118. Provisional estimates of $25.2 million for the one-time net charge related to the taxation of unremitted foreign earnings and $10.1 million related to the remeasurement of U.S. deferred tax balances to reflect the new U.S. corporate income tax rate were recognized as components of income tax expense for the year ended December 31, 2017. For the year ended December 31, 2018, the Company recorded $8.2 million of tax benefit for changes to the provisional estimate for the remeasurement of net U.S. deferred tax balances as a result of adjustments to finalize purchase accounting for prior-year acquisitions, the remeasurement of anticipatory tax credits for foreign branches and changes to U.S. deferred tax assets included in the 2017 U.S. federal income tax return. Over the same period, the Company recorded $2.4 million of tax benefit for changes in the provisional estimate of the 2017 one-time net charge related to the taxation of unremitted foreign earnings as a result of additional federal and state regulatory guidance issued and the filing of the Company's 2017 U.S. federal income tax return. There are no changes to the Company’s assertion about its permanent reinvestment in undistributed foreign earnings. For the year ended December 31, 2019, the Company recorded $6.0 million of income tax expense related to foreign withholding taxes on planned one-time distributions. No additional deferred taxes have been recorded for any other outside basis differences as these amounts continue to be indefinitely reinvested in foreign operations. The amounts of undistributed foreign earnings were $785.3 million and $651.1 million at December 31, 2019 and December 31, 2018 , respectively. It is not practicable to calculate the additional taxes that might be payable on such unremitted earnings due to the variety of circumstances and tax laws applicable at the time of distribution. The effect of temporary differences giving rise to deferred tax assets and liabilities at December 31, 2019 and 2018 was as follows: 2019 2018 Deferred tax assets: Accrued postretirement benefits cost $ 0.1 $ 28.9 Accrued pension cost 55.1 59.5 Other employee benefit accruals 10.9 16.8 Tax loss and credit carryforwards 86.0 86.1 Other, net 46.9 42.9 Valuation allowances (33.7 ) (77.5 ) $ 165.3 $ 156.7 Deferred tax liabilities - principally depreciation and amortization (261.6 ) (235.7 ) Net deferred tax (liabilities) assets $ (96.3 ) $ (79.0 ) The Company has U.S. federal and state tax credit and loss carryforwards with tax benefits totaling $3.7 million , portions of which will expire in 2020 and continue until 2039. In addition, the Company has loss carryforwards in various non-U.S. jurisdictions with tax benefits totaling $82.3 million , portions of which will expire in 2020 while others will be carried forward indefinitely. The Company has provided valuation allowances of $33.5 million against certain of these carryforwards and $0.2 million against other deferred tax assets. A majority of the non-U.S. loss carryforwards represent local country net operating losses for branches of the Company or entities treated as branches of the Company under U.S. tax law for which deferred taxes have been recorded. As of December 31, 2019 , the Company had $38.9 million of total gross unrecognized tax benefits, $36.1 million of which would favorably impact the Company’s effective income tax rate in any future period if such benefits were recognized. As of December 31, 2019 , the Company believes it is reasonably possible that the amount of unrecognized tax positions could decrease by approximately $7.7 million during the next 12 months. The potential decrease would be primarily driven by settlements with tax authorities and the expiration of various applicable statutes of limitation. As of December 31, 2019 , the Company had accrued $5.0 million of interest and penalties related to uncertain tax positions. The Company records interest and penalties related to uncertain tax positions as a component of income tax expense. As of December 31, 2018, the Company had $26.0 million of total gross unrecognized tax benefits, all of which would favorably impact the Company’s effective income tax rate in any future period if such benefits were recognized. As of December 31, 2018, the Company had accrued $2.5 million of interest and penalties related to uncertain tax positions. The Company records interest and penalties related to uncertain tax positions as a component of income tax expense. As of December 31, 2017, the Company had $14.0 million of total gross unrecognized tax benefits, all of which would favorably impact the Company’s effective income tax rate in any future period if such benefits were recognized. As of December 31, 2017, the Company had accrued $3.0 million of interest and penalties related to uncertain tax positions. The following table reconciles the Company’s total gross unrecognized tax benefits for the years ended December 31, 2019 , 2018 and 2017 : 2019 2018 2017 Beginning balance, January 1 $ 26.0 $ 14.0 $ 39.2 Tax positions related to the current year: Additions 3.6 0.4 2.7 Tax positions related to prior years: Additions 11.7 17.8 6.9 Reductions (1.1 ) (2.9 ) (5.2 ) Settlements with tax authorities (1.2 ) (2.2 ) — Lapses in statutes of limitation (0.1 ) (1.1 ) (29.6 ) Ending balance, December 31 $ 38.9 $ 26.0 $ 14.0 During 2019, gross unrecognized tax benefits increased primarily for additional accruals for uncertain tax positions related to U.S. Tax Reform along with prior year tax matters in multiple jurisdictions related to acquisitions. These increases were partially offset by settlements with the tax authorities for prior year tax matters related to the Company’s foreign operations. During 2018, gross unrecognized tax benefits increased primarily for prior year tax matters in multiple jurisdictions related to acquisitions. These increases were partially offset by settlements with the tax authorities for prior year tax matters related to the Company’s international operations. During 2017, gross unrecognized tax benefits decreased primarily due to expiration of applicable statutes of limitations in multiple jurisdictions. These decreases were partially offset by accruals related to both current and prior year tax matters, including certain U.S. federal taxes, U.S. state and local taxes and taxes related to the Company’s international operations. As of December 31, 2019, the Company is subject to examination by the IRS for tax years 2016 to the present. The Company also is subject to tax examination in various U.S. state and local tax jurisdictions for tax years 2012 to the present, as well as various foreign tax jurisdictions, including Mexico, China, Poland, France, Germany and India for tax years as early as 2003 to the present . The Company’s unrecognized tax benefits were presented on the Consolidated Balance Sheets as a component of other non-current liabilities.</t>
  </si>
  <si>
    <t>Earnings Per Share</t>
  </si>
  <si>
    <t>Earnings Per Share [Abstract]</t>
  </si>
  <si>
    <t>The following table sets forth the reconciliation of the numerator and the denominator of basic earnings per share and diluted earnings per share for the years ended December 31, 2019 , 2018 and 2017 : 2019 2018 2017 Numerator: Net income attributable to The Timken Company $ 362.1 $ 302.8 $ 203.4 Less: undistributed earnings allocated to nonvested stock — — — Net income available to common shareholders for basic and diluted earnings per share $ 362.1 $ 302.8 $ 203.4 Denominator: Weighted average number of shares outstanding - basic 75,758,123 77,119,602 77,736,398 Effect of dilutive securities: Stock options and awards - based on the treasury stock method 1,138,442 1,217,879 1,174,751 Weighted average number of shares outstanding, assuming dilution of stock options and awards 76,896,565 78,337,481 78,911,149 Basic earnings per share $ 4.78 $ 3.93 $ 2.62 Diluted earnings per share $ 4.71 $ 3.86 $ 2.58 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were 1,016,435 , 1,139,146 and 512,657 during 2019 , 2018 and 2017 , respectively.</t>
  </si>
  <si>
    <t>Inventory [Abstract]</t>
  </si>
  <si>
    <t>Inventory Disclosure [Text Block]</t>
  </si>
  <si>
    <t>The components of inventories at December 31, 2019 and 2018 were as follows: 2019 2018 Manufacturing supplies $ 34.2 $ 32.4 Raw materials 99.8 102.4 Work in process 307.2 287.7 Finished products 436.6 452.7 Subtotal $ 877.8 $ 875.2 Allowance for surplus and obsolete inventory (35.8 ) (39.5 ) Total Inventories, net $ 842.0 $ 835.7 Inventories at December 31, 2019 valued on the FIFO cost method were 59% and the remaining 41% were valued by the LIFO method. If all inventories had been valued at FIFO, inventories would have been $168.9 million and $173.9 million greater at December 31, 2019 and 2018 , respectively. The Company recognized a decrease in its LIFO reserve of $5.0 million during 2019 , compared to an increase in its LIFO reserve of $6.2 million during 2018</t>
  </si>
  <si>
    <t>Property, Plant and Equipment</t>
  </si>
  <si>
    <t>Property, Plant and Equipment [Abstract]</t>
  </si>
  <si>
    <t>The components of property, plant and equipment, net at December 31, 2019 and 2018 were as follows: 2019 2018 Land and buildings $ 510.9 $ 484.1 Machinery and equipment 2,093.3 2,002.4 Subtotal $ 2,604.2 $ 2,486.5 Less: accumulated depreciation (1,615.0 ) (1,574.4 ) Property, Plant and Equipment, net $ 989.2 $ 912.1 Total depreciation expense was $103.3 million , $99.2 million and $97.7 million in 2019 , 2018 and 2017 , respectively. In addition, depreciation expense is expected to increase in 2020 , primarily due to incremental deprecation from acquisitions completed in 2019 .</t>
  </si>
  <si>
    <t>Goodwill and Other Intangible Assets</t>
  </si>
  <si>
    <t>Goodwill and Intangible Assets Disclosure [Abstract]</t>
  </si>
  <si>
    <t>Goodwill and Intangible Assets Disclosure [Text Block]</t>
  </si>
  <si>
    <t>Goodwill: The Company tests goodwill and indefinite-lived intangible assets for impairment at least annually, performing its annual impairment test as of October 1st. Furthermore, goodwill and indefinite-lived intangible assets are reviewed for impairment whenever events or changes in circumstances indicate that the carrying value may not be recoverable. The Company reviews goodwill for impairment at the reporting unit level. The Mobile Industries segment has four reporting units and the Process Industries segment has two reporting units. Changes in the carrying value of goodwill were as follows: Year ended December 31, 2019 : Mobile Industries Process Industries Total Beginning Balance $ 349.7 $ 610.8 $ 960.5 Acquisitions 18.2 27.9 46.1 Foreign currency translation adjustments and other changes (6.6 ) (6.3 ) (12.9 ) Ending Balance $ 361.3 $ 632.4 $ 993.7 The $46.1 million addition from acquisitions resulted primarily from the acquisitions of BEKA and Diamond Chain, in addition to measurement period adjustments of $1.9 million recorded in 2019 for 2018 acquisitions. The Company is still evaluating the tax deductibility of goodwill from the BEKA acquisition. Refer to Note 2 - Acquisitions and Divestitures for further information. Year ended December 31, 2018 : Mobile Industries Process Industries Total Beginning Balance $ 254.3 $ 257.5 $ 511.8 Acquisitions 108.4 356.6 465.0 Divestiture (5.1 ) — (5.1 ) Foreign currency translation adjustments and other changes (7.9 ) (3.3 ) (11.2 ) Ending Balance $ 349.7 $ 610.8 $ 960.5 In 2018, the $465.0 million addition from acquisitions resulted primarily from the acquisitions of Rollon, Cone Drive and ABC Bearings, partially offset by measurement period adjustments of $3.2 million recorded in 2018 for 2017 acquisitions. In addition, goodwill was reduced by $5.1 million as a result of the divestiture of the ICT Business. No material goodwill impairment losses were recorded in 2019 , 2018 or 2017 . Note 9 - Goodwill and Other Intangibles (continued) Intangible Assets: The following table displays intangible assets as of December 31, 2019 and 2018 : 2019 2018 Gross Carrying Amount Accumulated Amortization Net Carrying Amount Gross Carrying Amount Accumulated Amortization Net Carrying Amount Intangible assets subject Customer relationships $ 510.9 $ (128.8 ) $ 382.1 $ 481.5 $ (99.8 ) $ 381.7 Technology and know-how 265.1 (54.7 ) 210.4 245.0 (40.4 ) 204.6 Trade names 12.7 (6.1 ) 6.6 11.3 (4.8 ) 6.5 Capitalized Software 270.3 (245.8 ) 24.5 266.4 (236.5 ) 29.9 Other 13.8 (9.1 ) 4.7 40.8 (35.2 ) 5.6 $ 1,072.8 $ (444.5 ) $ 628.3 $ 1,045.0 $ (416.7 ) $ 628.3 Intangible assets not Trade names $ 121.5 $ 121.5 $ 96.2 $ 96.2 FAA air agency certificates 8.7 8.7 8.7 8.7 $ 130.2 $ 130.2 $ 104.9 $ 104.9 Total intangible assets $ 1,203.0 $ (444.5 ) $ 758.5 $ 1,149.9 $ (416.7 ) $ 733.2 The gross carrying amount and accumulated amortization balances were impacted by $28.5 million of fully-amortized intangible assets that were written off in 2019. Intangible assets acquired in 2019 totaled $84.4 million from the Beka and Diamond Chain acquisitions. Intangible assets subject to amortization were assigned useful lives of two to 20 years and had a weighted-average amortization period of 18.1 years . Intangible assets acquired in 2018 totaled $375.4 million from the acquisitions of Rollon, Cone Drive and ABC Bearings. Intangible assets subject to amortization acquired in 2018 were assigned useful lives of two to 20 years and had a weighted-average amortization period of 17.1 years . Amortization expense for intangible assets was $57.3 million , $ 46.8 million and $ 40.0 million for the years ended December 31, 2019 , 2018 and 2017 , respectively. Amortization expense for intangible assets is estimated to be approximately $ 55.4 million in 2020 , $ 51.4 million in 2021 , $ 46.6 million in 2022 , $ 43.7 million in 2023 and $ 42.1 million in 2024 .</t>
  </si>
  <si>
    <t>Financing Arrangements</t>
  </si>
  <si>
    <t>Debt Disclosure [Abstract]</t>
  </si>
  <si>
    <t>Short-term debt as of December 31, 2019 and 2018 was as follows: 2019 2018 Variable-rate Accounts Receivable Facility with an interest rate of 2.77% at December 31, 2019 $ 1.8 $ — Borrowings under lines of credit for certain of the Company’s foreign subsidiaries with various banks with interest rates ranging from 0.27% to 1.75% at December 31, 2019 and 0.29% to 1.00% at December 31, 2018 15.5 33.6 Short-term debt $ 17.3 $ 33.6 The Company has a $100 million Accounts Receivable Facility, which matures November 30, 2021 . Under the terms of the Accounts Receivable Facility, the Company sells, on an ongoing basis, certain domestic trade receivables to Timken Receivables Corporation, a wholly owned consolidated subsidiary that, in turn, uses the trade receivables to secure borrowings that are funded through a vehicle that issues commercial paper in the short-term market. Borrowings under the Accounts Receivable Facility may be limited to certain borrowing base limitations; however, availability under the Accounts Receivable Facility was not reduced by any such borrowing base limitations at December 31, 2019 . As of December 31, 2019 , there were outstanding borrowings of $100.0 million under the Accounts Receivable Facility, which reduced the availability under this facility to zero . $1.8 million of the outstanding borrowings under the Accounts Receivable Facility was classified as short-term and reflects the Company's expectations over the next 12 months relative to the minimum borrowing base. The cost of this facility, which is the prevailing commercial paper rate plus facility fees, is considered a financing cost and is included in interest expense in the Consolidated Statements of Income. The yield rate was 2.77% , 3.22% and 2.15% at December 31, 2019 , 2018 and 2017 , respectively. The lines of credit for certain of the Company’s foreign subsidiaries provide for short-term borrowings up to $268.9 million in the aggregate. Most of these lines of credit are uncommitted. At December 31, 2019 , the Company’s foreign subsidiaries had borrowings outstanding of $ 15.5 million and guarantees of $ 0.5 million , which reduced the aggregate availability under these facilities to $ 252.9 million . The weighted-average interest rate on these lines of credit during the year were 0.5% , 0.6% and 0.7% in 2019 , 2018 and 2017 , respectively. The decrease in the weighted-average interest rate was primarily due to a decrease in borrowing rates in Europe. The weighted-average interest rate on lines of credit outstanding at December 31, 2019 and 2018 was 1.03% and 0.33% , respectively. Long-term debt as of December 31, 2019 and 2018 was as follows: 2019 2018 Variable-rate Senior Credit Facility with an average interest rate on U.S. Dollar of 2.85% and Euro of 1.00% at December 31, 2019 and 3.40% and 1.10%, respectively, at December 31, 2018 $ 132.7 $ 43.9 Variable-rate Euro Term Loan (1) , maturing on September 18, 2020, with an interest rate of 1.13% at December 31, 2019 and December 31, 2018 54.4 107.1 Variable-rate Accounts Receivable Facility, with an interest rate of 2.77% at December 31, 2019 and 3.22% at December 31, 2018 98.2 75.0 Variable-rate Term Loan (1) , maturing on September 11, 2023, with an interest rate of 2.92% at December 31, 2019 and 3.77% at December 31, 2018 338.5 347.1 Fixed-rate Senior Unsecured Notes (1) , maturing on September 1, 2024, with an interest rate of 3.875% 348.5 347.7 Fixed-rate Euro Senior Unsecured Notes (1) , maturing on September 7, 2027, with an interest rate of 2.02% 167.7 171.4 Fixed-rate Senior Unsecured Notes (1) , maturing on December 15, 2028, with an interest rate of 4.50% 396.1 395.8 Fixed-rate Medium-Term Notes, Series A (1) , maturing at various dates through May 2028, with interest rates ranging from 6.74% to 7.76% 154.6 154.6 Fixed-rate Bank Loan, maturing on June 30, 2033, with an interest rate of 2.15% at December 31, 2019. 18.0 — Other 4.1 5.4 Total debt $ 1,712.8 $ 1,648.0 Less current maturities 64.7 9.4 Long-term debt $ 1,648.1 $ 1,638.6 (1) Net of discount and fees On June 25, 2019 , the Company entered into the Senior Credit Facility. The Senior Credit Facility amends and restates the Company's previous credit agreement, dated as of June 19, 2015. The Senior Credit Facility is a $650.0 million unsecured revolving credit facility, which matures on June 25, 2024 . At December 31, 2019 , the Company had $ 132.7 million of outstanding borrowings under the Senior Credit Facility, which reduced the availability under this facility to $517.3 million . The Senior Credit Facility has two financial covenants: a consolidated leverage ratio and a consolidated interest coverage ratio. On November 1, 2019 , the Company assumed certain fixed-rate debt of €16 million associated with the BEKA acquisition that matures on June 30, 2033 . On September 6, 2018 , the Company issued $400 million aggregate principal amount of the 2028 Notes. On September 11, 2018 , the Company entered into the $350 million 2023 Term Loan. Proceeds from the 2028 Notes and the 2023 Term Loan were used to fund the acquisitions of Cone Drive and Rollon, which closed on September 1, 2018 and September 18, 2018 , respectively. Refer to Note 2 - Acquisitions and Divestitures for additional information. The Company expects to service interest and repay the remaining principal balance of $54.4 million for the 2020 Term Loan with cash held or generated outside the U.S. At December 31, 2019 , the Company was in full compliance with all applicable covenants on its outstanding debt. The maturities of long-term debt (including $3.4 million of finance leases) for the five years subsequent to December 31, 2019 are as follows: Year 2020 $ 64.7 2021 110.2 2022 10.6 2023 313.6 2024 483.7 Thereafter 730.0 Interest paid was $67.4 million in 2019 , $42.5 million in 2018 and $31.5 million in 2017 . This differs from interest expense due to the timing of payments, the amortization of deferred financing fees and interest capitalized of $1.1 million in 2019 , $0.4 million in 2018 and $0.7 million in 2017 .</t>
  </si>
  <si>
    <t>Contingencies</t>
  </si>
  <si>
    <t>Commitments and Contingencies Disclosure [Abstract]</t>
  </si>
  <si>
    <t>The Company and certain of its subsidiaries have been identified as potentially responsible parties for investigation and remediation under the CERCLA,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in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have been settled or dismissed. The Company had total environmental accruals of $5.2 million and $ 5.5 million for various known environmental matters that are probable and reasonably estimable as of December 31, 2019 and 2018 ,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In October 2014, the Brazilian government antitrust agency, CADE, announced that it had opened an investigation of alleged antitrust violations in the bearing industry. The Company’s Brazilian subsidiary, Timken do Brasil, was included in the investigation. During the fourth quarter of 2019, the Company paid approximately $1.8 million to settle the matter with CADE. The Company is a defendant in a 2017 lawsuit filed in the U.S. by a former employee asserting workplace-related negligence by the Company's medical personnel. No specific amount of damages have been asserted by the plaintiff as of this time. While the Company’s defense is ongoing, management’s low end of the range of probable outcomes is immaterial to the Company. Product Warranties: In addition to the contingencies above, the Company provides limited warranties on certain products. The product warranty liability included in other current liabilities on the Consolidated Balance Sheets for 2019 and 2018 was $7.5 million and $7.1</t>
  </si>
  <si>
    <t>Stock Compensation Plans</t>
  </si>
  <si>
    <t>Share-based Payment Arrangement [Abstract]</t>
  </si>
  <si>
    <t>Under its long-term incentive plan, the Company’s common shares have been made available for grant, at the discretion of the Compensation Committee of the Board of Directors, to officers and key employees in the form of stock option awards. Stock option awards typically have a ten-year term and generally vest in 25% increments annually beginning on the first anniversary of the date of grant. During 2019 , 2018 and 2017 , the Company recognized stock-based compensation expense of $4.9 million ( $3.7 million after tax or $0.05 per diluted share), $4.8 million ( $3.7 million after tax or $0.05 per diluted share) and $5.2 million ( $3.2 million after tax or $0.04 per diluted share), respectively, for stock option awards. The fair value of stock option awards granted was estimated at the date of grant using a Black-Scholes option-pricing method with the following assumptions: 2019 2018 2017 Weighted-average fair value per option $ 9.58 $ 10.29 $ 10.60 Risk-free interest rate 2.46 % 2.62 % 1.96 % Dividend yield 2.52 % 2.30 % 2.96 % Expected stock volatility 28.29 % 27.78 % 32.25 % Expected life - years 5 5 5 Historical information was the primary basis for the selection of the expected dividend yield, expected volatility and the expected lives of the options. The dividend yield was calculated based upon the last dividend prior to the grant compared to the trailing 12 months' daily stock prices. The risk-free interest rate was based upon yields of U.S. zero coupon issues with a term equal to the expected life of the option being valued. A summary of stock option award activity for the year ended December 31, 2019 is presented below: Number of Shares Weighted-average Weighted-average Aggregate Intrinsic Value (millions) Outstanding - beginning of year 3,189,950 $ 38.21 Granted - new awards 558,760 42.61 Exercised (803,604 ) 34.25 Canceled or expired (31,834 ) 42.36 Outstanding - end of year 2,913,272 $ 40.10 6 years $ 47.2 Options expected to vest 2,913,272 $ 40.10 6 years $ 47.2 Options exercisable 1,676,248 $ 38.91 5 years $ 29.2 The total intrinsic value of stock option awards exercised during the years ended December 31, 2019 , 2018 and 2017 was $13.4 million , $6.7 million and $14.7 million , respectively. Net cash proceeds from the exercise of stock option awards were $27.5 million , $12.8 million and $32.9 million , respectively. In addition to stock option awards, the Company has granted performance-based restricted stock units, time-based restricted stock units, deferred shares and restricted shares under its long-term incentive plan. A summary of those awards granted in 2019 is presented below: Expected to be Settled in Equity Expected to be Settled in Cash Total Awards Granted Performance-based restricted stock units 296,597 7,241 303,838 Time-based restricted stock units 157,465 3,940 161,405 Deferred shares 14,870 0 14,870 Performance-based restricted stock units are calculated and awarded based on the achievement of specified performance objectives and cliff vest three years from the date of grant. The majority of time-based restricted stock units vest in 25% increments annually beginning on the first anniversary of the grant, with the remainder fully-vesting on the first anniversary of the grant. Deferred shares generally cliff vest 5 years from the date of grant. For time-based restricted stock units that are expected to settle in cash, the Company had $1.1 million and $0.8 million accrued in salaries, wages and benefits as of December 31, 2019 and 2018 , respectively, on the Consolidated Balance Sheets. A summary of stock award activity, including performance-based restricted stock units, time-based restricted stock units, deferred shares and restricted shares that will settle in common shares for the year ended December 31, 2019 is as follows: Number of Shares Weighted-average Outstanding - beginning of year 1,196,492 $ 38.76 Granted - new awards 468,932 41.57 Vested (539,396 ) 32.08 Canceled or expired (19,304 ) 43.31 Outstanding - end of year 1,106,724 $ 43.13 As of December 31, 2019 , a total of 1,106,724 stock awards have been awarded that have not yet vested. The Company distributed shares totaling 539,396 in 2019 , 290,287 in 2018 and 445,036 in 2017 due to the vesting of stock awards. The grant date fair value of these vested shares was $17.3 million , $11.8 million and $16.5 million , respectively. Shares awarded totaled 468,932 in 2019 , 388,525 in 2018 and 407,436 in 2017 . The Company recognized compensation expense of $22.3 million , $27.5 million and $19.5 million for the years ended December 31, 2019 , 2018 and 2017 , respectively, relating to performance-based restricted stock units, time-based restricted stock units, deferred shares and restricted shares. As of December 31, 2019 , the Company had unrecognized compensation expense of $30.0 million related to stock options and stock awards, which is expected to be recognized over a total weighted-average period of two years . There were 10 million shares available for future grants for all plans at December 31, 2019 .</t>
  </si>
  <si>
    <t>Retirement Benefit Plans</t>
  </si>
  <si>
    <t>Pension Plan [Member]</t>
  </si>
  <si>
    <t>Defined Benefit Plan Disclosure [Line Items]</t>
  </si>
  <si>
    <t>The Company and its subsidiaries sponsor a number of defined benefit pension plans, which cover eligible employees, including certain employees in foreign countries. These plans generally are noncontributory. Pension benefits earned generally are based on years of service and compensation during active employment. The cash contributions and payments for the Company’s defined benefit pension plans were $35.4 million , $11.3 million and $ 11.5 million in 2019 , 2018 and 2017 , respectively. The 2019 contributions and payments include a $24 million payout of deferred compensation to a former executive officer of the Company. The following tables summarize the net periodic benefit cost information and the related assumptions used to measure the net periodic benefit cost for the years ended December 31: U.S. Plans International Plans 2019 2018 2017 2019 2018 2017 Components of net periodic benefit cost: Service cost $ 10.7 $ 12.6 $ 12.2 $ 1.5 $ 1.7 $ 1.6 Interest cost 23.5 24.0 $ 24.6 7.3 7.2 $ 7.5 Expected return on plan assets (25.8 ) (29.3 ) $ (28.0 ) (10.2 ) (11.6 ) $ (11.1 ) Amortization of prior service cost 1.6 1.7 1.4 0.2 0.1 $ — Recognition of net actuarial (gains) losses (3.5 ) 30.0 23.1 17.4 8.8 $ 0.1 Curtailment gains — (10.2 ) (1.1 ) — — $ — Net periodic benefit cost (credit) $ 6.5 $ 28.8 $ 32.2 $ 16.2 $ 6.2 $ (1.9 ) Assumptions 2019 2018 2017 U.S. Plans: Discount rate 3.67% to 4.43% 3.75% to 3.94% 4.34% to 4.50% Future compensation assumption 2.50 % 2.50 % 2.50% to 3.00% Expected long-term return on plan assets 5.35% to 6.25% 5.75% to 6.50% 5.75% to 6.50% International Plans: Discount rate 1.50% to 11.00% 1.25% to 9.00% 1.25% to 9.00% Future compensation assumption 2.00% to 8.23% 2.00% to 8.00% 2.00% to 8.00% Expected long-term return on plan assets 2.50% to 9.00% 2.50% to 9.00% 0.75% to 9.25% The following table summarizes assumptions used to measure the benefit obligation for the defined benefit pension plans at December 31: Assumptions 2019 2018 U.S. Plans: Discount rate 3.04% to 3.55% 4.05% to 4.43% Future compensation assumption 2.50 % 2.50 % International Plans: Discount rate 0.75% to 9.00% 1.50% to 11.00% Future compensation assumption 2.00% to 8.20% 2.00% to 8.23% The Company recognized actuarial losses of $13.9 million during 2019 primarily due to the impact of a net reduction in the discount rate used to measure its defined benefit pension obligations of $100.9 million and the impact of experience losses and other changes in valuation assumptions of $3.1 million , partially offset by higher than expected returns on plan assets of $90.1 million . The impact of the net reduction in the discount rate used to measure the Company's defined benefit pension obligations was primarily driven by a 86 basis point reduction in the weighted-average discount rate used to measure its U.S. plan obligations, which decreased from 4.36% in 2018 to 3.50% in 2019 . The Company recognized actuarial losses of $38.8 million during 2018 primarily due to lower than expected returns on plan assets of $83.4 million driven by negative returns on fixed income investments, which were offset by the increase in discount rates used to measure its defined benefit pension obligations of $62.4 million . The impact of experience losses and other changes in valuation assumptions resulted in losses of approximately $17.8 million . The discount rate used to measure the U.S. plan obligations increased by 56 basis points from 3.80% during 2017 compared to 4.36% % in 2018. During the fourth quarter of 2018, the Company's Board of Directors approved the freezing of the benefits for two of the Company's U.S. defined benefit pension plans, effective December 31, 2022. In conjunction with this action, the Company recognized a curtailment gain of $10.2 million in 2018. The Company recognized actuarial losses of $23.2 million during 2017 primarily due to the impact of a net reduction in the discount rate used to measure its defined benefit pension obligations of $52.9 million and the impact of experience losses and other changes in valuation assumptions of $8.7 million , partially offset by higher than expected returns on plan assets of $38.4 million . The impact of the net reduction in the discount rate used to measure the Company's defined benefit pension obligations was primarily driven by a 54 basis point reduction in the discount rate used to measure its U.S. plan obligations, which decreased from 4.34% in 2016 to 3.80% in 2017. For expense purposes in 2019 , the Company applied a weighted-average discount rate of 4.36% to its U.S. defined benefit pension plans. For expense purposes in 2020, the Company will apply a weighted-average discount rate of 3.50% to its U.S. defined benefit pension plans. For expense purposes in 2019 , the Company applied a weighted-average expected rate of return of 6.12% for the Company’s U.S. pension plan assets. For expense purposes in 2020, the Company will apply a weighted-average expected rate of return on plan assets of 5.22% . The following tables set forth the change in benefit obligation, change in plan assets, funded status and amounts recognized on the Consolidated Balance Sheets for the defined benefit pension plans as of December 31, 2019 and 2018 : U.S. Plans International Plans 2019 2018 2019 2018 Change in benefit obligation: Benefit obligation at beginning of year $ 586.6 $ 643.0 $ 300.3 $ 335.2 Service cost 10.7 12.6 1.5 1.7 Interest cost 23.5 24.0 7.3 7.2 Plan amendments — — — 3.6 Actuarial losses (gains) 74.9 (36.7 ) 29.1 (7.4 ) International plan exchange rate change — — 7.6 (17.2 ) Curtailments — (10.2 ) — — Benefits paid (61.0 ) (95.8 ) (17.4 ) (24.8 ) Acquisitions — 49.7 0.4 2.0 Benefit obligation at end of year $ 634.7 $ 586.6 $ 328.8 $ 300.3 U.S. Plans International Plans 2019 2018 2019 2018 Change in plan assets: Fair value of plan assets at beginning of year $ 448.3 $ 531.9 $ 254.6 $ 292.4 Actual return on plan assets 104.2 (37.5 ) 21.9 (5.1 ) Company contributions / payments 28.7 5.3 6.7 6.0 International plan exchange rate change — — 8.9 (15.4 ) Acquisitions — 44.4 — 1.5 Benefits paid (61.0 ) (95.8 ) (17.4 ) (24.8 ) Fair value of plan assets at end of year 520.2 448.3 274.7 254.6 Funded status at end of year $ (114.5 ) $ (138.3 ) $ (54.1 ) $ (45.7 ) Amounts recognized on the Consolidated Balance Sheets: Non-current assets $ — $ — $ 3.4 $ 6.2 Current liabilities (5.4 ) (27.4 ) (1.5 ) (1.5 ) Non-current liabilities (109.1 ) (110.9 ) (56.0 ) (50.4 ) $ (114.5 ) $ (138.3 ) $ (54.1 ) $ (45.7 ) Amounts recognized in accumulated other comprehensive loss: Net prior service cost $ 4.8 $ 6.4 $ 3.9 $ 4.0 Accumulated other comprehensive loss $ 4.8 $ 6.4 $ 3.9 $ 4.0 Changes in prior service cost recognized in accumulated other comprehensive loss: Accumulated other comprehensive loss at beginning of year $ 6.4 $ 8.1 $ 4.0 $ 0.5 Prior service cost — — — 3.6 Recognized prior service cost (1.6 ) (1.7 ) (0.2 ) (0.1 ) Foreign currency impact — — 0.1 — Total recognized in accumulated other comprehensive loss at December 31 $ 4.8 $ 6.4 $ 3.9 $ 4.0 The presentation in the above tables for amounts recognized in accumulated other comprehensive loss on the Consolidated Balance Sheets is before the effect of income taxes. Defined benefit pension plans in the U.S. represent 66% of the benefit obligation and 65% of the fair value of plan assets as of December 31, 2019 . Certain of the Company’s defined benefit pension plans were overfunded as of December 31, 2019 . As a result, $3.4 million and $6.2 million at December 31, 2019 and 2018 , respectively, are included in non-current pension assets on the Consolidated Balance Sheets. The current portion of accrued pension benefits, which was included in salaries, wages and benefits on the Consolidated Balance Sheets, was $6.9 million and $28.9 million at December 31, 2019 and 2018 , respectively. The decrease in the current portion of accrued pension benefits relates to the 2019 deferred compensation payout to a former executive officer of the Company. In 2019, the current portion of accrued pension benefits relates to unfunded plans and represents the actuarial present value of expected payments related to the plans to be made over the next 12 months. The accumulated benefit obligation at December 31, 2019 exceeded the market value of plan assets for several of the Company’s pension plans. For these plans, the projected benefit obligation was $244.1 million , the accumulated benefit obligation was $237.0 million and the fair value of plan assets was $80.7 million at December 31, 2019 . The total accumulated benefit obligation for all plans was $942.0 million and $864.9 million at December 31, 2019 and 2018 , respectively. Investment performance increased the value of the Company’s pension assets by 18.7% in 2019 . As of December 31, 2019 , 2018 and 2017, the Company’s defined benefit pension plans did not directly hold any of the Company’s common shares. The estimated prior service cost for the defined benefit pension plans that will be amortized from accumulated other comprehensive loss into net periodic benefit cost over the next fiscal year is $1.7 million . Plan Assets: The Company’s target allocation for pension plan assets, as well as the actual pension plan asset allocations as of December 31, 2019 and 2018 , was as follows: Current Target Allocation Percentage of Pension Plan Assets at December 31, Asset Category 2019 2018 Equity securities 16% to 22% 21% 18% Fixed income securities 70% to 80% 74% 76% Other investments 4% to 8% 5% 6% Total 100% 100% 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and are reviewed regularly by management. The expected rate of return for the investment portfolio is based on expected rates of return for various asset classes, as well as historical asset class and fund performance.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December 31, 2019 December 31, 2018 Level 1 Level 2 Level 3 Total Level 1 Level 2 Level 3 Total Assets: Cash and cash equivalents $ 17.1 $ — $ — $ 17.1 $ 19.4 $ — $ — $ 19.4 Government and agency securities 35.8 3.0 — 38.8 29.9 2.7 — 32.6 Corporate bonds - investment grade — 79.5 — 79.5 — 71.7 — 71.7 Equity securities - U.S. companies 0.1 — — 0.1 — — — — Common collective funds - fixed income 42.0 — — 42.0 36.0 — — 36.0 Mutual funds - fixed income 66.9 — — 66.9 60.8 — — 60.8 Mutual funds - international equity 36.0 — — 36.0 24.0 — — 24.0 Mutual funds - domestic equity 3.2 — — 3.2 2.6 — — 2.6 Mutual funds - other assets 1.4 — — 1.4 1.2 — — 1.2 Other assets — — — — 0.1 — — 0.1 $ 202.5 $ 82.5 $ — $ 285.0 $ 174.0 $ 74.4 $ — $ 248.4 Investments measured at net asset value: Cash and cash equivalents $ 0.2 $ 0.2 Equity securities - international companies 1.0 2.2 Common collective funds - domestic equities 76.3 54.0 Common collective funds - international equities 31.9 23.0 Common collective funds - fixed income 202.5 177.5 Common collective funds - diversified growth 17.9 18.5 Limited partnerships 18.7 24.0 Real estate partnerships 11.2 11.8 Other liability-driven investments 128.2 122.9 Other assets 22.0 20.4 Total Assets $ 794.9 $ 702.9 International investments measured at net asset value totaled $231.8 million as of December 31, 2019 and $217.8 million December 31, 2018, respectively. 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Asset-backed securities are valued based on quoted prices for similar assets in active markets. When such prices are unavailable, the plan trustee determines a valuation from the market maker dealing in the particular security. 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Other real estate investments are valued based on the ownership interest in the net asset value of the investment, which is used as a practical expedient to fair value per the underlying investment fund, which is based on appraised values and current transaction prices. Other liability-driven investments mainly include investments in index-linked open-end swap funds. These funds invest in cash held deposits that reflect the index-linked deferred annuity with payment terms of specific years linked to UK inflation measures. The underlying assets in this investment are valued daily. Common collective funds - diversified growth investments are pooled funds that invest in a multiple underlying asset classes, such as equities, fixed income, commodities, alternative investments, and cash in an effort to achieve returns on investment through capital appreciation and income. The underlying assets in this investment are valued daily. Cash Flows: Employer Contributions to Defined Benefit Plans 2018 $ 11.3 2019 35.4 2020 (planned) 11.8 Future benefit payments, including estimated lump sum distributions, are expected to be as follows: Benefit Payments 2020 $ 85.1 2021 82.1 2022 72.4 2023 66.7 2024 62.2 2025-2029 283.5 Employee Savings Plans: The Company sponsors defined contribution retirement and savings plans covering substantially all employees in the United States and employees at certain non-U.S. locations. The Company made contributions to its defined contribution plans of $27.9 million , $23.7 million and $21.8 million in 2019 , 2018 and 2017 , respectively. Effective January 1, 2019, the primary U.S. Company sponsored defined contribution plan no longer allows contributions to be made to the Company stock fund to align with industry trends to remove investments in company stock as an option in a company sponsored defined contribution plan. All participants in this plan are required to transfer remaining funds in the Company stock fund to other fund options by December 31, 2022. At December 31, 2019 , the plans held 1,582,428 of the Company’s common shares with a fair value of $89.1 million . The Company paid dividends totaling $2.3 million , $2.9 million and $3.0 million in 2019 , 2018 and 2017</t>
  </si>
  <si>
    <t>Postretirement Benefit Plans</t>
  </si>
  <si>
    <t>Postretirement Benefit Plans [Member]</t>
  </si>
  <si>
    <t>The Company and its subsidiaries sponsor several funded and unfunded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 The following tables summarize the net periodic benefit cost information and the related assumptions used to measure the net periodic benefit cost for the years ended December 31 : 2019 2018 2017 Components of net periodic benefit (credit) cost: Service cost $ 0.2 $ 0.2 $ 0.1 Interest cost 5.9 7.6 9.1 Expected return on plan assets (3.2 ) (3.7 ) (5.6 ) Amortization of prior service credit (5.4 ) (1.7 ) (1.0 ) Recognition of net actuarial gains (18.0 ) (16.7 ) (4.0 ) Net periodic benefit (credit) cost $ (20.5 ) $ (14.3 ) $ (1.4 ) Assumptions: 2019 2018 2017 Discount rate 3.48% to 4.30% 3.57 % 3.97 % Rate of return 4.85 % 4.50 % 6.00 % The following table summarizes assumptions used to measure the benefit obligation for the other postretirement benefit plans at December 31 : Assumptions: 2019 2018 Discount rate 3.43 % 4.30 % The Company recognized actuarial gains of $18.0 million during 2019 primarily due to the impact of a reduction in the rates for Medicare Advantage plans of $22.7 million . The change in the contractual rates for Medicare Advantage plans was due to a law change that repealed the tax on Health Care Insurers after 2020. In addition to the change in rates on Medicare Advantage plans, the Company recognized actuarial gains of $3.6 million due to higher than expected returns on plan assets and $5.2 million due to changes in other actuarial assumptions. These actuarial gains were partially offset by an 87 basis point decrease in the discount rate used to measure the Company's defined benefit postretirement obligations, which decreased from 4.30% to 3.43% . The decrease in the discount rate resulted in a $13.5 million loss. During July 2019, the Company announced changes to the medical plan offerings for certain of its postretirement benefit plans, effective January 1, 2020, which will impact the benefits provided to certain retirees. This plan amendment resulted in a $92.8 million reduction in its postretirement benefit obligations and a corresponding pretax adjustment to accumulated other comprehensive loss. Starting with the three months ended September 30, 2019 , the pretax adjustment of $92.8 million will be amortized from accumulated other comprehensive loss into net periodic benefit cost (as a benefit) over the next twelve years. The Company recognized actuarial gains of $16.7 million during 2018 primarily due to the impact of a 73 basis point increase in the discount rate used to measure the Company's defined benefit postretirement obligations, which increased from 3.57% in 2017 to 4.30% in 2018, and due to a number of participants opting out of coverage from the plans in response to a financial incentive program offered to eligible participants of the Company's retiree health and life insurance plans. The Company recognized actuarial gains of $10.6 million as a result of the increase in the discount rate and $10.4 million as a result of the impact of the opt-out program. These actuarial gains were partially offset by lower than expected returns on plan assets of $4.0 million and by the impact of experience losses and other changes in valuation assumptions of $0.3 million . The Company recognized actuarial gains of $4.0 million during 2017 primarily due to a number of participants opting out of coverage from the plans in response to a financial incentive program offered to eligible participants of the Company's retiree health and life insurance plans. In addition, the Company adopted the MP-2017 scales as its best estimate of future mortality improvements for defined benefit postretirement obligations. The Company recognized actuarial gains of $14.4 million as a result of the impact of the opt-out program, $5.0 million as a result of changes in mortality tables and higher than expected returns on plan assets of $3.7 million . These actuarial gains were partially offset by the impact of experience losses and other changes in valuation assumptions of $12.2 million and a $6.9 million impact of a 40 basis point reduction in the discount rate used to measure its defined benefit postretirement obligations, which decreased from 3.97% in 2016 to 3.57% in 2017.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For expense purposes in 2019 , the Company applied a discount rate of 3.48% to 4.30% to its other postretirement benefit plans. For expense purposes in 2020, the Company will apply a discount rate of 3.43% to its other postretirement benefit plans. For expense purposes in 2019 , the Company applied an expected rate of return of 4.85% to the VEBA trust assets. For expense purposes in 2020, the Company will apply an expected rate of return of 3.00% to the VEBA trust assets. The following tables set forth the change in benefit obligation, change in plan assets, funded status and amounts recognized on the Consolidated Balance Sheets of the other postretirement benefit plans as of December 31, 2019 and 2018 : 2019 2018 Change in benefit obligation: Benefit obligation at beginning of year $ 186.9 $ 219.8 Service cost 0.2 0.2 Interest cost 5.9 7.6 Plan amendments (92.8 ) (4.4 ) Actuarial gains (14.4 ) (20.7 ) International plan exchange rate change 0.2 (0.1 ) Benefits paid (22.7 ) (27.2 ) Acquisitions 0.1 11.7 Benefit obligation at end of year $ 63.4 $ 186.9 Change in plan assets: Fair value of plan assets at beginning of year $ 72.3 $ 92.4 Company contributions / payments 8.0 7.4 Return on plan assets 6.8 (0.3 ) Benefits paid (22.7 ) (27.2 ) Fair value of plan assets at end of year 64.4 72.3 Funded status at end of year $ 1.0 $ (114.6 ) Amounts recognized on the Consolidated Balance Sheets: Non-current assets $ 36.6 $ — Current liabilities (3.8 ) (5.9 ) Non-current liabilities (31.8 ) (108.7 ) $ 1.0 $ (114.6 ) 2019 2018 Amounts recognized in accumulated other comprehensive income: Net prior service credit $ (98.2 ) $ (10.8 ) Accumulated other comprehensive income $ (98.2 ) $ (10.8 ) Changes to prior service credit recognized in accumulated other comprehensive (income) loss: Accumulated other comprehensive income at beginning of year $ (10.8 ) $ (8.1 ) Prior service credit (92.8 ) (4.4 ) Recognized prior service credit 5.4 1.7 Total recognized in accumulated other comprehensive income at December 31 $ (98.2 ) $ (10.8 ) The presentation in the above tables for amounts recognized in accumulated other comprehensive (income) loss on the Consolidated Balance Sheets is before the effect of income taxes. The current portion of accrued postretirement benefits, which was included in salaries, wages and benefits on the Consolidated Balance Sheets, was $3.8 million and $5.9 million at December 31, 2019 and 2018 , respectively. In 2019 , the current portion of accrued postretirement benefits related to unfunded plans and represented the actuarial present value of expected payments related to the plans to be made over the next 12 months. The estimated prior service credit for the postretirement plans that will be amortized from accumulated other comprehensive (income) loss into net periodic benefit credit over the next fiscal year is $9.8 million . For measurement purposes, the Company assumed a weighted-average annual rate of increase in the per capita cost (health care cost trend rate) for medical benefits of 5.8% for 2020 , declining gradually to 5.0% in 2023 and thereafter for medical and prescription drug benefits. For Medicare Advantage benefits, actual contract rates have been set for 2020 through 2022, and are assumed to increase by 7.3% for 2022 , declining gradually to 5.0% in 2031 and thereafter. The assumed health care cost trend rate may have a significant effect on the amounts reported. A one percentage point increase in the assumed health care cost trend rate would have increased the 2019 total service and interest cost components by $0.1 million and would have increased the postretirement benefit obligation by $2.4 million . A one percentage point decrease would provide corresponding reductions of $0.1 million and $2.0 million , respectively. Plan Assets: The Company’s target allocation for the VEBA trust assets, as well as the actual VEBA trust asset allocation as of December 31, 2019 and 2018 , was as follows: Current Target Allocation Percentage of VEBA Assets at December 31, Asset Category 2019 2018 Equity securities 14% to 20% 18% 17% Fixed income securities 80% to 86% 82% 83% Total 100% 100% Preservation of capital is important; however, the Company also recognizes that appropriate levels of risk are necessary to allow its investment managers to achieve satisfactory long-term results consistent with the objectives and the fiduciary character of the postretirement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 The following table presents those investments of the Company’s VEBA trust assets measured at net asset value on a recurring basis as of December 31, 2019 and 2018 , respectively: 2019 2018 Assets: Cash and cash equivalents $ 9.4 $ 9.9 Common collective fund - U.S. equities 7.4 6.8 Common collective fund - international equities 4.2 5.2 Common collective fund - fixed income 43.4 50.4 Total Assets $ 64.4 $ 72.3 Cash and cash equivalents are valued at redemption value. Common collective funds are valued based on a net asset value per share, which is used as a practical expedient to fair value. When such prices are unavailable, the plan trustee determines a valuation from the market maker dealing in the particular security. In January 2020, the Company established a second VEBA trust for certain active employees’ medical benefits. The Company transferred $50 million from the existing VEBA trust to fund this new VEBA trust. The $50 million that was transferred will primarily be classified as other current assets based on the portfolio of the assets in the trust. The Company expects to fully utilize the assets of the trust in 2020 for the payment of certain active employees’ medical benefits. Cash Flows: The Company did not make any employer contributions to the VEBA Trust in 2019 and 2018 . The Company does not expect to make any employer contributions in 2020. Future benefit payments are expected to be as follows: Future Benefit Payments 2020 $ 7.3 2021 5.9 2022 5.2 2023 4.9 2024 4.6 2025-2029 19.9</t>
  </si>
  <si>
    <t>Accumulated Other Comprehensive Income (loss) [Abstract]</t>
  </si>
  <si>
    <t>Other Income and Other Expense Disclosure [Text Block]</t>
  </si>
  <si>
    <t>The following tables present details about components of accumulated other comprehensive (loss) income for the years ended December 31, 2019 and December 31, 2018 , respectively: Foreign currency translation adjustments Pension and postretirement liability adjustments Change in fair value of derivative financial instruments Total Balance at December 31, 2018 $ (95.6 ) $ — $ 0.3 $ (95.3 ) Other comprehensive (loss) income before reclassifications and income taxes (19.9 ) 92.7 1.2 74.0 Amounts reclassified from accumulated other comprehensive (loss) income, before income tax — (3.6 ) (3.8 ) (7.4 ) Income tax (expense) benefit — (22.2 ) 0.6 (21.6 ) Net current period other comprehensive (loss) income, net of income taxes (19.9 ) 66.9 (2.0 ) 45.0 Noncontrolling interest 0.2 — — 0.2 Net current period comprehensive (loss) income, net of income taxes and noncontrolling interest (19.7 ) 66.9 (2.0 ) 45.2 Balance at December 31, 2019 $ (115.3 ) $ 66.9 $ (1.7 ) $ (50.1 ) Foreign currency translation adjustments Pension and postretirement liability adjustments Change in fair value of derivative financial instruments Total Balance at December 31, 2017 $ (35.1 ) $ (0.3 ) $ (2.9 ) $ (38.3 ) Cumulative effect of ASU 2018-02 — (0.1 ) (0.6 ) (0.7 ) Balance at January 1, 2018 (35.1 ) (0.4 ) (3.5 ) (39.0 ) Other comprehensive (loss) income before reclassifications and income taxes (67.4 ) 0.8 6.4 (60.2 ) Amounts reclassified from accumulated other comprehensive (loss) income, before income tax — 0.1 (1.3 ) (1.2 ) Income tax expense — (0.5 ) (1.3 ) (1.8 ) Net current period other comprehensive (loss) income, net of income taxes (67.4 ) 0.4 3.8 (63.2 ) Noncontrolling interest 6.9 — — 6.9 Net current period comprehensive (loss) income, net of income taxes, noncontrolling interest and cumulative effect of accounting change (60.5 ) 0.3 3.2 (57.0 ) Balance at December 31, 2018 $ (95.6 ) $ — $ 0.3 $ (95.3 )</t>
  </si>
  <si>
    <t>Fair Value</t>
  </si>
  <si>
    <t>Fair Value Disclosures [Abstract]</t>
  </si>
  <si>
    <t>The following tables present the fair value hierarchy for those assets and liabilities on the Consolidated Balance Sheets measured at fair value on a recurring basis as of December 31, 2019 and 2018 : December 31, 2019 Total Level 1 Level 2 Level 3 Assets: Cash and cash equivalents $ 160.7 $ 158.2 $ 2.5 $ — Cash and cash equivalents measured at net 48.8 Restricted cash 6.7 6.7 — — Short-term investments 25.7 — 25.7 — Short-term investments measured at net asset value 0.1 Foreign currency hedges 7.6 — 7.6 — Total Assets $ 249.6 $ 164.9 $ 35.8 $ — Liabilities: Foreign currency hedges $ 1.4 $ — $ 1.4 $ — Total Liabilities $ 1.4 $ — $ 1.4 $ — December 31, 2018 Total Level 1 Level 2 Level 3 Assets: Cash and cash equivalents $ 105.9 $ 104.4 $ 1.5 $ — Cash and cash equivalents measured at net 26.6 Restricted cash 0.6 0.6 — — Short-term investments 21.8 — 21.8 — Short-term investments measured at net asset value — Foreign currency hedges 4.6 — 4.6 — Total Assets $ 159.5 $ 105.0 $ 27.9 $ — Liabilities: Foreign currency hedges $ 0.7 $ — $ 0.7 $ — Total Liabilities $ 0.7 $ — $ 0.7 $ — Cash and cash equivalents are highly liquid investments with maturities of three months or less when purchased and are valued at redemption value. Short-term investments are investments with maturities between four month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Additionally, the Company remeasures certain assets to fair value, using Level 3 measurements, as a result of the occurrence of triggering events such as purchase accounting for acquisitions. See Note 2 - Acquisitions and Divestitures for further discussion. The Company does not believe it has significant concentrations of risk associated with the counterparts to its financial instruments. No material assets were measured at fair value on a nonrecurring basis during the years ended December 31, 2019 and 2018 . Financial Instruments: The Company’s financial instruments consist primarily of cash and cash equivalents, short-term investments, net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1,185.8 million and $1,077.5 million at December 31, 2019 and 2018 , respectively. The carrying value of this debt was $1,086.5 million and $1,070.7 million at December 31, 2019 and 2018 , respectively. The fair value of long-term fixed-rate debt was measured using Level 2 inputs.</t>
  </si>
  <si>
    <t>Derivatives and Hedging Activities (Notes)</t>
  </si>
  <si>
    <t>Derivative Instruments and Hedging Activities Disclosure [Abstract]</t>
  </si>
  <si>
    <t>Derivative Instruments and hedging Activities Disclosure [Text Block]</t>
  </si>
  <si>
    <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The Company does not purchase or hold any derivative financial instruments for trading purposes. As of December 31, 2019 and 2018 , the Company had $295.7 million and $218.8 million , respectively, of outstanding foreign currency forward contracts at notional value. Refer to Note 17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As of December 31, 2019 and 2018, the Company had $87.9 million and $102.9 million , respectively, of outstanding foreign currency forward contracts at notional value that were classified as cash flow hedges. The maximum length of time over which the Company hedges it exposure to the variability in future cash flows for forecast transactions is generally eighteen months or less.</t>
  </si>
  <si>
    <t>Research and Development</t>
  </si>
  <si>
    <t>Research and Development [Abstract]</t>
  </si>
  <si>
    <t>Research, Development, and Computer Software Disclosure [Text Block]</t>
  </si>
  <si>
    <t xml:space="preserve"> The Company performs research and development under Company-funded programs and under contracts with the federal government and others. Expenditures committed to research and development amounted to $41.4 million , $37.3 million and $ 35.3 million in 2019 , 2018 and 2017 , respectively. Expenditures may fluctuate from year-to-year depending on special projects and needs.</t>
  </si>
  <si>
    <t>Quarterly Financial Data</t>
  </si>
  <si>
    <t>Quarterly Financial Information Disclosure [Abstract]</t>
  </si>
  <si>
    <t>Quarterly Financial Information</t>
  </si>
  <si>
    <t xml:space="preserve"> 2019 1st 2nd 3rd 4th Total Net sales $ 979.7 $ 1,000.0 $ 914.0 $ 896.2 $ 3,789.9 Gross profit 302.6 305.7 277.5 256.0 1,141.8 Selling, general and administrative expenses 152.7 158.7 148.0 159.2 618.6 Impairment and restructuring charges — 1.9 1.6 3.3 6.8 Net income (1) 95.3 94.9 66.7 117.8 374.7 Net income attributable to noncontrolling interests 3.4 2.4 2.5 4.3 12.6 Net income attributable to The Timken Company 91.9 92.5 64.2 113.5 362.1 Net income per share - Basic: $ 1.21 $ 1.22 $ 0.85 $ 1.51 $ 4.78 Net income per share - Diluted: $ 1.19 $ 1.20 $ 0.84 $ 1.48 $ 4.71 Dividends per share $ 0.28 $ 0.28 $ 0.28 $ 0.28 $ 1.12 2018 1st 2nd 3rd 4th Total Net sales $ 883.1 $ 906.3 $ 881.3 $ 910.1 $ 3,580.8 Gross profit 264.9 267.4 253.3 254.5 1,040.1 Selling, general and administrative expenses 148.6 141.8 142.0 148.3 580.7 Impairment and restructuring charges 0.2 0.3 2.6 1.8 4.9 Net income (2) 80.5 91.9 72.3 60.8 305.5 Net income attributable to noncontrolling interests 0.3 0.9 0.7 0.8 2.7 Net income attributable to The Timken Company 80.2 91.0 71.6 60.0 302.8 Net income per share - Basic: $ 1.03 $ 1.18 $ 0.93 $ 0.78 $ 3.93 Net income per share - Diluted: $ 1.02 $ 1.16 $ 0.91 $ 0.77 $ 3.86 Dividends per share $ 0.27 $ 0.28 $ 0.28 $ 0.28 $ 1.11 Earnings per share are computed independently for each of the quarters presented; therefore, the sum of the quarterly earnings per share may not equal the total computed for the year. (1) Net income for the third quarter of 2019 included net actuarial losses of $16.9 million . Net income for the fourth quarter of 2019 included the reversal of tax valuation allowances of $44.5 million and net actuarial gains of $21.1 million . (2) Net income for the fourth quarter of 2018 included net actuarial losses of $19.7 million , partially offset by curtailment gains of $10.2 million</t>
  </si>
  <si>
    <t>Schedule 2 Valuation and Qualifying Accounts Valuation and Qualifying Accounts (Notes)</t>
  </si>
  <si>
    <t>SEC Schedule, 12-09, Valuation and Qualifying Accounts [Abstract]</t>
  </si>
  <si>
    <t>SEC Schedule, 12-09, Schedule of Valuation and Qualifying Accounts Disclosure [Text Block]</t>
  </si>
  <si>
    <t>Schedule II—Valuation and Qualifying Accounts The Timken Company and Subsidiaries Allowance for uncollectible accounts: 2019 2018 2017 Balance at beginning of period $ 21.9 $ 20.3 $ 20.2 Additions: Charged to costs and expenses (1) 1.8 3.1 3.8 Charged to other accounts (2) — 1.3 0.4 Deductions: Charged to costs and expenses (3) 4.9 2.8 4.1 Charged to other accounts (2) 0.7 — — Balance at end of period $ 18.1 $ 21.9 $ 20.3 Allowance for surplus and obsolete inventory: 2019 2018 2017 Balance at beginning of period $ 39.5 $ 30.0 $ 21.1 Additions: Charged to costs and expenses (4) 5.2 16.1 10.3 Charged to other accounts (2) 1.9 2.3 6.0 Deductions (5) 10.8 8.9 7.4 Balance at end of period $ 35.8 $ 39.5 $ 30.0 Valuation allowance on deferred tax assets: 2019 2018 2017 Balance at beginning of period $ 77.5 $ 79.4 $ 85.5 Additions Charged to costs and expenses (6) — — 6.5 Charged to other accounts (7) 2.3 — — Deductions (8) 46.1 1.9 12.6 Balance at end of period $ 33.7 $ 77.5 $ 79.4 (1) Provision for uncollectible accounts included in expenses. (2) Currency translation and change in reserves due to acquisitions, net of divestitures. (3) Actual accounts written off against the allowance, net of recoveries. (4) Provision for surplus and obsolete inventory included in expenses. (5) Inventory items written off against the allowance. (6) Increase in valuation allowance is recorded as a component of the provision for income taxes. (7) Includes valuation allowance adjustment recorded against goodwill. (8) Amount primarily relates to the reversal of valuation allowances due to the realization of net operating loss carryforwards. The Company released $44.5 million of foreign valuation allowances for the year ended December 31, 2019, $40.7 million of which relates to the valuation allowance that was recorded against German indefinite-lived loss carryforwards and pension deferred tax assets. Refer to Note 5 - Income Taxes in the Notes to the Consolidated Financial Statements for further discussion on valuation allowance reversals.</t>
  </si>
  <si>
    <t>Significant Accounting Policies (Policies)</t>
  </si>
  <si>
    <t>Property, Plant and Equipment [Line Items]</t>
  </si>
  <si>
    <t>Organization, Consolidation and Presentation of Financial Statements Disclosure and Significant Accounting Policies [Text Block]</t>
  </si>
  <si>
    <t>Note 1 - Significant Accounting Policies Principles of Consolidation: The consolidated financial statements include the accounts and operations of the Company in which a controlling interest is maintained. Investments in affiliated companies where the Company exercises significant influence, but does not control, and the activities of which it is not the primary beneficiary, are accounted for using the equity method. All intercompany accounts and transactions are eliminated upon consolidation. Revenue: A contract exists when it has approval and commitment from both parties, the rights of the parties are identified, payment terms are identified, the contract has commercial substance and collectability of consideration is probable. Revenue is recognized when performance obligations under the terms of a contract with a customer of the Company are satisfied. Of the Company's revenue, approximately 85 - 90 % is from short-term, fixed-price contracts and continues to be recognized as of a point in time when products are shipped from the Company's manufacturing facilities or at a later point in time when control of the products transfers to the customer. In accordance with applicable accounting guidance adopted by the Company on January 1, 2018 and applied on a modified retrospective basis, the Company recognizes approximately 10 - 15 %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30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commercially based on a competitive market. Under the payment terms of those U.S. government fixed-price contracts, the customer pays the Company performance-based payments, which are interim payments of up to 80% of the contract price for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 The portion of the payments retained by the customer until final contract settlement is not considered a significant financing component because the intent is to protect the customer.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 Cash Equivalents: The Company considers all highly liquid investments with a maturity of three months or less when purchased to be cash equivalents. Restricted Cash: Cash of $ 6.7 million and $ 0.6 million at December 31, 2019 and 2018 , respectively, was restricted for contractually specified uses. The increase was primarily due to the Company's contractual hold-back of cash for potential working capital adjustments as part of the BEKA acquisition. 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Unbilled Receivables: Unbilled receivables on the Consolidated Balance Sheet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primarily subject only to the passage of time. The amounts recorded for unbilled amounts do not exceed their net realizable value. Inventories: Inventories are valued at the lower of cost or net realizable value, with approximately 59% valued by the FIFO method and the remaining 41% valued by the LIFO method. The majority of the Company’s domestic inventories are valued by the LIFO method, while all of the Company’s international inventories are valued by the FIFO method. Investments: Short-term investments are investments with maturities between three months and one year and are valued at amortized cost, which approximates fair value. The Company held short-term investments as of December 31, 2019 and 2018 with a fair value and cost basis of $25.8 million and $21.8 million , respectively, which were included in "Other current assets" on the Consolidated Balance Sheets. 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approximately 30 years for buildings, three to 10 years for computer software and three to 20 years for machinery and equipment.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 Goodwill and Other Intangible Assets: Intangible assets subject to amortization are amortized on a straight-line method over their legal or estimated useful lives, with useful lives ranging from one to 20 years . Goodwill and indefinite-lived intangible assets not subject to amortization are tested for impairment at least annually. The Company performs its annual impairment test as of October 1st. Furthermore, goodwill and intangible assets are reviewed for impairment whenever events or changes in circumstances indicate that the carrying values may not be recoverable in accordance with accounting rules related to goodwill and other intangible assets. Purchase accounting and business combinations: 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competitive trends, market comparisons, independent appraisals, and historical data, among other factors, as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 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 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Foreign currency gains and losses resulting from transactions are included in the Consolidated Statements of Income. Net of related derivative activity, the Company recognized a foreign currency exchange gain resulting from transactions of $6.1 million for the year ended December 31, 2019 , and recognized a gain of $3.6 million and a loss of $ 3.7 million for the years ended December 31, 2018 and 2017 , respectively. Pension and Other Postretirement Benefits: The Company recognizes actuarial gains and losses immediately through net periodic benefit cost upon the annual remeasurement in the fourth quarter, or on an interim basis if specific events trigger a remeasurement. With the adoption of Accounting Standards Update ("ASU") 2017-07 on January 1, 2018, service cost is included in other employee compensation costs within operating income and is the only component of net periodic benefit cost that may be capitalized when applicable. The other components of net periodic benefit cost are presented outside of operating income. Also, actuarial gains and losses are excluded from segment results, while all other components of net periodic benefit cost will continue to be included within segment results. These changes in accounting principles were applied retrospectively; therefore, prior period amounts impacted have been revised accordingly herein. For further information, refer to the description of new accounting guidance adopted below. 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Earnings Per Share: Only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 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 Recent Accounting Pronouncements: New Accounting Guidance Adopted: In February 2016, the FASB issued ASU 2016-02, "Leases (Topic 842)." ASU 2016-02 was issued to increase transparency and comparability among entities by recognizing lease assets and lease liabilities on the balance sheet and disclosing key information about lease arrangements. The Company adopted the new leasing standard on January 1, 2019 using the cumulative-effect adjustment transition method. The Company also elected several practical expedients to not asses the following as part of adoption: (1) whether any expired or existing contracts contain leases; (2) the lease classification between finance and operating leases for any expired or existing leases; and (3) the recognition of initial direct costs for existing leases. The Company also elected to not recognize leases with a term of 12 months or less on the Consolidated Balance Sheets. The adoption of the lease standard had no impact to the Company's consolidated results of operations or the captions on the consolidated statements of cash flows. The cumulative effect of the changes made to the balance sheet as of January 1, 2019 for the adoption of the new lease standard was as follows: Balance at December 31, 2018 Effect of Accounting Change Balance at January 1, 2019 Operating lease assets $ — $ 114.1 $ 114.1 Other intangible assets 733.2 0.7 733.9 Other non-current assets (1) 37.0 (15.3 ) 21.7 Total Assets 4,445.2 99.5 4,544.7 Short-term operating lease liability — 29.8 29.8 Long-term operating lease liability — 69.7 69.7 Total Liabilities $ 2,802.5 $ 99.5 $ 2,902.0 (1) Due to the adoption of the new leasing standard, the Company recognized operating lease assets and corresponding operating lease liabilities on the Consolidated Balance Sheet. In conjunction with the adoption of the new leasing standard, the Company reclassified $15.3 million of lease assets related to purchase accounting adjustments from the ABC Bearings acquisition from Other assets to Operating lease assets. These assets do not have material corresponding lease liabiliti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less than 12 months or less and the lease expenses related to these leases is recognized as incurred over the lease term.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The Company adopted ASU 2017-12 effective January 1, 2019, and the impact of adoption was not material to the Company's results of operations and financial condition. New Accounting Guidance Issued and Not Yet Adopted: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unbilled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Based on the Company's analysis, ASU 2016-13 did not have a material impact on the Company's results of operations and financial condition upon adoption on January 1, 2020.</t>
  </si>
  <si>
    <t>Investment, Policy [Policy Text Block]</t>
  </si>
  <si>
    <t>Investments: Short-term investments are investments with maturities between three months and one year and are valued at amortized cost, which approximates fair value. The Company held short-term investments as of December 31, 2019 and 2018 with a fair value and cost basis of $25.8 million and $21.8 million , respectively, which were included in "Other current assets" on the Consolidated Balance Sheets.</t>
  </si>
  <si>
    <t>Principles of Consolidation</t>
  </si>
  <si>
    <t xml:space="preserve">Principles of Consolidation: The consolidated financial statements include the accounts and operations of the Company in which a controlling interest is maintained. Investments in affiliated companies where the Company exercises significant influence, but does not control, and the activities of which it is not the primary beneficiary, are accounted for using the equity method. All intercompany accounts and transactions are eliminated upon consolidation. </t>
  </si>
  <si>
    <t>Revenue [Policy Text Block]</t>
  </si>
  <si>
    <t>Revenue: A contract exists when it has approval and commitment from both parties, the rights of the parties are identified, payment terms are identified, the contract has commercial substance and collectability of consideration is probable. Revenue is recognized when performance obligations under the terms of a contract with a customer of the Company are satisfied. Of the Company's revenue, approximately 85 - 90 % is from short-term, fixed-price contracts and continues to be recognized as of a point in time when products are shipped from the Company's manufacturing facilities or at a later point in time when control of the products transfers to the customer. In accordance with applicable accounting guidance adopted by the Company on January 1, 2018 and applied on a modified retrospective basis, the Company recognizes approximately 10 - 15 %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30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commercially based on a competitive market. Under the payment terms of those U.S. government fixed-price contracts, the customer pays the Company performance-based payments, which are interim payments of up to 80% of the contract price for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 The portion of the payments retained by the customer until final contract settlement is not considered a significant financing component because the intent is to protect the customer.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t>
  </si>
  <si>
    <t>Cash and Cash Equivalents, Restricted Cash and Cash Equivalents, Policy [Policy Text Block]</t>
  </si>
  <si>
    <t>Cash Equivalents: The Company considers all highly liquid investments with a maturity of three months or less when purchased to be cash equivalents.</t>
  </si>
  <si>
    <t>Restricted Cash: Cash of $ 6.7 million and $ 0.6 million at December 31, 2019 and 2018 , respectively, was restricted for contractually specified uses. The increase was primarily due to the Company's contractual hold-back of cash for potential working capital adjustments as part of the BEKA acquisition.</t>
  </si>
  <si>
    <t>Allowance for Doubtful Accounts</t>
  </si>
  <si>
    <t>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t>
  </si>
  <si>
    <t>Inventory, Policy [Policy Text Block]</t>
  </si>
  <si>
    <t>Inventories: Inventories are valued at the lower of cost or net realizable value, with approximately 59% valued by the FIFO method and the remaining 41% valued by the LIFO method. The majority of the Company’s domestic inventories are valued by the LIFO method, while all of the Company’s international inventories are valued by the FIFO method.</t>
  </si>
  <si>
    <t>Property, Plant and Equipment, Policy [Policy Text Block]</t>
  </si>
  <si>
    <t>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approximately 30 years for buildings, three to 10 years for computer software and three to 20 years for machinery and equipment.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t>
  </si>
  <si>
    <t>Goodwill and Intangible Assets, Goodwill, Policy [Policy Text Block]</t>
  </si>
  <si>
    <t xml:space="preserve">Goodwill and Other Intangible Assets: Intangible assets subject to amortization are amortized on a straight-line method over their legal or estimated useful lives, with useful lives ranging from one to 20 years . Goodwill and indefinite-lived intangible assets not subject to amortization are tested for impairment at least annually. The Company performs its annual impairment test as of October 1st. Furthermore, goodwill and intangible assets are reviewed for impairment whenever events or changes in circumstances indicate that the carrying values may not be recoverable in accordance with accounting rules related to goodwill and other intangible assets. </t>
  </si>
  <si>
    <t>Standard Product Warranty, Policy [Policy Text Block]</t>
  </si>
  <si>
    <t>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t>
  </si>
  <si>
    <t>Income Tax, Policy [Policy Text Block]</t>
  </si>
  <si>
    <t>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t>
  </si>
  <si>
    <t>Foreign Currency Transactions and Translations Policy [Policy Text Block]</t>
  </si>
  <si>
    <t>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Foreign currency gains and losses resulting from transactions are included in the Consolidated Statements of Income. Net of related derivative activity, the Company recognized a foreign currency exchange gain resulting from transactions of $6.1 million for the year ended December 31, 2019 , and recognized a gain of $3.6 million and a loss of $ 3.7 million for the years ended December 31, 2018 and 2017 , respectively.</t>
  </si>
  <si>
    <t>Pension and Other Postretirement Plans, Policy [Policy Text Block]</t>
  </si>
  <si>
    <t>Pension and Other Postretirement Benefits: The Company recognizes actuarial gains and losses immediately through net periodic benefit cost upon the annual remeasurement in the fourth quarter, or on an interim basis if specific events trigger a remeasurement. With the adoption of Accounting Standards Update ("ASU") 2017-07 on January 1, 2018, service cost is included in other employee compensation costs within operating income and is the only component of net periodic benefit cost that may be capitalized when applicable. The other components of net periodic benefit cost are presented outside of operating income. Also, actuarial gains and losses are excluded from segment results, while all other components of net periodic benefit cost will continue to be included within segment results. These changes in accounting principles were applied retrospectively; therefore, prior period amounts impacted have been revised accordingly herein. For further information, refer to the description of new accounting guidance adopted below.</t>
  </si>
  <si>
    <t>Share-based Payment Arrangement [Policy Text Block]</t>
  </si>
  <si>
    <t>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t>
  </si>
  <si>
    <t>Earnings Per Share, Policy [Policy Text Block]</t>
  </si>
  <si>
    <t>Earnings Per Share: Only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t>
  </si>
  <si>
    <t>Derivatives, Policy [Policy Text Block]</t>
  </si>
  <si>
    <t>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si>
  <si>
    <t>Use of Estimates, Policy [Policy Text Block]</t>
  </si>
  <si>
    <t>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t>
  </si>
  <si>
    <t>New Accounting Pronouncements, Policy [Policy Text Block]</t>
  </si>
  <si>
    <t>New Accounting Guidance Adopted: In February 2016, the FASB issued ASU 2016-02, "Leases (Topic 842)." ASU 2016-02 was issued to increase transparency and comparability among entities by recognizing lease assets and lease liabilities on the balance sheet and disclosing key information about lease arrangements. The Company adopted the new leasing standard on January 1, 2019 using the cumulative-effect adjustment transition method. The Company also elected several practical expedients to not asses the following as part of adoption: (1) whether any expired or existing contracts contain leases; (2) the lease classification between finance and operating leases for any expired or existing leases; and (3) the recognition of initial direct costs for existing leases. The Company also elected to not recognize leases with a term of 12 months or less on the Consolidated Balance Sheets. The adoption of the lease standard had no impact to the Company's consolidated results of operations or the captions on the consolidated statements of cash flows. The cumulative effect of the changes made to the balance sheet as of January 1, 2019 for the adoption of the new lease standard was as follows: Balance at December 31, 2018 Effect of Accounting Change Balance at January 1, 2019 Operating lease assets $ — $ 114.1 $ 114.1 Other intangible assets 733.2 0.7 733.9 Other non-current assets (1) 37.0 (15.3 ) 21.7 Total Assets 4,445.2 99.5 4,544.7 Short-term operating lease liability — 29.8 29.8 Long-term operating lease liability — 69.7 69.7 Total Liabilities $ 2,802.5 $ 99.5 $ 2,902.0 (1) Due to the adoption of the new leasing standard, the Company recognized operating lease assets and corresponding operating lease liabilities on the Consolidated Balance Sheet. In conjunction with the adoption of the new leasing standard, the Company reclassified $15.3 million of lease assets related to purchase accounting adjustments from the ABC Bearings acquisition from Other assets to Operating lease assets. These assets do not have material corresponding lease liabiliti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less than 12 months or less and the lease expenses related to these leases is recognized as incurred over the lease term.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The Company adopted ASU 2017-12 effective January 1, 2019, and the impact of adoption was not material to the Company's results of operations and financial condition. New Accounting Guidance Issued and Not Yet Adopted: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unbilled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Based on the Company's analysis, ASU 2016-13 did not have a material impact on the Company's results of operations and financial condition upon adoption on January 1, 2020.</t>
  </si>
  <si>
    <t>Acquisitions and Divestitures (Tables)</t>
  </si>
  <si>
    <t>Acquisitions and Divestitures [Abstract]</t>
  </si>
  <si>
    <t>Schedule of Recognized Identified Assets Acquired and Liabilities Assumed [Table Text Block]</t>
  </si>
  <si>
    <t>The purchase price allocations at fair value, net of cash acquired, for 2019 and 2018 acquisitions as of December 31, 2019 and 2018 are presented below: 2019 2018 Assets: Accounts receivable $ 26.3 $ 42.5 Inventories 62.9 61.6 Other current assets 4.9 8.5 Property, plant and equipment 57.4 71.7 Operating lease assets 4.7 — Goodwill 44.2 468.2 Other intangible assets 84.4 372.6 Other non-current assets 0.7 20.2 Total assets acquired $ 285.5 $ 1,045.3 Liabilities: Accounts payable, trade $ 10.8 $ 35.2 Salaries, wages and benefits 6.8 9.1 Income taxes payable 2.1 2.5 Other current liabilities 6.7 8.2 Short-term debt 0.8 2.5 Long-term debt 17.2 3.0 Accrued pension cost 0.5 5.7 Accrued postretirement liability 0.1 11.7 Long-term operating lease liabilities 4.1 — Deferred taxes 5.1 116.2 Other non-current liabilities 1.1 16.9 Total liabilities assumed $ 55.3 $ 211.0 Noncontrolling interest acquired 1.8 — Net assets acquired $ 228.4 $ 834.3 Cash flow reconciling items: Indemnification payment (accrual) $ 2.9 $ (2.9 ) Working capital purchase price adjustment (4.8 ) — Shares issued for the acquisition of ABC Bearings — (66.0 ) Cash paid for acquisitions, net of cash acquired $ 226.5 $ 765.4</t>
  </si>
  <si>
    <t>Business Combination Disclosure [Text Block]</t>
  </si>
  <si>
    <t>Note 2 - Acquisitions and Divestitures The Company completed two acquisitions in 2019 . On November 1, 2019 , the Company completed the acquisition of BEKA, a leading global supplier of automatic lubrication systems. With expected 2019 annual sales of approximately $135 million , BEKA serves a diverse range of industrial sectors, including wind, food and beverage, rail, on- and off-highway and other process industries. Headquartered in Pegnitz, Germany, BEKA has manufacturing and research and development based in Germany, and assembly facilities and sales offices around the world. On April 1, 2019 , the Company completed the acquisition of Diamond Chain, a leading supplier of high-performance roller chains for industrial markets. Diamond Chain serves a diverse range of market sectors, including industrial distribution, material handling, food and beverage, agriculture, construction and other process industries. Diamond Chain, located in Indianapolis, Indiana, operates primarily in the United States and China and had sales of approximately $60 million for the twelve months ended March 31, 2019. The total purchase price for these acquisitions was $252.2 million , which includes cash consideration of $228.4 million , net of cash acquired of $5.9 million , plus assumed debt of $17.9 million . The Company incurred acquisition-related costs of $4.0 million in 2019 to complete these acquisitions. Based on markets and customers served, the majority of the results for BEKA are reported in the Mobile Industries segment, and a majority of the results for Diamond Chain are reported in the Process Industries segment. During 2018 , the Company completed three acquisitions. On September 18, 2018 , the Company completed the acquisition of Rollon, a leader in engineered linear motion products, specializing in the design and manufacture of linear guides, telescopic rails and linear actuators used in a wide range of industries such as passenger rail, aerospace, packaging and logistics, medical and automation. On September 1, 2018 , the Company completed the acquisition of Cone Drive, a leader in precision drives used in diverse markets including solar, automation, aerial platforms, and food and beverage. On August 30, 2018 , the Company's majority-owned subsidiary, Timken India, completed the acquisition of ABC Bearings , a manufacturer of tapered, cylindrical and spherical roller bearings and slewing rings in India. Consid eration for the acquisition of ABC Bearings consisted of Timken India stock. R efer to the Consolidated Statement of Shareholders' Equity for more information on the acquisition of ABC Bearings. The total purchase price for these acquisitions, net of cash acquired of $30.1 million , was $829.5 million , which represents $834.3 million as of December 31, 2018 net of purchase price adjustments of $4.8 million made in 2019. Also, the total purchase price for 2018 acquisitions included $540.0 million for Rollon. The Company i ncurred acquisition-related costs of $9.6 million in 2018 to complete these acquisitions. Based on markets and customers served, the majority of the results for Rollon and Cone Drive are reported in the Process Industries segment and substantially all of the results for ABC Bearings are reported in the Mobile Industries segment. The purchase price allocations at fair value, net of cash acquired, for 2019 and 2018 acquisitions as of December 31, 2019 and 2018 are presented below: 2019 2018 Assets: Accounts receivable $ 26.3 $ 42.5 Inventories 62.9 61.6 Other current assets 4.9 8.5 Property, plant and equipment 57.4 71.7 Operating lease assets 4.7 — Goodwill 44.2 468.2 Other intangible assets 84.4 372.6 Other non-current assets 0.7 20.2 Total assets acquired $ 285.5 $ 1,045.3 Liabilities: Accounts payable, trade $ 10.8 $ 35.2 Salaries, wages and benefits 6.8 9.1 Income taxes payable 2.1 2.5 Other current liabilities 6.7 8.2 Short-term debt 0.8 2.5 Long-term debt 17.2 3.0 Accrued pension cost 0.5 5.7 Accrued postretirement liability 0.1 11.7 Long-term operating lease liabilities 4.1 — Deferred taxes 5.1 116.2 Other non-current liabilities 1.1 16.9 Total liabilities assumed $ 55.3 $ 211.0 Noncontrolling interest acquired 1.8 — Net assets acquired $ 228.4 $ 834.3 Cash flow reconciling items: Indemnification payment (accrual) $ 2.9 $ (2.9 ) Working capital purchase price adjustment (4.8 ) — Shares issued for the acquisition of ABC Bearings — (66.0 ) Cash paid for acquisitions, net of cash acquired $ 226.5 $ 765.4 As reflected in table above, the Company paid a working capital adjustment of $2.9 million in January 2019 in connection with the Cone Drive acquisition, which was accrued and reflected in the purchase price in 2018. In May 2019, the Company received a $4.8 million payment from escrow related to an indemnification settlement for the Cone Drive acquisition, which is reflected as a purchase price adjustment. This adjustment, as well as other measurement period adjustments recorded in 2019, resulted in a $1.9 million increase to Goodwill. The 2019 acquisitions presented above include goodwill of $25.4 million and intangible assets of $55.1 million for BEKA, and the 2018 acquisitions presented above include goodwill of $311.5 million and intangible assets of $261.7 million for Rollon. The amounts for 2019 in the table above represent the preliminary purchase price allocations for Diamond Chain and BEKA. These purchase price allocations, including the residual amount allocated to goodwill, are based on preliminary information and are subject to change as additional information concerning final asset and liability valuations is obtained. The purchase price allocation for Diamond Chain is incomplete as it relates to the final determination of fair value for contingencies, intangible assets and certain income tax adjustments. The purchase price allocation for BEKA is preliminary as a result of the proximity of the acquisition date to December 31, 2019 , and as a result, no elements of the purchase price allocation have been finalized. During the measurement period for each acquisition, we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The following table summarizes the preliminary purchase price allocation at fair value for identifiable intangible assets acquired in 2019 and 2018 : 2019 2018 Weighted- Average Life Weighted- Average Life Trade names (indefinite life) $ 28.2 Indefinite $ 45.3 Indefinite Trade names (finite life) — 4.4 10 years Technology and know-how 22.4 17 years 122.3 17 years Customer relationships 33.3 19 years 201.5 18 years Other — 0.2 6 years Capitalized software 0.5 2 years 1.7 5 years Total intangible assets $ 84.4 $ 375.4 The total acquired intangible asset amount for 2018 does not agree to the purchase price allocations shown previously due to measurement period adjustments reflected in the purchase price allocations. Divestiture: On September 19, 2018, the Company completed the sale of the ICT Business, located in Gorinchem, Netherlands. The Company acquired the business in July 2017 as part of the Groeneveld acquisition. The ICT Business is separate from the Groeneveld lubrications solutions business and had sales of approximately $15 million</t>
  </si>
  <si>
    <t>Finite-Lived and Indefinite-Lived Intangible Assets Acquired as Part of Business Combination [Table Text Block]</t>
  </si>
  <si>
    <t xml:space="preserve">The following table summarizes the preliminary purchase price allocation at fair value for identifiable intangible assets acquired in 2019 and 2018 : 2019 2018 Weighted- Average Life Weighted- Average Life Trade names (indefinite life) $ 28.2 Indefinite $ 45.3 Indefinite Trade names (finite life) — 4.4 10 years Technology and know-how 22.4 17 years 122.3 17 years Customer relationships 33.3 19 years 201.5 18 years Other — 0.2 6 years Capitalized software 0.5 2 years 1.7 5 years Total intangible assets $ 84.4 $ 375.4 </t>
  </si>
  <si>
    <t>Revenue Revenue (Tables)</t>
  </si>
  <si>
    <t>Disaggregation of Revenue [Table Text Block]</t>
  </si>
  <si>
    <t>The following table presents details deemed most relevant to the users of the financial statements about total revenue for the years ended December 31, 2019 and 2018 : December 31, 2019 Mobile Process Total United States $ 1,007.1 $ 821.0 $ 1,828.1 Americas excluding United States 209.6 167.7 377.3 Europe / Middle East / Africa 390.8 489.2 880.0 Asia-Pacific 286.4 418.1 704.5 Net sales $ 1,893.9 $ 1,896.0 $ 3,789.9 December 31, 2018 Mobile Process Total United States $ 1,028.8 $ 769.5 $ 1,798.3 Americas excluding United States 208.9 176.7 385.6 Europe / Middle East / Africa 382.5 380.2 762.7 Asia-Pacific 283.5 350.7 634.2 Net sales $ 1,903.7 $ 1,677.1 $ 3,580.8 December 31, 2017 Mobile Process Total United States $ 938.4 $ 664.6 $ 1,603.0 Americas excluding United States 182.5 150.7 333.2 Europe / Middle East / Africa 305.0 265.3 570.3 Asia-Pacific 214.1 283.2 497.3 Net sales $ 1,640.0 $ 1,363.8 $ 3,003.8</t>
  </si>
  <si>
    <t>Contract with Customer, Asset and Liability [Table Text Block]</t>
  </si>
  <si>
    <t>The following table contains a rollforward of unbilled receivables for the year ended December 31, 2019 : December 31, Beginning balance, January 1 $ 116.6 Additional unbilled revenue recognized 444.0 Less: amounts billed to customers (431.4 ) Ending balance $ 129.2</t>
  </si>
  <si>
    <t>Segment Information (Tables)</t>
  </si>
  <si>
    <t>Geographic wise financial information</t>
  </si>
  <si>
    <t>Geographic Financial Information: 2019 2018 Property, Plant and Equipment, net: United States $ 391.7 $ 371.7 Americas excluding United States 28.1 13.7 Europe / Middle East / Africa 252.6 236.6 Asia-Pacific 316.8 290.1 $ 989.2 $ 912.1</t>
  </si>
  <si>
    <t>Segment wise financial performance</t>
  </si>
  <si>
    <t>The following tables provide segment financial information and a reconciliation of segment results to consolidated results: 2019 2018 2017 Net sales to external customers: Mobile Industries $ 1,893.9 $ 1,903.7 $ 1,640.0 Process Industries 1,896.0 1,677.1 1,363.8 $ 3,789.9 $ 3,580.8 $ 3,003.8 Segment EBITDA: Mobile Industries $ 284.9 $ 272.2 $ 209.9 Process Industries 466.6 405.7 288.6 Total EBITDA, for reportable segments $ 751.5 $ 677.9 $ 498.5 Corporate EBITDA (55.4 ) (61.4 ) (48.6 ) Corporate pension-related charges (1) 4.1 (12.8 ) (18.1 ) Depreciation and amortization (160.6 ) (146.0 ) (137.7 ) Interest expense, net (67.2 ) (49.6 ) (34.2 ) Income before income taxes $ 472.4 $ 408.1 $ 259.9 (1) Corporate pension-related charges represent curtailments, professional fees associated with pension de-risking and actuarial (losses) and gains that resulted from the remeasurement of pension and other postretirement plan assets and obligations as a result of changes in assumptions. 2019 2018 Assets employed at year-end: Mobile Industries $ 2,109.9 $ 1,984.5 Process Industries 2,366.7 2,211.3 Corporate (2) 383.3 249.4 $ 4,859.9 $ 4,445.2 (2) Corporate assets include corporate buildings and cash and cash equivalents. 2019 2018 2017 Capital expenditures: Mobile Industries $ 74.2 $ 48.3 $ 57.3 Process Industries 65.3 63.3 46.2 Corporate 1.1 1.0 1.2 $ 140.6 $ 112.6 $ 104.7 Depreciation and amortization: Mobile Industries $ 73.6 $ 73.5 $ 70.9 Process Industries 86.2 71.9 66.3 Corporate 0.8 0.6 0.5 $ 160.6 $ 146.0 $ 137.7</t>
  </si>
  <si>
    <t>Income Taxes (Tables)</t>
  </si>
  <si>
    <t>Deferred Tax [Text Block]</t>
  </si>
  <si>
    <t xml:space="preserve"> 2019 2018 Deferred tax assets: Accrued postretirement benefits cost $ 0.1 $ 28.9 Accrued pension cost 55.1 59.5 Other employee benefit accruals 10.9 16.8 Tax loss and credit carryforwards 86.0 86.1 Other, net 46.9 42.9 Valuation allowances (33.7 ) (77.5 ) $ 165.3 $ 156.7 Deferred tax liabilities - principally depreciation and amortization (261.6 ) (235.7 ) Net deferred tax (liabilities) assets $ (96.3 ) $ (79.0 )</t>
  </si>
  <si>
    <t>Summary of Variation of Effective Income Tax Rate from Continuing Operations from Statutory Federal Income Tax Rate [Table Text Block]</t>
  </si>
  <si>
    <t>The following table is the reconciliation between the provision for income taxes and the amount computed by applying the U.S. federal income tax rate of 21% ( 35% in 2017 ) to income before taxes: 2019 2018 2017 Income tax at the U.S. federal statutory rate $ 99.2 $ 85.7 $ 91.0 Adjustments: State and local income taxes, net of federal tax benefit 7.4 6.8 3.1 Tax on foreign remittances and U.S. tax on foreign income 26.4 21.1 93.0 Tax expense related to undistributed earnings of foreign subsidiaries 6.0 — — Foreign losses without current tax benefits 3.2 3.7 8.9 Foreign earnings taxed at different rates including tax holidays 12.6 11.1 (18.0 ) U.S. domestic manufacturing deduction — — (3.9 ) U.S. foreign tax credit (18.3 ) (21.2 ) (104.2 ) Accruals and settlements related to tax audits 11.1 (3.8 ) (34.4 ) Valuation allowance changes (44.5 ) — (12.6 ) Deferred taxes related to branch operations 5.3 — — U.S. Tax Reform — (10.6 ) 35.3 Other tax rate change (5.0 ) (2.4 ) — Other items, net (5.7 ) 12.2 (0.6 ) Provision for income taxes $ 97.7 $ 102.6 $ 57.6 Effective income tax rate 20.7 % 25.1 % 22.2 %</t>
  </si>
  <si>
    <t>Schedule of Income before Income Tax, Domestic and Foreign [Table Text Block]</t>
  </si>
  <si>
    <t xml:space="preserve"> 2019 2018 2017 United States $ 190.7 $ 202.0 $ 107.4 Non-United States 281.7 206.1 152.5 Income before income taxes $ 472.4 $ 408.1 $ 259.9</t>
  </si>
  <si>
    <t>Components of deferred tax assets and liabilities</t>
  </si>
  <si>
    <t>The following table reconciles the Company’s total gross unrecognized tax benefits for the years ended December 31, 2019 , 2018 and 2017 : 2019 2018 2017 Beginning balance, January 1 $ 26.0 $ 14.0 $ 39.2 Tax positions related to the current year: Additions 3.6 0.4 2.7 Tax positions related to prior years: Additions 11.7 17.8 6.9 Reductions (1.1 ) (2.9 ) (5.2 ) Settlements with tax authorities (1.2 ) (2.2 ) — Lapses in statutes of limitation (0.1 ) (1.1 ) (29.6 ) Ending balance, December 31 $ 38.9 $ 26.0 $ 14.0</t>
  </si>
  <si>
    <t>Schedule of Components of Income Tax Expense (Benefit) [Table Text Block]</t>
  </si>
  <si>
    <t xml:space="preserve"> 2019 2018 2017 Current: Federal $ 20.8 $ 46.1 $ 9.1 State and local 4.8 9.9 4.6 Foreign 81.0 68.0 44.3 $ 106.6 $ 124.0 $ 58.0 Deferred: Federal $ 39.8 $ (19.9 ) $ 13.6 State and local 6.5 (0.7 ) (4.6 ) Foreign (55.2 ) (0.8 ) (9.4 ) $ (8.9 ) $ (21.4 ) $ (0.4 ) United States and foreign tax provision on income $ 97.7 $ 102.6 $ 57.6</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years ended December 31, 2019 , 2018 and 2017 : 2019 2018 2017 Numerator: Net income attributable to The Timken Company $ 362.1 $ 302.8 $ 203.4 Less: undistributed earnings allocated to nonvested stock — — — Net income available to common shareholders for basic and diluted earnings per share $ 362.1 $ 302.8 $ 203.4 Denominator: Weighted average number of shares outstanding - basic 75,758,123 77,119,602 77,736,398 Effect of dilutive securities: Stock options and awards - based on the treasury stock method 1,138,442 1,217,879 1,174,751 Weighted average number of shares outstanding, assuming dilution of stock options and awards 76,896,565 78,337,481 78,911,149 Basic earnings per share $ 4.78 $ 3.93 $ 2.62 Diluted earnings per share $ 4.71 $ 3.86 $ 2.58</t>
  </si>
  <si>
    <t>Inventories (Tables)</t>
  </si>
  <si>
    <t>Schedule of Inventory, Current [Table Text Block]</t>
  </si>
  <si>
    <t>The components of inventories at December 31, 2019 and 2018 were as follows: 2019 2018 Manufacturing supplies $ 34.2 $ 32.4 Raw materials 99.8 102.4 Work in process 307.2 287.7 Finished products 436.6 452.7 Subtotal $ 877.8 $ 875.2 Allowance for surplus and obsolete inventory (35.8 ) (39.5 ) Total Inventories, net $ 842.0 $ 835.7</t>
  </si>
  <si>
    <t>Property, Plant and Equipment (Tables)</t>
  </si>
  <si>
    <t>Components of property, plant and equipment</t>
  </si>
  <si>
    <t>The components of property, plant and equipment, net at December 31, 2019 and 2018 were as follows: 2019 2018 Land and buildings $ 510.9 $ 484.1 Machinery and equipment 2,093.3 2,002.4 Subtotal $ 2,604.2 $ 2,486.5 Less: accumulated depreciation (1,615.0 ) (1,574.4 ) Property, Plant and Equipment, net $ 989.2 $ 912.1</t>
  </si>
  <si>
    <t>Goodwill and Other Intangible Assets (Tables)</t>
  </si>
  <si>
    <t>Schedule of Finite and Indefinite Lived Intangible Assets by Major Class [Table Text Block]</t>
  </si>
  <si>
    <t>The following table displays intangible assets as of December 31, 2019 and 2018 : 2019 2018 Gross Carrying Amount Accumulated Amortization Net Carrying Amount Gross Carrying Amount Accumulated Amortization Net Carrying Amount Intangible assets subject Customer relationships $ 510.9 $ (128.8 ) $ 382.1 $ 481.5 $ (99.8 ) $ 381.7 Technology and know-how 265.1 (54.7 ) 210.4 245.0 (40.4 ) 204.6 Trade names 12.7 (6.1 ) 6.6 11.3 (4.8 ) 6.5 Capitalized Software 270.3 (245.8 ) 24.5 266.4 (236.5 ) 29.9 Other 13.8 (9.1 ) 4.7 40.8 (35.2 ) 5.6 $ 1,072.8 $ (444.5 ) $ 628.3 $ 1,045.0 $ (416.7 ) $ 628.3 Intangible assets not Trade names $ 121.5 $ 121.5 $ 96.2 $ 96.2 FAA air agency certificates 8.7 8.7 8.7 8.7 $ 130.2 $ 130.2 $ 104.9 $ 104.9 Total intangible assets $ 1,203.0 $ (444.5 ) $ 758.5 $ 1,149.9 $ (416.7 ) $ 733.2</t>
  </si>
  <si>
    <t>Schedule of Goodwill [Table Text Block]</t>
  </si>
  <si>
    <t>Changes in the carrying value of goodwill were as follows: Year ended December 31, 2019 : Mobile Industries Process Industries Total Beginning Balance $ 349.7 $ 610.8 $ 960.5 Acquisitions 18.2 27.9 46.1 Foreign currency translation adjustments and other changes (6.6 ) (6.3 ) (12.9 ) Ending Balance $ 361.3 $ 632.4 $ 993.7 Year ended December 31, 2018 : Mobile Industries Process Industries Total Beginning Balance $ 254.3 $ 257.5 $ 511.8 Acquisitions 108.4 356.6 465.0 Divestiture (5.1 ) — (5.1 ) Foreign currency translation adjustments and other changes (7.9 ) (3.3 ) (11.2 ) Ending Balance $ 349.7 $ 610.8 $ 960.5</t>
  </si>
  <si>
    <t>Leasing (Tables)</t>
  </si>
  <si>
    <t>Leases [Abstract]</t>
  </si>
  <si>
    <t>Lease, Cost [Table Text Block]</t>
  </si>
  <si>
    <t>Lease expense for the year ended December 31, 2019 was as follows: 2019 Operating lease expense $ 36.6 Amortization of right-of-use assets on finance leases 1.2 Total lease expense $ 37.8</t>
  </si>
  <si>
    <t>Financing Arrangements (Tables)</t>
  </si>
  <si>
    <t>Schedule of Maturities of Long-term Debt [Table Text Block]</t>
  </si>
  <si>
    <t>The maturities of long-term debt (including $3.4 million of finance leases) for the five years subsequent to December 31, 2019 are as follows: Year 2020 $ 64.7 2021 110.2 2022 10.6 2023 313.6 2024 483.7 Thereafter 730.0</t>
  </si>
  <si>
    <t>Short-term debt as of December 31, 2019 and 2018 was as follows: 2019 2018 Variable-rate Accounts Receivable Facility with an interest rate of 2.77% at December 31, 2019 $ 1.8 $ — Borrowings under lines of credit for certain of the Company’s foreign subsidiaries with various banks with interest rates ranging from 0.27% to 1.75% at December 31, 2019 and 0.29% to 1.00% at December 31, 2018 15.5 33.6 Short-term debt $ 17.3 $ 33.6</t>
  </si>
  <si>
    <t>Long-term debt as of December 31, 2019 and 2018 was as follows: 2019 2018 Variable-rate Senior Credit Facility with an average interest rate on U.S. Dollar of 2.85% and Euro of 1.00% at December 31, 2019 and 3.40% and 1.10%, respectively, at December 31, 2018 $ 132.7 $ 43.9 Variable-rate Euro Term Loan (1) , maturing on September 18, 2020, with an interest rate of 1.13% at December 31, 2019 and December 31, 2018 54.4 107.1 Variable-rate Accounts Receivable Facility, with an interest rate of 2.77% at December 31, 2019 and 3.22% at December 31, 2018 98.2 75.0 Variable-rate Term Loan (1) , maturing on September 11, 2023, with an interest rate of 2.92% at December 31, 2019 and 3.77% at December 31, 2018 338.5 347.1 Fixed-rate Senior Unsecured Notes (1) , maturing on September 1, 2024, with an interest rate of 3.875% 348.5 347.7 Fixed-rate Euro Senior Unsecured Notes (1) , maturing on September 7, 2027, with an interest rate of 2.02% 167.7 171.4 Fixed-rate Senior Unsecured Notes (1) , maturing on December 15, 2028, with an interest rate of 4.50% 396.1 395.8 Fixed-rate Medium-Term Notes, Series A (1) , maturing at various dates through May 2028, with interest rates ranging from 6.74% to 7.76% 154.6 154.6 Fixed-rate Bank Loan, maturing on June 30, 2033, with an interest rate of 2.15% at December 31, 2019. 18.0 — Other 4.1 5.4 Total debt $ 1,712.8 $ 1,648.0 Less current maturities 64.7 9.4 Long-term debt $ 1,648.1 $ 1,638.6</t>
  </si>
  <si>
    <t>Stock Compensation Plans (Tables)</t>
  </si>
  <si>
    <t>Share-based Compensation Arrangements by Share-based Payment Award, Options, Vested and Expected to Vest, Outstanding [Table Text Block]</t>
  </si>
  <si>
    <t>A summary of those awards granted in 2019 is presented below: Expected to be Settled in Equity Expected to be Settled in Cash Total Awards Granted Performance-based restricted stock units 296,597 7,241 303,838 Time-based restricted stock units 157,465 3,940 161,405 Deferred shares 14,870 0 14,870</t>
  </si>
  <si>
    <t>Summary of significant stock options granted</t>
  </si>
  <si>
    <t>The fair value of stock option awards granted was estimated at the date of grant using a Black-Scholes option-pricing method with the following assumptions: 2019 2018 2017 Weighted-average fair value per option $ 9.58 $ 10.29 $ 10.60 Risk-free interest rate 2.46 % 2.62 % 1.96 % Dividend yield 2.52 % 2.30 % 2.96 % Expected stock volatility 28.29 % 27.78 % 32.25 % Expected life - years 5 5 5</t>
  </si>
  <si>
    <t>Summary of stock option activity</t>
  </si>
  <si>
    <t>A summary of stock option award activity for the year ended December 31, 2019 is presented below: Number of Shares Weighted-average Weighted-average Aggregate Intrinsic Value (millions) Outstanding - beginning of year 3,189,950 $ 38.21 Granted - new awards 558,760 42.61 Exercised (803,604 ) 34.25 Canceled or expired (31,834 ) 42.36 Outstanding - end of year 2,913,272 $ 40.10 6 years $ 47.2 Options expected to vest 2,913,272 $ 40.10 6 years $ 47.2 Options exercisable 1,676,248 $ 38.91 5 years $ 29.2</t>
  </si>
  <si>
    <t>Summary of restricted share activity</t>
  </si>
  <si>
    <t>A summary of stock award activity, including performance-based restricted stock units, time-based restricted stock units, deferred shares and restricted shares that will settle in common shares for the year ended December 31, 2019 is as follows: Number of Shares Weighted-average Outstanding - beginning of year 1,196,492 $ 38.76 Granted - new awards 468,932 41.57 Vested (539,396 ) 32.08 Canceled or expired (19,304 ) 43.31 Outstanding - end of year 1,106,724 $ 43.13</t>
  </si>
  <si>
    <t>Retirement Benefit Plans (Tables)</t>
  </si>
  <si>
    <t>Fair Value, Assets Measured on Recurring Basis [Table Text Block]</t>
  </si>
  <si>
    <t>The following tables present the fair value hierarchy for those assets and liabilities on the Consolidated Balance Sheets measured at fair value on a recurring basis as of December 31, 2019 and 2018 : December 31, 2019 Total Level 1 Level 2 Level 3 Assets: Cash and cash equivalents $ 160.7 $ 158.2 $ 2.5 $ — Cash and cash equivalents measured at net 48.8 Restricted cash 6.7 6.7 — — Short-term investments 25.7 — 25.7 — Short-term investments measured at net asset value 0.1 Foreign currency hedges 7.6 — 7.6 — Total Assets $ 249.6 $ 164.9 $ 35.8 $ — Liabilities: Foreign currency hedges $ 1.4 $ — $ 1.4 $ — Total Liabilities $ 1.4 $ — $ 1.4 $ — December 31, 2018 Total Level 1 Level 2 Level 3 Assets: Cash and cash equivalents $ 105.9 $ 104.4 $ 1.5 $ — Cash and cash equivalents measured at net 26.6 Restricted cash 0.6 0.6 — — Short-term investments 21.8 — 21.8 — Short-term investments measured at net asset value — Foreign currency hedges 4.6 — 4.6 — Total Assets $ 159.5 $ 105.0 $ 27.9 $ — Liabilities: Foreign currency hedges $ 0.7 $ — $ 0.7 $ — Total Liabilities $ 0.7 $ — $ 0.7 $ —</t>
  </si>
  <si>
    <t>Schedule of Changes in Projected Benefit Obligations [Table Text Block]</t>
  </si>
  <si>
    <t>The following tables set forth the change in benefit obligation, change in plan assets, funded status and amounts recognized on the Consolidated Balance Sheets for the defined benefit pension plans as of December 31, 2019 and 2018 : U.S. Plans International Plans 2019 2018 2019 2018 Change in benefit obligation: Benefit obligation at beginning of year $ 586.6 $ 643.0 $ 300.3 $ 335.2 Service cost 10.7 12.6 1.5 1.7 Interest cost 23.5 24.0 7.3 7.2 Plan amendments — — — 3.6 Actuarial losses (gains) 74.9 (36.7 ) 29.1 (7.4 ) International plan exchange rate change — — 7.6 (17.2 ) Curtailments — (10.2 ) — — Benefits paid (61.0 ) (95.8 ) (17.4 ) (24.8 ) Acquisitions — 49.7 0.4 2.0 Benefit obligation at end of year $ 634.7 $ 586.6 $ 328.8 $ 300.3</t>
  </si>
  <si>
    <t>Schedule of Changes in Fair Value of Plan Assets [Table Text Block]</t>
  </si>
  <si>
    <t xml:space="preserve"> U.S. Plans International Plans 2019 2018 2019 2018 Change in plan assets: Fair value of plan assets at beginning of year $ 448.3 $ 531.9 $ 254.6 $ 292.4 Actual return on plan assets 104.2 (37.5 ) 21.9 (5.1 ) Company contributions / payments 28.7 5.3 6.7 6.0 International plan exchange rate change — — 8.9 (15.4 ) Acquisitions — 44.4 — 1.5 Benefits paid (61.0 ) (95.8 ) (17.4 ) (24.8 ) Fair value of plan assets at end of year 520.2 448.3 274.7 254.6 Funded status at end of year $ (114.5 ) $ (138.3 ) $ (54.1 ) $ (45.7 )</t>
  </si>
  <si>
    <t>Net periodic benefit cost for the Company's retirement benefit plans</t>
  </si>
  <si>
    <t>The following tables summarize the net periodic benefit cost information and the related assumptions used to measure the net periodic benefit cost for the years ended December 31: U.S. Plans International Plans 2019 2018 2017 2019 2018 2017 Components of net periodic benefit cost: Service cost $ 10.7 $ 12.6 $ 12.2 $ 1.5 $ 1.7 $ 1.6 Interest cost 23.5 24.0 $ 24.6 7.3 7.2 $ 7.5 Expected return on plan assets (25.8 ) (29.3 ) $ (28.0 ) (10.2 ) (11.6 ) $ (11.1 ) Amortization of prior service cost 1.6 1.7 1.4 0.2 0.1 $ — Recognition of net actuarial (gains) losses (3.5 ) 30.0 23.1 17.4 8.8 $ 0.1 Curtailment gains — (10.2 ) (1.1 ) — — $ — Net periodic benefit cost (credit) $ 6.5 $ 28.8 $ 32.2 $ 16.2 $ 6.2 $ (1.9 )</t>
  </si>
  <si>
    <t>Defined Benefit Plans Amounts recognized on the Consolidated Balance Sheets</t>
  </si>
  <si>
    <t>Amounts recognized on the Consolidated Balance Sheets: Non-current assets $ — $ — $ 3.4 $ 6.2 Current liabilities (5.4 ) (27.4 ) (1.5 ) (1.5 ) Non-current liabilities (109.1 ) (110.9 ) (56.0 ) (50.4 ) $ (114.5 ) $ (138.3 ) $ (54.1 ) $ (45.7 )</t>
  </si>
  <si>
    <t>Defined Benefit Plans Amounts recognized in accumulated other comprehensive income</t>
  </si>
  <si>
    <t>Amounts recognized in accumulated other comprehensive loss: Net prior service cost $ 4.8 $ 6.4 $ 3.9 $ 4.0 Accumulated other comprehensive loss $ 4.8 $ 6.4 $ 3.9 $ 4.0 Changes in prior service cost recognized in accumulated other comprehensive loss: Accumulated other comprehensive loss at beginning of year $ 6.4 $ 8.1 $ 4.0 $ 0.5 Prior service cost — — — 3.6 Recognized prior service cost (1.6 ) (1.7 ) (0.2 ) (0.1 ) Foreign currency impact — — 0.1 — Total recognized in accumulated other comprehensive loss at December 31 $ 4.8 $ 6.4 $ 3.9 $ 4.0</t>
  </si>
  <si>
    <t>Target assets allocation and actual asset allocations for US pension plan assets</t>
  </si>
  <si>
    <t>The Company’s target allocation for pension plan assets, as well as the actual pension plan asset allocations as of December 31, 2019 and 2018 , was as follows: Current Target Allocation Percentage of Pension Plan Assets at December 31, Asset Category 2019 2018 Equity securities 16% to 22% 21% 18% Fixed income securities 70% to 80% 74% 76% Other investments 4% to 8% 5% 6% Total 100% 100%</t>
  </si>
  <si>
    <t>The following table presents the fair value hierarchy for those investments of the Company’s pension assets measured at fair value on a recurring basis: December 31, 2019 December 31, 2018 Level 1 Level 2 Level 3 Total Level 1 Level 2 Level 3 Total Assets: Cash and cash equivalents $ 17.1 $ — $ — $ 17.1 $ 19.4 $ — $ — $ 19.4 Government and agency securities 35.8 3.0 — 38.8 29.9 2.7 — 32.6 Corporate bonds - investment grade — 79.5 — 79.5 — 71.7 — 71.7 Equity securities - U.S. companies 0.1 — — 0.1 — — — — Common collective funds - fixed income 42.0 — — 42.0 36.0 — — 36.0 Mutual funds - fixed income 66.9 — — 66.9 60.8 — — 60.8 Mutual funds - international equity 36.0 — — 36.0 24.0 — — 24.0 Mutual funds - domestic equity 3.2 — — 3.2 2.6 — — 2.6 Mutual funds - other assets 1.4 — — 1.4 1.2 — — 1.2 Other assets — — — — 0.1 — — 0.1 $ 202.5 $ 82.5 $ — $ 285.0 $ 174.0 $ 74.4 $ — $ 248.4 Investments measured at net asset value: Cash and cash equivalents $ 0.2 $ 0.2 Equity securities - international companies 1.0 2.2 Common collective funds - domestic equities 76.3 54.0 Common collective funds - international equities 31.9 23.0 Common collective funds - fixed income 202.5 177.5 Common collective funds - diversified growth 17.9 18.5 Limited partnerships 18.7 24.0 Real estate partnerships 11.2 11.8 Other liability-driven investments 128.2 122.9 Other assets 22.0 20.4 Total Assets $ 794.9 $ 702.9</t>
  </si>
  <si>
    <t>Employer contributions to defined benefit plans</t>
  </si>
  <si>
    <t>Employer Contributions to Defined Benefit Plans 2018 $ 11.3 2019 35.4 2020 (planned) 11.8</t>
  </si>
  <si>
    <t>Future pension benefit payments</t>
  </si>
  <si>
    <t>Future benefit payments, including estimated lump sum distributions, are expected to be as follows: Benefit Payments 2020 $ 85.1 2021 82.1 2022 72.4 2023 66.7 2024 62.2 2025-2029 283.5</t>
  </si>
  <si>
    <t>Defined Benefit Plan, Assumptions [Table Text Block]</t>
  </si>
  <si>
    <t>Assumptions 2019 2018 2017 U.S. Plans: Discount rate 3.67% to 4.43% 3.75% to 3.94% 4.34% to 4.50% Future compensation assumption 2.50 % 2.50 % 2.50% to 3.00% Expected long-term return on plan assets 5.35% to 6.25% 5.75% to 6.50% 5.75% to 6.50% International Plans: Discount rate 1.50% to 11.00% 1.25% to 9.00% 1.25% to 9.00% Future compensation assumption 2.00% to 8.23% 2.00% to 8.00% 2.00% to 8.00% Expected long-term return on plan assets 2.50% to 9.00% 2.50% to 9.00% 0.75% to 9.25%</t>
  </si>
  <si>
    <t>Postretirement Benefit Plans (Tables)</t>
  </si>
  <si>
    <t>Post Retirement Benefit Plans</t>
  </si>
  <si>
    <t xml:space="preserve"> 2019 2018 Change in benefit obligation: Benefit obligation at beginning of year $ 186.9 $ 219.8 Service cost 0.2 0.2 Interest cost 5.9 7.6 Plan amendments (92.8 ) (4.4 ) Actuarial gains (14.4 ) (20.7 ) International plan exchange rate change 0.2 (0.1 ) Benefits paid (22.7 ) (27.2 ) Acquisitions 0.1 11.7 Benefit obligation at end of year $ 63.4 $ 186.9</t>
  </si>
  <si>
    <t>Schedule of Defined Benefit Plans Disclosures [Table Text Block]</t>
  </si>
  <si>
    <t>The following tables summarize the net periodic benefit cost information and the related assumptions used to measure the net periodic benefit cost for the years ended December 31 : 2019 2018 2017 Components of net periodic benefit (credit) cost: Service cost $ 0.2 $ 0.2 $ 0.1 Interest cost 5.9 7.6 9.1 Expected return on plan assets (3.2 ) (3.7 ) (5.6 ) Amortization of prior service credit (5.4 ) (1.7 ) (1.0 ) Recognition of net actuarial gains (18.0 ) (16.7 ) (4.0 ) Net periodic benefit (credit) cost $ (20.5 ) $ (14.3 ) $ (1.4 )</t>
  </si>
  <si>
    <t>Defined Benefit and postretirement benefit for Change in Plan Assets Amounts recognized on the Consolidated Balance Sheets</t>
  </si>
  <si>
    <t>Amounts recognized on the Consolidated Balance Sheets: Non-current assets $ 36.6 $ — Current liabilities (3.8 ) (5.9 ) Non-current liabilities (31.8 ) (108.7 ) $ 1.0 $ (114.6 )</t>
  </si>
  <si>
    <t>Defined Benefit and postretirement benefit for Change in Plan Assets Amounts recognized in accumulated other Comprehensive income</t>
  </si>
  <si>
    <t xml:space="preserve"> 2019 2018 Amounts recognized in accumulated other comprehensive income: Net prior service credit $ (98.2 ) $ (10.8 ) Accumulated other comprehensive income $ (98.2 ) $ (10.8 ) Changes to prior service credit recognized in accumulated other comprehensive (income) loss: Accumulated other comprehensive income at beginning of year $ (10.8 ) $ (8.1 ) Prior service credit (92.8 ) (4.4 ) Recognized prior service credit 5.4 1.7 Total recognized in accumulated other comprehensive income at December 31 $ (98.2 ) $ (10.8 )</t>
  </si>
  <si>
    <t xml:space="preserve"> Current Target Allocation Percentage of VEBA Assets at December 31, Asset Category 2019 2018 Equity securities 14% to 20% 18% 17% Fixed income securities 80% to 86% 82% 83% Total 100% 100%</t>
  </si>
  <si>
    <t>Future benefit payments are expected to be as follows: Future Benefit Payments 2020 $ 7.3 2021 5.9 2022 5.2 2023 4.9 2024 4.6 2025-2029 19.9</t>
  </si>
  <si>
    <t>Assumptions: 2019 2018 2017 Discount rate 3.48% to 4.30% 3.57 % 3.97 % Rate of return 4.85 % 4.50 % 6.00 % The current portion of accrued postretirement benefits, which was included in salaries, wages and benefits on the Consolidated Balance Sheets, was $3.8 million and $5.9 million at December 31, 2019 and 2018 , respectively. In 2019 , the current portion of accrued postretirement benefits related to unfunded plans and represented the actuarial present value of expected payments related to the plans to be made over the next 12 months. The estimated prior service credit for the postretirement plans that will be amortized from accumulated other comprehensive (income) loss into net periodic benefit credit over the next fiscal year is $9.8 million . For measurement purposes, the Company assumed a weighted-average annual rate of increase in the per capita cost (health care cost trend rate) for medical benefits of 5.8% for 2020 , declining gradually to 5.0% in 2023 and thereafter for medical and prescription drug benefits. For Medicare Advantage benefits, actual contract rates have been set for 2020 through 2022, and are assumed to increase by 7.3% for 2022 , declining gradually to 5.0% in 2031 and thereafter. The assumed health care cost trend rate may have a significant effect on the amounts reported. A one percentage point increase in the assumed health care cost trend rate would have increased the 2019 total service and interest cost components by $0.1 million and would have increased the postretirement benefit obligation by $2.4 million . A one percentage point decrease would provide corresponding reductions of $0.1 million and $2.0 million , respectively.</t>
  </si>
  <si>
    <t>Change in plan assets: Fair value of plan assets at beginning of year $ 72.3 $ 92.4 Company contributions / payments 8.0 7.4 Return on plan assets 6.8 (0.3 ) Benefits paid (22.7 ) (27.2 ) Fair value of plan assets at end of year 64.4 72.3 Funded status at end of year $ 1.0 $ (114.6 )</t>
  </si>
  <si>
    <t>The following table presents those investments of the Company’s VEBA trust assets measured at net asset value on a recurring basis as of December 31, 2019 and 2018 , respectively: 2019 2018 Assets: Cash and cash equivalents $ 9.4 $ 9.9 Common collective fund - U.S. equities 7.4 6.8 Common collective fund - international equities 4.2 5.2 Common collective fund - fixed income 43.4 50.4 Total Assets $ 64.4 $ 72.3</t>
  </si>
  <si>
    <t>Accumulated Other Comprehensive Income (Loss) (Tables)</t>
  </si>
  <si>
    <t>Accumulated Other Comprehensive Income Components Reclassification [Text Block]</t>
  </si>
  <si>
    <t>Fair Value (Tables)</t>
  </si>
  <si>
    <t>Derivatives and Hedging Activities (Tables)</t>
  </si>
  <si>
    <t>Derivative Instruments and Hedging Activities Disclosure [Text Block]</t>
  </si>
  <si>
    <t>Derivatives Not Designated as Hedging Instruments [Table Text Block]</t>
  </si>
  <si>
    <t>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As of December 31, 2019 and 2018, the Company had $207.8 million and $115.9 million , respectively, of outstanding foreign currency forward contracts at notional value that were not designated as hedging instruments. The following table presents the impact of derivative instruments not designated as hedging instruments for the years ended December 31, 2019 , 2018 , and 2017 , and the related location within the Consolidated Statements of Income. Amount of gain or (loss) recognized in income Year Ended December 31, Derivatives not designated as hedging instruments Location of gain or (loss) recognized in income 2019 2018 2017 Foreign currency forward contracts Other income (expense), net $ 5.9 $ 5.1 $ (10.2 )</t>
  </si>
  <si>
    <t>Quarterly Financial Data (Tables)</t>
  </si>
  <si>
    <t>Schedule of Quarterly Financial Information [Table Text Block]</t>
  </si>
  <si>
    <t xml:space="preserve"> 2019 1st 2nd 3rd 4th Total Net sales $ 979.7 $ 1,000.0 $ 914.0 $ 896.2 $ 3,789.9 Gross profit 302.6 305.7 277.5 256.0 1,141.8 Selling, general and administrative expenses 152.7 158.7 148.0 159.2 618.6 Impairment and restructuring charges — 1.9 1.6 3.3 6.8 Net income (1) 95.3 94.9 66.7 117.8 374.7 Net income attributable to noncontrolling interests 3.4 2.4 2.5 4.3 12.6 Net income attributable to The Timken Company 91.9 92.5 64.2 113.5 362.1 Net income per share - Basic: $ 1.21 $ 1.22 $ 0.85 $ 1.51 $ 4.78 Net income per share - Diluted: $ 1.19 $ 1.20 $ 0.84 $ 1.48 $ 4.71 Dividends per share $ 0.28 $ 0.28 $ 0.28 $ 0.28 $ 1.12 2018 1st 2nd 3rd 4th Total Net sales $ 883.1 $ 906.3 $ 881.3 $ 910.1 $ 3,580.8 Gross profit 264.9 267.4 253.3 254.5 1,040.1 Selling, general and administrative expenses 148.6 141.8 142.0 148.3 580.7 Impairment and restructuring charges 0.2 0.3 2.6 1.8 4.9 Net income (2) 80.5 91.9 72.3 60.8 305.5 Net income attributable to noncontrolling interests 0.3 0.9 0.7 0.8 2.7 Net income attributable to The Timken Company 80.2 91.0 71.6 60.0 302.8 Net income per share - Basic: $ 1.03 $ 1.18 $ 0.93 $ 0.78 $ 3.93 Net income per share - Diluted: $ 1.02 $ 1.16 $ 0.91 $ 0.77 $ 3.86 Dividends per share $ 0.27 $ 0.28 $ 0.28 $ 0.28 $ 1.11</t>
  </si>
  <si>
    <t>Significant Accounting Policies - Narrative (Details) - USD ($)</t>
  </si>
  <si>
    <t>Jan. 01, 2019</t>
  </si>
  <si>
    <t>Other Comprehensive Income (Loss), Foreign Currency Transaction and Translation Adjustment, Net of Tax</t>
  </si>
  <si>
    <t>Unbilled Receivables, Current</t>
  </si>
  <si>
    <t>Other Assets, Noncurrent</t>
  </si>
  <si>
    <t>Long-term Debt, Excluding Current Maturities</t>
  </si>
  <si>
    <t>Short-term Investments</t>
  </si>
  <si>
    <t>Foreign Currency Transaction Gain (Loss), before Tax</t>
  </si>
  <si>
    <t>Income Tax Expense (Benefit)</t>
  </si>
  <si>
    <t>Finance Lease, Right-of-Use Asset</t>
  </si>
  <si>
    <t>Finance Lease, Liability</t>
  </si>
  <si>
    <t>Maximum [Member]</t>
  </si>
  <si>
    <t>Finite-Lived Intangible Asset, Useful Life</t>
  </si>
  <si>
    <t>20 years</t>
  </si>
  <si>
    <t>Minimum [Member]</t>
  </si>
  <si>
    <t>1 year</t>
  </si>
  <si>
    <t>Building [Member]</t>
  </si>
  <si>
    <t>Property, Plant and Equipment, Useful Life</t>
  </si>
  <si>
    <t>30 years</t>
  </si>
  <si>
    <t>Software and Software Development Costs [Member] | Maximum [Member]</t>
  </si>
  <si>
    <t>10 years</t>
  </si>
  <si>
    <t>Software and Software Development Costs [Member] | Minimum [Member]</t>
  </si>
  <si>
    <t>3 years</t>
  </si>
  <si>
    <t>Machinery and Equipment [Member] | Maximum [Member]</t>
  </si>
  <si>
    <t>Machinery and Equipment [Member] | Minimum [Member]</t>
  </si>
  <si>
    <t>Significant Accounting Policies Revenue Recognition (Details) - USD ($)</t>
  </si>
  <si>
    <t>3 Months Ended</t>
  </si>
  <si>
    <t>Sep. 30, 2019</t>
  </si>
  <si>
    <t>Jun. 30, 2019</t>
  </si>
  <si>
    <t>Mar. 31, 2019</t>
  </si>
  <si>
    <t>Sep. 30, 2018</t>
  </si>
  <si>
    <t>Jun. 30, 2018</t>
  </si>
  <si>
    <t>Mar. 31, 2018</t>
  </si>
  <si>
    <t>Dec. 31, 2016</t>
  </si>
  <si>
    <t>Change in Accounting Estimate [Line Items]</t>
  </si>
  <si>
    <t>Selling, General and Administrative Expense</t>
  </si>
  <si>
    <t>Inventory, Net</t>
  </si>
  <si>
    <t>Other Assets, Current</t>
  </si>
  <si>
    <t>Other Liabilities, Current</t>
  </si>
  <si>
    <t>Net Income (Loss) Attributable to The Timken Company</t>
  </si>
  <si>
    <t>Operating Income (Loss)</t>
  </si>
  <si>
    <t>Contracts Accounted for under Percentage of Completion [Member]</t>
  </si>
  <si>
    <t>Transferred over Time [Member]</t>
  </si>
  <si>
    <t>Minimum [Member] | Transferred at Point in Time [Member]</t>
  </si>
  <si>
    <t>Minimum [Member] | Transferred over Time [Member]</t>
  </si>
  <si>
    <t>Maximum [Member] | Transferred at Point in Time [Member]</t>
  </si>
  <si>
    <t>Maximum [Member] | Transferred over Time [Member]</t>
  </si>
  <si>
    <t>Significant Accounting Policies Restricted Cash (Details) - USD ($) $ in Millions</t>
  </si>
  <si>
    <t>Restricted Cash [Abstract]</t>
  </si>
  <si>
    <t>Percentage of FIFO Inventory</t>
  </si>
  <si>
    <t>59.00%</t>
  </si>
  <si>
    <t>Restricted Cash and Cash Equivalents, Current</t>
  </si>
  <si>
    <t>Percentage of LIFO Inventory</t>
  </si>
  <si>
    <t>41.00%</t>
  </si>
  <si>
    <t>Significant Accounting Policies Inventories (Details)</t>
  </si>
  <si>
    <t>Inventories [Abstract]</t>
  </si>
  <si>
    <t>Percentage of inventories valued by LIFO method</t>
  </si>
  <si>
    <t>Significant Accounting Policies Short Term Investments (Details) - USD ($) $ in Millions</t>
  </si>
  <si>
    <t>Investments [Abstract]</t>
  </si>
  <si>
    <t>Significant Accounting Policies Lease Asset and Liabilities (Details) - USD ($) $ in Millions</t>
  </si>
  <si>
    <t>Operating Leased Assets [Line Items]</t>
  </si>
  <si>
    <t>Liabilities</t>
  </si>
  <si>
    <t>Adjustments for New Accounting Pronouncement [Member]</t>
  </si>
  <si>
    <t>Significant Accounting Policies Goodwill and Intangible Assets (Details)</t>
  </si>
  <si>
    <t>Goodwill [Line Items]</t>
  </si>
  <si>
    <t>Significant Accounting Policies Foreign Currency (Details) - USD ($) $ in Millions</t>
  </si>
  <si>
    <t>Foreign Currency Fair Value Hedge Derivative [Line Items]</t>
  </si>
  <si>
    <t>Acquisitions and Divestitures - Acquisitions Narrative (Details) - USD ($) $ in Millions</t>
  </si>
  <si>
    <t>Nov. 01, 2019</t>
  </si>
  <si>
    <t>Apr. 01, 2019</t>
  </si>
  <si>
    <t>Sep. 18, 2018</t>
  </si>
  <si>
    <t>Sep. 01, 2018</t>
  </si>
  <si>
    <t>Business Acquisition [Line Items]</t>
  </si>
  <si>
    <t>Business Combination, Recognized Identifiable Assets Acquired and Liabilities Assumed, Finite-Lived Intangibles</t>
  </si>
  <si>
    <t>Asset Impairment Charges</t>
  </si>
  <si>
    <t>Cash Acquired from Acquisition</t>
  </si>
  <si>
    <t>Goodwill, Purchase Accounting Adjustments</t>
  </si>
  <si>
    <t>BEKA [Member]</t>
  </si>
  <si>
    <t>Business Acquisition, Effective Date of Acquisition</t>
  </si>
  <si>
    <t>Nov. 1,
		2019</t>
  </si>
  <si>
    <t>Business Combination, Recognized Identifiable Assets Acquired and Liabilities Assumed, Noncurrent Liabilities, Long-term Debt</t>
  </si>
  <si>
    <t>Business Acquisition, Revenue Reported by Acquired Entity for Last Annual Period</t>
  </si>
  <si>
    <t>Diamond Chain [Member]</t>
  </si>
  <si>
    <t>Apr. 1,
		2019</t>
  </si>
  <si>
    <t>2018 Acquisitions [Member]</t>
  </si>
  <si>
    <t>Property, plant and equipment</t>
  </si>
  <si>
    <t>Business Combination, Recognized Identifiable Assets Acquired and Liabilities Assumed, Current Assets, Other</t>
  </si>
  <si>
    <t>Business Combination, Acquisition Related Costs</t>
  </si>
  <si>
    <t>Business Combination, Recognized Identifiable Assets Acquired and Liabilities Assumed, Net</t>
  </si>
  <si>
    <t>Business Combination, Provisional Information, Initial Accounting Incomplete, Adjustment, Consideration Transferred</t>
  </si>
  <si>
    <t>2019 Acquisitions [Member]</t>
  </si>
  <si>
    <t>Business Combination, Recognized Identifiable Assets Acquired, Goodwill, and Liabilities Assumed, Less Noncontrolling Interest</t>
  </si>
  <si>
    <t>Business Combination, Consideration Transferred</t>
  </si>
  <si>
    <t>Cone Drive [Member]</t>
  </si>
  <si>
    <t>Sep. 1,
		2018</t>
  </si>
  <si>
    <t>Rollon Group [Member]</t>
  </si>
  <si>
    <t>Sep. 18,
		2018</t>
  </si>
  <si>
    <t>Minimum [Member] | 2018 Acquisitions [Member]</t>
  </si>
  <si>
    <t>2 years</t>
  </si>
  <si>
    <t>Minimum [Member] | 2019 Acquisitions [Member]</t>
  </si>
  <si>
    <t>Trade Names [Member]</t>
  </si>
  <si>
    <t>Trade Names [Member] | 2018 Acquisitions [Member]</t>
  </si>
  <si>
    <t>Acquired Finite-lived Intangible Assets, Weighted Average Useful Life</t>
  </si>
  <si>
    <t>2018 Acquisitions [Member] | 2018 Acquisitions [Member]</t>
  </si>
  <si>
    <t>Payments to Acquire Businesses, Net of Cash Acquired</t>
  </si>
  <si>
    <t>Acquisitions and Divestitures - Purchase Price Allocation Identifiable Intangible Assets (Details) - USD ($) $ in Millions</t>
  </si>
  <si>
    <t>9 Months Ended</t>
  </si>
  <si>
    <t>Business Acquisition Purchase Price Allocation Identifiable Intangible Assets [Line Items]</t>
  </si>
  <si>
    <t>Business Acquisition Purchase price allocation identifiable intangible assets</t>
  </si>
  <si>
    <t>Trade names [Member]</t>
  </si>
  <si>
    <t>Software and Software Development Costs [Member]</t>
  </si>
  <si>
    <t>Intangible Assets, Weighted Average Life</t>
  </si>
  <si>
    <t>0 years</t>
  </si>
  <si>
    <t>Business Combination, Acquisition of Less than 100 Percent, Noncontrolling Interest, Fair Value</t>
  </si>
  <si>
    <t>Other intangible assets</t>
  </si>
  <si>
    <t>Business Combination, Recognized Identifiable Assets Acquired and Liabilities Assumed, Other Noncurrent Assets</t>
  </si>
  <si>
    <t>Total assets acquired</t>
  </si>
  <si>
    <t>Working Capital Purchase Price Adjustment, Acquisitions</t>
  </si>
  <si>
    <t>Business Combination, Recognized Identifiable Assets Acquired and Liabilities Assumed, Deferred Tax Liabilities</t>
  </si>
  <si>
    <t>Total liabilities assumed</t>
  </si>
  <si>
    <t>2018 Acquisitions [Member] | Technology-Based Intangible Assets [Member]</t>
  </si>
  <si>
    <t>17 years</t>
  </si>
  <si>
    <t>2018 Acquisitions [Member] | Trade names [Member]</t>
  </si>
  <si>
    <t>2018 Acquisitions [Member] | Customer Relationships [Member]</t>
  </si>
  <si>
    <t>18 years</t>
  </si>
  <si>
    <t>2018 Acquisitions [Member] | Software and Software Development Costs [Member]</t>
  </si>
  <si>
    <t>5 years</t>
  </si>
  <si>
    <t>Indefinite-lived Intangible Assets Acquired</t>
  </si>
  <si>
    <t>2019 Acquisitions [Member] | Technology-Based Intangible Assets [Member]</t>
  </si>
  <si>
    <t>Finite-lived Intangible Assets Acquired</t>
  </si>
  <si>
    <t>2019 Acquisitions [Member] | Customer Relationships [Member]</t>
  </si>
  <si>
    <t>19 years</t>
  </si>
  <si>
    <t>2019 Acquisitions [Member] | Software and Software Development Costs [Member]</t>
  </si>
  <si>
    <t>Accrued Liabilities [Member] | 2018 Acquisitions [Member]</t>
  </si>
  <si>
    <t>Business Combination, Recognized Identifiable Assets Acquired and Liabilities Assumed, Current Liabilities, Other</t>
  </si>
  <si>
    <t>Accrued Liabilities [Member] | 2019 Acquisitions [Member]</t>
  </si>
  <si>
    <t>Income Taxes Payable [Member] | 2018 Acquisitions [Member]</t>
  </si>
  <si>
    <t>Income Taxes Payable [Member] | 2019 Acquisitions [Member]</t>
  </si>
  <si>
    <t>Other Current Liabilities [Member] | 2018 Acquisitions [Member]</t>
  </si>
  <si>
    <t>Other Current Liabilities [Member] | 2019 Acquisitions [Member]</t>
  </si>
  <si>
    <t>Short-term Debt [Member] | 2018 Acquisitions [Member]</t>
  </si>
  <si>
    <t>Short-term Debt [Member] | 2019 Acquisitions [Member]</t>
  </si>
  <si>
    <t>Leases, Acquired-in-Place [Member] | 2018 Acquisitions [Member]</t>
  </si>
  <si>
    <t>Leases, Acquired-in-Place [Member] | 2019 Acquisitions [Member]</t>
  </si>
  <si>
    <t>Other Noncurrent Liabilities [Member] | 2018 Acquisitions [Member]</t>
  </si>
  <si>
    <t>Other Noncurrent Liabilities [Member] | 2019 Acquisitions [Member]</t>
  </si>
  <si>
    <t>Postretirement Benefit Plans [Member] | 2018 Acquisitions [Member]</t>
  </si>
  <si>
    <t>Postretirement Benefit Plans [Member] | 2019 Acquisitions [Member]</t>
  </si>
  <si>
    <t>Pension Plan [Member] | 2018 Acquisitions [Member]</t>
  </si>
  <si>
    <t>Pension Plan [Member] | 2019 Acquisitions [Member]</t>
  </si>
  <si>
    <t>Acquisitions and Divestitures - Fair Value of the Assets Acquired and Liabilities Assumed (Details) - USD ($) $ in Millions</t>
  </si>
  <si>
    <t>Liabilities:</t>
  </si>
  <si>
    <t>Business Acquisition Purchase Price Allocation Assets [Abstract]</t>
  </si>
  <si>
    <t>2019 Acquisitions [Member] | Trade Names [Member]</t>
  </si>
  <si>
    <t>2018 Acquisitions [Member] | Trade Names [Member]</t>
  </si>
  <si>
    <t>Technology-Based Intangible Assets [Member] | 2019 Acquisitions [Member]</t>
  </si>
  <si>
    <t>Technology-Based Intangible Assets [Member] | 2018 Acquisitions [Member]</t>
  </si>
  <si>
    <t>Customer Relationships [Member] | 2019 Acquisitions [Member]</t>
  </si>
  <si>
    <t>Customer Relationships [Member] | 2018 Acquisitions [Member]</t>
  </si>
  <si>
    <t>Other Intangible Assets [Member]</t>
  </si>
  <si>
    <t>Other Intangible Assets [Member] | 2018 Acquisitions [Member]</t>
  </si>
  <si>
    <t>6 years</t>
  </si>
  <si>
    <t>Software and Software Development Costs [Member] | 2019 Acquisitions [Member]</t>
  </si>
  <si>
    <t>Software and Software Development Costs [Member] | 2018 Acquisitions [Member]</t>
  </si>
  <si>
    <t>Business Combination, Consideration Transferred, Other</t>
  </si>
  <si>
    <t>Acquisitions and Divestitures Acquisitions and Divestitures - Divestitures Narrative (Details) - USD ($) $ in Millions</t>
  </si>
  <si>
    <t>Aug. 30, 2018</t>
  </si>
  <si>
    <t>Income Statement, Balance Sheet and Additional Disclosures by Disposal Groups, Including Discontinued Operations [Line Items]</t>
  </si>
  <si>
    <t>ICT Business [Member]</t>
  </si>
  <si>
    <t>ABC Bearings [Member]</t>
  </si>
  <si>
    <t>Aug. 30,
		2018</t>
  </si>
  <si>
    <t>Revenue Disaggregation of Revenue (Details) - USD ($)</t>
  </si>
  <si>
    <t>Disaggregation of Revenue [Line Items]</t>
  </si>
  <si>
    <t>Revenue, Remaining Performance Obligation, Amount</t>
  </si>
  <si>
    <t>Increase (Decrease) in Cost in Excess of Billing on Uncompleted Contract</t>
  </si>
  <si>
    <t>Contract with Customer, Asset, Reclassified to Receivable</t>
  </si>
  <si>
    <t>U.S. Government [Member]</t>
  </si>
  <si>
    <t>Sales Channel, Directly to Consumer [Member]</t>
  </si>
  <si>
    <t>Sales Channel, Through Intermediary [Member]</t>
  </si>
  <si>
    <t>United States [Member]</t>
  </si>
  <si>
    <t>Canada Mexico and South America [Member]</t>
  </si>
  <si>
    <t>EMEA [Member]</t>
  </si>
  <si>
    <t>Asia Pacific [Member]</t>
  </si>
  <si>
    <t>Mobile Industries [Member]</t>
  </si>
  <si>
    <t>Mobile Industries [Member] | United States [Member]</t>
  </si>
  <si>
    <t>Mobile Industries [Member] | Canada Mexico and South America [Member]</t>
  </si>
  <si>
    <t>Mobile Industries [Member] | EMEA [Member]</t>
  </si>
  <si>
    <t>Mobile Industries [Member] | Asia Pacific [Member]</t>
  </si>
  <si>
    <t>Process Industries [Member]</t>
  </si>
  <si>
    <t>Process Industries [Member] | United States [Member]</t>
  </si>
  <si>
    <t>Process Industries [Member] | Canada Mexico and South America [Member]</t>
  </si>
  <si>
    <t>Process Industries [Member] | EMEA [Member]</t>
  </si>
  <si>
    <t>Process Industries [Member] | Asia Pacific [Member]</t>
  </si>
  <si>
    <t>Service Revenue [Member]</t>
  </si>
  <si>
    <t>Segment Information - Geographical Information (Details) - USD ($) $ in Millions</t>
  </si>
  <si>
    <t>Revenues from External Customers and Long-Lived Assets [Line Items]</t>
  </si>
  <si>
    <t>Segment Information (Details) - USD ($) $ in Millions</t>
  </si>
  <si>
    <t>Segment Reporting Information [Line Items]</t>
  </si>
  <si>
    <t>Interest Income (Expense), Net</t>
  </si>
  <si>
    <t>Defined Benefit Plan, Actuarial Gain (Loss), Immediate Recognition as Component in Net Periodic Benefit (Cost) Credit</t>
  </si>
  <si>
    <t>Earnings Before Interest, Tax, Depreciation and Amortization</t>
  </si>
  <si>
    <t>Assets employed at year-end:</t>
  </si>
  <si>
    <t>Payments to Acquire Property, Plant, and Equipment</t>
  </si>
  <si>
    <t>Depreciation and amortization:</t>
  </si>
  <si>
    <t>Corporate [Member]</t>
  </si>
  <si>
    <t>Segment Information - Narrative (Details)</t>
  </si>
  <si>
    <t>Number of Reporting Units</t>
  </si>
  <si>
    <t>Income Taxes (Details) - USD ($) $ in Millions</t>
  </si>
  <si>
    <t>Income (Loss) from Continuing Operations before Equity Method Investments, Income Taxes, Extraordinary Items, Noncontrolling Interest [Abstract]</t>
  </si>
  <si>
    <t>United States</t>
  </si>
  <si>
    <t>Non-United States</t>
  </si>
  <si>
    <t>Current:</t>
  </si>
  <si>
    <t>Federal</t>
  </si>
  <si>
    <t>State and local</t>
  </si>
  <si>
    <t>Foreign</t>
  </si>
  <si>
    <t>Current income tax expenses Total</t>
  </si>
  <si>
    <t>Deferred:</t>
  </si>
  <si>
    <t>Deferred income tax provision</t>
  </si>
  <si>
    <t>United States and foreign tax provision on income</t>
  </si>
  <si>
    <t>Income Taxes - Reconciliation (Details) - USD ($) $ in Millions</t>
  </si>
  <si>
    <t>Valuation Allowance [Line Items]</t>
  </si>
  <si>
    <t>Valuation allowances</t>
  </si>
  <si>
    <t>Total gross unrecognized tax benefits</t>
  </si>
  <si>
    <t>Deferred Other Tax Expense (Benefit)</t>
  </si>
  <si>
    <t>Summary of variation of effective income tax rate from continuing operations from the statutory federal income tax rate</t>
  </si>
  <si>
    <t>Income tax at the U.S. federal statutory rate</t>
  </si>
  <si>
    <t>Adjustments:</t>
  </si>
  <si>
    <t>State and local income taxes, net of federal tax benefit</t>
  </si>
  <si>
    <t>Tax on foreign remittances and U.S. tax on foreign income</t>
  </si>
  <si>
    <t>Effective Income Tax Rate Reconciliation, Repatriation of Foreign Earnings, Amount</t>
  </si>
  <si>
    <t>Foreign losses without current tax benefits</t>
  </si>
  <si>
    <t>Foreign earnings taxed at different rates including tax holidays</t>
  </si>
  <si>
    <t>U.S. domestic manufacturing deduction</t>
  </si>
  <si>
    <t>U.S. foreign tax credit</t>
  </si>
  <si>
    <t>Accruals and settlements related to tax audits</t>
  </si>
  <si>
    <t>SEC Schedule, 12-09, Valuation Allowances and Reserves, Increase (Decrease) Adjustment</t>
  </si>
  <si>
    <t>Other Tax Expense (Benefit)</t>
  </si>
  <si>
    <t>Effective Income Tax Rate Reconciliation, Deduction, Amount</t>
  </si>
  <si>
    <t>Other items, net</t>
  </si>
  <si>
    <t>Effective Income Tax Rate Reconciliation, Percent</t>
  </si>
  <si>
    <t>20.70%</t>
  </si>
  <si>
    <t>25.10%</t>
  </si>
  <si>
    <t>22.20%</t>
  </si>
  <si>
    <t>Income Taxes - Deferred Tax Assets and Liabilities (Details) - USD ($) $ in Millions</t>
  </si>
  <si>
    <t>Deferred tax assets:</t>
  </si>
  <si>
    <t>Accrued postretirement benefits cost</t>
  </si>
  <si>
    <t>Accrued pension cost</t>
  </si>
  <si>
    <t>Other employee benefit accruals</t>
  </si>
  <si>
    <t>Deferred Tax Assets Tax Loss and Credit Carryforwards</t>
  </si>
  <si>
    <t>Total deferred tax assets</t>
  </si>
  <si>
    <t>Deferred Tax Liabilities, Gross</t>
  </si>
  <si>
    <t>Deferred tax liabilities - principally depreciation and amortization</t>
  </si>
  <si>
    <t>Income Taxes - Unrecognized Tax Benefits (Details) - USD ($) $ in Millions</t>
  </si>
  <si>
    <t>Summary of unrecognized tax benefits for the years ended</t>
  </si>
  <si>
    <t>Beginning balance, January 1</t>
  </si>
  <si>
    <t>Tax positions related to the current year Additions</t>
  </si>
  <si>
    <t>Tax positions related to prior years Addtiions</t>
  </si>
  <si>
    <t>Tax positions related to prior years Reductions</t>
  </si>
  <si>
    <t>Settlements with tax authorities</t>
  </si>
  <si>
    <t>Lapses in statutes of limitations</t>
  </si>
  <si>
    <t>Ending balance, December 31</t>
  </si>
  <si>
    <t>Income Tax Examination, Penalties and Interest Accrued</t>
  </si>
  <si>
    <t>Income Taxes - Narrative (Details) - USD ($) $ in Millions</t>
  </si>
  <si>
    <t>Income Taxes (Textual) [Abstract]</t>
  </si>
  <si>
    <t>Effective Income Tax Rate Reconciliation, at Federal Statutory Income Tax Rate, Percent</t>
  </si>
  <si>
    <t>21.00%</t>
  </si>
  <si>
    <t>35.00%</t>
  </si>
  <si>
    <t>Increase (Decrease) in Income Taxes</t>
  </si>
  <si>
    <t>Income Taxes Paid</t>
  </si>
  <si>
    <t>Significant Change in Unrecognized Tax Benefits is Reasonably Possible, Amount of Unrecorded Benefit</t>
  </si>
  <si>
    <t>Earnings Reinvested Outside of U.S.</t>
  </si>
  <si>
    <t>U.S. Tax Reform - Unremitted Foreign Earnings [Member]</t>
  </si>
  <si>
    <t>U.S. Tax Reform - Deferred Tax Impact [Member]</t>
  </si>
  <si>
    <t>Domestic Country [Member]</t>
  </si>
  <si>
    <t>Foreign Country [Member]</t>
  </si>
  <si>
    <t>Valuation Allowance against Tax Credit Carryfowards [Member]</t>
  </si>
  <si>
    <t>Valuation Allowance against Other Deferred Taxes [Member]</t>
  </si>
  <si>
    <t>Favorable Impact Tax Benefits [Member]</t>
  </si>
  <si>
    <t>Earnings Per Share (Details) - USD ($) $ / shares in Units, $ in Millions</t>
  </si>
  <si>
    <t>Net income attributable to The Timken Company</t>
  </si>
  <si>
    <t>Numerator:</t>
  </si>
  <si>
    <t>Less: undistributed earnings allocated to nonvested stock</t>
  </si>
  <si>
    <t>Income (Loss) from Continuing Operations, Per Basic and Diluted Share</t>
  </si>
  <si>
    <t>Denominator:</t>
  </si>
  <si>
    <t>Weighted-average number of shares outstanding - basic</t>
  </si>
  <si>
    <t>Effect of dilutive securities:</t>
  </si>
  <si>
    <t>Stock options and awards - based on the treasury stock method (in shares)</t>
  </si>
  <si>
    <t>Weighted-average number of shares outstanding, assuming dilution of stock options and awards</t>
  </si>
  <si>
    <t>Inventories (Details) - USD ($) $ in Millions</t>
  </si>
  <si>
    <t>Other Inventory, Supplies, Gross</t>
  </si>
  <si>
    <t>Inventories:</t>
  </si>
  <si>
    <t>Raw materials</t>
  </si>
  <si>
    <t>Work in process</t>
  </si>
  <si>
    <t>Finished products</t>
  </si>
  <si>
    <t>Subtotal</t>
  </si>
  <si>
    <t>Allowance for surplus and obsolete inventory</t>
  </si>
  <si>
    <t>Total Inventories, net</t>
  </si>
  <si>
    <t>Earnings Per Share - Narrative (Details) - shares</t>
  </si>
  <si>
    <t>Earnings Per Share (Textual) [Abstract]</t>
  </si>
  <si>
    <t>Antidilutive stock options outstanding</t>
  </si>
  <si>
    <t>Inventories - Narrative (Details) - USD ($) $ in Millions</t>
  </si>
  <si>
    <t>Inventory Disclosure [Abstract]</t>
  </si>
  <si>
    <t>Inventory, LIFO Reserve</t>
  </si>
  <si>
    <t>Percentage of inventories valued by FIFO method</t>
  </si>
  <si>
    <t>Inventory, LIFO Reserve, Period Charge</t>
  </si>
  <si>
    <t>Property, Plant and Equipment (Details) - USD ($) $ in Millions</t>
  </si>
  <si>
    <t>Property, Plant and Equipment, Other, Gross</t>
  </si>
  <si>
    <t>Property, Plant and Equipment:</t>
  </si>
  <si>
    <t>Machinery and equipment</t>
  </si>
  <si>
    <t>Less allowances for depreciation</t>
  </si>
  <si>
    <t>Property, Plant and Equipment - net</t>
  </si>
  <si>
    <t>Property, Plant and Equipment - Narrative (Details) - USD ($) $ in Millions</t>
  </si>
  <si>
    <t>Property Plant and Equipment (Textual) [Abstract]</t>
  </si>
  <si>
    <t>Depreciation expense</t>
  </si>
  <si>
    <t>Goodwill and Other Intangible Assets (Details) $ in Millions</t>
  </si>
  <si>
    <t>Dec. 31, 2019USD ($)segment</t>
  </si>
  <si>
    <t>Amortization of Intangible Assets</t>
  </si>
  <si>
    <t>Finite-Lived Intangible Assets, Amortization Expense, Next Twelve Months</t>
  </si>
  <si>
    <t>Finite-Lived Intangible Assets, Amortization Expense, Year Two</t>
  </si>
  <si>
    <t>Finite-Lived Intangible Assets, Amortization Expense, Year Three</t>
  </si>
  <si>
    <t>Change in the carrying amount of Goodwill</t>
  </si>
  <si>
    <t>Ending Balance</t>
  </si>
  <si>
    <t>Goodwill, Acquired During Period</t>
  </si>
  <si>
    <t>Goodwill, Written off Related to Sale of Business Unit</t>
  </si>
  <si>
    <t>Goodwill, Other Increase (Decrease)</t>
  </si>
  <si>
    <t>Finite-Lived Intangible Assets, Amortization Expense, Year Four</t>
  </si>
  <si>
    <t>Finite-Lived Intangible Assets, Amortization Expense, Year Five</t>
  </si>
  <si>
    <t>Number of Reporting Units | segment</t>
  </si>
  <si>
    <t>Goodwill and Other Intangible Assets - Intangible Assets (Details) - USD ($) $ in Millions</t>
  </si>
  <si>
    <t>Intangible assets subject to amortization:</t>
  </si>
  <si>
    <t>Intangible assets, Gross Carrying Amount</t>
  </si>
  <si>
    <t>Intangible assets, Accumulated Amortization</t>
  </si>
  <si>
    <t>Intangible assets, Net Carrying Amount</t>
  </si>
  <si>
    <t>Tradename</t>
  </si>
  <si>
    <t>Indefinite Lived FAA Air Agency Certificates</t>
  </si>
  <si>
    <t>Indefinite Lived Intangible Assets Net</t>
  </si>
  <si>
    <t>Total intangible assets, Net Carrying Amount</t>
  </si>
  <si>
    <t>Intangible Assets, Gross (Excluding Goodwill)</t>
  </si>
  <si>
    <t>Customer Relationships [Member]</t>
  </si>
  <si>
    <t>Technology-Based Intangible Assets [Member]</t>
  </si>
  <si>
    <t>Unclassified Indefinite-lived Intangible Assets [Member]</t>
  </si>
  <si>
    <t>Trademarks [Member]</t>
  </si>
  <si>
    <t>FAA air agency certificates [Member]</t>
  </si>
  <si>
    <t>Goodwill and Other Intangible Assets - Narrative (Details) - USD ($) $ in Millions</t>
  </si>
  <si>
    <t>Finite-Lived Intangible Assets, Gross</t>
  </si>
  <si>
    <t>Finite-Lived Intangible Assets, Accumulated Amortization</t>
  </si>
  <si>
    <t>Finite-Lived Intangible Assets, Remaining Amortization Period</t>
  </si>
  <si>
    <t>18 years 1 month 6 days</t>
  </si>
  <si>
    <t>17 years 1 month 6 days</t>
  </si>
  <si>
    <t>Goodwill and Other Intangible Assets (Textual) [Abstract]</t>
  </si>
  <si>
    <t>Amortization expense for intangible assets</t>
  </si>
  <si>
    <t>Future Amortization Expense Year 2016</t>
  </si>
  <si>
    <t>Future Amortization Expense Year 2017</t>
  </si>
  <si>
    <t>Future Amortization Expense Year 2018</t>
  </si>
  <si>
    <t>Future Amortization Expense Year 2019</t>
  </si>
  <si>
    <t>Future Amortization Expense Year 2020</t>
  </si>
  <si>
    <t>Leasing (Details) - USD ($)</t>
  </si>
  <si>
    <t>Operating Leases, Rent Expense</t>
  </si>
  <si>
    <t>Operating Lease, Weighted Average Remaining Lease Term</t>
  </si>
  <si>
    <t>5 years 3 months 18 days</t>
  </si>
  <si>
    <t>Lessee, Operating Lease, Liability, Payments, Due Next Twelve Months</t>
  </si>
  <si>
    <t>Finance Lease, Right-of-Use Asset, Amortization</t>
  </si>
  <si>
    <t>Lease, Cost</t>
  </si>
  <si>
    <t>Finance Lease, Liability, Payments, Due Next Twelve Months</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Operating Lease, Liability</t>
  </si>
  <si>
    <t>Finance Lease, Principal Payments</t>
  </si>
  <si>
    <t>Right-of-Use Asset Obtained in Exchange for Operating Lease Liability</t>
  </si>
  <si>
    <t>Right-of-Use Asset Obtained in Exchange for Finance Lease Liability</t>
  </si>
  <si>
    <t>Finance Lease, Weighted Average Remaining Lease Term</t>
  </si>
  <si>
    <t>3 years 3 months 18 days</t>
  </si>
  <si>
    <t>Operating Lease, Weighted Average Discount Rate, Percent</t>
  </si>
  <si>
    <t>3.87%</t>
  </si>
  <si>
    <t>Finance Lease, Weighted Average Discount Rate, Percent</t>
  </si>
  <si>
    <t>2.55%</t>
  </si>
  <si>
    <t>Leasing Finance Leases (Details) $ in Millions</t>
  </si>
  <si>
    <t>Finance Lease, Liability, Current</t>
  </si>
  <si>
    <t>Finance Lease, Liability, Noncurrent</t>
  </si>
  <si>
    <t>Financing Arrangements (Details) - USD ($) $ in Millions</t>
  </si>
  <si>
    <t>Short-term Debt [Line Items]</t>
  </si>
  <si>
    <t>Short-term Debt, Weighted Average Interest Rate, at Point in Time</t>
  </si>
  <si>
    <t>1.03%</t>
  </si>
  <si>
    <t>0.33%</t>
  </si>
  <si>
    <t>Line of Credit Facility, Interest Rate at Period End</t>
  </si>
  <si>
    <t>2.77%</t>
  </si>
  <si>
    <t>3.22%</t>
  </si>
  <si>
    <t>Fixed Rate Lines of Credit [Member] | Foreign Subsidiary [Member]</t>
  </si>
  <si>
    <t>Line of Credit Stated Variable Interest Rate Low Range</t>
  </si>
  <si>
    <t>0.27%</t>
  </si>
  <si>
    <t>0.29%</t>
  </si>
  <si>
    <t>Line of Credit Stated Variable Interest Rate, High Range</t>
  </si>
  <si>
    <t>1.75%</t>
  </si>
  <si>
    <t>1.00%</t>
  </si>
  <si>
    <t>Foreign Subsidiary [Member]</t>
  </si>
  <si>
    <t>Senior Unsecured Notes - 4.5% [Member]</t>
  </si>
  <si>
    <t>Debt Instrument, Maturity Date</t>
  </si>
  <si>
    <t>Dec. 15,
		2028</t>
  </si>
  <si>
    <t>Debt Instrument, Interest Rate, Stated Percentage</t>
  </si>
  <si>
    <t>4.50%</t>
  </si>
  <si>
    <t>Line of Credit Accounts Receivable Securitization [Member]</t>
  </si>
  <si>
    <t>2.15%</t>
  </si>
  <si>
    <t>Term Loan - Variable Rate [Member]</t>
  </si>
  <si>
    <t>Long-term Debt, Percentage Bearing Variable Interest, Percentage Rate</t>
  </si>
  <si>
    <t>2.92%</t>
  </si>
  <si>
    <t>3.77%</t>
  </si>
  <si>
    <t>Fixed Rate Bank Loan (BEKA) [Member]</t>
  </si>
  <si>
    <t>Jun. 30,
		2033</t>
  </si>
  <si>
    <t>Series A Medium Term Note [Member]</t>
  </si>
  <si>
    <t>May 1,
		2028</t>
  </si>
  <si>
    <t>Senior Unsecured Notes - 3.875% [Member]</t>
  </si>
  <si>
    <t>Sep. 1,
		2024</t>
  </si>
  <si>
    <t>3.875%</t>
  </si>
  <si>
    <t>Euro Senior Unsecured Notes - 2.02% [Member]</t>
  </si>
  <si>
    <t>Sep. 7,
		2027</t>
  </si>
  <si>
    <t>2.02%</t>
  </si>
  <si>
    <t>Euro Term Loan - Variable Rate [Member]</t>
  </si>
  <si>
    <t>1.13%</t>
  </si>
  <si>
    <t>Maximum [Member] | Series A Medium Term Note [Member]</t>
  </si>
  <si>
    <t>7.76%</t>
  </si>
  <si>
    <t>Minimum [Member] | Series A Medium Term Note [Member]</t>
  </si>
  <si>
    <t>6.74%</t>
  </si>
  <si>
    <t>United States [Member] | Senior Unsecured Notes - Variable Rate [Member]</t>
  </si>
  <si>
    <t>2.85%</t>
  </si>
  <si>
    <t>3.40%</t>
  </si>
  <si>
    <t>Europe [Member] | Senior Unsecured Notes - Variable Rate [Member]</t>
  </si>
  <si>
    <t>1.10%</t>
  </si>
  <si>
    <t>Financing Arrangements - Long-term Debt (Details) - USD ($) $ in Millions</t>
  </si>
  <si>
    <t>Jun. 25, 2019</t>
  </si>
  <si>
    <t>Sep. 11, 2018</t>
  </si>
  <si>
    <t>Sep. 06, 2018</t>
  </si>
  <si>
    <t>Debt Instrument [Line Items]</t>
  </si>
  <si>
    <t>Long-term Debt, Maturities, Repayments of Principal in Next Twelve Month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Issuance Date</t>
  </si>
  <si>
    <t>Sep. 6,
		2018</t>
  </si>
  <si>
    <t>Sep. 11,
		2018</t>
  </si>
  <si>
    <t>Other Long Term Debt [Member]</t>
  </si>
  <si>
    <t>Senior Unsecured Notes - Variable Rate [Member]</t>
  </si>
  <si>
    <t>Jun. 25,
		2019</t>
  </si>
  <si>
    <t>Line of Credit Facility, Expiration Date</t>
  </si>
  <si>
    <t>Jun. 25,
		2024</t>
  </si>
  <si>
    <t>Financing Arrangements - Narrative (Details) - USD ($) $ in Millions</t>
  </si>
  <si>
    <t>Line of Credit Facility [Line Items]</t>
  </si>
  <si>
    <t>Debt Disclosure [Text Block]</t>
  </si>
  <si>
    <t>Financing Arrangements (Textual) [Abstract]</t>
  </si>
  <si>
    <t>Short-term Debt</t>
  </si>
  <si>
    <t>Total Long-term debt</t>
  </si>
  <si>
    <t>Maturities of long-term debt in 2016</t>
  </si>
  <si>
    <t>Maturities of long-term debt in 2017</t>
  </si>
  <si>
    <t>Maturities on long-term debt in 2018</t>
  </si>
  <si>
    <t>Maturities of long-term debt in 2019</t>
  </si>
  <si>
    <t>Maturities of long-term debt in 2020</t>
  </si>
  <si>
    <t>Interest paid</t>
  </si>
  <si>
    <t>Interest capitalized</t>
  </si>
  <si>
    <t>Debt Instrument, Interest Rate During Period</t>
  </si>
  <si>
    <t>0.50%</t>
  </si>
  <si>
    <t>0.60%</t>
  </si>
  <si>
    <t>0.70%</t>
  </si>
  <si>
    <t>Nov. 30,
		2021</t>
  </si>
  <si>
    <t>Debt instrument yield rate</t>
  </si>
  <si>
    <t>Maximum borrowing capacity under line of credit</t>
  </si>
  <si>
    <t>Remaining Borrowing Capacity under Line of Credit Facility of Company's foreign subsidiaries</t>
  </si>
  <si>
    <t>Number of Financial Covenant</t>
  </si>
  <si>
    <t>Line of Credit Facility, Current Borrowing Capacity</t>
  </si>
  <si>
    <t>Guarantor Obligations, Maximum Exposure, Undiscounted</t>
  </si>
  <si>
    <t>Contingencies (Details) - USD ($) $ in Millions</t>
  </si>
  <si>
    <t>Loss Contingencies [Line Items]</t>
  </si>
  <si>
    <t>Payments for Legal Settlements</t>
  </si>
  <si>
    <t>Standard Product Warranty Accrual</t>
  </si>
  <si>
    <t>Accrual for Environmental Loss Contingencies</t>
  </si>
  <si>
    <t>Stock Compensation Plans - Assumptions (Details) - $ / shares</t>
  </si>
  <si>
    <t>Weighted-average fair value per option</t>
  </si>
  <si>
    <t>Risk-free interest rate</t>
  </si>
  <si>
    <t>2.46%</t>
  </si>
  <si>
    <t>2.62%</t>
  </si>
  <si>
    <t>1.96%</t>
  </si>
  <si>
    <t>Dividend yield</t>
  </si>
  <si>
    <t>2.52%</t>
  </si>
  <si>
    <t>2.30%</t>
  </si>
  <si>
    <t>2.96%</t>
  </si>
  <si>
    <t>Expected stock volatility</t>
  </si>
  <si>
    <t>28.29%</t>
  </si>
  <si>
    <t>27.78%</t>
  </si>
  <si>
    <t>32.25%</t>
  </si>
  <si>
    <t>Expected life - years</t>
  </si>
  <si>
    <t>Stock Compensation Plans - Option Activity (Details) $ / shares in Units, $ in Millions</t>
  </si>
  <si>
    <t>Dec. 31, 2019USD ($)$ / sharesshares</t>
  </si>
  <si>
    <t>Share-based Compensation Arrangement by Share-based Payment Award, Options, Outstanding [Roll Forward]</t>
  </si>
  <si>
    <t>Outstanding - Number of Shares | shares</t>
  </si>
  <si>
    <t>Outstanding - beginning of year, Weighted Average Exercise Price | $ / shares</t>
  </si>
  <si>
    <t>Granted, Number of Shares | shares</t>
  </si>
  <si>
    <t>Granted, Weighted Average-exercise Price | $ / shares</t>
  </si>
  <si>
    <t>Exercised, Number of Shares | shares</t>
  </si>
  <si>
    <t>Exercised, Weighted-average Exercise Price | $ / shares</t>
  </si>
  <si>
    <t>Canceled or expired, Number of Shares | shares</t>
  </si>
  <si>
    <t>Canceled or expired, Weighted-average Exercise Price | $ / shares</t>
  </si>
  <si>
    <t>Outstanding - end of year, Weighted Average Exercise Price | $ / shares</t>
  </si>
  <si>
    <t>Outstanding - end of year, Weighted-average Remaining Contractual Term</t>
  </si>
  <si>
    <t>Outstanding - end of year, Aggregate Intrinsic Value | $</t>
  </si>
  <si>
    <t>Option expected to vest, Number of Shares | shares</t>
  </si>
  <si>
    <t>Option expected to vest, Weighted-average Exercise Price | $ / shares</t>
  </si>
  <si>
    <t>Option expected to vest, Weighted-average Remaining Contractual Term</t>
  </si>
  <si>
    <t>Option expected to vest, Aggregate Intrinsic Value | $</t>
  </si>
  <si>
    <t>Options exercisable, Number of Shares | shares</t>
  </si>
  <si>
    <t>Options exercisable, Weighted-average Exercise Price | $ / shares</t>
  </si>
  <si>
    <t>Options exercisable, Weighted-average Remaining Contractual Term, Exercisable</t>
  </si>
  <si>
    <t>Share-based Compensation Arrangement by Share-based Payment Award, Options, Exercises in Period, Intrinsic Value | $</t>
  </si>
  <si>
    <t>Stock Compensation Plans - Restricted Share Activity (Details) - $ / shares</t>
  </si>
  <si>
    <t>Performance Shares [Member]</t>
  </si>
  <si>
    <t>Share-based Compensation Arrangement by Share-based Payment Award, Equity Instruments Other than Options, Nonvested, Number of Shares [Roll Forward]</t>
  </si>
  <si>
    <t>Granted, Number of shares</t>
  </si>
  <si>
    <t>Shares expected to settle in shares</t>
  </si>
  <si>
    <t>Shares expected to settle in cash</t>
  </si>
  <si>
    <t>Restricted Stock [Member]</t>
  </si>
  <si>
    <t>Outstanding - beginning of year, Number of Shares</t>
  </si>
  <si>
    <t>Outstanding - beginning of year, Weighted-average Grant Date Fair Value</t>
  </si>
  <si>
    <t>Granted, Weighted-average Grant Date Fair Value</t>
  </si>
  <si>
    <t>Vested, Number of shares</t>
  </si>
  <si>
    <t>Vested, Weighted-average Grant Date Fair Value</t>
  </si>
  <si>
    <t>Share Based Compensation Arrangement by Share Based Payment Award Equity Instruments Other than Option Forfeited in Period Weighted Average Grant Date Fair Value</t>
  </si>
  <si>
    <t>Outstanding - end of year, Number of Shares</t>
  </si>
  <si>
    <t>Outstanding - end of year, Weighted-average Grant Date Fair Value</t>
  </si>
  <si>
    <t>Restricted Stock Units (RSUs) [Member]</t>
  </si>
  <si>
    <t>Deferred Compensation, Share-based Payments [Member]</t>
  </si>
  <si>
    <t>Deferred Compensation Arrangement with Individual, Shares Issued</t>
  </si>
  <si>
    <t>Stock Compensation Plans - Narrative (Details) - USD ($) $ / shares in Units, $ in Millions</t>
  </si>
  <si>
    <t>Share-based Compensation Arrangement by Share-based Payment Award [Line Items]</t>
  </si>
  <si>
    <t>Share Based Compensation Plans (Additional Textual) [Abstract]</t>
  </si>
  <si>
    <t>Total intrinsic value of options exercised</t>
  </si>
  <si>
    <t>Unrecognized Compensation expense related to stock option awards, restricted shares and deferred shares</t>
  </si>
  <si>
    <t>Recognized Stock-based compensation expense before tax</t>
  </si>
  <si>
    <t>Amount accrued for shares settling in cash</t>
  </si>
  <si>
    <t>Share-based Compensation Arrangement by Share-based Payment Award, Award Vesting Rights, Percentage</t>
  </si>
  <si>
    <t>25.00%</t>
  </si>
  <si>
    <t>Share Based Compensation Plans (Textual) [Abstract]</t>
  </si>
  <si>
    <t>Recognized Stock-based compensation expense after tax</t>
  </si>
  <si>
    <t>Net cash proceeds from the exercise of stock options</t>
  </si>
  <si>
    <t>Shares distributed</t>
  </si>
  <si>
    <t>Number of shares available for future grants for all plans</t>
  </si>
  <si>
    <t>Unrecognized compensation expense is expected to be recognized over a total weighted average period</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Payment Arrangement, Optio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Canceled or expired, Number of Shares</t>
  </si>
  <si>
    <t>Shares awarded</t>
  </si>
  <si>
    <t>Share-based Compensation Arrangement by Share-based Payment Award, Equity Instruments Other than Options, Grants in Period, Weighted Average Grant Date Fair Value</t>
  </si>
  <si>
    <t>Vesting period</t>
  </si>
  <si>
    <t>Retirement Benefit Plans - Components of Net Periodic Benefit Cost (Details) - USD ($) $ in Millions</t>
  </si>
  <si>
    <t>Components of net periodic benefit cost:</t>
  </si>
  <si>
    <t>Foreign Plan [Member] | Pension Plan [Member]</t>
  </si>
  <si>
    <t>Service cost</t>
  </si>
  <si>
    <t>Interest cost</t>
  </si>
  <si>
    <t>Expected return on plan assets</t>
  </si>
  <si>
    <t>Amortization of prior service cost</t>
  </si>
  <si>
    <t>Defined Benefit Plan, Net Periodic Benefit Cost (Credit), Gain (Loss) Due to Curtailment</t>
  </si>
  <si>
    <t>Net periodic benefit (credit) cost</t>
  </si>
  <si>
    <t>United States [Member] | Pension Plan [Member]</t>
  </si>
  <si>
    <t>Retirement Benefit Plans - Assumptions (Details) - Pension Plan [Member]</t>
  </si>
  <si>
    <t>UNITED STATES</t>
  </si>
  <si>
    <t>Discount rate</t>
  </si>
  <si>
    <t>3.50%</t>
  </si>
  <si>
    <t>4.36%</t>
  </si>
  <si>
    <t>3.80%</t>
  </si>
  <si>
    <t>4.34%</t>
  </si>
  <si>
    <t>Expected long-term return on plan assets</t>
  </si>
  <si>
    <t>6.12%</t>
  </si>
  <si>
    <t>Assumptions:</t>
  </si>
  <si>
    <t>Future compensation assumption</t>
  </si>
  <si>
    <t>2.50%</t>
  </si>
  <si>
    <t>UNITED STATES | Minimum [Member]</t>
  </si>
  <si>
    <t>3.04%</t>
  </si>
  <si>
    <t>4.05%</t>
  </si>
  <si>
    <t>5350000.00%</t>
  </si>
  <si>
    <t>5.75%</t>
  </si>
  <si>
    <t>3.67%</t>
  </si>
  <si>
    <t>3.75%</t>
  </si>
  <si>
    <t>UNITED STATES | Maximum [Member]</t>
  </si>
  <si>
    <t>3.55%</t>
  </si>
  <si>
    <t>4.43%</t>
  </si>
  <si>
    <t>6250000.00%</t>
  </si>
  <si>
    <t>6.50%</t>
  </si>
  <si>
    <t>3.94%</t>
  </si>
  <si>
    <t>3.00%</t>
  </si>
  <si>
    <t>Foreign Plan [Member] | Minimum [Member]</t>
  </si>
  <si>
    <t>0.75%</t>
  </si>
  <si>
    <t>1.50%</t>
  </si>
  <si>
    <t>2.00%</t>
  </si>
  <si>
    <t>1.25%</t>
  </si>
  <si>
    <t>Foreign Plan [Member] | Maximum [Member]</t>
  </si>
  <si>
    <t>9.00%</t>
  </si>
  <si>
    <t>11.00%</t>
  </si>
  <si>
    <t>8.20%</t>
  </si>
  <si>
    <t>8.23%</t>
  </si>
  <si>
    <t>9.25%</t>
  </si>
  <si>
    <t>8.00%</t>
  </si>
  <si>
    <t>Retirement Benefit Plans - Change in Benefit Obligation (Details) - USD ($) $ in Millions</t>
  </si>
  <si>
    <t>Change in benefit obligation:</t>
  </si>
  <si>
    <t>Defined Benefit Plan, Plan Assets, Contributions by Employer</t>
  </si>
  <si>
    <t>Defined Benefit Plan, Benefit Obligation, Business Combination</t>
  </si>
  <si>
    <t>UNITED STATES | Pension Plan [Member]</t>
  </si>
  <si>
    <t>Defined Benefit Plan, Accumulated Other Comprehensive (Income) Loss, before Tax</t>
  </si>
  <si>
    <t>Other Comprehensive (Income) Loss, Defined Benefit Plan, Prior Service Cost (Credit), before Tax</t>
  </si>
  <si>
    <t>Defined Benefit Plan, Plan Assets, Amount</t>
  </si>
  <si>
    <t>Benefit obligation at beginning of year</t>
  </si>
  <si>
    <t>Amendments</t>
  </si>
  <si>
    <t>Actuarial losses (gains)</t>
  </si>
  <si>
    <t>Defined Benefit Plan, Benefit Obligation, Foreign Currency Translation Gain (Loss)</t>
  </si>
  <si>
    <t>Defined Benefit Plan, Benefit Obligation, (Increase) Decrease for Curtailment</t>
  </si>
  <si>
    <t>Defined Benefit Plan, Plan Assets, Benefits Paid</t>
  </si>
  <si>
    <t>Benefit obligation at end of year</t>
  </si>
  <si>
    <t>Company contributions / payments</t>
  </si>
  <si>
    <t>Defined Benefit Plan, Plan Assets, Foreign Currency Translation Gain (Loss)</t>
  </si>
  <si>
    <t>Defined Benefit Plan, Funded (Unfunded) Status of Plan</t>
  </si>
  <si>
    <t>Other Comprehensive (Income) Loss, Defined Benefit Plan, Prior Service Cost (Credit), after Reclassification Adjustment, before Tax</t>
  </si>
  <si>
    <t>Other Comprehensive Income (Loss), Defined Benefit Plan, Gain (Loss) Arising During Period, before Tax</t>
  </si>
  <si>
    <t>Foreign Plan [Member]</t>
  </si>
  <si>
    <t>Retirement Benefit Plans - Change in Plan Assets (Details) - USD ($) $ in Millions</t>
  </si>
  <si>
    <t>Change in plan assets:</t>
  </si>
  <si>
    <t>Defined Benefit Plan, Plan Assets, Business Combination</t>
  </si>
  <si>
    <t>Fair value of plan assets at beginning of year</t>
  </si>
  <si>
    <t>International plan exchange rate change</t>
  </si>
  <si>
    <t>Benefits paid</t>
  </si>
  <si>
    <t>Fair value of plan assets at end of year</t>
  </si>
  <si>
    <t>Funded status at end of year</t>
  </si>
  <si>
    <t>Retirement Benefit Plans - Balance Sheet (Details) - USD ($) $ in Millions</t>
  </si>
  <si>
    <t>Amounts recognized on the Consolidated Balance Sheets:</t>
  </si>
  <si>
    <t>Non-current assets</t>
  </si>
  <si>
    <t>Current liabilities</t>
  </si>
  <si>
    <t>Non-current liabilities</t>
  </si>
  <si>
    <t>Retirement Benefit Plans - Accumulated Other Comprehensive Loss (Details) - Pension Plan [Member] - USD ($) $ in Millions</t>
  </si>
  <si>
    <t>Net prior service credit</t>
  </si>
  <si>
    <t>Retirement Benefit Plans - Changes in Plan Assets and Benefit Obligations in AOCL (Details) - Foreign Plan [Member] - Pension Plan [Member] - USD ($) $ in Millions</t>
  </si>
  <si>
    <t>Changes in prior service cost recognized in accumulated other comprehensive loss:</t>
  </si>
  <si>
    <t>Accumulated other comprehensive income at beginning of year</t>
  </si>
  <si>
    <t>Recognized prior service credit</t>
  </si>
  <si>
    <t>Total recognized in accumulated other comprehensive income at December 31</t>
  </si>
  <si>
    <t>Retirement Benefit Plans - Benefit Obligation Assumptions (Details) - Pension Plan [Member]</t>
  </si>
  <si>
    <t>Assumptions</t>
  </si>
  <si>
    <t>Retirement Benefit Plans - Target Allocation (Details) - Pension Plan [Member]</t>
  </si>
  <si>
    <t>Actual Asset Allocation</t>
  </si>
  <si>
    <t>100.00%</t>
  </si>
  <si>
    <t>Equity securities [Member]</t>
  </si>
  <si>
    <t>18.00%</t>
  </si>
  <si>
    <t>Debt Securities [Member]</t>
  </si>
  <si>
    <t>74.00%</t>
  </si>
  <si>
    <t>76.00%</t>
  </si>
  <si>
    <t>Other Investments [Member]</t>
  </si>
  <si>
    <t>5.00%</t>
  </si>
  <si>
    <t>6.00%</t>
  </si>
  <si>
    <t>Minimum [Member] | Equity securities [Member]</t>
  </si>
  <si>
    <t>Current Target Allocation</t>
  </si>
  <si>
    <t>16.00%</t>
  </si>
  <si>
    <t>Minimum [Member] | Debt Securities [Member]</t>
  </si>
  <si>
    <t>70.00%</t>
  </si>
  <si>
    <t>Minimum [Member] | Other Investments [Member]</t>
  </si>
  <si>
    <t>4.00%</t>
  </si>
  <si>
    <t>Maximum [Member] | Equity securities [Member]</t>
  </si>
  <si>
    <t>22.00%</t>
  </si>
  <si>
    <t>Maximum [Member] | Debt Securities [Member]</t>
  </si>
  <si>
    <t>80.00%</t>
  </si>
  <si>
    <t>Maximum [Member] | Other Investments [Member]</t>
  </si>
  <si>
    <t>Retirement Benefit Plans - Assets Measured at Fair Value (Details) - Pension Plan [Member] - USD ($) $ in Thousands</t>
  </si>
  <si>
    <t>Fair Value, Recurring [Member] | Cash and cash equivalents [Member]</t>
  </si>
  <si>
    <t>Assets:</t>
  </si>
  <si>
    <t>Fair Value, Recurring [Member] | Government and agency securities [Member]</t>
  </si>
  <si>
    <t>Fair Value, Recurring [Member] | Corporate bonds [Member]</t>
  </si>
  <si>
    <t>Fair Value, Recurring [Member] | International Equity Securities [Member]</t>
  </si>
  <si>
    <t>Fair Value, Recurring [Member] | Fixed Income Funds [Member]</t>
  </si>
  <si>
    <t>Fair Value, Recurring [Member] | Mutual Fund [Member]</t>
  </si>
  <si>
    <t>Fair Value, Recurring [Member] | Other Debt Obligations [Member]</t>
  </si>
  <si>
    <t>Net Asset Value [Domain]</t>
  </si>
  <si>
    <t>Net Asset Value [Domain] | International Equity Securities [Member]</t>
  </si>
  <si>
    <t>Net Asset Value [Domain] | Common Collective funds - domestic equities [Member]</t>
  </si>
  <si>
    <t>Net Asset Value [Domain] | Common collective funds - international equities [Member]</t>
  </si>
  <si>
    <t>Net Asset Value [Domain] | Fixed Income Funds [Member]</t>
  </si>
  <si>
    <t>Net Asset Value [Domain] | Limited Partnership [Member]</t>
  </si>
  <si>
    <t>Net Asset Value [Domain] | Real Estate [Member]</t>
  </si>
  <si>
    <t>Net Asset Value [Domain] | Hedge Funds [Member]</t>
  </si>
  <si>
    <t>Net Asset Value [Domain] | Defined Benefit Plan, Common Collective Trust [Member]</t>
  </si>
  <si>
    <t>Net Asset Value [Domain] | Other Assets [Member]</t>
  </si>
  <si>
    <t>Net Asset Value [Domain] | Cash and Cash Equivalents at Net Asset Value [Member]</t>
  </si>
  <si>
    <t>Level 1 [Member] | Fair Value, Recurring [Member]</t>
  </si>
  <si>
    <t>Level 1 [Member] | Fair Value, Recurring [Member] | Cash and cash equivalents [Member]</t>
  </si>
  <si>
    <t>Level 1 [Member] | Fair Value, Recurring [Member] | Government and agency securities [Member]</t>
  </si>
  <si>
    <t>Level 1 [Member] | Fair Value, Recurring [Member] | Corporate bonds [Member]</t>
  </si>
  <si>
    <t>Level 1 [Member] | Fair Value, Recurring [Member] | International Equity Securities [Member]</t>
  </si>
  <si>
    <t>Level 1 [Member] | Fair Value, Recurring [Member] | Fixed Income Funds [Member]</t>
  </si>
  <si>
    <t>Level 1 [Member] | Fair Value, Recurring [Member] | Mutual Fund [Member]</t>
  </si>
  <si>
    <t>Level 1 [Member] | Fair Value, Recurring [Member] | Other Debt Obligations [Member]</t>
  </si>
  <si>
    <t>Level 2 [Member] | Fair Value, Recurring [Member]</t>
  </si>
  <si>
    <t>Level 2 [Member] | Fair Value, Recurring [Member] | Cash and cash equivalents [Member]</t>
  </si>
  <si>
    <t>Level 2 [Member] | Fair Value, Recurring [Member] | Government and agency securities [Member]</t>
  </si>
  <si>
    <t>Level 2 [Member] | Fair Value, Recurring [Member] | Corporate bonds [Member]</t>
  </si>
  <si>
    <t>Level 2 [Member] | Fair Value, Recurring [Member] | International Equity Securities [Member]</t>
  </si>
  <si>
    <t>Level 2 [Member] | Fair Value, Recurring [Member] | Fixed Income Funds [Member]</t>
  </si>
  <si>
    <t>Level 2 [Member] | Fair Value, Recurring [Member] | Mutual Fund [Member]</t>
  </si>
  <si>
    <t>Level 2 [Member] | Fair Value, Recurring [Member] | Other Debt Obligations [Member]</t>
  </si>
  <si>
    <t>Level 3 [Member] | Fair Value, Recurring [Member]</t>
  </si>
  <si>
    <t>Level 3 [Member] | Fair Value, Recurring [Member] | Cash and cash equivalents [Member]</t>
  </si>
  <si>
    <t>Level 3 [Member] | Fair Value, Recurring [Member] | Government and agency securities [Member]</t>
  </si>
  <si>
    <t>Level 3 [Member] | Fair Value, Recurring [Member] | Corporate bonds [Member]</t>
  </si>
  <si>
    <t>Level 3 [Member] | Fair Value, Recurring [Member] | International Equity Securities [Member]</t>
  </si>
  <si>
    <t>Level 3 [Member] | Fair Value, Recurring [Member] | Fixed Income Funds [Member]</t>
  </si>
  <si>
    <t>Level 3 [Member] | Fair Value, Recurring [Member] | Mutual Fund [Member]</t>
  </si>
  <si>
    <t>Level 3 [Member] | Fair Value, Recurring [Member] | Other Debt Obligations [Member]</t>
  </si>
  <si>
    <t>Assets [Member] | Fair Value, Recurring [Member]</t>
  </si>
  <si>
    <t>Foreign Plan [Member] | Net Asset Value [Domain]</t>
  </si>
  <si>
    <t>Equity Option [Member] | Fair Value, Recurring [Member] | Mutual Fund [Member]</t>
  </si>
  <si>
    <t>Equity Option [Member] | Level 1 [Member] | Fair Value, Recurring [Member] | Mutual Fund [Member]</t>
  </si>
  <si>
    <t>Equity Option [Member] | Level 2 [Member] | Fair Value, Recurring [Member] | Mutual Fund [Member]</t>
  </si>
  <si>
    <t>Equity Option [Member] | Level 3 [Member] | Fair Value, Recurring [Member] | Mutual Fund [Member]</t>
  </si>
  <si>
    <t>Other Debt Obligations [Member] | Fair Value, Recurring [Member] | Mutual Fund [Member]</t>
  </si>
  <si>
    <t>Other Debt Obligations [Member] | Level 1 [Member] | Fair Value, Recurring [Member] | Mutual Fund [Member]</t>
  </si>
  <si>
    <t>Other Debt Obligations [Member] | Level 2 [Member] | Fair Value, Recurring [Member] | Mutual Fund [Member]</t>
  </si>
  <si>
    <t>Other Debt Obligations [Member] | Level 3 [Member] | Fair Value, Recurring [Member] | Mutual Fund [Member]</t>
  </si>
  <si>
    <t>Retirement Benefit Plans - Changes in Fair Value (Details) - Pension Plan [Member] - USD ($) $ in Millions</t>
  </si>
  <si>
    <t>Fair Value, Assets Measured on Recurring Basis, Unobservable Input Reconciliation [Line Items]</t>
  </si>
  <si>
    <t>Retirement Benefit Plans - Employer Contributions to Defined Benefit Plans (Details) - USD ($) $ in Millions</t>
  </si>
  <si>
    <t>Employer Contributions [Abstract]</t>
  </si>
  <si>
    <t>2018 (planned)</t>
  </si>
  <si>
    <t>Retirement Benefit Plans - Future Benefit Payments (Details) - Pension Plan [Member] $ in Millions</t>
  </si>
  <si>
    <t>2018</t>
  </si>
  <si>
    <t>2020</t>
  </si>
  <si>
    <t>2021</t>
  </si>
  <si>
    <t>2022</t>
  </si>
  <si>
    <t>2023-2027</t>
  </si>
  <si>
    <t>Retirement Benefit Plans - Narrative (Details) - USD ($)</t>
  </si>
  <si>
    <t>Defined Benefit Plan, Net Periodic Benefit Cost (Credit), Gain (Loss) Due to Settlement and Curtailment</t>
  </si>
  <si>
    <t>Retirement Benefit Plans (Textual) [Abstract]</t>
  </si>
  <si>
    <t>Return on plan assets</t>
  </si>
  <si>
    <t>Company common stock</t>
  </si>
  <si>
    <t>Fair value of company common stock</t>
  </si>
  <si>
    <t>Projected benefit obligation</t>
  </si>
  <si>
    <t>Accumulated benefit obligations</t>
  </si>
  <si>
    <t>Fair value of plan assets</t>
  </si>
  <si>
    <t>Pension accumulated benefit obligation</t>
  </si>
  <si>
    <t>Percentage Increase in Value of Pension Assets Due to Investment Performance</t>
  </si>
  <si>
    <t>18.70%</t>
  </si>
  <si>
    <t>Expected amortization of prior service cost</t>
  </si>
  <si>
    <t>Employee Stock [Member]</t>
  </si>
  <si>
    <t>Dividends</t>
  </si>
  <si>
    <t>Percentage of Defined Benefit Plan Obligation in US</t>
  </si>
  <si>
    <t>66.00%</t>
  </si>
  <si>
    <t>Defined Benefit Plan, Benefit Obligation</t>
  </si>
  <si>
    <t>Defined benefit pension plan percentage of fair value of plan assets</t>
  </si>
  <si>
    <t>65.00%</t>
  </si>
  <si>
    <t>UNITED STATES | Forecast [Member] | Pension Plan [Member]</t>
  </si>
  <si>
    <t>5.22%</t>
  </si>
  <si>
    <t>UNITED STATES | Maximum [Member] | Pension Plan [Member]</t>
  </si>
  <si>
    <t>UNITED STATES | Minimum [Member] | Pension Plan [Member]</t>
  </si>
  <si>
    <t>Foreign Plan [Member] | Maximum [Member] | Pension Plan [Member]</t>
  </si>
  <si>
    <t>Foreign Plan [Member] | Minimum [Member] | Pension Plan [Member]</t>
  </si>
  <si>
    <t>Discount Rate In Dollars [Domain] | Pension Plan [Member]</t>
  </si>
  <si>
    <t>Other Valuation Assumptions [Domain] | Pension Plan [Member]</t>
  </si>
  <si>
    <t>Return on Plan Assets vs. Expectation [Domain] | Pension Plan [Member]</t>
  </si>
  <si>
    <t>Discount Rate In Basis Points [Domain] | Pension Plan [Member]</t>
  </si>
  <si>
    <t>Overfunded Plan [Member] | Pension Plan [Member]</t>
  </si>
  <si>
    <t>Postretirement Benefit Plans - Net Periodic Benefit Cost (Details) - USD ($) $ in Millions</t>
  </si>
  <si>
    <t>Components of net periodic benefit (credit) cost:</t>
  </si>
  <si>
    <t>Amortization of prior service credit</t>
  </si>
  <si>
    <t>Postretirement Benefit Plans - Assumptions (Details)</t>
  </si>
  <si>
    <t>Defined Benefit Plans and Other Postretirement Benefit Plans Table Text Block [Line Items]</t>
  </si>
  <si>
    <t>Weighted Average Annual Rate of Increase for Prescription Drug Benefits and HMO Benefits</t>
  </si>
  <si>
    <t>7.30%</t>
  </si>
  <si>
    <t>Other Postretirement Benefits Plan [Member]</t>
  </si>
  <si>
    <t>3.57%</t>
  </si>
  <si>
    <t>3.97%</t>
  </si>
  <si>
    <t>Rate of return</t>
  </si>
  <si>
    <t>4.85%</t>
  </si>
  <si>
    <t>Maximum [Member] | Other Postretirement Benefits Plan [Member]</t>
  </si>
  <si>
    <t>4.30%</t>
  </si>
  <si>
    <t>Minimum [Member] | Other Postretirement Benefits Plan [Member]</t>
  </si>
  <si>
    <t>3.48%</t>
  </si>
  <si>
    <t>Postretirement Benefit Plans - Change in Benefit Obligation, Plan Assets, Funded Status, and Balance Sheet Items (Details) - Postretirement Benefit Plans [Member] - USD ($)</t>
  </si>
  <si>
    <t>3.43%</t>
  </si>
  <si>
    <t>Defined Benefit Plan, Benefit Obligation, Increase (Decrease) for Plan Amendment</t>
  </si>
  <si>
    <t>Postretirement Benefit Plans - Change in Plan Assets (Details) - USD ($) $ in Millions</t>
  </si>
  <si>
    <t>Postretirement Benefit Plans - Balance Sheet Items (Details) - USD ($) $ in Millions</t>
  </si>
  <si>
    <t>Postretirement Benefit Plans - AOCL (Details) - Postretirement Benefit Plans [Member] - USD ($) $ in Millions</t>
  </si>
  <si>
    <t>Amounts recognized in accumulated other comprehensive income:</t>
  </si>
  <si>
    <t>Accumulated other comprehensive income</t>
  </si>
  <si>
    <t>Postretirement Benefit Plans - Change in Plan Assets and Benefit Obligations in AOCL (Details) - USD ($)</t>
  </si>
  <si>
    <t>Changes to prior service credit recognized in accumulated other comprehensive (income) loss:</t>
  </si>
  <si>
    <t>Forecast [Member] | Postretirement Benefit Plans [Member]</t>
  </si>
  <si>
    <t>Employee Opt-Out Program [Member] | Postretirement Benefit Plans [Member]</t>
  </si>
  <si>
    <t>Return on Plan Assets vs. Expectation [Domain] | Postretirement Benefit Plans [Member]</t>
  </si>
  <si>
    <t>Other Valuation Assumptions [Domain] | Postretirement Benefit Plans [Member]</t>
  </si>
  <si>
    <t>Mortality Tables [Member] | Postretirement Benefit Plans [Member]</t>
  </si>
  <si>
    <t>Discount Rate In Dollars [Domain] | Postretirement Benefit Plans [Member]</t>
  </si>
  <si>
    <t>Discount Rate In Basis Points [Domain] | Postretirement Benefit Plans [Member]</t>
  </si>
  <si>
    <t>Postretirement Benefit Plans - Benefit Obligation Assumptions (Details) - Postretirement Benefit Plans [Member] - USD ($)</t>
  </si>
  <si>
    <t>Postretirement Benefit Plans - Target Allocation (Details) - Postretirement Benefit Plans [Member]</t>
  </si>
  <si>
    <t>17.00%</t>
  </si>
  <si>
    <t>82.00%</t>
  </si>
  <si>
    <t>83.00%</t>
  </si>
  <si>
    <t>14.00%</t>
  </si>
  <si>
    <t>20.00%</t>
  </si>
  <si>
    <t>86.00%</t>
  </si>
  <si>
    <t>Postretirement Benefit Plans - Trust Assets Measured at Fair Value (Details) - Postretirement Benefit Plans [Member] - USD ($) $ in Millions</t>
  </si>
  <si>
    <t>Fair Value, Recurring [Member]</t>
  </si>
  <si>
    <t>Fair Value, Recurring [Member] | Common Collective funds - domestic equities [Member]</t>
  </si>
  <si>
    <t>Fair Value, Recurring [Member] | Common collective funds - international equities [Member]</t>
  </si>
  <si>
    <t>Postretirement Benefit Plans - Future Benefit Payments (Details) - USD ($)</t>
  </si>
  <si>
    <t>Defined Benefit Plan, Net Periodic Benefit Cost (Credit), Increase (Decrease) for Plan Amendment</t>
  </si>
  <si>
    <t>Gross Postretirement Benefits [Member]</t>
  </si>
  <si>
    <t>Postretirement Benefit Plans - Narrative (Details) - USD ($)</t>
  </si>
  <si>
    <t>Fair Value, Assets and Liabilities Measured on Recurring and Nonrecurring Basis [Line Items]</t>
  </si>
  <si>
    <t>Postretirement Benefit Plans (Textual) [Abstract]</t>
  </si>
  <si>
    <t>Discount rate related to the postretirement plans</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Weighted Average Annual Rate of Increase in Per Capita Cost for Medical Benefits</t>
  </si>
  <si>
    <t>5.80%</t>
  </si>
  <si>
    <t>Weighted Average Annual Rate of Increase in Per Capita Cost for Medical Benefits Declining Gradually</t>
  </si>
  <si>
    <t>Prescription Drug Benefits [Member]</t>
  </si>
  <si>
    <t>Health Care Cost Trend Rate Year</t>
  </si>
  <si>
    <t>2023</t>
  </si>
  <si>
    <t>Health Maintenance Organization (HMO) [Member]</t>
  </si>
  <si>
    <t>Weighted Average Annual Rate of Increase in Per Capita for Prescription Drug Benefits and HMO Benefits Declining</t>
  </si>
  <si>
    <t>2031</t>
  </si>
  <si>
    <t>Maximum [Member] | Postretirement Benefit Plans [Member]</t>
  </si>
  <si>
    <t>Minimum [Member] | Postretirement Benefit Plans [Member]</t>
  </si>
  <si>
    <t>Deferred Compensation Arrangement with Individual, Compensation Expense</t>
  </si>
  <si>
    <t>United States [Member] | Maximum [Member] | Pension Plan [Member]</t>
  </si>
  <si>
    <t>United States [Member] | Minimum [Member] | Pension Plan [Member]</t>
  </si>
  <si>
    <t>United States [Member] | Forecast [Member] | Pension Plan [Member]</t>
  </si>
  <si>
    <t>Change in Assumptions for Defined Benefit Plans [Member] | Postretirement Benefit Plans [Member]</t>
  </si>
  <si>
    <t>Accumulated Other Comprehensive Income (Loss) (Details) - USD ($) $ in Millions</t>
  </si>
  <si>
    <t>Accumulated Other Comprehensive Income Components Reclassification [Line Items]</t>
  </si>
  <si>
    <t>Accumulated Other Comprehensive Loss</t>
  </si>
  <si>
    <t>Other Comprehensive Income (Loss), before Reclassifications, before Tax</t>
  </si>
  <si>
    <t>Reclassification from Accumulated Other Comprehensive Income, Current Period, before Tax</t>
  </si>
  <si>
    <t>Other Comprehensive Income (Loss), Tax, Portion Attributable to Parent</t>
  </si>
  <si>
    <t>Other Comprehensive Income (Loss), Net of Tax</t>
  </si>
  <si>
    <t>Other Comprehensive (Income) Loss, Net of Tax, Portion Attributable to Noncontrolling Interest</t>
  </si>
  <si>
    <t>Other Comprehensive (Income) Loss, Defined Benefit Plan, after Reclassification Adjustment, after Tax</t>
  </si>
  <si>
    <t>Other Comprehensive Income (Loss), Net of Tax, Portion Attributable to Parent</t>
  </si>
  <si>
    <t>Foreign currency translation adjustment [Member]</t>
  </si>
  <si>
    <t>Pension and postretirement liability adjustment [Member]</t>
  </si>
  <si>
    <t>Derivative financial instruments fair value adjustment [Member]</t>
  </si>
  <si>
    <t>Accounting Standard Update 2018-02 [Member]</t>
  </si>
  <si>
    <t>Income Tax Effects Allocated Directly to Equity, Cumulative Effect of Change in Accounting Principle</t>
  </si>
  <si>
    <t>Accounting Standard Update 2018-02 [Member] | Foreign currency translation adjustment [Member]</t>
  </si>
  <si>
    <t>Accounting Standard Update 2018-02 [Member] | Pension and postretirement liability adjustment [Member]</t>
  </si>
  <si>
    <t>Accounting Standard Update 2018-02 [Member] | Derivative financial instruments fair value adjustment [Member]</t>
  </si>
  <si>
    <t>Fair Value Fair Value on Recurring Basis (Details) - USD ($) $ in Millions</t>
  </si>
  <si>
    <t>Cash and Cash Equivalents, Fair Value Disclosure</t>
  </si>
  <si>
    <t>Investments, Fair Value Disclosure</t>
  </si>
  <si>
    <t>Derivative Asset</t>
  </si>
  <si>
    <t>Assets, Fair Value Disclosure</t>
  </si>
  <si>
    <t>Derivative Liability</t>
  </si>
  <si>
    <t>Financial and Nonfinancial Liabilities, Fair Value Disclosure</t>
  </si>
  <si>
    <t>Fair Value, Recurring [Member] | Fair Value, Inputs, Level 1 [Member]</t>
  </si>
  <si>
    <t>Fair Value, Recurring [Member] | Fair Value, Inputs, Level 2 [Member]</t>
  </si>
  <si>
    <t>Fair Value, Recurring [Member] | Fair Value, Inputs, Level 3 [Member]</t>
  </si>
  <si>
    <t>Fair Value (Details) - USD ($) $ in Millions</t>
  </si>
  <si>
    <t>Schedule of Equity Method Investments [Line Items]</t>
  </si>
  <si>
    <t>Long-term fixed-rate debt, fair value</t>
  </si>
  <si>
    <t>Long-term Fixed-rate Debt, Carrying Value</t>
  </si>
  <si>
    <t>Derivatives and Hedging Activities (Details) - USD ($) $ in Millions</t>
  </si>
  <si>
    <t>Derivative [Line Items]</t>
  </si>
  <si>
    <t>Derivative, Notional Amount</t>
  </si>
  <si>
    <t>Gain (Loss) on Foreign Currency Derivative Instruments Not Designated as Hedging Instruments</t>
  </si>
  <si>
    <t>Not Designated as Hedging Instrument [Member]</t>
  </si>
  <si>
    <t>Designated as Hedging Instrument [Member]</t>
  </si>
  <si>
    <t>Derivatives and Hedging Activities Cash Flow Hedging Strategy (Details) - USD ($) $ in Millions</t>
  </si>
  <si>
    <t>Research and Development (Details) - USD ($) $ in Millions</t>
  </si>
  <si>
    <t>Research and Development Arrangement, Contract to Perform for Others [Line Items]</t>
  </si>
  <si>
    <t>Research and Development Expense</t>
  </si>
  <si>
    <t>Quarterly Financial Data (Details) - USD ($) $ / shares in Units, $ in Millions</t>
  </si>
  <si>
    <t>Net income (loss) attributable to noncontrolling interest</t>
  </si>
  <si>
    <t>Unrecognized Tax Benefits, Decrease Resulting from Prior Period Tax Positions</t>
  </si>
  <si>
    <t>Quarterly Financial Data (Textual) [Abstract]</t>
  </si>
  <si>
    <t>Schedule 2 Valuation and Qualifying Accounts (Details) - USD ($) $ in Millions</t>
  </si>
  <si>
    <t>SEC Schedule, 12-09, Valuation and Qualifying Accounts Disclosure [Line Items]</t>
  </si>
  <si>
    <t>SEC Schedule, 12-09, Allowance, Notes Receivable [Member]</t>
  </si>
  <si>
    <t>SEC Schedule, 12-09, Valuation Allowances and Reserves, Amount</t>
  </si>
  <si>
    <t>Valuation Allowances and Reserves, Charged to Cost and Expense</t>
  </si>
  <si>
    <t>[1]</t>
  </si>
  <si>
    <t>Valuation Allowances and Reserves, Charged to Other Accounts</t>
  </si>
  <si>
    <t>[2]</t>
  </si>
  <si>
    <t>SEC Schedule, 12-09, Valuation Allowances and Reserves, Deduction</t>
  </si>
  <si>
    <t>[3]</t>
  </si>
  <si>
    <t>SEC Schedule, 12-09, Reserve, Inventory [Member]</t>
  </si>
  <si>
    <t>[4]</t>
  </si>
  <si>
    <t>[5]</t>
  </si>
  <si>
    <t>SEC Schedule, 12-09, Valuation Allowance, Deferred Tax Asset [Member]</t>
  </si>
  <si>
    <t>[6]</t>
  </si>
  <si>
    <t>[7]</t>
  </si>
  <si>
    <t>[8]</t>
  </si>
  <si>
    <t>2019 Acquisitions [Member] | SEC Schedule, 12-09, Allowance, Notes Receivable [Member]</t>
  </si>
  <si>
    <t>2018 Acquisitions [Member] | SEC Schedule, 12-09, Allowance, Notes Receivable [Member]</t>
  </si>
  <si>
    <t>2017 Acquisitions [Member] | SEC Schedule, 12-09, Allowance, Notes Receivable [Member]</t>
  </si>
  <si>
    <t>Provision for uncollectible accounts included in expenses.</t>
  </si>
  <si>
    <t>Currency translation and change in reserves due to acquisitions, net of divestitures.</t>
  </si>
  <si>
    <t>Actual accounts written off against the allowance, net of recoveries.</t>
  </si>
  <si>
    <t>Provision for surplus and obsolete inventory included in expenses.</t>
  </si>
  <si>
    <t>Inventory items written off against the allowance.</t>
  </si>
  <si>
    <t>Increase in valuation allowance is recorded as a component of the provision for income taxes.</t>
  </si>
  <si>
    <t>Includes valuation allowance adjustment recorded against goodwill.</t>
  </si>
  <si>
    <t>Amount primarily relates to the reversal of valuation allowances due to the realization of net operating loss carryforwards. The Company released $44.5 million of foreign valuation allowances for the year ended December 31, 2019, $40.7 million of which relates to the valuation allowance that was recorded against German indefinite-lived loss carryforwards and pension deferred tax assets. Refer to Note 5 - Income Taxes in the Notes to the Consolidated Financial Statements for further discussion on valuation allowance reversals.</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0</v>
      </c>
    </row>
    <row r="19" spans="1:2">
      <c r="A19" s="4" t="s">
        <v>32</v>
      </c>
      <c r="B19" s="4" t="s">
        <v>33</v>
      </c>
    </row>
    <row r="20" spans="1:2">
      <c r="A20" s="4" t="s">
        <v>34</v>
      </c>
      <c r="B20" s="4" t="s">
        <v>11</v>
      </c>
    </row>
    <row r="21" spans="1:2">
      <c r="A21" s="4" t="s">
        <v>35</v>
      </c>
      <c r="B21" s="4" t="s">
        <v>11</v>
      </c>
    </row>
    <row r="22" spans="1:2">
      <c r="A22" s="4" t="s">
        <v>36</v>
      </c>
      <c r="B22" s="4" t="s">
        <v>11</v>
      </c>
    </row>
    <row r="23" spans="1:2">
      <c r="A23" s="4" t="s">
        <v>37</v>
      </c>
      <c r="B23" s="5" t="n">
        <v>75565361</v>
      </c>
    </row>
    <row r="24" spans="1:2">
      <c r="A24" s="4" t="s">
        <v>38</v>
      </c>
      <c r="B24" s="4" t="s">
        <v>39</v>
      </c>
    </row>
    <row r="25" spans="1:2">
      <c r="A25" s="4" t="s">
        <v>40</v>
      </c>
      <c r="B25" s="4" t="s">
        <v>41</v>
      </c>
    </row>
    <row r="26" spans="1:2">
      <c r="A26" s="4" t="s">
        <v>42</v>
      </c>
      <c r="B26" s="4" t="s">
        <v>26</v>
      </c>
    </row>
    <row r="27" spans="1:2">
      <c r="A27" s="4" t="s">
        <v>43</v>
      </c>
      <c r="B27" s="4" t="s">
        <v>44</v>
      </c>
    </row>
    <row r="28" spans="1:2">
      <c r="A28" s="4" t="s">
        <v>45</v>
      </c>
      <c r="B28" s="4" t="s">
        <v>46</v>
      </c>
    </row>
    <row r="29" spans="1:2">
      <c r="A29" s="4" t="s">
        <v>47</v>
      </c>
      <c r="B29" s="4" t="s">
        <v>48</v>
      </c>
    </row>
    <row r="30" spans="1:2">
      <c r="A30" s="4" t="s">
        <v>49</v>
      </c>
      <c r="B30" s="4" t="s">
        <v>30</v>
      </c>
    </row>
    <row r="31" spans="1:2">
      <c r="A31" s="4" t="s">
        <v>50</v>
      </c>
      <c r="B31" s="4" t="s">
        <v>51</v>
      </c>
    </row>
    <row r="32" spans="1:2">
      <c r="A32" s="4" t="s">
        <v>52</v>
      </c>
      <c r="B32" s="4" t="s">
        <v>53</v>
      </c>
    </row>
    <row r="33" spans="1:2">
      <c r="A33" s="4" t="s">
        <v>54</v>
      </c>
      <c r="B33" s="4" t="s">
        <v>55</v>
      </c>
    </row>
    <row r="34" spans="1:2">
      <c r="A34" s="4" t="s">
        <v>56</v>
      </c>
      <c r="B34" s="4" t="s">
        <v>57</v>
      </c>
    </row>
    <row r="35" spans="1:2">
      <c r="A35" s="4" t="s">
        <v>58</v>
      </c>
      <c r="B35" s="6" t="n">
        <v>3408380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62</v>
      </c>
      <c r="C2" s="2" t="s">
        <v>63</v>
      </c>
      <c r="D2" s="2" t="s">
        <v>64</v>
      </c>
    </row>
    <row r="3" spans="1:4">
      <c r="A3" s="4" t="s">
        <v>235</v>
      </c>
      <c r="B3" s="7" t="n">
        <v>22.2</v>
      </c>
      <c r="C3" s="7" t="n">
        <v>0.5</v>
      </c>
      <c r="D3" s="7" t="n">
        <v>1.1</v>
      </c>
    </row>
    <row r="4" spans="1:4">
      <c r="A4" s="4" t="s">
        <v>236</v>
      </c>
      <c r="B4" s="9" t="n">
        <v>1.12</v>
      </c>
      <c r="C4" s="9" t="n">
        <v>1.11</v>
      </c>
      <c r="D4" s="9" t="n">
        <v>1.07</v>
      </c>
    </row>
    <row r="5" spans="1:4">
      <c r="A5" s="4" t="s">
        <v>237</v>
      </c>
    </row>
    <row r="6" spans="1:4">
      <c r="A6" s="4" t="s">
        <v>238</v>
      </c>
      <c r="C6" s="7" t="n">
        <v>1.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5"/>
    <col customWidth="1" max="7" min="7" width="16"/>
    <col customWidth="1" max="8" min="8" width="14"/>
  </cols>
  <sheetData>
    <row r="1" spans="1:8">
      <c r="A1" s="1" t="s">
        <v>1196</v>
      </c>
      <c r="B1" s="2" t="s">
        <v>473</v>
      </c>
      <c r="E1" s="2" t="s">
        <v>1</v>
      </c>
    </row>
    <row r="2" spans="1:8">
      <c r="B2" s="2" t="s">
        <v>62</v>
      </c>
      <c r="C2" s="2" t="s">
        <v>474</v>
      </c>
      <c r="D2" s="2" t="s">
        <v>63</v>
      </c>
      <c r="E2" s="2" t="s">
        <v>62</v>
      </c>
      <c r="F2" s="2" t="s">
        <v>63</v>
      </c>
      <c r="G2" s="2" t="s">
        <v>64</v>
      </c>
      <c r="H2" s="2" t="s">
        <v>480</v>
      </c>
    </row>
    <row r="3" spans="1:8">
      <c r="A3" s="3" t="s">
        <v>274</v>
      </c>
    </row>
    <row r="4" spans="1:8">
      <c r="A4" s="4" t="s">
        <v>646</v>
      </c>
      <c r="B4" s="6" t="n">
        <v>-21100000</v>
      </c>
      <c r="C4" s="6" t="n">
        <v>-16900000</v>
      </c>
      <c r="D4" s="6" t="n">
        <v>-19700000</v>
      </c>
      <c r="E4" s="6" t="n">
        <v>4100000</v>
      </c>
      <c r="F4" s="6" t="n">
        <v>-12800000</v>
      </c>
      <c r="G4" s="6" t="n">
        <v>-18100000</v>
      </c>
    </row>
    <row r="5" spans="1:8">
      <c r="A5" s="4" t="s">
        <v>1197</v>
      </c>
      <c r="D5" s="5" t="n">
        <v>-10200000</v>
      </c>
    </row>
    <row r="6" spans="1:8">
      <c r="A6" s="3" t="s">
        <v>1198</v>
      </c>
    </row>
    <row r="7" spans="1:8">
      <c r="A7" s="4" t="s">
        <v>1199</v>
      </c>
      <c r="E7" s="6" t="n">
        <v>27900000</v>
      </c>
      <c r="F7" s="5" t="n">
        <v>23700000</v>
      </c>
      <c r="G7" s="5" t="n">
        <v>21800000</v>
      </c>
    </row>
    <row r="8" spans="1:8">
      <c r="A8" s="4" t="s">
        <v>1200</v>
      </c>
      <c r="B8" s="5" t="n">
        <v>1582428</v>
      </c>
      <c r="E8" s="5" t="n">
        <v>1582428</v>
      </c>
    </row>
    <row r="9" spans="1:8">
      <c r="A9" s="4" t="s">
        <v>1201</v>
      </c>
      <c r="B9" s="6" t="n">
        <v>89100000</v>
      </c>
      <c r="E9" s="6" t="n">
        <v>89100000</v>
      </c>
    </row>
    <row r="10" spans="1:8">
      <c r="A10" s="4" t="s">
        <v>1067</v>
      </c>
      <c r="E10" s="5" t="n">
        <v>35400000</v>
      </c>
      <c r="F10" s="5" t="n">
        <v>11300000</v>
      </c>
      <c r="G10" s="5" t="n">
        <v>11500000</v>
      </c>
    </row>
    <row r="11" spans="1:8">
      <c r="A11" s="4" t="s">
        <v>273</v>
      </c>
    </row>
    <row r="12" spans="1:8">
      <c r="A12" s="3" t="s">
        <v>274</v>
      </c>
    </row>
    <row r="13" spans="1:8">
      <c r="A13" s="4" t="s">
        <v>646</v>
      </c>
      <c r="E13" s="5" t="n">
        <v>-13900000</v>
      </c>
      <c r="F13" s="5" t="n">
        <v>-38800000</v>
      </c>
      <c r="G13" s="5" t="n">
        <v>23200000</v>
      </c>
    </row>
    <row r="14" spans="1:8">
      <c r="A14" s="3" t="s">
        <v>1198</v>
      </c>
    </row>
    <row r="15" spans="1:8">
      <c r="A15" s="4" t="s">
        <v>1097</v>
      </c>
      <c r="B15" s="5" t="n">
        <v>6900000</v>
      </c>
      <c r="D15" s="5" t="n">
        <v>28900000</v>
      </c>
      <c r="E15" s="5" t="n">
        <v>6900000</v>
      </c>
      <c r="F15" s="5" t="n">
        <v>28900000</v>
      </c>
    </row>
    <row r="16" spans="1:8">
      <c r="A16" s="4" t="s">
        <v>1202</v>
      </c>
      <c r="B16" s="5" t="n">
        <v>244100000</v>
      </c>
      <c r="E16" s="5" t="n">
        <v>244100000</v>
      </c>
    </row>
    <row r="17" spans="1:8">
      <c r="A17" s="4" t="s">
        <v>1203</v>
      </c>
      <c r="B17" s="5" t="n">
        <v>237000000</v>
      </c>
      <c r="E17" s="5" t="n">
        <v>237000000</v>
      </c>
    </row>
    <row r="18" spans="1:8">
      <c r="A18" s="4" t="s">
        <v>1204</v>
      </c>
      <c r="B18" s="5" t="n">
        <v>80700000</v>
      </c>
      <c r="E18" s="5" t="n">
        <v>80700000</v>
      </c>
    </row>
    <row r="19" spans="1:8">
      <c r="A19" s="4" t="s">
        <v>1205</v>
      </c>
      <c r="B19" s="6" t="n">
        <v>942000000</v>
      </c>
      <c r="D19" s="6" t="n">
        <v>864900000</v>
      </c>
      <c r="E19" s="6" t="n">
        <v>942000000</v>
      </c>
      <c r="F19" s="5" t="n">
        <v>864900000</v>
      </c>
    </row>
    <row r="20" spans="1:8">
      <c r="A20" s="4" t="s">
        <v>1206</v>
      </c>
      <c r="E20" s="4" t="s">
        <v>1207</v>
      </c>
    </row>
    <row r="21" spans="1:8">
      <c r="A21" s="4" t="s">
        <v>1208</v>
      </c>
      <c r="E21" s="6" t="n">
        <v>1700000</v>
      </c>
    </row>
    <row r="22" spans="1:8">
      <c r="A22" s="4" t="s">
        <v>1067</v>
      </c>
      <c r="E22" s="5" t="n">
        <v>35400000</v>
      </c>
      <c r="F22" s="5" t="n">
        <v>11300000</v>
      </c>
    </row>
    <row r="23" spans="1:8">
      <c r="A23" s="4" t="s">
        <v>1209</v>
      </c>
    </row>
    <row r="24" spans="1:8">
      <c r="A24" s="3" t="s">
        <v>1198</v>
      </c>
    </row>
    <row r="25" spans="1:8">
      <c r="A25" s="4" t="s">
        <v>1210</v>
      </c>
      <c r="E25" s="5" t="n">
        <v>2300000</v>
      </c>
      <c r="F25" s="5" t="n">
        <v>2900000</v>
      </c>
      <c r="G25" s="5" t="n">
        <v>3000000</v>
      </c>
    </row>
    <row r="26" spans="1:8">
      <c r="A26" s="4" t="s">
        <v>1069</v>
      </c>
    </row>
    <row r="27" spans="1:8">
      <c r="A27" s="3" t="s">
        <v>274</v>
      </c>
    </row>
    <row r="28" spans="1:8">
      <c r="A28" s="4" t="s">
        <v>646</v>
      </c>
      <c r="E28" s="6" t="n">
        <v>3500000</v>
      </c>
      <c r="F28" s="6" t="n">
        <v>-30000000</v>
      </c>
      <c r="G28" s="6" t="n">
        <v>-23100000</v>
      </c>
    </row>
    <row r="29" spans="1:8">
      <c r="A29" s="4" t="s">
        <v>1029</v>
      </c>
      <c r="B29" s="4" t="s">
        <v>1030</v>
      </c>
      <c r="D29" s="4" t="s">
        <v>1031</v>
      </c>
      <c r="E29" s="4" t="s">
        <v>1030</v>
      </c>
      <c r="F29" s="4" t="s">
        <v>1031</v>
      </c>
      <c r="G29" s="4" t="s">
        <v>1032</v>
      </c>
      <c r="H29" s="4" t="s">
        <v>1033</v>
      </c>
    </row>
    <row r="30" spans="1:8">
      <c r="A30" s="4" t="s">
        <v>1024</v>
      </c>
      <c r="E30" s="6" t="n">
        <v>0</v>
      </c>
      <c r="F30" s="6" t="n">
        <v>10200000</v>
      </c>
      <c r="G30" s="6" t="n">
        <v>1100000</v>
      </c>
    </row>
    <row r="31" spans="1:8">
      <c r="A31" s="4" t="s">
        <v>1211</v>
      </c>
      <c r="E31" s="4" t="s">
        <v>1212</v>
      </c>
    </row>
    <row r="32" spans="1:8">
      <c r="A32" s="4" t="s">
        <v>1213</v>
      </c>
      <c r="B32" s="6" t="n">
        <v>634700000</v>
      </c>
      <c r="D32" s="6" t="n">
        <v>586600000</v>
      </c>
      <c r="E32" s="6" t="n">
        <v>634700000</v>
      </c>
      <c r="F32" s="5" t="n">
        <v>586600000</v>
      </c>
      <c r="G32" s="6" t="n">
        <v>643000000</v>
      </c>
    </row>
    <row r="33" spans="1:8">
      <c r="A33" s="3" t="s">
        <v>1198</v>
      </c>
    </row>
    <row r="34" spans="1:8">
      <c r="A34" s="4" t="s">
        <v>1029</v>
      </c>
      <c r="E34" s="4" t="s">
        <v>1031</v>
      </c>
    </row>
    <row r="35" spans="1:8">
      <c r="A35" s="4" t="s">
        <v>1034</v>
      </c>
      <c r="E35" s="4" t="s">
        <v>1035</v>
      </c>
    </row>
    <row r="36" spans="1:8">
      <c r="A36" s="4" t="s">
        <v>1214</v>
      </c>
      <c r="E36" s="4" t="s">
        <v>1215</v>
      </c>
    </row>
    <row r="37" spans="1:8">
      <c r="A37" s="4" t="s">
        <v>1097</v>
      </c>
      <c r="B37" s="6" t="n">
        <v>5400000</v>
      </c>
      <c r="D37" s="6" t="n">
        <v>27400000</v>
      </c>
      <c r="E37" s="6" t="n">
        <v>5400000</v>
      </c>
      <c r="F37" s="5" t="n">
        <v>27400000</v>
      </c>
    </row>
    <row r="38" spans="1:8">
      <c r="A38" s="4" t="s">
        <v>1067</v>
      </c>
      <c r="E38" s="6" t="n">
        <v>28700000</v>
      </c>
      <c r="F38" s="6" t="n">
        <v>5300000</v>
      </c>
    </row>
    <row r="39" spans="1:8">
      <c r="A39" s="4" t="s">
        <v>1216</v>
      </c>
    </row>
    <row r="40" spans="1:8">
      <c r="A40" s="3" t="s">
        <v>1198</v>
      </c>
    </row>
    <row r="41" spans="1:8">
      <c r="A41" s="4" t="s">
        <v>1029</v>
      </c>
      <c r="E41" s="4" t="s">
        <v>1030</v>
      </c>
    </row>
    <row r="42" spans="1:8">
      <c r="A42" s="4" t="s">
        <v>1034</v>
      </c>
      <c r="E42" s="4" t="s">
        <v>1217</v>
      </c>
    </row>
    <row r="43" spans="1:8">
      <c r="A43" s="4" t="s">
        <v>1218</v>
      </c>
    </row>
    <row r="44" spans="1:8">
      <c r="A44" s="3" t="s">
        <v>274</v>
      </c>
    </row>
    <row r="45" spans="1:8">
      <c r="A45" s="4" t="s">
        <v>1029</v>
      </c>
      <c r="B45" s="4" t="s">
        <v>1047</v>
      </c>
      <c r="D45" s="4" t="s">
        <v>1048</v>
      </c>
      <c r="E45" s="4" t="s">
        <v>1047</v>
      </c>
      <c r="F45" s="4" t="s">
        <v>1048</v>
      </c>
    </row>
    <row r="46" spans="1:8">
      <c r="A46" s="3" t="s">
        <v>1198</v>
      </c>
    </row>
    <row r="47" spans="1:8">
      <c r="A47" s="4" t="s">
        <v>1029</v>
      </c>
      <c r="E47" s="4" t="s">
        <v>1048</v>
      </c>
      <c r="F47" s="4" t="s">
        <v>1051</v>
      </c>
      <c r="G47" s="4" t="s">
        <v>858</v>
      </c>
    </row>
    <row r="48" spans="1:8">
      <c r="A48" s="4" t="s">
        <v>1034</v>
      </c>
      <c r="E48" s="4" t="s">
        <v>1049</v>
      </c>
      <c r="F48" s="4" t="s">
        <v>1050</v>
      </c>
      <c r="G48" s="4" t="s">
        <v>1050</v>
      </c>
    </row>
    <row r="49" spans="1:8">
      <c r="A49" s="4" t="s">
        <v>1219</v>
      </c>
    </row>
    <row r="50" spans="1:8">
      <c r="A50" s="3" t="s">
        <v>274</v>
      </c>
    </row>
    <row r="51" spans="1:8">
      <c r="A51" s="4" t="s">
        <v>1029</v>
      </c>
      <c r="B51" s="4" t="s">
        <v>1040</v>
      </c>
      <c r="D51" s="4" t="s">
        <v>1041</v>
      </c>
      <c r="E51" s="4" t="s">
        <v>1040</v>
      </c>
      <c r="F51" s="4" t="s">
        <v>1041</v>
      </c>
    </row>
    <row r="52" spans="1:8">
      <c r="A52" s="3" t="s">
        <v>1198</v>
      </c>
    </row>
    <row r="53" spans="1:8">
      <c r="A53" s="4" t="s">
        <v>1029</v>
      </c>
      <c r="E53" s="4" t="s">
        <v>1044</v>
      </c>
      <c r="F53" s="4" t="s">
        <v>1045</v>
      </c>
      <c r="G53" s="4" t="s">
        <v>1033</v>
      </c>
    </row>
    <row r="54" spans="1:8">
      <c r="A54" s="4" t="s">
        <v>1034</v>
      </c>
      <c r="E54" s="4" t="s">
        <v>1042</v>
      </c>
      <c r="F54" s="4" t="s">
        <v>1043</v>
      </c>
      <c r="G54" s="4" t="s">
        <v>1043</v>
      </c>
    </row>
    <row r="55" spans="1:8">
      <c r="A55" s="4" t="s">
        <v>1019</v>
      </c>
    </row>
    <row r="56" spans="1:8">
      <c r="A56" s="3" t="s">
        <v>274</v>
      </c>
    </row>
    <row r="57" spans="1:8">
      <c r="A57" s="4" t="s">
        <v>646</v>
      </c>
      <c r="E57" s="6" t="n">
        <v>-17400000</v>
      </c>
      <c r="F57" s="6" t="n">
        <v>-8800000</v>
      </c>
      <c r="G57" s="6" t="n">
        <v>-100000</v>
      </c>
    </row>
    <row r="58" spans="1:8">
      <c r="A58" s="4" t="s">
        <v>1024</v>
      </c>
      <c r="E58" s="5" t="n">
        <v>0</v>
      </c>
      <c r="F58" s="5" t="n">
        <v>0</v>
      </c>
      <c r="G58" s="5" t="n">
        <v>0</v>
      </c>
    </row>
    <row r="59" spans="1:8">
      <c r="A59" s="4" t="s">
        <v>1213</v>
      </c>
      <c r="B59" s="6" t="n">
        <v>328800000</v>
      </c>
      <c r="D59" s="6" t="n">
        <v>300300000</v>
      </c>
      <c r="E59" s="5" t="n">
        <v>328800000</v>
      </c>
      <c r="F59" s="5" t="n">
        <v>300300000</v>
      </c>
      <c r="G59" s="6" t="n">
        <v>335200000</v>
      </c>
    </row>
    <row r="60" spans="1:8">
      <c r="A60" s="3" t="s">
        <v>1198</v>
      </c>
    </row>
    <row r="61" spans="1:8">
      <c r="A61" s="4" t="s">
        <v>1097</v>
      </c>
      <c r="B61" s="6" t="n">
        <v>1500000</v>
      </c>
      <c r="D61" s="6" t="n">
        <v>1500000</v>
      </c>
      <c r="E61" s="5" t="n">
        <v>1500000</v>
      </c>
      <c r="F61" s="5" t="n">
        <v>1500000</v>
      </c>
    </row>
    <row r="62" spans="1:8">
      <c r="A62" s="4" t="s">
        <v>1067</v>
      </c>
      <c r="E62" s="6" t="n">
        <v>6700000</v>
      </c>
      <c r="F62" s="6" t="n">
        <v>6000000</v>
      </c>
    </row>
    <row r="63" spans="1:8">
      <c r="A63" s="4" t="s">
        <v>1220</v>
      </c>
    </row>
    <row r="64" spans="1:8">
      <c r="A64" s="3" t="s">
        <v>274</v>
      </c>
    </row>
    <row r="65" spans="1:8">
      <c r="A65" s="4" t="s">
        <v>1029</v>
      </c>
      <c r="B65" s="4" t="s">
        <v>1059</v>
      </c>
      <c r="D65" s="4" t="s">
        <v>1060</v>
      </c>
      <c r="E65" s="4" t="s">
        <v>1059</v>
      </c>
      <c r="F65" s="4" t="s">
        <v>1060</v>
      </c>
    </row>
    <row r="66" spans="1:8">
      <c r="A66" s="3" t="s">
        <v>1198</v>
      </c>
    </row>
    <row r="67" spans="1:8">
      <c r="A67" s="4" t="s">
        <v>1029</v>
      </c>
      <c r="E67" s="4" t="s">
        <v>1060</v>
      </c>
      <c r="F67" s="4" t="s">
        <v>1059</v>
      </c>
      <c r="G67" s="4" t="s">
        <v>1059</v>
      </c>
    </row>
    <row r="68" spans="1:8">
      <c r="A68" s="4" t="s">
        <v>1034</v>
      </c>
      <c r="E68" s="4" t="s">
        <v>1059</v>
      </c>
      <c r="F68" s="4" t="s">
        <v>1059</v>
      </c>
      <c r="G68" s="4" t="s">
        <v>1063</v>
      </c>
    </row>
    <row r="69" spans="1:8">
      <c r="A69" s="4" t="s">
        <v>1221</v>
      </c>
    </row>
    <row r="70" spans="1:8">
      <c r="A70" s="3" t="s">
        <v>274</v>
      </c>
    </row>
    <row r="71" spans="1:8">
      <c r="A71" s="4" t="s">
        <v>1029</v>
      </c>
      <c r="B71" s="4" t="s">
        <v>1054</v>
      </c>
      <c r="D71" s="4" t="s">
        <v>1055</v>
      </c>
      <c r="E71" s="4" t="s">
        <v>1054</v>
      </c>
      <c r="F71" s="4" t="s">
        <v>1055</v>
      </c>
    </row>
    <row r="72" spans="1:8">
      <c r="A72" s="3" t="s">
        <v>1198</v>
      </c>
    </row>
    <row r="73" spans="1:8">
      <c r="A73" s="4" t="s">
        <v>1029</v>
      </c>
      <c r="E73" s="4" t="s">
        <v>1055</v>
      </c>
      <c r="F73" s="4" t="s">
        <v>1057</v>
      </c>
      <c r="G73" s="4" t="s">
        <v>1057</v>
      </c>
    </row>
    <row r="74" spans="1:8">
      <c r="A74" s="4" t="s">
        <v>1034</v>
      </c>
      <c r="E74" s="4" t="s">
        <v>1038</v>
      </c>
      <c r="F74" s="4" t="s">
        <v>1038</v>
      </c>
      <c r="G74" s="4" t="s">
        <v>1054</v>
      </c>
    </row>
    <row r="75" spans="1:8">
      <c r="A75" s="4" t="s">
        <v>1222</v>
      </c>
    </row>
    <row r="76" spans="1:8">
      <c r="A76" s="3" t="s">
        <v>274</v>
      </c>
    </row>
    <row r="77" spans="1:8">
      <c r="A77" s="4" t="s">
        <v>646</v>
      </c>
      <c r="E77" s="6" t="n">
        <v>100900000</v>
      </c>
      <c r="F77" s="6" t="n">
        <v>83400000</v>
      </c>
      <c r="G77" s="6" t="n">
        <v>52900000</v>
      </c>
    </row>
    <row r="78" spans="1:8">
      <c r="A78" s="4" t="s">
        <v>1223</v>
      </c>
    </row>
    <row r="79" spans="1:8">
      <c r="A79" s="3" t="s">
        <v>274</v>
      </c>
    </row>
    <row r="80" spans="1:8">
      <c r="A80" s="4" t="s">
        <v>646</v>
      </c>
      <c r="E80" s="5" t="n">
        <v>3100000</v>
      </c>
      <c r="F80" s="5" t="n">
        <v>62400000</v>
      </c>
      <c r="G80" s="5" t="n">
        <v>8700000</v>
      </c>
    </row>
    <row r="81" spans="1:8">
      <c r="A81" s="4" t="s">
        <v>1224</v>
      </c>
    </row>
    <row r="82" spans="1:8">
      <c r="A82" s="3" t="s">
        <v>274</v>
      </c>
    </row>
    <row r="83" spans="1:8">
      <c r="A83" s="4" t="s">
        <v>646</v>
      </c>
      <c r="E83" s="5" t="n">
        <v>90100000</v>
      </c>
      <c r="F83" s="5" t="n">
        <v>17800000</v>
      </c>
      <c r="G83" s="5" t="n">
        <v>38400000</v>
      </c>
    </row>
    <row r="84" spans="1:8">
      <c r="A84" s="4" t="s">
        <v>1225</v>
      </c>
    </row>
    <row r="85" spans="1:8">
      <c r="A85" s="3" t="s">
        <v>274</v>
      </c>
    </row>
    <row r="86" spans="1:8">
      <c r="A86" s="4" t="s">
        <v>646</v>
      </c>
      <c r="E86" s="5" t="n">
        <v>86</v>
      </c>
      <c r="F86" s="5" t="n">
        <v>56</v>
      </c>
      <c r="G86" s="6" t="n">
        <v>54</v>
      </c>
    </row>
    <row r="87" spans="1:8">
      <c r="A87" s="4" t="s">
        <v>1226</v>
      </c>
    </row>
    <row r="88" spans="1:8">
      <c r="A88" s="3" t="s">
        <v>1198</v>
      </c>
    </row>
    <row r="89" spans="1:8">
      <c r="A89" s="4" t="s">
        <v>1203</v>
      </c>
      <c r="B89" s="6" t="n">
        <v>3400000</v>
      </c>
      <c r="D89" s="6" t="n">
        <v>6200000</v>
      </c>
      <c r="E89" s="6" t="n">
        <v>3400000</v>
      </c>
      <c r="F89" s="6" t="n">
        <v>6200000</v>
      </c>
    </row>
  </sheetData>
  <mergeCells count="3">
    <mergeCell ref="A1:A2"/>
    <mergeCell ref="B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27</v>
      </c>
      <c r="B1" s="2" t="s">
        <v>473</v>
      </c>
      <c r="E1" s="2" t="s">
        <v>1</v>
      </c>
    </row>
    <row r="2" spans="1:7">
      <c r="B2" s="2" t="s">
        <v>62</v>
      </c>
      <c r="C2" s="2" t="s">
        <v>474</v>
      </c>
      <c r="D2" s="2" t="s">
        <v>63</v>
      </c>
      <c r="E2" s="2" t="s">
        <v>62</v>
      </c>
      <c r="F2" s="2" t="s">
        <v>63</v>
      </c>
      <c r="G2" s="2" t="s">
        <v>64</v>
      </c>
    </row>
    <row r="3" spans="1:7">
      <c r="A3" s="3" t="s">
        <v>1228</v>
      </c>
    </row>
    <row r="4" spans="1:7">
      <c r="A4" s="4" t="s">
        <v>646</v>
      </c>
      <c r="B4" s="7" t="n">
        <v>-21.1</v>
      </c>
      <c r="C4" s="7" t="n">
        <v>-16.9</v>
      </c>
      <c r="D4" s="7" t="n">
        <v>-19.7</v>
      </c>
      <c r="E4" s="7" t="n">
        <v>4.1</v>
      </c>
      <c r="F4" s="7" t="n">
        <v>-12.8</v>
      </c>
      <c r="G4" s="7" t="n">
        <v>-18.1</v>
      </c>
    </row>
    <row r="5" spans="1:7">
      <c r="A5" s="4" t="s">
        <v>1197</v>
      </c>
      <c r="D5" s="7" t="n">
        <v>10.2</v>
      </c>
    </row>
    <row r="6" spans="1:7">
      <c r="A6" s="4" t="s">
        <v>273</v>
      </c>
    </row>
    <row r="7" spans="1:7">
      <c r="A7" s="3" t="s">
        <v>1228</v>
      </c>
    </row>
    <row r="8" spans="1:7">
      <c r="A8" s="4" t="s">
        <v>646</v>
      </c>
      <c r="E8" s="8" t="n">
        <v>-13.9</v>
      </c>
      <c r="F8" s="8" t="n">
        <v>-38.8</v>
      </c>
      <c r="G8" s="8" t="n">
        <v>23.2</v>
      </c>
    </row>
    <row r="9" spans="1:7">
      <c r="A9" s="4" t="s">
        <v>277</v>
      </c>
    </row>
    <row r="10" spans="1:7">
      <c r="A10" s="3" t="s">
        <v>1228</v>
      </c>
    </row>
    <row r="11" spans="1:7">
      <c r="A11" s="4" t="s">
        <v>1020</v>
      </c>
      <c r="E11" s="8" t="n">
        <v>-0.2</v>
      </c>
      <c r="F11" s="8" t="n">
        <v>-0.2</v>
      </c>
      <c r="G11" s="8" t="n">
        <v>-0.1</v>
      </c>
    </row>
    <row r="12" spans="1:7">
      <c r="A12" s="4" t="s">
        <v>1021</v>
      </c>
      <c r="E12" s="8" t="n">
        <v>-5.9</v>
      </c>
      <c r="F12" s="8" t="n">
        <v>-7.6</v>
      </c>
      <c r="G12" s="8" t="n">
        <v>-9.1</v>
      </c>
    </row>
    <row r="13" spans="1:7">
      <c r="A13" s="4" t="s">
        <v>1022</v>
      </c>
      <c r="E13" s="8" t="n">
        <v>-3.2</v>
      </c>
      <c r="F13" s="8" t="n">
        <v>-3.7</v>
      </c>
      <c r="G13" s="8" t="n">
        <v>-5.6</v>
      </c>
    </row>
    <row r="14" spans="1:7">
      <c r="A14" s="4" t="s">
        <v>1229</v>
      </c>
      <c r="E14" s="8" t="n">
        <v>5.4</v>
      </c>
      <c r="F14" s="8" t="n">
        <v>1.7</v>
      </c>
      <c r="G14" s="5" t="n">
        <v>1</v>
      </c>
    </row>
    <row r="15" spans="1:7">
      <c r="A15" s="4" t="s">
        <v>646</v>
      </c>
      <c r="E15" s="5" t="n">
        <v>18</v>
      </c>
      <c r="F15" s="8" t="n">
        <v>16.7</v>
      </c>
      <c r="G15" s="5" t="n">
        <v>4</v>
      </c>
    </row>
    <row r="16" spans="1:7">
      <c r="A16" s="4" t="s">
        <v>1025</v>
      </c>
      <c r="E16" s="7" t="n">
        <v>-20.5</v>
      </c>
      <c r="F16" s="7" t="n">
        <v>-14.3</v>
      </c>
      <c r="G16" s="7" t="n">
        <v>-1.4</v>
      </c>
    </row>
  </sheetData>
  <mergeCells count="3">
    <mergeCell ref="A1:A2"/>
    <mergeCell ref="B1:D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62</v>
      </c>
      <c r="C2" s="2" t="s">
        <v>63</v>
      </c>
      <c r="D2" s="2" t="s">
        <v>64</v>
      </c>
    </row>
    <row r="3" spans="1:4">
      <c r="A3" s="3" t="s">
        <v>1231</v>
      </c>
    </row>
    <row r="4" spans="1:4">
      <c r="A4" s="4" t="s">
        <v>1232</v>
      </c>
      <c r="B4" s="4" t="s">
        <v>1233</v>
      </c>
    </row>
    <row r="5" spans="1:4">
      <c r="A5" s="4" t="s">
        <v>1234</v>
      </c>
    </row>
    <row r="6" spans="1:4">
      <c r="A6" s="3" t="s">
        <v>1036</v>
      </c>
    </row>
    <row r="7" spans="1:4">
      <c r="A7" s="4" t="s">
        <v>1029</v>
      </c>
      <c r="C7" s="4" t="s">
        <v>1235</v>
      </c>
      <c r="D7" s="4" t="s">
        <v>1236</v>
      </c>
    </row>
    <row r="8" spans="1:4">
      <c r="A8" s="4" t="s">
        <v>1237</v>
      </c>
      <c r="B8" s="4" t="s">
        <v>1238</v>
      </c>
      <c r="C8" s="4" t="s">
        <v>858</v>
      </c>
      <c r="D8" s="4" t="s">
        <v>1118</v>
      </c>
    </row>
    <row r="9" spans="1:4">
      <c r="A9" s="4" t="s">
        <v>1239</v>
      </c>
    </row>
    <row r="10" spans="1:4">
      <c r="A10" s="3" t="s">
        <v>1036</v>
      </c>
    </row>
    <row r="11" spans="1:4">
      <c r="A11" s="4" t="s">
        <v>1029</v>
      </c>
      <c r="B11" s="4" t="s">
        <v>1240</v>
      </c>
    </row>
    <row r="12" spans="1:4">
      <c r="A12" s="4" t="s">
        <v>1241</v>
      </c>
    </row>
    <row r="13" spans="1:4">
      <c r="A13" s="3" t="s">
        <v>1036</v>
      </c>
    </row>
    <row r="14" spans="1:4">
      <c r="A14" s="4" t="s">
        <v>1029</v>
      </c>
      <c r="B14" s="4" t="s">
        <v>12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3</v>
      </c>
      <c r="B1" s="2" t="s">
        <v>1</v>
      </c>
    </row>
    <row r="2" spans="1:5">
      <c r="B2" s="2" t="s">
        <v>62</v>
      </c>
      <c r="C2" s="2" t="s">
        <v>63</v>
      </c>
      <c r="D2" s="2" t="s">
        <v>64</v>
      </c>
      <c r="E2" s="2" t="s">
        <v>480</v>
      </c>
    </row>
    <row r="3" spans="1:5">
      <c r="A3" s="3" t="s">
        <v>274</v>
      </c>
    </row>
    <row r="4" spans="1:5">
      <c r="A4" s="4" t="s">
        <v>1029</v>
      </c>
      <c r="C4" s="4" t="s">
        <v>1235</v>
      </c>
      <c r="D4" s="4" t="s">
        <v>1236</v>
      </c>
    </row>
    <row r="5" spans="1:5">
      <c r="A5" s="4" t="s">
        <v>1029</v>
      </c>
      <c r="B5" s="4" t="s">
        <v>1244</v>
      </c>
      <c r="C5" s="4" t="s">
        <v>1240</v>
      </c>
      <c r="D5" s="4" t="s">
        <v>1235</v>
      </c>
      <c r="E5" s="4" t="s">
        <v>1236</v>
      </c>
    </row>
    <row r="6" spans="1:5">
      <c r="A6" s="4" t="s">
        <v>1034</v>
      </c>
      <c r="B6" s="4" t="s">
        <v>1238</v>
      </c>
      <c r="C6" s="4" t="s">
        <v>858</v>
      </c>
      <c r="D6" s="4" t="s">
        <v>1118</v>
      </c>
    </row>
    <row r="7" spans="1:5">
      <c r="A7" s="3" t="s">
        <v>1066</v>
      </c>
    </row>
    <row r="8" spans="1:5">
      <c r="A8" s="4" t="s">
        <v>1073</v>
      </c>
      <c r="B8" s="6" t="n">
        <v>186900000</v>
      </c>
      <c r="C8" s="6" t="n">
        <v>219800000</v>
      </c>
    </row>
    <row r="9" spans="1:5">
      <c r="A9" s="4" t="s">
        <v>1020</v>
      </c>
      <c r="B9" s="5" t="n">
        <v>200000</v>
      </c>
      <c r="C9" s="5" t="n">
        <v>200000</v>
      </c>
      <c r="D9" s="6" t="n">
        <v>100000</v>
      </c>
    </row>
    <row r="10" spans="1:5">
      <c r="A10" s="4" t="s">
        <v>1021</v>
      </c>
      <c r="B10" s="5" t="n">
        <v>5900000</v>
      </c>
      <c r="C10" s="5" t="n">
        <v>7600000</v>
      </c>
      <c r="D10" s="5" t="n">
        <v>9100000</v>
      </c>
    </row>
    <row r="11" spans="1:5">
      <c r="A11" s="4" t="s">
        <v>1245</v>
      </c>
      <c r="B11" s="5" t="n">
        <v>92800000</v>
      </c>
      <c r="C11" s="5" t="n">
        <v>4400000</v>
      </c>
    </row>
    <row r="12" spans="1:5">
      <c r="A12" s="4" t="s">
        <v>1090</v>
      </c>
      <c r="B12" s="5" t="n">
        <v>-14400000</v>
      </c>
      <c r="C12" s="5" t="n">
        <v>-20700000</v>
      </c>
    </row>
    <row r="13" spans="1:5">
      <c r="A13" s="4" t="s">
        <v>1090</v>
      </c>
      <c r="B13" s="5" t="n">
        <v>200000</v>
      </c>
      <c r="C13" s="5" t="n">
        <v>-100000</v>
      </c>
    </row>
    <row r="14" spans="1:5">
      <c r="A14" s="4" t="s">
        <v>1078</v>
      </c>
      <c r="B14" s="5" t="n">
        <v>22700000</v>
      </c>
      <c r="C14" s="5" t="n">
        <v>27200000</v>
      </c>
    </row>
    <row r="15" spans="1:5">
      <c r="A15" s="4" t="s">
        <v>1079</v>
      </c>
      <c r="B15" s="5" t="n">
        <v>63400000</v>
      </c>
      <c r="C15" s="5" t="n">
        <v>186900000</v>
      </c>
      <c r="D15" s="6" t="n">
        <v>219800000</v>
      </c>
    </row>
    <row r="16" spans="1:5">
      <c r="A16" s="4" t="s">
        <v>1068</v>
      </c>
      <c r="B16" s="6" t="n">
        <v>100000</v>
      </c>
      <c r="C16" s="6" t="n">
        <v>117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62</v>
      </c>
      <c r="C2" s="2" t="s">
        <v>63</v>
      </c>
      <c r="D2" s="2" t="s">
        <v>64</v>
      </c>
    </row>
    <row r="3" spans="1:4">
      <c r="A3" s="3" t="s">
        <v>274</v>
      </c>
    </row>
    <row r="4" spans="1:4">
      <c r="A4" s="4" t="s">
        <v>1067</v>
      </c>
      <c r="B4" s="7" t="n">
        <v>35.4</v>
      </c>
      <c r="C4" s="7" t="n">
        <v>11.3</v>
      </c>
      <c r="D4" s="7" t="n">
        <v>11.5</v>
      </c>
    </row>
    <row r="5" spans="1:4">
      <c r="A5" s="4" t="s">
        <v>277</v>
      </c>
    </row>
    <row r="6" spans="1:4">
      <c r="A6" s="3" t="s">
        <v>274</v>
      </c>
    </row>
    <row r="7" spans="1:4">
      <c r="A7" s="4" t="s">
        <v>1067</v>
      </c>
      <c r="B7" s="5" t="n">
        <v>8</v>
      </c>
      <c r="C7" s="8" t="n">
        <v>7.4</v>
      </c>
    </row>
    <row r="8" spans="1:4">
      <c r="A8" s="3" t="s">
        <v>1087</v>
      </c>
    </row>
    <row r="9" spans="1:4">
      <c r="A9" s="4" t="s">
        <v>1089</v>
      </c>
      <c r="B9" s="8" t="n">
        <v>72.3</v>
      </c>
      <c r="C9" s="8" t="n">
        <v>92.40000000000001</v>
      </c>
    </row>
    <row r="10" spans="1:4">
      <c r="A10" s="4" t="s">
        <v>1080</v>
      </c>
      <c r="B10" s="8" t="n">
        <v>6.8</v>
      </c>
      <c r="C10" s="8" t="n">
        <v>-0.3</v>
      </c>
    </row>
    <row r="11" spans="1:4">
      <c r="A11" s="4" t="s">
        <v>1078</v>
      </c>
      <c r="B11" s="8" t="n">
        <v>22.7</v>
      </c>
      <c r="C11" s="8" t="n">
        <v>27.2</v>
      </c>
    </row>
    <row r="12" spans="1:4">
      <c r="A12" s="4" t="s">
        <v>1092</v>
      </c>
      <c r="B12" s="8" t="n">
        <v>64.40000000000001</v>
      </c>
      <c r="C12" s="8" t="n">
        <v>72.3</v>
      </c>
      <c r="D12" s="7" t="n">
        <v>92.40000000000001</v>
      </c>
    </row>
    <row r="13" spans="1:4">
      <c r="A13" s="4" t="s">
        <v>1093</v>
      </c>
      <c r="B13" s="6" t="n">
        <v>1</v>
      </c>
      <c r="C13" s="7" t="n">
        <v>-11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62</v>
      </c>
      <c r="C1" s="2" t="s">
        <v>63</v>
      </c>
    </row>
    <row r="2" spans="1:3">
      <c r="A2" s="3" t="s">
        <v>274</v>
      </c>
    </row>
    <row r="3" spans="1:3">
      <c r="A3" s="4" t="s">
        <v>108</v>
      </c>
      <c r="B3" s="7" t="n">
        <v>3.4</v>
      </c>
      <c r="C3" s="7" t="n">
        <v>6.2</v>
      </c>
    </row>
    <row r="4" spans="1:3">
      <c r="A4" s="3" t="s">
        <v>1095</v>
      </c>
    </row>
    <row r="5" spans="1:3">
      <c r="A5" s="4" t="s">
        <v>203</v>
      </c>
      <c r="B5" s="8" t="n">
        <v>36.6</v>
      </c>
      <c r="C5" s="5" t="n">
        <v>0</v>
      </c>
    </row>
    <row r="6" spans="1:3">
      <c r="A6" s="4" t="s">
        <v>277</v>
      </c>
    </row>
    <row r="7" spans="1:3">
      <c r="A7" s="3" t="s">
        <v>274</v>
      </c>
    </row>
    <row r="8" spans="1:3">
      <c r="A8" s="4" t="s">
        <v>108</v>
      </c>
      <c r="B8" s="8" t="n">
        <v>36.6</v>
      </c>
      <c r="C8" s="5" t="n">
        <v>0</v>
      </c>
    </row>
    <row r="9" spans="1:3">
      <c r="A9" s="3" t="s">
        <v>1095</v>
      </c>
    </row>
    <row r="10" spans="1:3">
      <c r="A10" s="4" t="s">
        <v>1097</v>
      </c>
      <c r="B10" s="8" t="n">
        <v>-3.8</v>
      </c>
      <c r="C10" s="8" t="n">
        <v>-5.9</v>
      </c>
    </row>
    <row r="11" spans="1:3">
      <c r="A11" s="4" t="s">
        <v>1098</v>
      </c>
      <c r="B11" s="8" t="n">
        <v>-31.8</v>
      </c>
      <c r="C11" s="8" t="n">
        <v>-108.7</v>
      </c>
    </row>
    <row r="12" spans="1:3">
      <c r="A12" s="4" t="s">
        <v>203</v>
      </c>
      <c r="B12" s="6" t="n">
        <v>1</v>
      </c>
      <c r="C12" s="7" t="n">
        <v>-11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8</v>
      </c>
      <c r="B1" s="2" t="s">
        <v>62</v>
      </c>
      <c r="C1" s="2" t="s">
        <v>63</v>
      </c>
      <c r="D1" s="2" t="s">
        <v>64</v>
      </c>
    </row>
    <row r="2" spans="1:4">
      <c r="A2" s="3" t="s">
        <v>1249</v>
      </c>
    </row>
    <row r="3" spans="1:4">
      <c r="A3" s="4" t="s">
        <v>1100</v>
      </c>
      <c r="B3" s="7" t="n">
        <v>-98.2</v>
      </c>
      <c r="C3" s="7" t="n">
        <v>-10.8</v>
      </c>
    </row>
    <row r="4" spans="1:4">
      <c r="A4" s="4" t="s">
        <v>1250</v>
      </c>
      <c r="B4" s="7" t="n">
        <v>-98.2</v>
      </c>
      <c r="C4" s="7" t="n">
        <v>-10.8</v>
      </c>
      <c r="D4" s="7" t="n">
        <v>-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251</v>
      </c>
      <c r="B1" s="2" t="s">
        <v>473</v>
      </c>
      <c r="E1" s="2" t="s">
        <v>1</v>
      </c>
    </row>
    <row r="2" spans="1:8">
      <c r="B2" s="2" t="s">
        <v>62</v>
      </c>
      <c r="C2" s="2" t="s">
        <v>474</v>
      </c>
      <c r="D2" s="2" t="s">
        <v>63</v>
      </c>
      <c r="E2" s="2" t="s">
        <v>62</v>
      </c>
      <c r="F2" s="2" t="s">
        <v>63</v>
      </c>
      <c r="G2" s="2" t="s">
        <v>64</v>
      </c>
      <c r="H2" s="2" t="s">
        <v>480</v>
      </c>
    </row>
    <row r="3" spans="1:8">
      <c r="A3" s="3" t="s">
        <v>274</v>
      </c>
    </row>
    <row r="4" spans="1:8">
      <c r="A4" s="4" t="s">
        <v>646</v>
      </c>
      <c r="B4" s="6" t="n">
        <v>-21100000</v>
      </c>
      <c r="C4" s="6" t="n">
        <v>-16900000</v>
      </c>
      <c r="D4" s="6" t="n">
        <v>-19700000</v>
      </c>
      <c r="E4" s="6" t="n">
        <v>4100000</v>
      </c>
      <c r="F4" s="6" t="n">
        <v>-12800000</v>
      </c>
      <c r="G4" s="6" t="n">
        <v>-18100000</v>
      </c>
    </row>
    <row r="5" spans="1:8">
      <c r="A5" s="4" t="s">
        <v>277</v>
      </c>
    </row>
    <row r="6" spans="1:8">
      <c r="A6" s="3" t="s">
        <v>274</v>
      </c>
    </row>
    <row r="7" spans="1:8">
      <c r="A7" s="4" t="s">
        <v>646</v>
      </c>
      <c r="E7" s="6" t="n">
        <v>18000000</v>
      </c>
      <c r="F7" s="6" t="n">
        <v>16700000</v>
      </c>
      <c r="G7" s="6" t="n">
        <v>4000000</v>
      </c>
    </row>
    <row r="8" spans="1:8">
      <c r="A8" s="4" t="s">
        <v>1029</v>
      </c>
      <c r="B8" s="4" t="s">
        <v>1244</v>
      </c>
      <c r="D8" s="4" t="s">
        <v>1240</v>
      </c>
      <c r="E8" s="4" t="s">
        <v>1244</v>
      </c>
      <c r="F8" s="4" t="s">
        <v>1240</v>
      </c>
      <c r="G8" s="4" t="s">
        <v>1235</v>
      </c>
      <c r="H8" s="4" t="s">
        <v>1236</v>
      </c>
    </row>
    <row r="9" spans="1:8">
      <c r="A9" s="4" t="s">
        <v>1071</v>
      </c>
      <c r="E9" s="6" t="n">
        <v>-92800000</v>
      </c>
      <c r="F9" s="6" t="n">
        <v>-4400000</v>
      </c>
    </row>
    <row r="10" spans="1:8">
      <c r="A10" s="3" t="s">
        <v>1252</v>
      </c>
    </row>
    <row r="11" spans="1:8">
      <c r="A11" s="4" t="s">
        <v>1103</v>
      </c>
      <c r="E11" s="5" t="n">
        <v>-10800000</v>
      </c>
      <c r="F11" s="5" t="n">
        <v>-8100000</v>
      </c>
    </row>
    <row r="12" spans="1:8">
      <c r="A12" s="4" t="s">
        <v>1104</v>
      </c>
      <c r="E12" s="5" t="n">
        <v>5400000</v>
      </c>
      <c r="F12" s="5" t="n">
        <v>1700000</v>
      </c>
    </row>
    <row r="13" spans="1:8">
      <c r="A13" s="4" t="s">
        <v>1105</v>
      </c>
      <c r="B13" s="6" t="n">
        <v>-98200000</v>
      </c>
      <c r="D13" s="6" t="n">
        <v>-10800000</v>
      </c>
      <c r="E13" s="6" t="n">
        <v>-98200000</v>
      </c>
      <c r="F13" s="6" t="n">
        <v>-10800000</v>
      </c>
      <c r="G13" s="6" t="n">
        <v>-8100000</v>
      </c>
    </row>
    <row r="14" spans="1:8">
      <c r="A14" s="4" t="s">
        <v>1029</v>
      </c>
      <c r="F14" s="4" t="s">
        <v>1235</v>
      </c>
      <c r="G14" s="4" t="s">
        <v>1236</v>
      </c>
    </row>
    <row r="15" spans="1:8">
      <c r="A15" s="4" t="s">
        <v>1253</v>
      </c>
    </row>
    <row r="16" spans="1:8">
      <c r="A16" s="3" t="s">
        <v>1252</v>
      </c>
    </row>
    <row r="17" spans="1:8">
      <c r="A17" s="4" t="s">
        <v>1029</v>
      </c>
      <c r="E17" s="4" t="s">
        <v>1244</v>
      </c>
    </row>
    <row r="18" spans="1:8">
      <c r="A18" s="4" t="s">
        <v>1254</v>
      </c>
    </row>
    <row r="19" spans="1:8">
      <c r="A19" s="3" t="s">
        <v>274</v>
      </c>
    </row>
    <row r="20" spans="1:8">
      <c r="A20" s="4" t="s">
        <v>646</v>
      </c>
      <c r="F20" s="6" t="n">
        <v>-10400000</v>
      </c>
      <c r="G20" s="6" t="n">
        <v>-5000000</v>
      </c>
    </row>
    <row r="21" spans="1:8">
      <c r="A21" s="4" t="s">
        <v>1255</v>
      </c>
    </row>
    <row r="22" spans="1:8">
      <c r="A22" s="3" t="s">
        <v>274</v>
      </c>
    </row>
    <row r="23" spans="1:8">
      <c r="A23" s="4" t="s">
        <v>646</v>
      </c>
      <c r="E23" s="6" t="n">
        <v>3600000</v>
      </c>
      <c r="F23" s="5" t="n">
        <v>4000000</v>
      </c>
      <c r="G23" s="5" t="n">
        <v>3700000</v>
      </c>
    </row>
    <row r="24" spans="1:8">
      <c r="A24" s="4" t="s">
        <v>1256</v>
      </c>
    </row>
    <row r="25" spans="1:8">
      <c r="A25" s="3" t="s">
        <v>274</v>
      </c>
    </row>
    <row r="26" spans="1:8">
      <c r="A26" s="4" t="s">
        <v>646</v>
      </c>
      <c r="E26" s="5" t="n">
        <v>5200000</v>
      </c>
      <c r="F26" s="5" t="n">
        <v>300000</v>
      </c>
      <c r="G26" s="5" t="n">
        <v>12200000</v>
      </c>
    </row>
    <row r="27" spans="1:8">
      <c r="A27" s="4" t="s">
        <v>1257</v>
      </c>
    </row>
    <row r="28" spans="1:8">
      <c r="A28" s="3" t="s">
        <v>274</v>
      </c>
    </row>
    <row r="29" spans="1:8">
      <c r="A29" s="4" t="s">
        <v>646</v>
      </c>
      <c r="G29" s="5" t="n">
        <v>-14400000</v>
      </c>
    </row>
    <row r="30" spans="1:8">
      <c r="A30" s="4" t="s">
        <v>1258</v>
      </c>
    </row>
    <row r="31" spans="1:8">
      <c r="A31" s="3" t="s">
        <v>274</v>
      </c>
    </row>
    <row r="32" spans="1:8">
      <c r="A32" s="4" t="s">
        <v>646</v>
      </c>
      <c r="E32" s="5" t="n">
        <v>-13500000</v>
      </c>
      <c r="F32" s="5" t="n">
        <v>10600000</v>
      </c>
      <c r="G32" s="5" t="n">
        <v>-6900000</v>
      </c>
    </row>
    <row r="33" spans="1:8">
      <c r="A33" s="4" t="s">
        <v>1259</v>
      </c>
    </row>
    <row r="34" spans="1:8">
      <c r="A34" s="3" t="s">
        <v>274</v>
      </c>
    </row>
    <row r="35" spans="1:8">
      <c r="A35" s="4" t="s">
        <v>646</v>
      </c>
      <c r="E35" s="6" t="n">
        <v>-87</v>
      </c>
      <c r="F35" s="6" t="n">
        <v>-73</v>
      </c>
      <c r="G35" s="6" t="n">
        <v>-40</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62</v>
      </c>
      <c r="C2" s="2" t="s">
        <v>63</v>
      </c>
      <c r="D2" s="2" t="s">
        <v>64</v>
      </c>
    </row>
    <row r="3" spans="1:4">
      <c r="A3" s="3" t="s">
        <v>274</v>
      </c>
    </row>
    <row r="4" spans="1:4">
      <c r="A4" s="4" t="s">
        <v>1029</v>
      </c>
      <c r="C4" s="4" t="s">
        <v>1235</v>
      </c>
      <c r="D4" s="4" t="s">
        <v>1236</v>
      </c>
    </row>
    <row r="5" spans="1:4">
      <c r="A5" s="4" t="s">
        <v>1245</v>
      </c>
      <c r="B5" s="6" t="n">
        <v>-92800000</v>
      </c>
      <c r="C5" s="6" t="n">
        <v>-4400000</v>
      </c>
    </row>
    <row r="6" spans="1:4">
      <c r="A6" s="4" t="s">
        <v>461</v>
      </c>
    </row>
    <row r="7" spans="1:4">
      <c r="A7" s="3" t="s">
        <v>274</v>
      </c>
    </row>
    <row r="8" spans="1:4">
      <c r="A8" s="4" t="s">
        <v>1029</v>
      </c>
      <c r="B8" s="4" t="s">
        <v>1242</v>
      </c>
    </row>
    <row r="9" spans="1:4">
      <c r="A9" s="4" t="s">
        <v>458</v>
      </c>
    </row>
    <row r="10" spans="1:4">
      <c r="A10" s="3" t="s">
        <v>274</v>
      </c>
    </row>
    <row r="11" spans="1:4">
      <c r="A11" s="4" t="s">
        <v>1029</v>
      </c>
      <c r="B11" s="4" t="s">
        <v>12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62</v>
      </c>
      <c r="C1" s="2" t="s">
        <v>63</v>
      </c>
    </row>
    <row r="2" spans="1:3">
      <c r="A2" s="3" t="s">
        <v>274</v>
      </c>
    </row>
    <row r="3" spans="1:3">
      <c r="A3" s="4" t="s">
        <v>1109</v>
      </c>
      <c r="B3" s="4" t="s">
        <v>1110</v>
      </c>
      <c r="C3" s="4" t="s">
        <v>1110</v>
      </c>
    </row>
    <row r="4" spans="1:3">
      <c r="A4" s="4" t="s">
        <v>1111</v>
      </c>
    </row>
    <row r="5" spans="1:3">
      <c r="A5" s="3" t="s">
        <v>274</v>
      </c>
    </row>
    <row r="6" spans="1:3">
      <c r="A6" s="4" t="s">
        <v>1109</v>
      </c>
      <c r="B6" s="4" t="s">
        <v>1112</v>
      </c>
      <c r="C6" s="4" t="s">
        <v>1262</v>
      </c>
    </row>
    <row r="7" spans="1:3">
      <c r="A7" s="4" t="s">
        <v>1113</v>
      </c>
    </row>
    <row r="8" spans="1:3">
      <c r="A8" s="3" t="s">
        <v>274</v>
      </c>
    </row>
    <row r="9" spans="1:3">
      <c r="A9" s="4" t="s">
        <v>1109</v>
      </c>
      <c r="B9" s="4" t="s">
        <v>1263</v>
      </c>
      <c r="C9" s="4" t="s">
        <v>1264</v>
      </c>
    </row>
    <row r="10" spans="1:3">
      <c r="A10" s="4" t="s">
        <v>1119</v>
      </c>
    </row>
    <row r="11" spans="1:3">
      <c r="A11" s="3" t="s">
        <v>274</v>
      </c>
    </row>
    <row r="12" spans="1:3">
      <c r="A12" s="4" t="s">
        <v>1120</v>
      </c>
      <c r="B12" s="4" t="s">
        <v>1265</v>
      </c>
    </row>
    <row r="13" spans="1:3">
      <c r="A13" s="4" t="s">
        <v>1122</v>
      </c>
    </row>
    <row r="14" spans="1:3">
      <c r="A14" s="3" t="s">
        <v>274</v>
      </c>
    </row>
    <row r="15" spans="1:3">
      <c r="A15" s="4" t="s">
        <v>1120</v>
      </c>
      <c r="B15" s="4" t="s">
        <v>1129</v>
      </c>
    </row>
    <row r="16" spans="1:3">
      <c r="A16" s="4" t="s">
        <v>1126</v>
      </c>
    </row>
    <row r="17" spans="1:3">
      <c r="A17" s="3" t="s">
        <v>274</v>
      </c>
    </row>
    <row r="18" spans="1:3">
      <c r="A18" s="4" t="s">
        <v>1120</v>
      </c>
      <c r="B18" s="4" t="s">
        <v>1266</v>
      </c>
    </row>
    <row r="19" spans="1:3">
      <c r="A19" s="4" t="s">
        <v>1128</v>
      </c>
    </row>
    <row r="20" spans="1:3">
      <c r="A20" s="3" t="s">
        <v>274</v>
      </c>
    </row>
    <row r="21" spans="1:3">
      <c r="A21" s="4" t="s">
        <v>1120</v>
      </c>
      <c r="B21" s="4" t="s">
        <v>12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62</v>
      </c>
    </row>
    <row r="3" spans="1:2">
      <c r="A3" s="3" t="s">
        <v>240</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62</v>
      </c>
      <c r="C1" s="2" t="s">
        <v>63</v>
      </c>
      <c r="D1" s="2" t="s">
        <v>64</v>
      </c>
    </row>
    <row r="2" spans="1:4">
      <c r="A2" s="3" t="s">
        <v>1133</v>
      </c>
    </row>
    <row r="3" spans="1:4">
      <c r="A3" s="4" t="s">
        <v>113</v>
      </c>
      <c r="B3" s="7" t="n">
        <v>64.40000000000001</v>
      </c>
      <c r="C3" s="7" t="n">
        <v>72.3</v>
      </c>
      <c r="D3" s="7" t="n">
        <v>92.40000000000001</v>
      </c>
    </row>
    <row r="4" spans="1:4">
      <c r="A4" s="4" t="s">
        <v>1269</v>
      </c>
    </row>
    <row r="5" spans="1:4">
      <c r="A5" s="3" t="s">
        <v>1133</v>
      </c>
    </row>
    <row r="6" spans="1:4">
      <c r="A6" s="4" t="s">
        <v>113</v>
      </c>
      <c r="B6" s="8" t="n">
        <v>64.40000000000001</v>
      </c>
      <c r="C6" s="8" t="n">
        <v>72.3</v>
      </c>
    </row>
    <row r="7" spans="1:4">
      <c r="A7" s="4" t="s">
        <v>1132</v>
      </c>
    </row>
    <row r="8" spans="1:4">
      <c r="A8" s="3" t="s">
        <v>1133</v>
      </c>
    </row>
    <row r="9" spans="1:4">
      <c r="A9" s="4" t="s">
        <v>113</v>
      </c>
      <c r="B9" s="8" t="n">
        <v>9.4</v>
      </c>
      <c r="C9" s="8" t="n">
        <v>9.9</v>
      </c>
    </row>
    <row r="10" spans="1:4">
      <c r="A10" s="4" t="s">
        <v>1270</v>
      </c>
    </row>
    <row r="11" spans="1:4">
      <c r="A11" s="3" t="s">
        <v>1133</v>
      </c>
    </row>
    <row r="12" spans="1:4">
      <c r="A12" s="4" t="s">
        <v>113</v>
      </c>
      <c r="B12" s="8" t="n">
        <v>7.4</v>
      </c>
      <c r="C12" s="8" t="n">
        <v>6.8</v>
      </c>
    </row>
    <row r="13" spans="1:4">
      <c r="A13" s="4" t="s">
        <v>1271</v>
      </c>
    </row>
    <row r="14" spans="1:4">
      <c r="A14" s="3" t="s">
        <v>1133</v>
      </c>
    </row>
    <row r="15" spans="1:4">
      <c r="A15" s="4" t="s">
        <v>113</v>
      </c>
      <c r="B15" s="8" t="n">
        <v>4.2</v>
      </c>
      <c r="C15" s="8" t="n">
        <v>5.2</v>
      </c>
    </row>
    <row r="16" spans="1:4">
      <c r="A16" s="4" t="s">
        <v>1137</v>
      </c>
    </row>
    <row r="17" spans="1:4">
      <c r="A17" s="3" t="s">
        <v>1133</v>
      </c>
    </row>
    <row r="18" spans="1:4">
      <c r="A18" s="4" t="s">
        <v>113</v>
      </c>
      <c r="B18" s="7" t="n">
        <v>43.4</v>
      </c>
      <c r="C18" s="7" t="n">
        <v>5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62</v>
      </c>
      <c r="C2" s="2" t="s">
        <v>63</v>
      </c>
    </row>
    <row r="3" spans="1:3">
      <c r="A3" s="4" t="s">
        <v>277</v>
      </c>
    </row>
    <row r="4" spans="1:3">
      <c r="A4" s="3" t="s">
        <v>1231</v>
      </c>
    </row>
    <row r="5" spans="1:3">
      <c r="A5" s="4" t="s">
        <v>1273</v>
      </c>
      <c r="B5" s="6" t="n">
        <v>50000000</v>
      </c>
    </row>
    <row r="6" spans="1:3">
      <c r="A6" s="4" t="s">
        <v>1245</v>
      </c>
      <c r="B6" s="5" t="n">
        <v>-92800000</v>
      </c>
      <c r="C6" s="6" t="n">
        <v>-4400000</v>
      </c>
    </row>
    <row r="7" spans="1:3">
      <c r="A7" s="4" t="s">
        <v>1274</v>
      </c>
    </row>
    <row r="8" spans="1:3">
      <c r="A8" s="3" t="s">
        <v>419</v>
      </c>
    </row>
    <row r="9" spans="1:3">
      <c r="A9" s="4" t="s">
        <v>1191</v>
      </c>
      <c r="B9" s="5" t="n">
        <v>7300000</v>
      </c>
    </row>
    <row r="10" spans="1:3">
      <c r="A10" s="4" t="s">
        <v>15</v>
      </c>
      <c r="B10" s="5" t="n">
        <v>5900000</v>
      </c>
    </row>
    <row r="11" spans="1:3">
      <c r="A11" s="4" t="s">
        <v>1192</v>
      </c>
      <c r="B11" s="5" t="n">
        <v>5200000</v>
      </c>
    </row>
    <row r="12" spans="1:3">
      <c r="A12" s="4" t="s">
        <v>1193</v>
      </c>
      <c r="B12" s="5" t="n">
        <v>4900000</v>
      </c>
    </row>
    <row r="13" spans="1:3">
      <c r="A13" s="4" t="s">
        <v>1194</v>
      </c>
      <c r="B13" s="5" t="n">
        <v>4600000</v>
      </c>
    </row>
    <row r="14" spans="1:3">
      <c r="A14" s="4" t="s">
        <v>1195</v>
      </c>
      <c r="B14" s="6" t="n">
        <v>199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275</v>
      </c>
      <c r="B1" s="2" t="s">
        <v>473</v>
      </c>
      <c r="E1" s="2" t="s">
        <v>1</v>
      </c>
    </row>
    <row r="2" spans="1:8">
      <c r="B2" s="2" t="s">
        <v>62</v>
      </c>
      <c r="C2" s="2" t="s">
        <v>474</v>
      </c>
      <c r="D2" s="2" t="s">
        <v>63</v>
      </c>
      <c r="E2" s="2" t="s">
        <v>62</v>
      </c>
      <c r="F2" s="2" t="s">
        <v>63</v>
      </c>
      <c r="G2" s="2" t="s">
        <v>64</v>
      </c>
      <c r="H2" s="2" t="s">
        <v>480</v>
      </c>
    </row>
    <row r="3" spans="1:8">
      <c r="A3" s="3" t="s">
        <v>1276</v>
      </c>
    </row>
    <row r="4" spans="1:8">
      <c r="A4" s="4" t="s">
        <v>1067</v>
      </c>
      <c r="E4" s="6" t="n">
        <v>35400000</v>
      </c>
      <c r="F4" s="6" t="n">
        <v>11300000</v>
      </c>
      <c r="G4" s="6" t="n">
        <v>11500000</v>
      </c>
    </row>
    <row r="5" spans="1:8">
      <c r="A5" s="4" t="s">
        <v>646</v>
      </c>
      <c r="B5" s="6" t="n">
        <v>-21100000</v>
      </c>
      <c r="C5" s="6" t="n">
        <v>-16900000</v>
      </c>
      <c r="D5" s="6" t="n">
        <v>-19700000</v>
      </c>
      <c r="E5" s="5" t="n">
        <v>4100000</v>
      </c>
      <c r="F5" s="5" t="n">
        <v>-12800000</v>
      </c>
      <c r="G5" s="5" t="n">
        <v>-18100000</v>
      </c>
    </row>
    <row r="6" spans="1:8">
      <c r="A6" s="3" t="s">
        <v>1277</v>
      </c>
    </row>
    <row r="7" spans="1:8">
      <c r="A7" s="4" t="s">
        <v>1197</v>
      </c>
      <c r="D7" s="5" t="n">
        <v>10200000</v>
      </c>
    </row>
    <row r="8" spans="1:8">
      <c r="A8" s="4" t="s">
        <v>273</v>
      </c>
    </row>
    <row r="9" spans="1:8">
      <c r="A9" s="3" t="s">
        <v>1276</v>
      </c>
    </row>
    <row r="10" spans="1:8">
      <c r="A10" s="4" t="s">
        <v>1067</v>
      </c>
      <c r="E10" s="5" t="n">
        <v>35400000</v>
      </c>
      <c r="F10" s="5" t="n">
        <v>11300000</v>
      </c>
    </row>
    <row r="11" spans="1:8">
      <c r="A11" s="4" t="s">
        <v>646</v>
      </c>
      <c r="E11" s="5" t="n">
        <v>-13900000</v>
      </c>
      <c r="F11" s="5" t="n">
        <v>-38800000</v>
      </c>
      <c r="G11" s="5" t="n">
        <v>23200000</v>
      </c>
    </row>
    <row r="12" spans="1:8">
      <c r="A12" s="4" t="s">
        <v>1097</v>
      </c>
      <c r="B12" s="5" t="n">
        <v>6900000</v>
      </c>
      <c r="D12" s="5" t="n">
        <v>28900000</v>
      </c>
      <c r="E12" s="5" t="n">
        <v>6900000</v>
      </c>
      <c r="F12" s="5" t="n">
        <v>28900000</v>
      </c>
    </row>
    <row r="13" spans="1:8">
      <c r="A13" s="4" t="s">
        <v>277</v>
      </c>
    </row>
    <row r="14" spans="1:8">
      <c r="A14" s="3" t="s">
        <v>1276</v>
      </c>
    </row>
    <row r="15" spans="1:8">
      <c r="A15" s="4" t="s">
        <v>1067</v>
      </c>
      <c r="E15" s="5" t="n">
        <v>8000000</v>
      </c>
      <c r="F15" s="5" t="n">
        <v>7400000</v>
      </c>
    </row>
    <row r="16" spans="1:8">
      <c r="A16" s="4" t="s">
        <v>1245</v>
      </c>
      <c r="E16" s="5" t="n">
        <v>92800000</v>
      </c>
      <c r="F16" s="5" t="n">
        <v>4400000</v>
      </c>
    </row>
    <row r="17" spans="1:8">
      <c r="A17" s="4" t="s">
        <v>646</v>
      </c>
      <c r="E17" s="5" t="n">
        <v>18000000</v>
      </c>
      <c r="F17" s="5" t="n">
        <v>16700000</v>
      </c>
      <c r="G17" s="6" t="n">
        <v>4000000</v>
      </c>
    </row>
    <row r="18" spans="1:8">
      <c r="A18" s="4" t="s">
        <v>1097</v>
      </c>
      <c r="B18" s="6" t="n">
        <v>3800000</v>
      </c>
      <c r="D18" s="6" t="n">
        <v>5900000</v>
      </c>
      <c r="E18" s="5" t="n">
        <v>3800000</v>
      </c>
      <c r="F18" s="6" t="n">
        <v>5900000</v>
      </c>
    </row>
    <row r="19" spans="1:8">
      <c r="A19" s="3" t="s">
        <v>1277</v>
      </c>
    </row>
    <row r="20" spans="1:8">
      <c r="A20" s="4" t="s">
        <v>1278</v>
      </c>
      <c r="F20" s="4" t="s">
        <v>1235</v>
      </c>
      <c r="G20" s="4" t="s">
        <v>1236</v>
      </c>
    </row>
    <row r="21" spans="1:8">
      <c r="A21" s="4" t="s">
        <v>1279</v>
      </c>
      <c r="E21" s="5" t="n">
        <v>100000</v>
      </c>
    </row>
    <row r="22" spans="1:8">
      <c r="A22" s="4" t="s">
        <v>1280</v>
      </c>
      <c r="E22" s="5" t="n">
        <v>2400000</v>
      </c>
    </row>
    <row r="23" spans="1:8">
      <c r="A23" s="4" t="s">
        <v>1281</v>
      </c>
      <c r="E23" s="5" t="n">
        <v>-100000</v>
      </c>
    </row>
    <row r="24" spans="1:8">
      <c r="A24" s="4" t="s">
        <v>1282</v>
      </c>
      <c r="E24" s="6" t="n">
        <v>-2000000</v>
      </c>
    </row>
    <row r="25" spans="1:8">
      <c r="A25" s="4" t="s">
        <v>1029</v>
      </c>
      <c r="B25" s="4" t="s">
        <v>1244</v>
      </c>
      <c r="D25" s="4" t="s">
        <v>1240</v>
      </c>
      <c r="E25" s="4" t="s">
        <v>1244</v>
      </c>
      <c r="F25" s="4" t="s">
        <v>1240</v>
      </c>
      <c r="G25" s="4" t="s">
        <v>1235</v>
      </c>
      <c r="H25" s="4" t="s">
        <v>1236</v>
      </c>
    </row>
    <row r="26" spans="1:8">
      <c r="A26" s="4" t="s">
        <v>1034</v>
      </c>
      <c r="E26" s="4" t="s">
        <v>1238</v>
      </c>
      <c r="F26" s="4" t="s">
        <v>858</v>
      </c>
      <c r="G26" s="4" t="s">
        <v>1118</v>
      </c>
    </row>
    <row r="27" spans="1:8">
      <c r="A27" s="4" t="s">
        <v>1283</v>
      </c>
      <c r="E27" s="4" t="s">
        <v>1284</v>
      </c>
    </row>
    <row r="28" spans="1:8">
      <c r="A28" s="4" t="s">
        <v>1285</v>
      </c>
      <c r="E28" s="4" t="s">
        <v>1117</v>
      </c>
    </row>
    <row r="29" spans="1:8">
      <c r="A29" s="4" t="s">
        <v>1286</v>
      </c>
    </row>
    <row r="30" spans="1:8">
      <c r="A30" s="3" t="s">
        <v>1276</v>
      </c>
    </row>
    <row r="31" spans="1:8">
      <c r="A31" s="4" t="s">
        <v>1287</v>
      </c>
      <c r="F31" s="4" t="s">
        <v>1288</v>
      </c>
    </row>
    <row r="32" spans="1:8">
      <c r="A32" s="4" t="s">
        <v>1289</v>
      </c>
    </row>
    <row r="33" spans="1:8">
      <c r="A33" s="3" t="s">
        <v>1276</v>
      </c>
    </row>
    <row r="34" spans="1:8">
      <c r="A34" s="4" t="s">
        <v>1290</v>
      </c>
      <c r="E34" s="4" t="s">
        <v>1117</v>
      </c>
    </row>
    <row r="35" spans="1:8">
      <c r="A35" s="4" t="s">
        <v>1287</v>
      </c>
      <c r="F35" s="4" t="s">
        <v>1291</v>
      </c>
    </row>
    <row r="36" spans="1:8">
      <c r="A36" s="4" t="s">
        <v>1292</v>
      </c>
    </row>
    <row r="37" spans="1:8">
      <c r="A37" s="3" t="s">
        <v>1277</v>
      </c>
    </row>
    <row r="38" spans="1:8">
      <c r="A38" s="4" t="s">
        <v>1278</v>
      </c>
      <c r="E38" s="4" t="s">
        <v>1240</v>
      </c>
    </row>
    <row r="39" spans="1:8">
      <c r="A39" s="4" t="s">
        <v>1293</v>
      </c>
    </row>
    <row r="40" spans="1:8">
      <c r="A40" s="3" t="s">
        <v>1277</v>
      </c>
    </row>
    <row r="41" spans="1:8">
      <c r="A41" s="4" t="s">
        <v>1278</v>
      </c>
      <c r="E41" s="4" t="s">
        <v>1242</v>
      </c>
    </row>
    <row r="42" spans="1:8">
      <c r="A42" s="4" t="s">
        <v>1253</v>
      </c>
    </row>
    <row r="43" spans="1:8">
      <c r="A43" s="3" t="s">
        <v>1277</v>
      </c>
    </row>
    <row r="44" spans="1:8">
      <c r="A44" s="4" t="s">
        <v>1278</v>
      </c>
      <c r="E44" s="4" t="s">
        <v>1244</v>
      </c>
    </row>
    <row r="45" spans="1:8">
      <c r="A45" s="4" t="s">
        <v>1208</v>
      </c>
      <c r="B45" s="6" t="n">
        <v>9800000</v>
      </c>
      <c r="E45" s="6" t="n">
        <v>9800000</v>
      </c>
    </row>
    <row r="46" spans="1:8">
      <c r="A46" s="4" t="s">
        <v>1034</v>
      </c>
      <c r="E46" s="4" t="s">
        <v>1052</v>
      </c>
    </row>
    <row r="47" spans="1:8">
      <c r="A47" s="4" t="s">
        <v>1026</v>
      </c>
    </row>
    <row r="48" spans="1:8">
      <c r="A48" s="3" t="s">
        <v>1276</v>
      </c>
    </row>
    <row r="49" spans="1:8">
      <c r="A49" s="4" t="s">
        <v>1067</v>
      </c>
      <c r="E49" s="6" t="n">
        <v>28700000</v>
      </c>
      <c r="F49" s="6" t="n">
        <v>5300000</v>
      </c>
    </row>
    <row r="50" spans="1:8">
      <c r="A50" s="4" t="s">
        <v>1245</v>
      </c>
      <c r="E50" s="5" t="n">
        <v>0</v>
      </c>
      <c r="F50" s="5" t="n">
        <v>0</v>
      </c>
    </row>
    <row r="51" spans="1:8">
      <c r="A51" s="4" t="s">
        <v>646</v>
      </c>
      <c r="E51" s="5" t="n">
        <v>3500000</v>
      </c>
      <c r="F51" s="5" t="n">
        <v>-30000000</v>
      </c>
      <c r="G51" s="6" t="n">
        <v>-23100000</v>
      </c>
    </row>
    <row r="52" spans="1:8">
      <c r="A52" s="4" t="s">
        <v>1097</v>
      </c>
      <c r="B52" s="6" t="n">
        <v>5400000</v>
      </c>
      <c r="D52" s="6" t="n">
        <v>27400000</v>
      </c>
      <c r="E52" s="6" t="n">
        <v>5400000</v>
      </c>
      <c r="F52" s="6" t="n">
        <v>27400000</v>
      </c>
    </row>
    <row r="53" spans="1:8">
      <c r="A53" s="3" t="s">
        <v>1277</v>
      </c>
    </row>
    <row r="54" spans="1:8">
      <c r="A54" s="4" t="s">
        <v>1278</v>
      </c>
      <c r="E54" s="4" t="s">
        <v>1031</v>
      </c>
    </row>
    <row r="55" spans="1:8">
      <c r="A55" s="4" t="s">
        <v>1029</v>
      </c>
      <c r="B55" s="4" t="s">
        <v>1030</v>
      </c>
      <c r="D55" s="4" t="s">
        <v>1031</v>
      </c>
      <c r="E55" s="4" t="s">
        <v>1030</v>
      </c>
      <c r="F55" s="4" t="s">
        <v>1031</v>
      </c>
      <c r="G55" s="4" t="s">
        <v>1032</v>
      </c>
      <c r="H55" s="4" t="s">
        <v>1033</v>
      </c>
    </row>
    <row r="56" spans="1:8">
      <c r="A56" s="4" t="s">
        <v>1034</v>
      </c>
      <c r="E56" s="4" t="s">
        <v>1035</v>
      </c>
    </row>
    <row r="57" spans="1:8">
      <c r="A57" s="4" t="s">
        <v>1294</v>
      </c>
      <c r="E57" s="6" t="n">
        <v>24000000</v>
      </c>
    </row>
    <row r="58" spans="1:8">
      <c r="A58" s="4" t="s">
        <v>1295</v>
      </c>
    </row>
    <row r="59" spans="1:8">
      <c r="A59" s="3" t="s">
        <v>1277</v>
      </c>
    </row>
    <row r="60" spans="1:8">
      <c r="A60" s="4" t="s">
        <v>1278</v>
      </c>
      <c r="E60" s="4" t="s">
        <v>1048</v>
      </c>
      <c r="F60" s="4" t="s">
        <v>1051</v>
      </c>
      <c r="G60" s="4" t="s">
        <v>858</v>
      </c>
    </row>
    <row r="61" spans="1:8">
      <c r="A61" s="4" t="s">
        <v>1029</v>
      </c>
      <c r="B61" s="4" t="s">
        <v>1047</v>
      </c>
      <c r="D61" s="4" t="s">
        <v>1048</v>
      </c>
      <c r="E61" s="4" t="s">
        <v>1047</v>
      </c>
      <c r="F61" s="4" t="s">
        <v>1048</v>
      </c>
    </row>
    <row r="62" spans="1:8">
      <c r="A62" s="4" t="s">
        <v>1034</v>
      </c>
      <c r="E62" s="4" t="s">
        <v>1049</v>
      </c>
      <c r="F62" s="4" t="s">
        <v>1050</v>
      </c>
      <c r="G62" s="4" t="s">
        <v>1050</v>
      </c>
    </row>
    <row r="63" spans="1:8">
      <c r="A63" s="4" t="s">
        <v>1296</v>
      </c>
    </row>
    <row r="64" spans="1:8">
      <c r="A64" s="3" t="s">
        <v>1277</v>
      </c>
    </row>
    <row r="65" spans="1:8">
      <c r="A65" s="4" t="s">
        <v>1278</v>
      </c>
      <c r="E65" s="4" t="s">
        <v>1044</v>
      </c>
      <c r="F65" s="4" t="s">
        <v>1045</v>
      </c>
      <c r="G65" s="4" t="s">
        <v>1033</v>
      </c>
    </row>
    <row r="66" spans="1:8">
      <c r="A66" s="4" t="s">
        <v>1029</v>
      </c>
      <c r="B66" s="4" t="s">
        <v>1040</v>
      </c>
      <c r="D66" s="4" t="s">
        <v>1041</v>
      </c>
      <c r="E66" s="4" t="s">
        <v>1040</v>
      </c>
      <c r="F66" s="4" t="s">
        <v>1041</v>
      </c>
    </row>
    <row r="67" spans="1:8">
      <c r="A67" s="4" t="s">
        <v>1034</v>
      </c>
      <c r="E67" s="4" t="s">
        <v>1042</v>
      </c>
      <c r="F67" s="4" t="s">
        <v>1043</v>
      </c>
      <c r="G67" s="4" t="s">
        <v>1043</v>
      </c>
    </row>
    <row r="68" spans="1:8">
      <c r="A68" s="4" t="s">
        <v>1037</v>
      </c>
      <c r="B68" s="4" t="s">
        <v>1038</v>
      </c>
      <c r="D68" s="4" t="s">
        <v>1038</v>
      </c>
      <c r="E68" s="4" t="s">
        <v>1038</v>
      </c>
      <c r="F68" s="4" t="s">
        <v>1038</v>
      </c>
    </row>
    <row r="69" spans="1:8">
      <c r="A69" s="4" t="s">
        <v>1297</v>
      </c>
    </row>
    <row r="70" spans="1:8">
      <c r="A70" s="3" t="s">
        <v>1277</v>
      </c>
    </row>
    <row r="71" spans="1:8">
      <c r="A71" s="4" t="s">
        <v>1278</v>
      </c>
      <c r="E71" s="4" t="s">
        <v>1030</v>
      </c>
    </row>
    <row r="72" spans="1:8">
      <c r="A72" s="4" t="s">
        <v>1034</v>
      </c>
      <c r="E72" s="4" t="s">
        <v>1217</v>
      </c>
    </row>
    <row r="73" spans="1:8">
      <c r="A73" s="4" t="s">
        <v>1019</v>
      </c>
    </row>
    <row r="74" spans="1:8">
      <c r="A74" s="3" t="s">
        <v>1276</v>
      </c>
    </row>
    <row r="75" spans="1:8">
      <c r="A75" s="4" t="s">
        <v>1067</v>
      </c>
      <c r="E75" s="6" t="n">
        <v>6700000</v>
      </c>
      <c r="F75" s="6" t="n">
        <v>6000000</v>
      </c>
    </row>
    <row r="76" spans="1:8">
      <c r="A76" s="4" t="s">
        <v>1245</v>
      </c>
      <c r="E76" s="5" t="n">
        <v>0</v>
      </c>
      <c r="F76" s="5" t="n">
        <v>-3600000</v>
      </c>
    </row>
    <row r="77" spans="1:8">
      <c r="A77" s="4" t="s">
        <v>646</v>
      </c>
      <c r="E77" s="5" t="n">
        <v>-17400000</v>
      </c>
      <c r="F77" s="5" t="n">
        <v>-8800000</v>
      </c>
      <c r="G77" s="6" t="n">
        <v>-100000</v>
      </c>
    </row>
    <row r="78" spans="1:8">
      <c r="A78" s="4" t="s">
        <v>1097</v>
      </c>
      <c r="B78" s="6" t="n">
        <v>1500000</v>
      </c>
      <c r="D78" s="6" t="n">
        <v>1500000</v>
      </c>
      <c r="E78" s="6" t="n">
        <v>1500000</v>
      </c>
      <c r="F78" s="6" t="n">
        <v>1500000</v>
      </c>
    </row>
    <row r="79" spans="1:8">
      <c r="A79" s="4" t="s">
        <v>1220</v>
      </c>
    </row>
    <row r="80" spans="1:8">
      <c r="A80" s="3" t="s">
        <v>1277</v>
      </c>
    </row>
    <row r="81" spans="1:8">
      <c r="A81" s="4" t="s">
        <v>1278</v>
      </c>
      <c r="E81" s="4" t="s">
        <v>1060</v>
      </c>
      <c r="F81" s="4" t="s">
        <v>1059</v>
      </c>
      <c r="G81" s="4" t="s">
        <v>1059</v>
      </c>
    </row>
    <row r="82" spans="1:8">
      <c r="A82" s="4" t="s">
        <v>1029</v>
      </c>
      <c r="B82" s="4" t="s">
        <v>1059</v>
      </c>
      <c r="D82" s="4" t="s">
        <v>1060</v>
      </c>
      <c r="E82" s="4" t="s">
        <v>1059</v>
      </c>
      <c r="F82" s="4" t="s">
        <v>1060</v>
      </c>
    </row>
    <row r="83" spans="1:8">
      <c r="A83" s="4" t="s">
        <v>1034</v>
      </c>
      <c r="E83" s="4" t="s">
        <v>1059</v>
      </c>
      <c r="F83" s="4" t="s">
        <v>1059</v>
      </c>
      <c r="G83" s="4" t="s">
        <v>1063</v>
      </c>
    </row>
    <row r="84" spans="1:8">
      <c r="A84" s="4" t="s">
        <v>1037</v>
      </c>
      <c r="B84" s="4" t="s">
        <v>1061</v>
      </c>
      <c r="D84" s="4" t="s">
        <v>1062</v>
      </c>
      <c r="E84" s="4" t="s">
        <v>1061</v>
      </c>
      <c r="F84" s="4" t="s">
        <v>1062</v>
      </c>
    </row>
    <row r="85" spans="1:8">
      <c r="A85" s="4" t="s">
        <v>1221</v>
      </c>
    </row>
    <row r="86" spans="1:8">
      <c r="A86" s="3" t="s">
        <v>1277</v>
      </c>
    </row>
    <row r="87" spans="1:8">
      <c r="A87" s="4" t="s">
        <v>1278</v>
      </c>
      <c r="E87" s="4" t="s">
        <v>1055</v>
      </c>
      <c r="F87" s="4" t="s">
        <v>1057</v>
      </c>
      <c r="G87" s="4" t="s">
        <v>1057</v>
      </c>
    </row>
    <row r="88" spans="1:8">
      <c r="A88" s="4" t="s">
        <v>1029</v>
      </c>
      <c r="B88" s="4" t="s">
        <v>1054</v>
      </c>
      <c r="D88" s="4" t="s">
        <v>1055</v>
      </c>
      <c r="E88" s="4" t="s">
        <v>1054</v>
      </c>
      <c r="F88" s="4" t="s">
        <v>1055</v>
      </c>
    </row>
    <row r="89" spans="1:8">
      <c r="A89" s="4" t="s">
        <v>1034</v>
      </c>
      <c r="E89" s="4" t="s">
        <v>1038</v>
      </c>
      <c r="F89" s="4" t="s">
        <v>1038</v>
      </c>
      <c r="G89" s="4" t="s">
        <v>1054</v>
      </c>
    </row>
    <row r="90" spans="1:8">
      <c r="A90" s="4" t="s">
        <v>1037</v>
      </c>
      <c r="B90" s="4" t="s">
        <v>1056</v>
      </c>
      <c r="D90" s="4" t="s">
        <v>1056</v>
      </c>
      <c r="E90" s="4" t="s">
        <v>1056</v>
      </c>
      <c r="F90" s="4" t="s">
        <v>1056</v>
      </c>
    </row>
    <row r="91" spans="1:8">
      <c r="A91" s="4" t="s">
        <v>1298</v>
      </c>
    </row>
    <row r="92" spans="1:8">
      <c r="A92" s="3" t="s">
        <v>1276</v>
      </c>
    </row>
    <row r="93" spans="1:8">
      <c r="A93" s="4" t="s">
        <v>646</v>
      </c>
      <c r="E93" s="6" t="n">
        <v>22700000</v>
      </c>
    </row>
    <row r="94" spans="1:8">
      <c r="A94" s="4" t="s">
        <v>1257</v>
      </c>
    </row>
    <row r="95" spans="1:8">
      <c r="A95" s="3" t="s">
        <v>1276</v>
      </c>
    </row>
    <row r="96" spans="1:8">
      <c r="A96" s="4" t="s">
        <v>646</v>
      </c>
      <c r="G96" s="6" t="n">
        <v>-14400000</v>
      </c>
    </row>
    <row r="97" spans="1:8">
      <c r="A97" s="4" t="s">
        <v>1224</v>
      </c>
    </row>
    <row r="98" spans="1:8">
      <c r="A98" s="3" t="s">
        <v>1276</v>
      </c>
    </row>
    <row r="99" spans="1:8">
      <c r="A99" s="4" t="s">
        <v>646</v>
      </c>
      <c r="E99" s="5" t="n">
        <v>90100000</v>
      </c>
      <c r="F99" s="6" t="n">
        <v>17800000</v>
      </c>
      <c r="G99" s="5" t="n">
        <v>38400000</v>
      </c>
    </row>
    <row r="100" spans="1:8">
      <c r="A100" s="4" t="s">
        <v>1255</v>
      </c>
    </row>
    <row r="101" spans="1:8">
      <c r="A101" s="3" t="s">
        <v>1276</v>
      </c>
    </row>
    <row r="102" spans="1:8">
      <c r="A102" s="4" t="s">
        <v>646</v>
      </c>
      <c r="E102" s="5" t="n">
        <v>3600000</v>
      </c>
      <c r="F102" s="5" t="n">
        <v>4000000</v>
      </c>
      <c r="G102" s="5" t="n">
        <v>3700000</v>
      </c>
    </row>
    <row r="103" spans="1:8">
      <c r="A103" s="4" t="s">
        <v>1223</v>
      </c>
    </row>
    <row r="104" spans="1:8">
      <c r="A104" s="3" t="s">
        <v>1276</v>
      </c>
    </row>
    <row r="105" spans="1:8">
      <c r="A105" s="4" t="s">
        <v>646</v>
      </c>
      <c r="E105" s="5" t="n">
        <v>3100000</v>
      </c>
      <c r="F105" s="5" t="n">
        <v>62400000</v>
      </c>
      <c r="G105" s="5" t="n">
        <v>8700000</v>
      </c>
    </row>
    <row r="106" spans="1:8">
      <c r="A106" s="4" t="s">
        <v>1256</v>
      </c>
    </row>
    <row r="107" spans="1:8">
      <c r="A107" s="3" t="s">
        <v>1276</v>
      </c>
    </row>
    <row r="108" spans="1:8">
      <c r="A108" s="4" t="s">
        <v>646</v>
      </c>
      <c r="E108" s="5" t="n">
        <v>5200000</v>
      </c>
      <c r="F108" s="5" t="n">
        <v>300000</v>
      </c>
      <c r="G108" s="5" t="n">
        <v>12200000</v>
      </c>
    </row>
    <row r="109" spans="1:8">
      <c r="A109" s="4" t="s">
        <v>1225</v>
      </c>
    </row>
    <row r="110" spans="1:8">
      <c r="A110" s="3" t="s">
        <v>1276</v>
      </c>
    </row>
    <row r="111" spans="1:8">
      <c r="A111" s="4" t="s">
        <v>646</v>
      </c>
      <c r="E111" s="5" t="n">
        <v>86</v>
      </c>
      <c r="F111" s="5" t="n">
        <v>56</v>
      </c>
      <c r="G111" s="5" t="n">
        <v>54</v>
      </c>
    </row>
    <row r="112" spans="1:8">
      <c r="A112" s="4" t="s">
        <v>1259</v>
      </c>
    </row>
    <row r="113" spans="1:8">
      <c r="A113" s="3" t="s">
        <v>1276</v>
      </c>
    </row>
    <row r="114" spans="1:8">
      <c r="A114" s="4" t="s">
        <v>646</v>
      </c>
      <c r="E114" s="5" t="n">
        <v>-87</v>
      </c>
      <c r="F114" s="5" t="n">
        <v>-73</v>
      </c>
      <c r="G114" s="5" t="n">
        <v>-40</v>
      </c>
    </row>
    <row r="115" spans="1:8">
      <c r="A115" s="4" t="s">
        <v>1222</v>
      </c>
    </row>
    <row r="116" spans="1:8">
      <c r="A116" s="3" t="s">
        <v>1276</v>
      </c>
    </row>
    <row r="117" spans="1:8">
      <c r="A117" s="4" t="s">
        <v>646</v>
      </c>
      <c r="E117" s="5" t="n">
        <v>100900000</v>
      </c>
      <c r="F117" s="5" t="n">
        <v>83400000</v>
      </c>
      <c r="G117" s="5" t="n">
        <v>52900000</v>
      </c>
    </row>
    <row r="118" spans="1:8">
      <c r="A118" s="4" t="s">
        <v>1258</v>
      </c>
    </row>
    <row r="119" spans="1:8">
      <c r="A119" s="3" t="s">
        <v>1276</v>
      </c>
    </row>
    <row r="120" spans="1:8">
      <c r="A120" s="4" t="s">
        <v>646</v>
      </c>
      <c r="E120" s="6" t="n">
        <v>-13500000</v>
      </c>
      <c r="F120" s="5" t="n">
        <v>10600000</v>
      </c>
      <c r="G120" s="5" t="n">
        <v>-6900000</v>
      </c>
    </row>
    <row r="121" spans="1:8">
      <c r="A121" s="4" t="s">
        <v>1254</v>
      </c>
    </row>
    <row r="122" spans="1:8">
      <c r="A122" s="3" t="s">
        <v>1276</v>
      </c>
    </row>
    <row r="123" spans="1:8">
      <c r="A123" s="4" t="s">
        <v>646</v>
      </c>
      <c r="F123" s="6" t="n">
        <v>-10400000</v>
      </c>
      <c r="G123" s="6" t="n">
        <v>-5000000</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9</v>
      </c>
      <c r="B1" s="2" t="s">
        <v>473</v>
      </c>
      <c r="C1" s="2" t="s">
        <v>1</v>
      </c>
    </row>
    <row r="2" spans="1:5">
      <c r="B2" s="2" t="s">
        <v>63</v>
      </c>
      <c r="C2" s="2" t="s">
        <v>62</v>
      </c>
      <c r="D2" s="2" t="s">
        <v>63</v>
      </c>
      <c r="E2" s="2" t="s">
        <v>64</v>
      </c>
    </row>
    <row r="3" spans="1:5">
      <c r="A3" s="3" t="s">
        <v>1300</v>
      </c>
    </row>
    <row r="4" spans="1:5">
      <c r="A4" s="4" t="s">
        <v>1197</v>
      </c>
      <c r="B4" s="7" t="n">
        <v>-10.2</v>
      </c>
    </row>
    <row r="5" spans="1:5">
      <c r="A5" s="3" t="s">
        <v>1301</v>
      </c>
    </row>
    <row r="6" spans="1:5">
      <c r="A6" s="4" t="s">
        <v>136</v>
      </c>
      <c r="C6" s="7" t="n">
        <v>-95.3</v>
      </c>
      <c r="D6" s="7" t="n">
        <v>-38.3</v>
      </c>
      <c r="E6" s="7" t="n">
        <v>-77.90000000000001</v>
      </c>
    </row>
    <row r="7" spans="1:5">
      <c r="A7" s="4" t="s">
        <v>1302</v>
      </c>
      <c r="C7" s="5" t="n">
        <v>74</v>
      </c>
      <c r="D7" s="8" t="n">
        <v>-60.2</v>
      </c>
    </row>
    <row r="8" spans="1:5">
      <c r="A8" s="4" t="s">
        <v>1303</v>
      </c>
      <c r="C8" s="8" t="n">
        <v>-7.4</v>
      </c>
      <c r="D8" s="8" t="n">
        <v>-1.2</v>
      </c>
    </row>
    <row r="9" spans="1:5">
      <c r="A9" s="4" t="s">
        <v>1304</v>
      </c>
      <c r="C9" s="8" t="n">
        <v>-21.6</v>
      </c>
      <c r="D9" s="8" t="n">
        <v>-1.8</v>
      </c>
    </row>
    <row r="10" spans="1:5">
      <c r="A10" s="4" t="s">
        <v>1305</v>
      </c>
      <c r="C10" s="5" t="n">
        <v>45</v>
      </c>
      <c r="D10" s="8" t="n">
        <v>-63.2</v>
      </c>
      <c r="E10" s="5" t="n">
        <v>42</v>
      </c>
    </row>
    <row r="11" spans="1:5">
      <c r="A11" s="4" t="s">
        <v>1306</v>
      </c>
      <c r="C11" s="8" t="n">
        <v>0.2</v>
      </c>
      <c r="D11" s="8" t="n">
        <v>6.9</v>
      </c>
    </row>
    <row r="12" spans="1:5">
      <c r="A12" s="4" t="s">
        <v>449</v>
      </c>
      <c r="C12" s="8" t="n">
        <v>-19.9</v>
      </c>
      <c r="D12" s="8" t="n">
        <v>-67.40000000000001</v>
      </c>
      <c r="E12" s="8" t="n">
        <v>47.1</v>
      </c>
    </row>
    <row r="13" spans="1:5">
      <c r="A13" s="4" t="s">
        <v>1307</v>
      </c>
      <c r="C13" s="8" t="n">
        <v>-66.90000000000001</v>
      </c>
      <c r="D13" s="8" t="n">
        <v>-0.4</v>
      </c>
      <c r="E13" s="8" t="n">
        <v>1.8</v>
      </c>
    </row>
    <row r="14" spans="1:5">
      <c r="A14" s="4" t="s">
        <v>88</v>
      </c>
      <c r="C14" s="5" t="n">
        <v>-2</v>
      </c>
      <c r="D14" s="8" t="n">
        <v>3.8</v>
      </c>
      <c r="E14" s="8" t="n">
        <v>-3.3</v>
      </c>
    </row>
    <row r="15" spans="1:5">
      <c r="A15" s="4" t="s">
        <v>1308</v>
      </c>
      <c r="C15" s="8" t="n">
        <v>45.2</v>
      </c>
      <c r="D15" s="5" t="n">
        <v>-57</v>
      </c>
    </row>
    <row r="16" spans="1:5">
      <c r="A16" s="4" t="s">
        <v>213</v>
      </c>
      <c r="B16" s="8" t="n">
        <v>-95.3</v>
      </c>
      <c r="C16" s="8" t="n">
        <v>-50.1</v>
      </c>
      <c r="D16" s="8" t="n">
        <v>-95.3</v>
      </c>
      <c r="E16" s="8" t="n">
        <v>-38.3</v>
      </c>
    </row>
    <row r="17" spans="1:5">
      <c r="A17" s="4" t="s">
        <v>1309</v>
      </c>
    </row>
    <row r="18" spans="1:5">
      <c r="A18" s="3" t="s">
        <v>1301</v>
      </c>
    </row>
    <row r="19" spans="1:5">
      <c r="A19" s="4" t="s">
        <v>136</v>
      </c>
      <c r="C19" s="8" t="n">
        <v>-95.59999999999999</v>
      </c>
      <c r="D19" s="8" t="n">
        <v>-35.1</v>
      </c>
    </row>
    <row r="20" spans="1:5">
      <c r="A20" s="4" t="s">
        <v>1302</v>
      </c>
      <c r="C20" s="8" t="n">
        <v>-19.9</v>
      </c>
      <c r="D20" s="8" t="n">
        <v>-67.40000000000001</v>
      </c>
    </row>
    <row r="21" spans="1:5">
      <c r="A21" s="4" t="s">
        <v>1303</v>
      </c>
      <c r="C21" s="5" t="n">
        <v>0</v>
      </c>
      <c r="D21" s="5" t="n">
        <v>0</v>
      </c>
    </row>
    <row r="22" spans="1:5">
      <c r="A22" s="4" t="s">
        <v>1304</v>
      </c>
      <c r="C22" s="5" t="n">
        <v>0</v>
      </c>
      <c r="D22" s="5" t="n">
        <v>0</v>
      </c>
    </row>
    <row r="23" spans="1:5">
      <c r="A23" s="4" t="s">
        <v>1305</v>
      </c>
      <c r="D23" s="8" t="n">
        <v>-67.40000000000001</v>
      </c>
    </row>
    <row r="24" spans="1:5">
      <c r="A24" s="4" t="s">
        <v>1306</v>
      </c>
      <c r="C24" s="8" t="n">
        <v>0.2</v>
      </c>
      <c r="D24" s="8" t="n">
        <v>6.9</v>
      </c>
    </row>
    <row r="25" spans="1:5">
      <c r="A25" s="4" t="s">
        <v>449</v>
      </c>
      <c r="C25" s="8" t="n">
        <v>-19.7</v>
      </c>
    </row>
    <row r="26" spans="1:5">
      <c r="A26" s="4" t="s">
        <v>1308</v>
      </c>
      <c r="D26" s="8" t="n">
        <v>-60.5</v>
      </c>
    </row>
    <row r="27" spans="1:5">
      <c r="A27" s="4" t="s">
        <v>213</v>
      </c>
      <c r="B27" s="8" t="n">
        <v>-95.59999999999999</v>
      </c>
      <c r="C27" s="8" t="n">
        <v>-115.3</v>
      </c>
      <c r="D27" s="8" t="n">
        <v>-95.59999999999999</v>
      </c>
      <c r="E27" s="8" t="n">
        <v>-35.1</v>
      </c>
    </row>
    <row r="28" spans="1:5">
      <c r="A28" s="4" t="s">
        <v>1310</v>
      </c>
    </row>
    <row r="29" spans="1:5">
      <c r="A29" s="3" t="s">
        <v>1301</v>
      </c>
    </row>
    <row r="30" spans="1:5">
      <c r="A30" s="4" t="s">
        <v>136</v>
      </c>
      <c r="C30" s="5" t="n">
        <v>0</v>
      </c>
      <c r="D30" s="8" t="n">
        <v>-0.3</v>
      </c>
    </row>
    <row r="31" spans="1:5">
      <c r="A31" s="4" t="s">
        <v>1302</v>
      </c>
      <c r="C31" s="8" t="n">
        <v>92.7</v>
      </c>
      <c r="D31" s="8" t="n">
        <v>0.8</v>
      </c>
    </row>
    <row r="32" spans="1:5">
      <c r="A32" s="4" t="s">
        <v>1303</v>
      </c>
      <c r="C32" s="8" t="n">
        <v>-3.6</v>
      </c>
      <c r="D32" s="8" t="n">
        <v>0.1</v>
      </c>
    </row>
    <row r="33" spans="1:5">
      <c r="A33" s="4" t="s">
        <v>1304</v>
      </c>
      <c r="C33" s="8" t="n">
        <v>-22.2</v>
      </c>
      <c r="D33" s="8" t="n">
        <v>-0.5</v>
      </c>
    </row>
    <row r="34" spans="1:5">
      <c r="A34" s="4" t="s">
        <v>1305</v>
      </c>
      <c r="D34" s="8" t="n">
        <v>0.4</v>
      </c>
    </row>
    <row r="35" spans="1:5">
      <c r="A35" s="4" t="s">
        <v>1306</v>
      </c>
      <c r="C35" s="5" t="n">
        <v>0</v>
      </c>
      <c r="D35" s="5" t="n">
        <v>0</v>
      </c>
    </row>
    <row r="36" spans="1:5">
      <c r="A36" s="4" t="s">
        <v>1308</v>
      </c>
      <c r="C36" s="8" t="n">
        <v>66.90000000000001</v>
      </c>
      <c r="D36" s="8" t="n">
        <v>0.3</v>
      </c>
    </row>
    <row r="37" spans="1:5">
      <c r="A37" s="4" t="s">
        <v>213</v>
      </c>
      <c r="B37" s="5" t="n">
        <v>0</v>
      </c>
      <c r="C37" s="8" t="n">
        <v>66.90000000000001</v>
      </c>
      <c r="D37" s="5" t="n">
        <v>0</v>
      </c>
      <c r="E37" s="8" t="n">
        <v>-0.3</v>
      </c>
    </row>
    <row r="38" spans="1:5">
      <c r="A38" s="4" t="s">
        <v>1311</v>
      </c>
    </row>
    <row r="39" spans="1:5">
      <c r="A39" s="3" t="s">
        <v>1301</v>
      </c>
    </row>
    <row r="40" spans="1:5">
      <c r="A40" s="4" t="s">
        <v>136</v>
      </c>
      <c r="C40" s="8" t="n">
        <v>0.3</v>
      </c>
      <c r="D40" s="8" t="n">
        <v>-2.9</v>
      </c>
    </row>
    <row r="41" spans="1:5">
      <c r="A41" s="4" t="s">
        <v>1302</v>
      </c>
      <c r="C41" s="8" t="n">
        <v>1.2</v>
      </c>
      <c r="D41" s="8" t="n">
        <v>6.4</v>
      </c>
    </row>
    <row r="42" spans="1:5">
      <c r="A42" s="4" t="s">
        <v>1303</v>
      </c>
      <c r="C42" s="8" t="n">
        <v>-3.8</v>
      </c>
      <c r="D42" s="8" t="n">
        <v>-1.3</v>
      </c>
    </row>
    <row r="43" spans="1:5">
      <c r="A43" s="4" t="s">
        <v>1304</v>
      </c>
      <c r="C43" s="8" t="n">
        <v>0.6</v>
      </c>
      <c r="D43" s="8" t="n">
        <v>-1.3</v>
      </c>
    </row>
    <row r="44" spans="1:5">
      <c r="A44" s="4" t="s">
        <v>1305</v>
      </c>
      <c r="D44" s="8" t="n">
        <v>3.8</v>
      </c>
    </row>
    <row r="45" spans="1:5">
      <c r="A45" s="4" t="s">
        <v>1306</v>
      </c>
      <c r="C45" s="5" t="n">
        <v>0</v>
      </c>
      <c r="D45" s="5" t="n">
        <v>0</v>
      </c>
    </row>
    <row r="46" spans="1:5">
      <c r="A46" s="4" t="s">
        <v>1308</v>
      </c>
      <c r="C46" s="5" t="n">
        <v>-2</v>
      </c>
      <c r="D46" s="8" t="n">
        <v>3.2</v>
      </c>
    </row>
    <row r="47" spans="1:5">
      <c r="A47" s="4" t="s">
        <v>213</v>
      </c>
      <c r="B47" s="7" t="n">
        <v>0.3</v>
      </c>
      <c r="C47" s="7" t="n">
        <v>-1.7</v>
      </c>
      <c r="D47" s="8" t="n">
        <v>0.3</v>
      </c>
      <c r="E47" s="8" t="n">
        <v>-2.9</v>
      </c>
    </row>
    <row r="48" spans="1:5">
      <c r="A48" s="4" t="s">
        <v>1312</v>
      </c>
    </row>
    <row r="49" spans="1:5">
      <c r="A49" s="3" t="s">
        <v>1300</v>
      </c>
    </row>
    <row r="50" spans="1:5">
      <c r="A50" s="4" t="s">
        <v>1313</v>
      </c>
      <c r="D50" s="8" t="n">
        <v>-0.7</v>
      </c>
    </row>
    <row r="51" spans="1:5">
      <c r="A51" s="3" t="s">
        <v>1301</v>
      </c>
    </row>
    <row r="52" spans="1:5">
      <c r="A52" s="4" t="s">
        <v>136</v>
      </c>
      <c r="D52" s="5" t="n">
        <v>-39</v>
      </c>
    </row>
    <row r="53" spans="1:5">
      <c r="A53" s="4" t="s">
        <v>213</v>
      </c>
      <c r="E53" s="5" t="n">
        <v>-39</v>
      </c>
    </row>
    <row r="54" spans="1:5">
      <c r="A54" s="4" t="s">
        <v>1314</v>
      </c>
    </row>
    <row r="55" spans="1:5">
      <c r="A55" s="3" t="s">
        <v>1300</v>
      </c>
    </row>
    <row r="56" spans="1:5">
      <c r="A56" s="4" t="s">
        <v>1313</v>
      </c>
      <c r="D56" s="5" t="n">
        <v>0</v>
      </c>
    </row>
    <row r="57" spans="1:5">
      <c r="A57" s="3" t="s">
        <v>1301</v>
      </c>
    </row>
    <row r="58" spans="1:5">
      <c r="A58" s="4" t="s">
        <v>136</v>
      </c>
      <c r="D58" s="8" t="n">
        <v>-35.1</v>
      </c>
    </row>
    <row r="59" spans="1:5">
      <c r="A59" s="4" t="s">
        <v>213</v>
      </c>
      <c r="E59" s="8" t="n">
        <v>-35.1</v>
      </c>
    </row>
    <row r="60" spans="1:5">
      <c r="A60" s="4" t="s">
        <v>1315</v>
      </c>
    </row>
    <row r="61" spans="1:5">
      <c r="A61" s="3" t="s">
        <v>1300</v>
      </c>
    </row>
    <row r="62" spans="1:5">
      <c r="A62" s="4" t="s">
        <v>1313</v>
      </c>
      <c r="D62" s="8" t="n">
        <v>-0.1</v>
      </c>
    </row>
    <row r="63" spans="1:5">
      <c r="A63" s="3" t="s">
        <v>1301</v>
      </c>
    </row>
    <row r="64" spans="1:5">
      <c r="A64" s="4" t="s">
        <v>136</v>
      </c>
      <c r="D64" s="8" t="n">
        <v>-0.4</v>
      </c>
    </row>
    <row r="65" spans="1:5">
      <c r="A65" s="4" t="s">
        <v>213</v>
      </c>
      <c r="E65" s="8" t="n">
        <v>-0.4</v>
      </c>
    </row>
    <row r="66" spans="1:5">
      <c r="A66" s="4" t="s">
        <v>1316</v>
      </c>
    </row>
    <row r="67" spans="1:5">
      <c r="A67" s="3" t="s">
        <v>1300</v>
      </c>
    </row>
    <row r="68" spans="1:5">
      <c r="A68" s="4" t="s">
        <v>1313</v>
      </c>
      <c r="D68" s="8" t="n">
        <v>-0.6</v>
      </c>
    </row>
    <row r="69" spans="1:5">
      <c r="A69" s="3" t="s">
        <v>1301</v>
      </c>
    </row>
    <row r="70" spans="1:5">
      <c r="A70" s="4" t="s">
        <v>136</v>
      </c>
      <c r="D70" s="7" t="n">
        <v>-3.5</v>
      </c>
    </row>
    <row r="71" spans="1:5">
      <c r="A71" s="4" t="s">
        <v>213</v>
      </c>
      <c r="E71" s="7" t="n">
        <v>-3.5</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62</v>
      </c>
      <c r="C1" s="2" t="s">
        <v>63</v>
      </c>
    </row>
    <row r="2" spans="1:3">
      <c r="A2" s="3" t="s">
        <v>1276</v>
      </c>
    </row>
    <row r="3" spans="1:3">
      <c r="A3" s="4" t="s">
        <v>1318</v>
      </c>
      <c r="B3" s="7" t="n">
        <v>48.8</v>
      </c>
      <c r="C3" s="7" t="n">
        <v>26.6</v>
      </c>
    </row>
    <row r="4" spans="1:3">
      <c r="A4" s="4" t="s">
        <v>498</v>
      </c>
      <c r="B4" s="8" t="n">
        <v>6.7</v>
      </c>
      <c r="C4" s="8" t="n">
        <v>0.6</v>
      </c>
    </row>
    <row r="5" spans="1:3">
      <c r="A5" s="4" t="s">
        <v>1319</v>
      </c>
      <c r="B5" s="8" t="n">
        <v>0.1</v>
      </c>
      <c r="C5" s="5" t="n">
        <v>0</v>
      </c>
    </row>
    <row r="6" spans="1:3">
      <c r="A6" s="4" t="s">
        <v>1269</v>
      </c>
    </row>
    <row r="7" spans="1:3">
      <c r="A7" s="3" t="s">
        <v>1276</v>
      </c>
    </row>
    <row r="8" spans="1:3">
      <c r="A8" s="4" t="s">
        <v>1318</v>
      </c>
      <c r="B8" s="8" t="n">
        <v>160.7</v>
      </c>
      <c r="C8" s="8" t="n">
        <v>105.9</v>
      </c>
    </row>
    <row r="9" spans="1:3">
      <c r="A9" s="4" t="s">
        <v>498</v>
      </c>
      <c r="B9" s="8" t="n">
        <v>6.7</v>
      </c>
      <c r="C9" s="8" t="n">
        <v>0.6</v>
      </c>
    </row>
    <row r="10" spans="1:3">
      <c r="A10" s="4" t="s">
        <v>1319</v>
      </c>
      <c r="B10" s="8" t="n">
        <v>25.7</v>
      </c>
      <c r="C10" s="8" t="n">
        <v>21.8</v>
      </c>
    </row>
    <row r="11" spans="1:3">
      <c r="A11" s="4" t="s">
        <v>1320</v>
      </c>
      <c r="B11" s="8" t="n">
        <v>7.6</v>
      </c>
      <c r="C11" s="8" t="n">
        <v>4.6</v>
      </c>
    </row>
    <row r="12" spans="1:3">
      <c r="A12" s="4" t="s">
        <v>1321</v>
      </c>
      <c r="B12" s="8" t="n">
        <v>249.6</v>
      </c>
      <c r="C12" s="8" t="n">
        <v>159.5</v>
      </c>
    </row>
    <row r="13" spans="1:3">
      <c r="A13" s="4" t="s">
        <v>1322</v>
      </c>
      <c r="B13" s="8" t="n">
        <v>1.4</v>
      </c>
      <c r="C13" s="8" t="n">
        <v>0.7</v>
      </c>
    </row>
    <row r="14" spans="1:3">
      <c r="A14" s="4" t="s">
        <v>1323</v>
      </c>
      <c r="B14" s="8" t="n">
        <v>1.4</v>
      </c>
      <c r="C14" s="8" t="n">
        <v>0.7</v>
      </c>
    </row>
    <row r="15" spans="1:3">
      <c r="A15" s="4" t="s">
        <v>1324</v>
      </c>
    </row>
    <row r="16" spans="1:3">
      <c r="A16" s="3" t="s">
        <v>1276</v>
      </c>
    </row>
    <row r="17" spans="1:3">
      <c r="A17" s="4" t="s">
        <v>1318</v>
      </c>
      <c r="B17" s="8" t="n">
        <v>158.2</v>
      </c>
      <c r="C17" s="8" t="n">
        <v>104.4</v>
      </c>
    </row>
    <row r="18" spans="1:3">
      <c r="A18" s="4" t="s">
        <v>498</v>
      </c>
      <c r="B18" s="8" t="n">
        <v>6.7</v>
      </c>
      <c r="C18" s="8" t="n">
        <v>0.6</v>
      </c>
    </row>
    <row r="19" spans="1:3">
      <c r="A19" s="4" t="s">
        <v>1319</v>
      </c>
      <c r="B19" s="5" t="n">
        <v>0</v>
      </c>
      <c r="C19" s="5" t="n">
        <v>0</v>
      </c>
    </row>
    <row r="20" spans="1:3">
      <c r="A20" s="4" t="s">
        <v>1320</v>
      </c>
      <c r="B20" s="5" t="n">
        <v>0</v>
      </c>
      <c r="C20" s="5" t="n">
        <v>0</v>
      </c>
    </row>
    <row r="21" spans="1:3">
      <c r="A21" s="4" t="s">
        <v>1321</v>
      </c>
      <c r="B21" s="8" t="n">
        <v>164.9</v>
      </c>
      <c r="C21" s="5" t="n">
        <v>105</v>
      </c>
    </row>
    <row r="22" spans="1:3">
      <c r="A22" s="4" t="s">
        <v>1322</v>
      </c>
      <c r="B22" s="5" t="n">
        <v>0</v>
      </c>
      <c r="C22" s="5" t="n">
        <v>0</v>
      </c>
    </row>
    <row r="23" spans="1:3">
      <c r="A23" s="4" t="s">
        <v>1323</v>
      </c>
      <c r="B23" s="5" t="n">
        <v>0</v>
      </c>
      <c r="C23" s="5" t="n">
        <v>0</v>
      </c>
    </row>
    <row r="24" spans="1:3">
      <c r="A24" s="4" t="s">
        <v>1325</v>
      </c>
    </row>
    <row r="25" spans="1:3">
      <c r="A25" s="3" t="s">
        <v>1276</v>
      </c>
    </row>
    <row r="26" spans="1:3">
      <c r="A26" s="4" t="s">
        <v>1318</v>
      </c>
      <c r="B26" s="8" t="n">
        <v>2.5</v>
      </c>
      <c r="C26" s="8" t="n">
        <v>1.5</v>
      </c>
    </row>
    <row r="27" spans="1:3">
      <c r="A27" s="4" t="s">
        <v>498</v>
      </c>
      <c r="B27" s="5" t="n">
        <v>0</v>
      </c>
      <c r="C27" s="5" t="n">
        <v>0</v>
      </c>
    </row>
    <row r="28" spans="1:3">
      <c r="A28" s="4" t="s">
        <v>1319</v>
      </c>
      <c r="B28" s="8" t="n">
        <v>25.7</v>
      </c>
      <c r="C28" s="8" t="n">
        <v>21.8</v>
      </c>
    </row>
    <row r="29" spans="1:3">
      <c r="A29" s="4" t="s">
        <v>1320</v>
      </c>
      <c r="B29" s="8" t="n">
        <v>7.6</v>
      </c>
      <c r="C29" s="8" t="n">
        <v>4.6</v>
      </c>
    </row>
    <row r="30" spans="1:3">
      <c r="A30" s="4" t="s">
        <v>1321</v>
      </c>
      <c r="B30" s="8" t="n">
        <v>35.8</v>
      </c>
      <c r="C30" s="8" t="n">
        <v>27.9</v>
      </c>
    </row>
    <row r="31" spans="1:3">
      <c r="A31" s="4" t="s">
        <v>1322</v>
      </c>
      <c r="B31" s="8" t="n">
        <v>1.4</v>
      </c>
      <c r="C31" s="8" t="n">
        <v>0.7</v>
      </c>
    </row>
    <row r="32" spans="1:3">
      <c r="A32" s="4" t="s">
        <v>1323</v>
      </c>
      <c r="B32" s="8" t="n">
        <v>1.4</v>
      </c>
      <c r="C32" s="8" t="n">
        <v>0.7</v>
      </c>
    </row>
    <row r="33" spans="1:3">
      <c r="A33" s="4" t="s">
        <v>1326</v>
      </c>
    </row>
    <row r="34" spans="1:3">
      <c r="A34" s="3" t="s">
        <v>1276</v>
      </c>
    </row>
    <row r="35" spans="1:3">
      <c r="A35" s="4" t="s">
        <v>1318</v>
      </c>
      <c r="B35" s="5" t="n">
        <v>0</v>
      </c>
      <c r="C35" s="5" t="n">
        <v>0</v>
      </c>
    </row>
    <row r="36" spans="1:3">
      <c r="A36" s="4" t="s">
        <v>498</v>
      </c>
      <c r="B36" s="5" t="n">
        <v>0</v>
      </c>
      <c r="C36" s="5" t="n">
        <v>0</v>
      </c>
    </row>
    <row r="37" spans="1:3">
      <c r="A37" s="4" t="s">
        <v>1319</v>
      </c>
      <c r="B37" s="5" t="n">
        <v>0</v>
      </c>
      <c r="C37" s="5" t="n">
        <v>0</v>
      </c>
    </row>
    <row r="38" spans="1:3">
      <c r="A38" s="4" t="s">
        <v>1320</v>
      </c>
      <c r="B38" s="5" t="n">
        <v>0</v>
      </c>
      <c r="C38" s="5" t="n">
        <v>0</v>
      </c>
    </row>
    <row r="39" spans="1:3">
      <c r="A39" s="4" t="s">
        <v>1321</v>
      </c>
      <c r="B39" s="5" t="n">
        <v>0</v>
      </c>
      <c r="C39" s="5" t="n">
        <v>0</v>
      </c>
    </row>
    <row r="40" spans="1:3">
      <c r="A40" s="4" t="s">
        <v>1322</v>
      </c>
      <c r="B40" s="5" t="n">
        <v>0</v>
      </c>
      <c r="C40" s="5" t="n">
        <v>0</v>
      </c>
    </row>
    <row r="41" spans="1:3">
      <c r="A41" s="4" t="s">
        <v>1323</v>
      </c>
      <c r="B41" s="6" t="n">
        <v>0</v>
      </c>
      <c r="C41"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27</v>
      </c>
      <c r="B1" s="2" t="s">
        <v>62</v>
      </c>
      <c r="C1" s="2" t="s">
        <v>63</v>
      </c>
    </row>
    <row r="2" spans="1:3">
      <c r="A2" s="3" t="s">
        <v>1328</v>
      </c>
    </row>
    <row r="3" spans="1:3">
      <c r="A3" s="4" t="s">
        <v>1329</v>
      </c>
      <c r="B3" s="7" t="n">
        <v>1185.8</v>
      </c>
      <c r="C3" s="7" t="n">
        <v>1077.5</v>
      </c>
    </row>
    <row r="4" spans="1:3">
      <c r="A4" s="4" t="s">
        <v>1330</v>
      </c>
      <c r="B4" s="7" t="n">
        <v>1086.5</v>
      </c>
      <c r="C4" s="7" t="n">
        <v>1070.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62</v>
      </c>
      <c r="C2" s="2" t="s">
        <v>63</v>
      </c>
      <c r="D2" s="2" t="s">
        <v>64</v>
      </c>
    </row>
    <row r="3" spans="1:4">
      <c r="A3" s="3" t="s">
        <v>1332</v>
      </c>
    </row>
    <row r="4" spans="1:4">
      <c r="A4" s="4" t="s">
        <v>1333</v>
      </c>
      <c r="B4" s="7" t="n">
        <v>295.7</v>
      </c>
      <c r="C4" s="7" t="n">
        <v>218.8</v>
      </c>
    </row>
    <row r="5" spans="1:4">
      <c r="A5" s="4" t="s">
        <v>1334</v>
      </c>
      <c r="B5" s="8" t="n">
        <v>-5.9</v>
      </c>
      <c r="C5" s="8" t="n">
        <v>5.1</v>
      </c>
      <c r="D5" s="7" t="n">
        <v>10.2</v>
      </c>
    </row>
    <row r="6" spans="1:4">
      <c r="A6" s="4" t="s">
        <v>1335</v>
      </c>
    </row>
    <row r="7" spans="1:4">
      <c r="A7" s="3" t="s">
        <v>1332</v>
      </c>
    </row>
    <row r="8" spans="1:4">
      <c r="A8" s="4" t="s">
        <v>1333</v>
      </c>
      <c r="B8" s="8" t="n">
        <v>207.8</v>
      </c>
      <c r="C8" s="8" t="n">
        <v>115.9</v>
      </c>
    </row>
    <row r="9" spans="1:4">
      <c r="A9" s="4" t="s">
        <v>1336</v>
      </c>
    </row>
    <row r="10" spans="1:4">
      <c r="A10" s="3" t="s">
        <v>1332</v>
      </c>
    </row>
    <row r="11" spans="1:4">
      <c r="A11" s="4" t="s">
        <v>1333</v>
      </c>
      <c r="B11" s="7" t="n">
        <v>87.90000000000001</v>
      </c>
      <c r="C11" s="7" t="n">
        <v>102.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62</v>
      </c>
      <c r="C1" s="2" t="s">
        <v>63</v>
      </c>
    </row>
    <row r="2" spans="1:3">
      <c r="A2" s="3" t="s">
        <v>1332</v>
      </c>
    </row>
    <row r="3" spans="1:3">
      <c r="A3" s="4" t="s">
        <v>1333</v>
      </c>
      <c r="B3" s="7" t="n">
        <v>295.7</v>
      </c>
      <c r="C3" s="7" t="n">
        <v>218.8</v>
      </c>
    </row>
    <row r="4" spans="1:3">
      <c r="A4" s="4" t="s">
        <v>1336</v>
      </c>
    </row>
    <row r="5" spans="1:3">
      <c r="A5" s="3" t="s">
        <v>1332</v>
      </c>
    </row>
    <row r="6" spans="1:3">
      <c r="A6" s="4" t="s">
        <v>1333</v>
      </c>
      <c r="B6" s="7" t="n">
        <v>87.90000000000001</v>
      </c>
      <c r="C6" s="7" t="n">
        <v>102.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62</v>
      </c>
      <c r="C2" s="2" t="s">
        <v>63</v>
      </c>
      <c r="D2" s="2" t="s">
        <v>64</v>
      </c>
    </row>
    <row r="3" spans="1:4">
      <c r="A3" s="3" t="s">
        <v>1339</v>
      </c>
    </row>
    <row r="4" spans="1:4">
      <c r="A4" s="4" t="s">
        <v>1340</v>
      </c>
      <c r="B4" s="7" t="n">
        <v>41.4</v>
      </c>
      <c r="C4" s="7" t="n">
        <v>37.3</v>
      </c>
      <c r="D4" s="7" t="n">
        <v>35.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473</v>
      </c>
      <c r="J1" s="2" t="s">
        <v>1</v>
      </c>
    </row>
    <row r="2" spans="1:12">
      <c r="B2" s="2" t="s">
        <v>62</v>
      </c>
      <c r="C2" s="2" t="s">
        <v>474</v>
      </c>
      <c r="D2" s="2" t="s">
        <v>475</v>
      </c>
      <c r="E2" s="2" t="s">
        <v>476</v>
      </c>
      <c r="F2" s="2" t="s">
        <v>63</v>
      </c>
      <c r="G2" s="2" t="s">
        <v>477</v>
      </c>
      <c r="H2" s="2" t="s">
        <v>478</v>
      </c>
      <c r="I2" s="2" t="s">
        <v>479</v>
      </c>
      <c r="J2" s="2" t="s">
        <v>62</v>
      </c>
      <c r="K2" s="2" t="s">
        <v>63</v>
      </c>
      <c r="L2" s="2" t="s">
        <v>64</v>
      </c>
    </row>
    <row r="3" spans="1:12">
      <c r="A3" s="3" t="s">
        <v>293</v>
      </c>
    </row>
    <row r="4" spans="1:12">
      <c r="A4" s="4" t="s">
        <v>65</v>
      </c>
      <c r="B4" s="7" t="n">
        <v>896.2</v>
      </c>
      <c r="C4" s="6" t="n">
        <v>914</v>
      </c>
      <c r="D4" s="6" t="n">
        <v>1000</v>
      </c>
      <c r="E4" s="7" t="n">
        <v>979.7</v>
      </c>
      <c r="F4" s="7" t="n">
        <v>910.1</v>
      </c>
      <c r="G4" s="7" t="n">
        <v>881.3</v>
      </c>
      <c r="H4" s="7" t="n">
        <v>906.3</v>
      </c>
      <c r="I4" s="7" t="n">
        <v>883.1</v>
      </c>
      <c r="J4" s="7" t="n">
        <v>3789.9</v>
      </c>
      <c r="K4" s="7" t="n">
        <v>3580.8</v>
      </c>
      <c r="L4" s="7" t="n">
        <v>3003.8</v>
      </c>
    </row>
    <row r="5" spans="1:12">
      <c r="A5" s="4" t="s">
        <v>67</v>
      </c>
      <c r="B5" s="5" t="n">
        <v>256</v>
      </c>
      <c r="C5" s="8" t="n">
        <v>277.5</v>
      </c>
      <c r="D5" s="8" t="n">
        <v>305.7</v>
      </c>
      <c r="E5" s="8" t="n">
        <v>302.6</v>
      </c>
      <c r="F5" s="8" t="n">
        <v>254.5</v>
      </c>
      <c r="G5" s="8" t="n">
        <v>253.3</v>
      </c>
      <c r="H5" s="8" t="n">
        <v>267.4</v>
      </c>
      <c r="I5" s="8" t="n">
        <v>264.9</v>
      </c>
      <c r="J5" s="8" t="n">
        <v>1141.8</v>
      </c>
      <c r="K5" s="8" t="n">
        <v>1040.1</v>
      </c>
      <c r="L5" s="8" t="n">
        <v>812.1</v>
      </c>
    </row>
    <row r="6" spans="1:12">
      <c r="A6" s="4" t="s">
        <v>482</v>
      </c>
      <c r="B6" s="8" t="n">
        <v>159.2</v>
      </c>
      <c r="C6" s="5" t="n">
        <v>148</v>
      </c>
      <c r="D6" s="8" t="n">
        <v>158.7</v>
      </c>
      <c r="E6" s="8" t="n">
        <v>152.7</v>
      </c>
      <c r="F6" s="8" t="n">
        <v>148.3</v>
      </c>
      <c r="G6" s="5" t="n">
        <v>142</v>
      </c>
      <c r="H6" s="8" t="n">
        <v>141.8</v>
      </c>
      <c r="I6" s="8" t="n">
        <v>148.6</v>
      </c>
      <c r="J6" s="8" t="n">
        <v>618.6</v>
      </c>
      <c r="K6" s="8" t="n">
        <v>580.7</v>
      </c>
      <c r="L6" s="8" t="n">
        <v>508.3</v>
      </c>
    </row>
    <row r="7" spans="1:12">
      <c r="A7" s="4" t="s">
        <v>69</v>
      </c>
      <c r="B7" s="8" t="n">
        <v>3.3</v>
      </c>
      <c r="C7" s="8" t="n">
        <v>1.6</v>
      </c>
      <c r="D7" s="8" t="n">
        <v>1.9</v>
      </c>
      <c r="E7" s="5" t="n">
        <v>0</v>
      </c>
      <c r="F7" s="8" t="n">
        <v>1.8</v>
      </c>
      <c r="G7" s="8" t="n">
        <v>2.6</v>
      </c>
      <c r="H7" s="8" t="n">
        <v>0.3</v>
      </c>
      <c r="I7" s="8" t="n">
        <v>0.2</v>
      </c>
      <c r="J7" s="8" t="n">
        <v>6.8</v>
      </c>
      <c r="K7" s="8" t="n">
        <v>4.9</v>
      </c>
      <c r="L7" s="8" t="n">
        <v>4.3</v>
      </c>
    </row>
    <row r="8" spans="1:12">
      <c r="A8" s="4" t="s">
        <v>77</v>
      </c>
      <c r="B8" s="8" t="n">
        <v>117.8</v>
      </c>
      <c r="C8" s="8" t="n">
        <v>66.7</v>
      </c>
      <c r="D8" s="8" t="n">
        <v>94.90000000000001</v>
      </c>
      <c r="E8" s="8" t="n">
        <v>95.3</v>
      </c>
      <c r="F8" s="8" t="n">
        <v>60.8</v>
      </c>
      <c r="G8" s="8" t="n">
        <v>72.3</v>
      </c>
      <c r="H8" s="8" t="n">
        <v>91.90000000000001</v>
      </c>
      <c r="I8" s="8" t="n">
        <v>80.5</v>
      </c>
      <c r="J8" s="8" t="n">
        <v>374.7</v>
      </c>
      <c r="K8" s="8" t="n">
        <v>305.5</v>
      </c>
      <c r="L8" s="8" t="n">
        <v>202.3</v>
      </c>
    </row>
    <row r="9" spans="1:12">
      <c r="A9" s="4" t="s">
        <v>1342</v>
      </c>
      <c r="B9" s="8" t="n">
        <v>4.3</v>
      </c>
      <c r="C9" s="8" t="n">
        <v>2.5</v>
      </c>
      <c r="D9" s="8" t="n">
        <v>2.4</v>
      </c>
      <c r="E9" s="8" t="n">
        <v>3.4</v>
      </c>
      <c r="F9" s="8" t="n">
        <v>0.8</v>
      </c>
      <c r="G9" s="8" t="n">
        <v>0.7</v>
      </c>
      <c r="H9" s="8" t="n">
        <v>0.9</v>
      </c>
      <c r="I9" s="8" t="n">
        <v>0.3</v>
      </c>
      <c r="J9" s="8" t="n">
        <v>12.6</v>
      </c>
      <c r="K9" s="8" t="n">
        <v>2.7</v>
      </c>
      <c r="L9" s="8" t="n">
        <v>-1.1</v>
      </c>
    </row>
    <row r="10" spans="1:12">
      <c r="A10" s="4" t="s">
        <v>486</v>
      </c>
      <c r="B10" s="7" t="n">
        <v>113.5</v>
      </c>
      <c r="C10" s="7" t="n">
        <v>64.2</v>
      </c>
      <c r="D10" s="7" t="n">
        <v>92.5</v>
      </c>
      <c r="E10" s="7" t="n">
        <v>91.90000000000001</v>
      </c>
      <c r="F10" s="6" t="n">
        <v>60</v>
      </c>
      <c r="G10" s="7" t="n">
        <v>71.59999999999999</v>
      </c>
      <c r="H10" s="6" t="n">
        <v>91</v>
      </c>
      <c r="I10" s="7" t="n">
        <v>80.2</v>
      </c>
      <c r="J10" s="7" t="n">
        <v>362.1</v>
      </c>
      <c r="K10" s="7" t="n">
        <v>302.8</v>
      </c>
      <c r="L10" s="7" t="n">
        <v>203.4</v>
      </c>
    </row>
    <row r="11" spans="1:12">
      <c r="A11" s="4" t="s">
        <v>81</v>
      </c>
      <c r="B11" s="9" t="n">
        <v>1.51</v>
      </c>
      <c r="C11" s="9" t="n">
        <v>0.85</v>
      </c>
      <c r="D11" s="9" t="n">
        <v>1.22</v>
      </c>
      <c r="E11" s="9" t="n">
        <v>1.21</v>
      </c>
      <c r="F11" s="9" t="n">
        <v>0.78</v>
      </c>
      <c r="G11" s="9" t="n">
        <v>0.93</v>
      </c>
      <c r="H11" s="9" t="n">
        <v>1.18</v>
      </c>
      <c r="I11" s="9" t="n">
        <v>1.03</v>
      </c>
      <c r="J11" s="9" t="n">
        <v>4.78</v>
      </c>
      <c r="K11" s="9" t="n">
        <v>3.93</v>
      </c>
      <c r="L11" s="9" t="n">
        <v>2.62</v>
      </c>
    </row>
    <row r="12" spans="1:12">
      <c r="A12" s="4" t="s">
        <v>82</v>
      </c>
      <c r="B12" s="10" t="n">
        <v>1.48</v>
      </c>
      <c r="C12" s="10" t="n">
        <v>0.84</v>
      </c>
      <c r="D12" s="10" t="n">
        <v>1.2</v>
      </c>
      <c r="E12" s="10" t="n">
        <v>1.19</v>
      </c>
      <c r="F12" s="10" t="n">
        <v>0.77</v>
      </c>
      <c r="G12" s="10" t="n">
        <v>0.91</v>
      </c>
      <c r="H12" s="10" t="n">
        <v>1.16</v>
      </c>
      <c r="I12" s="10" t="n">
        <v>1.02</v>
      </c>
      <c r="J12" s="10" t="n">
        <v>4.71</v>
      </c>
      <c r="K12" s="10" t="n">
        <v>3.86</v>
      </c>
      <c r="L12" s="9" t="n">
        <v>2.58</v>
      </c>
    </row>
    <row r="13" spans="1:12">
      <c r="A13" s="4" t="s">
        <v>83</v>
      </c>
      <c r="B13" s="9" t="n">
        <v>0.28</v>
      </c>
      <c r="C13" s="9" t="n">
        <v>0.28</v>
      </c>
      <c r="D13" s="9" t="n">
        <v>0.28</v>
      </c>
      <c r="E13" s="9" t="n">
        <v>0.28</v>
      </c>
      <c r="F13" s="9" t="n">
        <v>0.28</v>
      </c>
      <c r="G13" s="9" t="n">
        <v>0.28</v>
      </c>
      <c r="H13" s="9" t="n">
        <v>0.28</v>
      </c>
      <c r="I13" s="9" t="n">
        <v>0.27</v>
      </c>
      <c r="J13" s="9" t="n">
        <v>1.12</v>
      </c>
      <c r="K13" s="9" t="n">
        <v>1.11</v>
      </c>
    </row>
    <row r="14" spans="1:12">
      <c r="A14" s="4" t="s">
        <v>646</v>
      </c>
      <c r="B14" s="7" t="n">
        <v>-21.1</v>
      </c>
      <c r="C14" s="7" t="n">
        <v>-16.9</v>
      </c>
      <c r="F14" s="7" t="n">
        <v>-19.7</v>
      </c>
      <c r="J14" s="7" t="n">
        <v>4.1</v>
      </c>
      <c r="K14" s="7" t="n">
        <v>-12.8</v>
      </c>
      <c r="L14" s="7" t="n">
        <v>-18.1</v>
      </c>
    </row>
    <row r="15" spans="1:12">
      <c r="A15" s="4" t="s">
        <v>1343</v>
      </c>
      <c r="J15" s="8" t="n">
        <v>1.1</v>
      </c>
      <c r="K15" s="8" t="n">
        <v>2.9</v>
      </c>
      <c r="L15" s="8" t="n">
        <v>5.2</v>
      </c>
    </row>
    <row r="16" spans="1:12">
      <c r="A16" s="4" t="s">
        <v>683</v>
      </c>
      <c r="J16" s="5" t="n">
        <v>0</v>
      </c>
      <c r="K16" s="8" t="n">
        <v>-10.6</v>
      </c>
      <c r="L16" s="8" t="n">
        <v>35.3</v>
      </c>
    </row>
    <row r="17" spans="1:12">
      <c r="A17" s="3" t="s">
        <v>1344</v>
      </c>
    </row>
    <row r="18" spans="1:12">
      <c r="A18" s="4" t="s">
        <v>158</v>
      </c>
      <c r="J18" s="8" t="n">
        <v>2.6</v>
      </c>
      <c r="K18" s="8" t="n">
        <v>1.3</v>
      </c>
      <c r="L18" s="8" t="n">
        <v>0.1</v>
      </c>
    </row>
    <row r="19" spans="1:12">
      <c r="A19" s="4" t="s">
        <v>1197</v>
      </c>
      <c r="F19" s="7" t="n">
        <v>-10.2</v>
      </c>
    </row>
    <row r="20" spans="1:12">
      <c r="A20" s="4" t="s">
        <v>273</v>
      </c>
    </row>
    <row r="21" spans="1:12">
      <c r="A21" s="3" t="s">
        <v>293</v>
      </c>
    </row>
    <row r="22" spans="1:12">
      <c r="A22" s="4" t="s">
        <v>646</v>
      </c>
      <c r="J22" s="7" t="n">
        <v>-13.9</v>
      </c>
      <c r="K22" s="7" t="n">
        <v>-38.8</v>
      </c>
      <c r="L22" s="7" t="n">
        <v>23.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6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345</v>
      </c>
      <c r="C1" s="2" t="s">
        <v>473</v>
      </c>
      <c r="D1" s="2" t="s">
        <v>1</v>
      </c>
    </row>
    <row r="2" spans="1:7">
      <c r="C2" s="2" t="s">
        <v>62</v>
      </c>
      <c r="D2" s="2" t="s">
        <v>62</v>
      </c>
      <c r="E2" s="2" t="s">
        <v>63</v>
      </c>
      <c r="F2" s="2" t="s">
        <v>64</v>
      </c>
      <c r="G2" s="2" t="s">
        <v>480</v>
      </c>
    </row>
    <row r="3" spans="1:7">
      <c r="A3" s="3" t="s">
        <v>1346</v>
      </c>
    </row>
    <row r="4" spans="1:7">
      <c r="A4" s="4" t="s">
        <v>682</v>
      </c>
      <c r="C4" s="7" t="n">
        <v>-44.5</v>
      </c>
      <c r="D4" s="7" t="n">
        <v>44.5</v>
      </c>
      <c r="E4" s="6" t="n">
        <v>0</v>
      </c>
      <c r="F4" s="7" t="n">
        <v>12.6</v>
      </c>
    </row>
    <row r="5" spans="1:7">
      <c r="A5" s="4" t="s">
        <v>1347</v>
      </c>
    </row>
    <row r="6" spans="1:7">
      <c r="A6" s="3" t="s">
        <v>1346</v>
      </c>
    </row>
    <row r="7" spans="1:7">
      <c r="A7" s="4" t="s">
        <v>1348</v>
      </c>
      <c r="C7" s="8" t="n">
        <v>18.1</v>
      </c>
      <c r="D7" s="8" t="n">
        <v>18.1</v>
      </c>
      <c r="E7" s="8" t="n">
        <v>21.9</v>
      </c>
      <c r="F7" s="8" t="n">
        <v>20.3</v>
      </c>
      <c r="G7" s="7" t="n">
        <v>20.2</v>
      </c>
    </row>
    <row r="8" spans="1:7">
      <c r="A8" s="4" t="s">
        <v>1349</v>
      </c>
      <c r="B8" s="4" t="s">
        <v>1350</v>
      </c>
      <c r="D8" s="8" t="n">
        <v>1.8</v>
      </c>
      <c r="E8" s="8" t="n">
        <v>3.1</v>
      </c>
      <c r="F8" s="8" t="n">
        <v>3.8</v>
      </c>
    </row>
    <row r="9" spans="1:7">
      <c r="A9" s="4" t="s">
        <v>1351</v>
      </c>
      <c r="B9" s="4" t="s">
        <v>1352</v>
      </c>
      <c r="D9" s="5" t="n">
        <v>0</v>
      </c>
      <c r="E9" s="8" t="n">
        <v>-1.3</v>
      </c>
      <c r="F9" s="8" t="n">
        <v>-0.4</v>
      </c>
    </row>
    <row r="10" spans="1:7">
      <c r="A10" s="4" t="s">
        <v>1353</v>
      </c>
      <c r="B10" s="4" t="s">
        <v>1354</v>
      </c>
      <c r="D10" s="8" t="n">
        <v>4.9</v>
      </c>
      <c r="E10" s="8" t="n">
        <v>2.8</v>
      </c>
      <c r="F10" s="8" t="n">
        <v>4.1</v>
      </c>
    </row>
    <row r="11" spans="1:7">
      <c r="A11" s="4" t="s">
        <v>1355</v>
      </c>
    </row>
    <row r="12" spans="1:7">
      <c r="A12" s="3" t="s">
        <v>1346</v>
      </c>
    </row>
    <row r="13" spans="1:7">
      <c r="A13" s="4" t="s">
        <v>1348</v>
      </c>
      <c r="C13" s="8" t="n">
        <v>35.8</v>
      </c>
      <c r="D13" s="8" t="n">
        <v>35.8</v>
      </c>
      <c r="E13" s="8" t="n">
        <v>39.5</v>
      </c>
      <c r="F13" s="5" t="n">
        <v>30</v>
      </c>
      <c r="G13" s="8" t="n">
        <v>21.1</v>
      </c>
    </row>
    <row r="14" spans="1:7">
      <c r="A14" s="4" t="s">
        <v>1349</v>
      </c>
      <c r="B14" s="4" t="s">
        <v>1356</v>
      </c>
      <c r="D14" s="8" t="n">
        <v>5.2</v>
      </c>
      <c r="E14" s="8" t="n">
        <v>16.1</v>
      </c>
      <c r="F14" s="8" t="n">
        <v>10.3</v>
      </c>
    </row>
    <row r="15" spans="1:7">
      <c r="A15" s="4" t="s">
        <v>1351</v>
      </c>
      <c r="B15" s="4" t="s">
        <v>1352</v>
      </c>
      <c r="D15" s="8" t="n">
        <v>-1.9</v>
      </c>
      <c r="E15" s="8" t="n">
        <v>-2.3</v>
      </c>
      <c r="F15" s="5" t="n">
        <v>-6</v>
      </c>
    </row>
    <row r="16" spans="1:7">
      <c r="A16" s="4" t="s">
        <v>1353</v>
      </c>
      <c r="B16" s="4" t="s">
        <v>1357</v>
      </c>
      <c r="D16" s="8" t="n">
        <v>10.8</v>
      </c>
      <c r="E16" s="8" t="n">
        <v>8.9</v>
      </c>
      <c r="F16" s="8" t="n">
        <v>7.4</v>
      </c>
    </row>
    <row r="17" spans="1:7">
      <c r="A17" s="4" t="s">
        <v>1358</v>
      </c>
    </row>
    <row r="18" spans="1:7">
      <c r="A18" s="3" t="s">
        <v>1346</v>
      </c>
    </row>
    <row r="19" spans="1:7">
      <c r="A19" s="4" t="s">
        <v>1348</v>
      </c>
      <c r="C19" s="7" t="n">
        <v>33.7</v>
      </c>
      <c r="D19" s="8" t="n">
        <v>33.7</v>
      </c>
      <c r="E19" s="8" t="n">
        <v>77.5</v>
      </c>
      <c r="F19" s="8" t="n">
        <v>79.40000000000001</v>
      </c>
      <c r="G19" s="7" t="n">
        <v>85.5</v>
      </c>
    </row>
    <row r="20" spans="1:7">
      <c r="A20" s="4" t="s">
        <v>1349</v>
      </c>
      <c r="B20" s="4" t="s">
        <v>1359</v>
      </c>
      <c r="D20" s="5" t="n">
        <v>0</v>
      </c>
      <c r="E20" s="5" t="n">
        <v>0</v>
      </c>
      <c r="F20" s="8" t="n">
        <v>6.5</v>
      </c>
    </row>
    <row r="21" spans="1:7">
      <c r="A21" s="4" t="s">
        <v>1351</v>
      </c>
      <c r="B21" s="4" t="s">
        <v>1360</v>
      </c>
      <c r="D21" s="8" t="n">
        <v>-2.3</v>
      </c>
      <c r="E21" s="5" t="n">
        <v>0</v>
      </c>
      <c r="F21" s="5" t="n">
        <v>0</v>
      </c>
    </row>
    <row r="22" spans="1:7">
      <c r="A22" s="4" t="s">
        <v>1353</v>
      </c>
      <c r="B22" s="4" t="s">
        <v>1361</v>
      </c>
      <c r="D22" s="8" t="n">
        <v>46.1</v>
      </c>
      <c r="E22" s="8" t="n">
        <v>1.9</v>
      </c>
      <c r="F22" s="8" t="n">
        <v>12.6</v>
      </c>
    </row>
    <row r="23" spans="1:7">
      <c r="A23" s="4" t="s">
        <v>628</v>
      </c>
    </row>
    <row r="24" spans="1:7">
      <c r="A24" s="3" t="s">
        <v>1346</v>
      </c>
    </row>
    <row r="25" spans="1:7">
      <c r="A25" s="4" t="s">
        <v>682</v>
      </c>
      <c r="D25" s="8" t="n">
        <v>-40.7</v>
      </c>
    </row>
    <row r="26" spans="1:7">
      <c r="A26" s="4" t="s">
        <v>1362</v>
      </c>
    </row>
    <row r="27" spans="1:7">
      <c r="A27" s="3" t="s">
        <v>1346</v>
      </c>
    </row>
    <row r="28" spans="1:7">
      <c r="A28" s="4" t="s">
        <v>1353</v>
      </c>
      <c r="B28" s="4" t="s">
        <v>1352</v>
      </c>
      <c r="D28" s="7" t="n">
        <v>0.7</v>
      </c>
    </row>
    <row r="29" spans="1:7">
      <c r="A29" s="4" t="s">
        <v>1363</v>
      </c>
    </row>
    <row r="30" spans="1:7">
      <c r="A30" s="3" t="s">
        <v>1346</v>
      </c>
    </row>
    <row r="31" spans="1:7">
      <c r="A31" s="4" t="s">
        <v>1353</v>
      </c>
      <c r="B31" s="4" t="s">
        <v>1352</v>
      </c>
      <c r="E31" s="6" t="n">
        <v>0</v>
      </c>
    </row>
    <row r="32" spans="1:7">
      <c r="A32" s="4" t="s">
        <v>1364</v>
      </c>
    </row>
    <row r="33" spans="1:7">
      <c r="A33" s="3" t="s">
        <v>1346</v>
      </c>
    </row>
    <row r="34" spans="1:7">
      <c r="A34" s="4" t="s">
        <v>1353</v>
      </c>
      <c r="B34" s="4" t="s">
        <v>1352</v>
      </c>
      <c r="F34" s="6" t="n">
        <v>0</v>
      </c>
    </row>
    <row r="35" spans="1:7"/>
    <row r="36" spans="1:7">
      <c r="A36" s="4" t="s">
        <v>1350</v>
      </c>
      <c r="B36" s="4" t="s">
        <v>1365</v>
      </c>
    </row>
    <row r="37" spans="1:7">
      <c r="A37" s="4" t="s">
        <v>1352</v>
      </c>
      <c r="B37" s="4" t="s">
        <v>1366</v>
      </c>
    </row>
    <row r="38" spans="1:7">
      <c r="A38" s="4" t="s">
        <v>1354</v>
      </c>
      <c r="B38" s="4" t="s">
        <v>1367</v>
      </c>
    </row>
    <row r="39" spans="1:7">
      <c r="A39" s="4" t="s">
        <v>1356</v>
      </c>
      <c r="B39" s="4" t="s">
        <v>1368</v>
      </c>
    </row>
    <row r="40" spans="1:7">
      <c r="A40" s="4" t="s">
        <v>1357</v>
      </c>
      <c r="B40" s="4" t="s">
        <v>1369</v>
      </c>
    </row>
    <row r="41" spans="1:7">
      <c r="A41" s="4" t="s">
        <v>1359</v>
      </c>
      <c r="B41" s="4" t="s">
        <v>1370</v>
      </c>
    </row>
    <row r="42" spans="1:7">
      <c r="A42" s="4" t="s">
        <v>1360</v>
      </c>
      <c r="B42" s="4" t="s">
        <v>1371</v>
      </c>
    </row>
    <row r="43" spans="1:7">
      <c r="A43" s="4" t="s">
        <v>1361</v>
      </c>
      <c r="B43" s="4" t="s">
        <v>1372</v>
      </c>
    </row>
  </sheetData>
  <mergeCells count="11">
    <mergeCell ref="A1:B2"/>
    <mergeCell ref="D1:F1"/>
    <mergeCell ref="A35:F35"/>
    <mergeCell ref="B36:F36"/>
    <mergeCell ref="B37:F37"/>
    <mergeCell ref="B38:F38"/>
    <mergeCell ref="B39:F39"/>
    <mergeCell ref="B40:F40"/>
    <mergeCell ref="B41:F41"/>
    <mergeCell ref="B42:F42"/>
    <mergeCell ref="B43:F4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373</v>
      </c>
      <c r="B1" s="1" t="s">
        <v>1374</v>
      </c>
      <c r="C1" s="2" t="s">
        <v>1375</v>
      </c>
    </row>
    <row r="2" spans="1:3">
      <c r="A2" s="4" t="s">
        <v>198</v>
      </c>
      <c r="B2" s="4" t="s">
        <v>1376</v>
      </c>
      <c r="C2" s="6" t="n">
        <v>151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6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6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6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6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6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6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6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7"/>
  </cols>
  <sheetData>
    <row r="1" spans="1:2">
      <c r="A1" s="1" t="s">
        <v>59</v>
      </c>
      <c r="B1" s="2" t="s">
        <v>1</v>
      </c>
    </row>
    <row r="2" spans="1:2">
      <c r="B2" s="2" t="s">
        <v>2</v>
      </c>
    </row>
    <row r="3" spans="1:2">
      <c r="A3" s="3" t="s">
        <v>60</v>
      </c>
    </row>
    <row r="4" spans="1:2">
      <c r="A4" s="4" t="s">
        <v>21</v>
      </c>
      <c r="B4" s="4" t="s">
        <v>22</v>
      </c>
    </row>
    <row r="5" spans="1:2">
      <c r="A5" s="4" t="s">
        <v>23</v>
      </c>
      <c r="B5" s="4" t="s">
        <v>24</v>
      </c>
    </row>
    <row r="6" spans="1:2">
      <c r="A6" s="4" t="s">
        <v>4</v>
      </c>
      <c r="B6" s="4" t="s">
        <v>5</v>
      </c>
    </row>
    <row r="7" spans="1:2">
      <c r="A7" s="4" t="s">
        <v>18</v>
      </c>
      <c r="B7" s="4" t="s">
        <v>11</v>
      </c>
    </row>
    <row r="8" spans="1:2">
      <c r="A8" s="4" t="s">
        <v>14</v>
      </c>
      <c r="B8" s="4" t="s">
        <v>15</v>
      </c>
    </row>
    <row r="9" spans="1:2">
      <c r="A9" s="4" t="s">
        <v>16</v>
      </c>
      <c r="B9" s="4" t="s">
        <v>17</v>
      </c>
    </row>
    <row r="10" spans="1:2">
      <c r="A10" s="4" t="s">
        <v>58</v>
      </c>
      <c r="B10" s="6" t="n">
        <v>3408380507</v>
      </c>
    </row>
    <row r="11" spans="1:2">
      <c r="A11" s="4" t="s">
        <v>12</v>
      </c>
      <c r="B11" s="4" t="s">
        <v>13</v>
      </c>
    </row>
    <row r="12" spans="1:2">
      <c r="A12" s="4" t="s">
        <v>49</v>
      </c>
      <c r="B12" s="4" t="s">
        <v>30</v>
      </c>
    </row>
    <row r="13" spans="1:2">
      <c r="A13" s="4" t="s">
        <v>50</v>
      </c>
      <c r="B13" s="4" t="s">
        <v>51</v>
      </c>
    </row>
    <row r="14" spans="1:2">
      <c r="A14" s="4" t="s">
        <v>29</v>
      </c>
      <c r="B14" s="4" t="s">
        <v>30</v>
      </c>
    </row>
    <row r="15" spans="1:2">
      <c r="A15" s="4" t="s">
        <v>32</v>
      </c>
      <c r="B15" s="4" t="s">
        <v>33</v>
      </c>
    </row>
    <row r="16" spans="1:2">
      <c r="A16" s="4" t="s">
        <v>36</v>
      </c>
      <c r="B16" s="4" t="s">
        <v>11</v>
      </c>
    </row>
    <row r="17" spans="1:2">
      <c r="A17" s="4" t="s">
        <v>35</v>
      </c>
      <c r="B17" s="4" t="s">
        <v>11</v>
      </c>
    </row>
    <row r="18" spans="1:2">
      <c r="A18" s="4" t="s">
        <v>34</v>
      </c>
      <c r="B18" s="4" t="s">
        <v>11</v>
      </c>
    </row>
    <row r="19" spans="1:2">
      <c r="A19" s="4" t="s">
        <v>37</v>
      </c>
      <c r="B19" s="5" t="n">
        <v>7556536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6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62</v>
      </c>
    </row>
    <row r="3" spans="1:2">
      <c r="A3" s="4" t="s">
        <v>273</v>
      </c>
    </row>
    <row r="4" spans="1:2">
      <c r="A4" s="3" t="s">
        <v>274</v>
      </c>
    </row>
    <row r="5" spans="1:2">
      <c r="A5" s="4" t="s">
        <v>272</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62</v>
      </c>
    </row>
    <row r="3" spans="1:2">
      <c r="A3" s="4" t="s">
        <v>277</v>
      </c>
    </row>
    <row r="4" spans="1:2">
      <c r="A4" s="3" t="s">
        <v>274</v>
      </c>
    </row>
    <row r="5" spans="1:2">
      <c r="A5" s="4" t="s">
        <v>276</v>
      </c>
      <c r="B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6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6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6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6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6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6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6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1</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62</v>
      </c>
      <c r="C2" s="2" t="s">
        <v>63</v>
      </c>
      <c r="D2" s="2" t="s">
        <v>64</v>
      </c>
    </row>
    <row r="3" spans="1:4">
      <c r="A3" s="4" t="s">
        <v>65</v>
      </c>
      <c r="B3" s="7" t="n">
        <v>3789.9</v>
      </c>
      <c r="C3" s="7" t="n">
        <v>3580.8</v>
      </c>
      <c r="D3" s="7" t="n">
        <v>3003.8</v>
      </c>
    </row>
    <row r="4" spans="1:4">
      <c r="A4" s="4" t="s">
        <v>66</v>
      </c>
      <c r="B4" s="8" t="n">
        <v>2648.1</v>
      </c>
      <c r="C4" s="8" t="n">
        <v>2540.7</v>
      </c>
      <c r="D4" s="8" t="n">
        <v>2191.7</v>
      </c>
    </row>
    <row r="5" spans="1:4">
      <c r="A5" s="4" t="s">
        <v>67</v>
      </c>
      <c r="B5" s="8" t="n">
        <v>1141.8</v>
      </c>
      <c r="C5" s="8" t="n">
        <v>1040.1</v>
      </c>
      <c r="D5" s="8" t="n">
        <v>812.1</v>
      </c>
    </row>
    <row r="6" spans="1:4">
      <c r="A6" s="4" t="s">
        <v>68</v>
      </c>
      <c r="B6" s="8" t="n">
        <v>618.6</v>
      </c>
      <c r="C6" s="8" t="n">
        <v>580.7</v>
      </c>
      <c r="D6" s="8" t="n">
        <v>508.3</v>
      </c>
    </row>
    <row r="7" spans="1:4">
      <c r="A7" s="4" t="s">
        <v>69</v>
      </c>
      <c r="B7" s="8" t="n">
        <v>6.8</v>
      </c>
      <c r="C7" s="8" t="n">
        <v>4.9</v>
      </c>
      <c r="D7" s="8" t="n">
        <v>4.3</v>
      </c>
    </row>
    <row r="8" spans="1:4">
      <c r="A8" s="4" t="s">
        <v>70</v>
      </c>
      <c r="B8" s="8" t="n">
        <v>516.4</v>
      </c>
      <c r="C8" s="8" t="n">
        <v>454.5</v>
      </c>
      <c r="D8" s="8" t="n">
        <v>299.5</v>
      </c>
    </row>
    <row r="9" spans="1:4">
      <c r="A9" s="4" t="s">
        <v>71</v>
      </c>
      <c r="B9" s="8" t="n">
        <v>-72.09999999999999</v>
      </c>
      <c r="C9" s="8" t="n">
        <v>-51.7</v>
      </c>
      <c r="D9" s="8" t="n">
        <v>-37.1</v>
      </c>
    </row>
    <row r="10" spans="1:4">
      <c r="A10" s="4" t="s">
        <v>72</v>
      </c>
      <c r="B10" s="8" t="n">
        <v>4.9</v>
      </c>
      <c r="C10" s="8" t="n">
        <v>2.1</v>
      </c>
      <c r="D10" s="8" t="n">
        <v>2.9</v>
      </c>
    </row>
    <row r="11" spans="1:4">
      <c r="A11" s="4" t="s">
        <v>73</v>
      </c>
      <c r="B11" s="8" t="n">
        <v>10.2</v>
      </c>
      <c r="C11" s="8" t="n">
        <v>-6.2</v>
      </c>
      <c r="D11" s="5" t="n">
        <v>-15</v>
      </c>
    </row>
    <row r="12" spans="1:4">
      <c r="A12" s="4" t="s">
        <v>74</v>
      </c>
      <c r="B12" s="5" t="n">
        <v>13</v>
      </c>
      <c r="C12" s="8" t="n">
        <v>9.4</v>
      </c>
      <c r="D12" s="8" t="n">
        <v>9.6</v>
      </c>
    </row>
    <row r="13" spans="1:4">
      <c r="A13" s="4" t="s">
        <v>75</v>
      </c>
      <c r="B13" s="8" t="n">
        <v>472.4</v>
      </c>
      <c r="C13" s="8" t="n">
        <v>408.1</v>
      </c>
      <c r="D13" s="8" t="n">
        <v>259.9</v>
      </c>
    </row>
    <row r="14" spans="1:4">
      <c r="A14" s="4" t="s">
        <v>76</v>
      </c>
      <c r="B14" s="8" t="n">
        <v>97.7</v>
      </c>
      <c r="C14" s="8" t="n">
        <v>102.6</v>
      </c>
      <c r="D14" s="8" t="n">
        <v>57.6</v>
      </c>
    </row>
    <row r="15" spans="1:4">
      <c r="A15" s="4" t="s">
        <v>77</v>
      </c>
      <c r="B15" s="8" t="n">
        <v>374.7</v>
      </c>
      <c r="C15" s="8" t="n">
        <v>305.5</v>
      </c>
      <c r="D15" s="8" t="n">
        <v>202.3</v>
      </c>
    </row>
    <row r="16" spans="1:4">
      <c r="A16" s="4" t="s">
        <v>78</v>
      </c>
      <c r="B16" s="8" t="n">
        <v>12.6</v>
      </c>
      <c r="C16" s="8" t="n">
        <v>2.7</v>
      </c>
      <c r="D16" s="8" t="n">
        <v>-1.1</v>
      </c>
    </row>
    <row r="17" spans="1:4">
      <c r="A17" s="4" t="s">
        <v>79</v>
      </c>
      <c r="B17" s="7" t="n">
        <v>362.1</v>
      </c>
      <c r="C17" s="7" t="n">
        <v>302.8</v>
      </c>
      <c r="D17" s="7" t="n">
        <v>203.4</v>
      </c>
    </row>
    <row r="18" spans="1:4">
      <c r="A18" s="3" t="s">
        <v>80</v>
      </c>
    </row>
    <row r="19" spans="1:4">
      <c r="A19" s="4" t="s">
        <v>81</v>
      </c>
      <c r="B19" s="9" t="n">
        <v>4.78</v>
      </c>
      <c r="C19" s="9" t="n">
        <v>3.93</v>
      </c>
      <c r="D19" s="9" t="n">
        <v>2.62</v>
      </c>
    </row>
    <row r="20" spans="1:4">
      <c r="A20" s="4" t="s">
        <v>82</v>
      </c>
      <c r="B20" s="10" t="n">
        <v>4.71</v>
      </c>
      <c r="C20" s="10" t="n">
        <v>3.86</v>
      </c>
      <c r="D20" s="9" t="n">
        <v>2.58</v>
      </c>
    </row>
    <row r="21" spans="1:4">
      <c r="A21" s="4" t="s">
        <v>83</v>
      </c>
      <c r="B21" s="9" t="n">
        <v>1.12</v>
      </c>
      <c r="C21" s="9" t="n">
        <v>1.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62</v>
      </c>
    </row>
    <row r="3" spans="1:2">
      <c r="A3" s="3" t="s">
        <v>34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62</v>
      </c>
    </row>
    <row r="3" spans="1:2">
      <c r="A3" s="3" t="s">
        <v>24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62</v>
      </c>
    </row>
    <row r="3" spans="1:2">
      <c r="A3" s="3" t="s">
        <v>24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62</v>
      </c>
    </row>
    <row r="3" spans="1:2">
      <c r="A3" s="3" t="s">
        <v>24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62</v>
      </c>
    </row>
    <row r="3" spans="1:2">
      <c r="A3" s="3" t="s">
        <v>251</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62</v>
      </c>
    </row>
    <row r="3" spans="1:2">
      <c r="A3" s="3" t="s">
        <v>253</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62</v>
      </c>
    </row>
    <row r="3" spans="1:2">
      <c r="A3" s="3" t="s">
        <v>257</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62</v>
      </c>
    </row>
    <row r="3" spans="1:2">
      <c r="A3" s="3" t="s">
        <v>26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3</v>
      </c>
      <c r="B1" s="2" t="s">
        <v>1</v>
      </c>
    </row>
    <row r="2" spans="1:2">
      <c r="B2" s="2" t="s">
        <v>62</v>
      </c>
    </row>
    <row r="3" spans="1:2">
      <c r="A3" s="3" t="s">
        <v>384</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62</v>
      </c>
    </row>
    <row r="3" spans="1:2">
      <c r="A3" s="3" t="s">
        <v>264</v>
      </c>
    </row>
    <row r="4" spans="1:2">
      <c r="A4" s="4" t="s">
        <v>388</v>
      </c>
      <c r="B4" s="4" t="s">
        <v>389</v>
      </c>
    </row>
    <row r="5" spans="1:2">
      <c r="A5" s="4" t="s">
        <v>115</v>
      </c>
      <c r="B5" s="4" t="s">
        <v>390</v>
      </c>
    </row>
    <row r="6" spans="1:2">
      <c r="A6" s="4" t="s">
        <v>124</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62</v>
      </c>
      <c r="C2" s="2" t="s">
        <v>63</v>
      </c>
      <c r="D2" s="2" t="s">
        <v>64</v>
      </c>
    </row>
    <row r="3" spans="1:4">
      <c r="A3" s="3" t="s">
        <v>85</v>
      </c>
    </row>
    <row r="4" spans="1:4">
      <c r="A4" s="4" t="s">
        <v>86</v>
      </c>
      <c r="B4" s="7" t="n">
        <v>-19.9</v>
      </c>
      <c r="C4" s="7" t="n">
        <v>-67.40000000000001</v>
      </c>
      <c r="D4" s="7" t="n">
        <v>47.1</v>
      </c>
    </row>
    <row r="5" spans="1:4">
      <c r="A5" s="4" t="s">
        <v>87</v>
      </c>
      <c r="B5" s="8" t="n">
        <v>66.90000000000001</v>
      </c>
      <c r="C5" s="8" t="n">
        <v>0.4</v>
      </c>
      <c r="D5" s="8" t="n">
        <v>-1.8</v>
      </c>
    </row>
    <row r="6" spans="1:4">
      <c r="A6" s="4" t="s">
        <v>88</v>
      </c>
      <c r="B6" s="5" t="n">
        <v>-2</v>
      </c>
      <c r="C6" s="8" t="n">
        <v>3.8</v>
      </c>
      <c r="D6" s="8" t="n">
        <v>-3.3</v>
      </c>
    </row>
    <row r="7" spans="1:4">
      <c r="A7" s="4" t="s">
        <v>89</v>
      </c>
      <c r="B7" s="5" t="n">
        <v>45</v>
      </c>
      <c r="C7" s="8" t="n">
        <v>-63.2</v>
      </c>
      <c r="D7" s="5" t="n">
        <v>42</v>
      </c>
    </row>
    <row r="8" spans="1:4">
      <c r="A8" s="4" t="s">
        <v>90</v>
      </c>
      <c r="B8" s="8" t="n">
        <v>419.7</v>
      </c>
      <c r="C8" s="8" t="n">
        <v>242.3</v>
      </c>
      <c r="D8" s="8" t="n">
        <v>244.3</v>
      </c>
    </row>
    <row r="9" spans="1:4">
      <c r="A9" s="4" t="s">
        <v>91</v>
      </c>
      <c r="B9" s="8" t="n">
        <v>-12.4</v>
      </c>
      <c r="C9" s="8" t="n">
        <v>4.2</v>
      </c>
      <c r="D9" s="8" t="n">
        <v>-1.3</v>
      </c>
    </row>
    <row r="10" spans="1:4">
      <c r="A10" s="4" t="s">
        <v>92</v>
      </c>
      <c r="B10" s="7" t="n">
        <v>407.3</v>
      </c>
      <c r="C10" s="7" t="n">
        <v>246.5</v>
      </c>
      <c r="D10" s="6" t="n">
        <v>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62</v>
      </c>
    </row>
    <row r="3" spans="1:2">
      <c r="A3" s="3" t="s">
        <v>270</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62</v>
      </c>
    </row>
    <row r="3" spans="1:2">
      <c r="A3" s="3" t="s">
        <v>274</v>
      </c>
    </row>
    <row r="4" spans="1:2">
      <c r="A4" s="4" t="s">
        <v>402</v>
      </c>
      <c r="B4" s="4" t="s">
        <v>403</v>
      </c>
    </row>
    <row r="5" spans="1:2">
      <c r="A5" s="4" t="s">
        <v>273</v>
      </c>
    </row>
    <row r="6" spans="1:2">
      <c r="A6" s="3" t="s">
        <v>274</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02</v>
      </c>
      <c r="B13" s="4" t="s">
        <v>416</v>
      </c>
    </row>
    <row r="14" spans="1:2">
      <c r="A14" s="4" t="s">
        <v>417</v>
      </c>
      <c r="B14" s="4" t="s">
        <v>418</v>
      </c>
    </row>
    <row r="15" spans="1:2">
      <c r="A15" s="4" t="s">
        <v>419</v>
      </c>
      <c r="B15" s="4" t="s">
        <v>420</v>
      </c>
    </row>
    <row r="16" spans="1:2">
      <c r="A16" s="4" t="s">
        <v>421</v>
      </c>
      <c r="B16"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62</v>
      </c>
    </row>
    <row r="3" spans="1:2">
      <c r="A3" s="3" t="s">
        <v>424</v>
      </c>
    </row>
    <row r="4" spans="1:2">
      <c r="A4" s="4" t="s">
        <v>402</v>
      </c>
      <c r="B4" s="4" t="s">
        <v>403</v>
      </c>
    </row>
    <row r="5" spans="1:2">
      <c r="A5" s="4" t="s">
        <v>277</v>
      </c>
    </row>
    <row r="6" spans="1:2">
      <c r="A6" s="3" t="s">
        <v>424</v>
      </c>
    </row>
    <row r="7" spans="1:2">
      <c r="A7" s="4" t="s">
        <v>404</v>
      </c>
      <c r="B7" s="4" t="s">
        <v>425</v>
      </c>
    </row>
    <row r="8" spans="1:2">
      <c r="A8" s="4" t="s">
        <v>426</v>
      </c>
      <c r="B8" s="4" t="s">
        <v>427</v>
      </c>
    </row>
    <row r="9" spans="1:2">
      <c r="A9" s="4" t="s">
        <v>428</v>
      </c>
      <c r="B9" s="4" t="s">
        <v>429</v>
      </c>
    </row>
    <row r="10" spans="1:2">
      <c r="A10" s="4" t="s">
        <v>430</v>
      </c>
      <c r="B10" s="4" t="s">
        <v>431</v>
      </c>
    </row>
    <row r="11" spans="1:2">
      <c r="A11" s="4" t="s">
        <v>414</v>
      </c>
      <c r="B11" s="4" t="s">
        <v>432</v>
      </c>
    </row>
    <row r="12" spans="1:2">
      <c r="A12" s="4" t="s">
        <v>419</v>
      </c>
      <c r="B12" s="4" t="s">
        <v>433</v>
      </c>
    </row>
    <row r="13" spans="1:2">
      <c r="A13" s="4" t="s">
        <v>421</v>
      </c>
      <c r="B13" s="4" t="s">
        <v>434</v>
      </c>
    </row>
    <row r="14" spans="1:2">
      <c r="A14" s="4" t="s">
        <v>406</v>
      </c>
      <c r="B14" s="4" t="s">
        <v>435</v>
      </c>
    </row>
    <row r="15" spans="1:2">
      <c r="A15" s="4" t="s">
        <v>402</v>
      </c>
      <c r="B15"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62</v>
      </c>
    </row>
    <row r="3" spans="1:2">
      <c r="A3" s="3" t="s">
        <v>279</v>
      </c>
    </row>
    <row r="4" spans="1:2">
      <c r="A4" s="4" t="s">
        <v>438</v>
      </c>
      <c r="B4"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9</v>
      </c>
      <c r="B1" s="2" t="s">
        <v>1</v>
      </c>
    </row>
    <row r="2" spans="1:2">
      <c r="B2" s="2" t="s">
        <v>62</v>
      </c>
    </row>
    <row r="3" spans="1:2">
      <c r="A3" s="3" t="s">
        <v>283</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0</v>
      </c>
      <c r="B1" s="2" t="s">
        <v>1</v>
      </c>
    </row>
    <row r="2" spans="1:2">
      <c r="B2" s="2" t="s">
        <v>62</v>
      </c>
    </row>
    <row r="3" spans="1:2">
      <c r="A3" s="3" t="s">
        <v>286</v>
      </c>
    </row>
    <row r="4" spans="1:2">
      <c r="A4" s="4" t="s">
        <v>441</v>
      </c>
      <c r="B4" s="4" t="s">
        <v>288</v>
      </c>
    </row>
    <row r="5" spans="1:2">
      <c r="A5" s="4" t="s">
        <v>442</v>
      </c>
      <c r="B5"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4</v>
      </c>
      <c r="B1" s="2" t="s">
        <v>1</v>
      </c>
    </row>
    <row r="2" spans="1:2">
      <c r="B2" s="2" t="s">
        <v>62</v>
      </c>
    </row>
    <row r="3" spans="1:2">
      <c r="A3" s="3" t="s">
        <v>294</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62</v>
      </c>
      <c r="C2" s="2" t="s">
        <v>63</v>
      </c>
      <c r="D2" s="2" t="s">
        <v>64</v>
      </c>
      <c r="E2" s="2" t="s">
        <v>448</v>
      </c>
    </row>
    <row r="3" spans="1:5">
      <c r="A3" s="3" t="s">
        <v>302</v>
      </c>
    </row>
    <row r="4" spans="1:5">
      <c r="A4" s="4" t="s">
        <v>188</v>
      </c>
      <c r="B4" s="6" t="n">
        <v>15400000</v>
      </c>
      <c r="C4" s="6" t="n">
        <v>5400000</v>
      </c>
      <c r="D4" s="6" t="n">
        <v>11400000</v>
      </c>
    </row>
    <row r="5" spans="1:5">
      <c r="A5" s="4" t="s">
        <v>449</v>
      </c>
      <c r="B5" s="5" t="n">
        <v>-19900000</v>
      </c>
      <c r="C5" s="5" t="n">
        <v>-67400000</v>
      </c>
      <c r="D5" s="5" t="n">
        <v>47100000</v>
      </c>
    </row>
    <row r="6" spans="1:5">
      <c r="A6" s="4" t="s">
        <v>229</v>
      </c>
      <c r="C6" s="5" t="n">
        <v>-4000000</v>
      </c>
    </row>
    <row r="7" spans="1:5">
      <c r="A7" s="4" t="s">
        <v>450</v>
      </c>
      <c r="B7" s="5" t="n">
        <v>545100000</v>
      </c>
      <c r="C7" s="5" t="n">
        <v>546600000</v>
      </c>
    </row>
    <row r="8" spans="1:5">
      <c r="A8" s="4" t="s">
        <v>451</v>
      </c>
      <c r="B8" s="5" t="n">
        <v>18000000</v>
      </c>
      <c r="C8" s="5" t="n">
        <v>37000000</v>
      </c>
      <c r="E8" s="6" t="n">
        <v>21700000</v>
      </c>
    </row>
    <row r="9" spans="1:5">
      <c r="A9" s="4" t="s">
        <v>452</v>
      </c>
      <c r="B9" s="5" t="n">
        <v>1648100000</v>
      </c>
      <c r="C9" s="5" t="n">
        <v>1638600000</v>
      </c>
    </row>
    <row r="10" spans="1:5">
      <c r="A10" s="4" t="s">
        <v>453</v>
      </c>
      <c r="B10" s="5" t="n">
        <v>25800000</v>
      </c>
      <c r="C10" s="5" t="n">
        <v>21800000</v>
      </c>
    </row>
    <row r="11" spans="1:5">
      <c r="A11" s="4" t="s">
        <v>454</v>
      </c>
      <c r="B11" s="5" t="n">
        <v>6100000</v>
      </c>
      <c r="C11" s="5" t="n">
        <v>3600000</v>
      </c>
      <c r="D11" s="5" t="n">
        <v>3700000</v>
      </c>
    </row>
    <row r="12" spans="1:5">
      <c r="A12" s="4" t="s">
        <v>455</v>
      </c>
      <c r="B12" s="5" t="n">
        <v>97700000</v>
      </c>
      <c r="C12" s="6" t="n">
        <v>102600000</v>
      </c>
      <c r="D12" s="5" t="n">
        <v>57600000</v>
      </c>
    </row>
    <row r="13" spans="1:5">
      <c r="A13" s="4" t="s">
        <v>456</v>
      </c>
      <c r="B13" s="5" t="n">
        <v>5000000</v>
      </c>
    </row>
    <row r="14" spans="1:5">
      <c r="A14" s="4" t="s">
        <v>457</v>
      </c>
      <c r="B14" s="6" t="n">
        <v>3400000</v>
      </c>
    </row>
    <row r="15" spans="1:5">
      <c r="A15" s="4" t="s">
        <v>458</v>
      </c>
    </row>
    <row r="16" spans="1:5">
      <c r="A16" s="3" t="s">
        <v>302</v>
      </c>
    </row>
    <row r="17" spans="1:5">
      <c r="A17" s="4" t="s">
        <v>459</v>
      </c>
      <c r="B17" s="4" t="s">
        <v>460</v>
      </c>
      <c r="C17" s="4" t="s">
        <v>460</v>
      </c>
    </row>
    <row r="18" spans="1:5">
      <c r="A18" s="4" t="s">
        <v>461</v>
      </c>
    </row>
    <row r="19" spans="1:5">
      <c r="A19" s="3" t="s">
        <v>302</v>
      </c>
    </row>
    <row r="20" spans="1:5">
      <c r="A20" s="4" t="s">
        <v>459</v>
      </c>
      <c r="B20" s="4" t="s">
        <v>462</v>
      </c>
    </row>
    <row r="21" spans="1:5">
      <c r="A21" s="4" t="s">
        <v>463</v>
      </c>
    </row>
    <row r="22" spans="1:5">
      <c r="A22" s="3" t="s">
        <v>302</v>
      </c>
    </row>
    <row r="23" spans="1:5">
      <c r="A23" s="4" t="s">
        <v>464</v>
      </c>
      <c r="B23" s="4" t="s">
        <v>465</v>
      </c>
    </row>
    <row r="24" spans="1:5">
      <c r="A24" s="4" t="s">
        <v>466</v>
      </c>
    </row>
    <row r="25" spans="1:5">
      <c r="A25" s="3" t="s">
        <v>302</v>
      </c>
    </row>
    <row r="26" spans="1:5">
      <c r="A26" s="4" t="s">
        <v>464</v>
      </c>
      <c r="B26" s="4" t="s">
        <v>467</v>
      </c>
    </row>
    <row r="27" spans="1:5">
      <c r="A27" s="4" t="s">
        <v>468</v>
      </c>
    </row>
    <row r="28" spans="1:5">
      <c r="A28" s="3" t="s">
        <v>302</v>
      </c>
    </row>
    <row r="29" spans="1:5">
      <c r="A29" s="4" t="s">
        <v>464</v>
      </c>
      <c r="B29" s="4" t="s">
        <v>469</v>
      </c>
    </row>
    <row r="30" spans="1:5">
      <c r="A30" s="4" t="s">
        <v>470</v>
      </c>
    </row>
    <row r="31" spans="1:5">
      <c r="A31" s="3" t="s">
        <v>302</v>
      </c>
    </row>
    <row r="32" spans="1:5">
      <c r="A32" s="4" t="s">
        <v>464</v>
      </c>
      <c r="C32" s="4" t="s">
        <v>460</v>
      </c>
    </row>
    <row r="33" spans="1:5">
      <c r="A33" s="4" t="s">
        <v>471</v>
      </c>
    </row>
    <row r="34" spans="1:5">
      <c r="A34" s="3" t="s">
        <v>302</v>
      </c>
    </row>
    <row r="35" spans="1:5">
      <c r="A35" s="4" t="s">
        <v>464</v>
      </c>
      <c r="C35" s="4" t="s">
        <v>469</v>
      </c>
    </row>
    <row r="36" spans="1:5">
      <c r="A36" s="4" t="s">
        <v>206</v>
      </c>
    </row>
    <row r="37" spans="1:5">
      <c r="A37" s="3" t="s">
        <v>302</v>
      </c>
    </row>
    <row r="38" spans="1:5">
      <c r="A38" s="4" t="s">
        <v>449</v>
      </c>
      <c r="C38" s="6" t="n">
        <v>-60500000</v>
      </c>
      <c r="D38" s="6" t="n">
        <v>44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 customWidth="1" max="6" min="6" width="15"/>
    <col customWidth="1" max="7" min="7" width="14"/>
    <col customWidth="1" max="8" min="8" width="15"/>
    <col customWidth="1" max="9" min="9" width="14"/>
    <col customWidth="1" max="10" min="10" width="16"/>
    <col customWidth="1" max="11" min="11" width="15"/>
    <col customWidth="1" max="12" min="12" width="15"/>
    <col customWidth="1" max="13" min="13" width="15"/>
  </cols>
  <sheetData>
    <row r="1" spans="1:13">
      <c r="A1" s="1" t="s">
        <v>472</v>
      </c>
      <c r="B1" s="2" t="s">
        <v>473</v>
      </c>
      <c r="J1" s="2" t="s">
        <v>1</v>
      </c>
    </row>
    <row r="2" spans="1:13">
      <c r="B2" s="2" t="s">
        <v>62</v>
      </c>
      <c r="C2" s="2" t="s">
        <v>474</v>
      </c>
      <c r="D2" s="2" t="s">
        <v>475</v>
      </c>
      <c r="E2" s="2" t="s">
        <v>476</v>
      </c>
      <c r="F2" s="2" t="s">
        <v>63</v>
      </c>
      <c r="G2" s="2" t="s">
        <v>477</v>
      </c>
      <c r="H2" s="2" t="s">
        <v>478</v>
      </c>
      <c r="I2" s="2" t="s">
        <v>479</v>
      </c>
      <c r="J2" s="2" t="s">
        <v>62</v>
      </c>
      <c r="K2" s="2" t="s">
        <v>63</v>
      </c>
      <c r="L2" s="2" t="s">
        <v>64</v>
      </c>
      <c r="M2" s="2" t="s">
        <v>480</v>
      </c>
    </row>
    <row r="3" spans="1:13">
      <c r="A3" s="3" t="s">
        <v>481</v>
      </c>
    </row>
    <row r="4" spans="1:13">
      <c r="A4" s="4" t="s">
        <v>65</v>
      </c>
      <c r="B4" s="6" t="n">
        <v>896200000</v>
      </c>
      <c r="C4" s="6" t="n">
        <v>914000000</v>
      </c>
      <c r="D4" s="6" t="n">
        <v>1000000000</v>
      </c>
      <c r="E4" s="6" t="n">
        <v>979700000</v>
      </c>
      <c r="F4" s="6" t="n">
        <v>910100000</v>
      </c>
      <c r="G4" s="6" t="n">
        <v>881300000</v>
      </c>
      <c r="H4" s="6" t="n">
        <v>906300000</v>
      </c>
      <c r="I4" s="6" t="n">
        <v>883100000</v>
      </c>
      <c r="J4" s="6" t="n">
        <v>3789900000</v>
      </c>
      <c r="K4" s="6" t="n">
        <v>3580800000</v>
      </c>
      <c r="L4" s="6" t="n">
        <v>3003800000</v>
      </c>
    </row>
    <row r="5" spans="1:13">
      <c r="A5" s="4" t="s">
        <v>66</v>
      </c>
      <c r="J5" s="5" t="n">
        <v>2648100000</v>
      </c>
      <c r="K5" s="5" t="n">
        <v>2540700000</v>
      </c>
      <c r="L5" s="5" t="n">
        <v>2191700000</v>
      </c>
    </row>
    <row r="6" spans="1:13">
      <c r="A6" s="4" t="s">
        <v>482</v>
      </c>
      <c r="B6" s="5" t="n">
        <v>159200000</v>
      </c>
      <c r="C6" s="5" t="n">
        <v>148000000</v>
      </c>
      <c r="D6" s="5" t="n">
        <v>158700000</v>
      </c>
      <c r="E6" s="5" t="n">
        <v>152700000</v>
      </c>
      <c r="F6" s="5" t="n">
        <v>148300000</v>
      </c>
      <c r="G6" s="5" t="n">
        <v>142000000</v>
      </c>
      <c r="H6" s="5" t="n">
        <v>141800000</v>
      </c>
      <c r="I6" s="5" t="n">
        <v>148600000</v>
      </c>
      <c r="J6" s="5" t="n">
        <v>618600000</v>
      </c>
      <c r="K6" s="5" t="n">
        <v>580700000</v>
      </c>
      <c r="L6" s="5" t="n">
        <v>508300000</v>
      </c>
    </row>
    <row r="7" spans="1:13">
      <c r="A7" s="4" t="s">
        <v>75</v>
      </c>
      <c r="J7" s="5" t="n">
        <v>472400000</v>
      </c>
      <c r="K7" s="5" t="n">
        <v>408100000</v>
      </c>
      <c r="L7" s="5" t="n">
        <v>259900000</v>
      </c>
    </row>
    <row r="8" spans="1:13">
      <c r="A8" s="4" t="s">
        <v>455</v>
      </c>
      <c r="J8" s="5" t="n">
        <v>97700000</v>
      </c>
      <c r="K8" s="5" t="n">
        <v>102600000</v>
      </c>
      <c r="L8" s="5" t="n">
        <v>57600000</v>
      </c>
    </row>
    <row r="9" spans="1:13">
      <c r="A9" s="4" t="s">
        <v>77</v>
      </c>
      <c r="B9" s="5" t="n">
        <v>117800000</v>
      </c>
      <c r="C9" s="5" t="n">
        <v>66700000</v>
      </c>
      <c r="D9" s="5" t="n">
        <v>94900000</v>
      </c>
      <c r="E9" s="5" t="n">
        <v>95300000</v>
      </c>
      <c r="F9" s="5" t="n">
        <v>60800000</v>
      </c>
      <c r="G9" s="5" t="n">
        <v>72300000</v>
      </c>
      <c r="H9" s="5" t="n">
        <v>91900000</v>
      </c>
      <c r="I9" s="5" t="n">
        <v>80500000</v>
      </c>
      <c r="J9" s="5" t="n">
        <v>374700000</v>
      </c>
      <c r="K9" s="5" t="n">
        <v>305500000</v>
      </c>
      <c r="L9" s="5" t="n">
        <v>202300000</v>
      </c>
    </row>
    <row r="10" spans="1:13">
      <c r="A10" s="4" t="s">
        <v>98</v>
      </c>
      <c r="B10" s="5" t="n">
        <v>129200000</v>
      </c>
      <c r="F10" s="5" t="n">
        <v>116600000</v>
      </c>
      <c r="J10" s="5" t="n">
        <v>129200000</v>
      </c>
      <c r="K10" s="5" t="n">
        <v>116600000</v>
      </c>
    </row>
    <row r="11" spans="1:13">
      <c r="A11" s="4" t="s">
        <v>483</v>
      </c>
      <c r="B11" s="5" t="n">
        <v>842000000</v>
      </c>
      <c r="F11" s="5" t="n">
        <v>835700000</v>
      </c>
      <c r="J11" s="5" t="n">
        <v>842000000</v>
      </c>
      <c r="K11" s="5" t="n">
        <v>835700000</v>
      </c>
    </row>
    <row r="12" spans="1:13">
      <c r="A12" s="4" t="s">
        <v>484</v>
      </c>
      <c r="B12" s="5" t="n">
        <v>105400000</v>
      </c>
      <c r="F12" s="5" t="n">
        <v>77000000</v>
      </c>
      <c r="J12" s="5" t="n">
        <v>105400000</v>
      </c>
      <c r="K12" s="5" t="n">
        <v>77000000</v>
      </c>
    </row>
    <row r="13" spans="1:13">
      <c r="A13" s="4" t="s">
        <v>110</v>
      </c>
      <c r="B13" s="5" t="n">
        <v>71800000</v>
      </c>
      <c r="F13" s="5" t="n">
        <v>59000000</v>
      </c>
      <c r="J13" s="5" t="n">
        <v>71800000</v>
      </c>
      <c r="K13" s="5" t="n">
        <v>59000000</v>
      </c>
    </row>
    <row r="14" spans="1:13">
      <c r="A14" s="4" t="s">
        <v>485</v>
      </c>
      <c r="B14" s="5" t="n">
        <v>172300000</v>
      </c>
      <c r="F14" s="5" t="n">
        <v>171000000</v>
      </c>
      <c r="J14" s="5" t="n">
        <v>172300000</v>
      </c>
      <c r="K14" s="5" t="n">
        <v>171000000</v>
      </c>
    </row>
    <row r="15" spans="1:13">
      <c r="A15" s="4" t="s">
        <v>212</v>
      </c>
      <c r="B15" s="5" t="n">
        <v>1907400000</v>
      </c>
      <c r="F15" s="5" t="n">
        <v>1630200000</v>
      </c>
      <c r="J15" s="5" t="n">
        <v>1907400000</v>
      </c>
      <c r="K15" s="5" t="n">
        <v>1630200000</v>
      </c>
      <c r="L15" s="5" t="n">
        <v>1408400000</v>
      </c>
      <c r="M15" s="6" t="n">
        <v>1289300000</v>
      </c>
    </row>
    <row r="16" spans="1:13">
      <c r="A16" s="4" t="s">
        <v>450</v>
      </c>
      <c r="B16" s="5" t="n">
        <v>545100000</v>
      </c>
      <c r="F16" s="5" t="n">
        <v>546600000</v>
      </c>
      <c r="J16" s="5" t="n">
        <v>545100000</v>
      </c>
      <c r="K16" s="5" t="n">
        <v>546600000</v>
      </c>
    </row>
    <row r="17" spans="1:13">
      <c r="A17" s="4" t="s">
        <v>486</v>
      </c>
      <c r="B17" s="6" t="n">
        <v>113500000</v>
      </c>
      <c r="C17" s="6" t="n">
        <v>64200000</v>
      </c>
      <c r="D17" s="6" t="n">
        <v>92500000</v>
      </c>
      <c r="E17" s="6" t="n">
        <v>91900000</v>
      </c>
      <c r="F17" s="6" t="n">
        <v>60000000</v>
      </c>
      <c r="G17" s="6" t="n">
        <v>71600000</v>
      </c>
      <c r="H17" s="6" t="n">
        <v>91000000</v>
      </c>
      <c r="I17" s="6" t="n">
        <v>80200000</v>
      </c>
      <c r="J17" s="6" t="n">
        <v>362100000</v>
      </c>
      <c r="K17" s="6" t="n">
        <v>302800000</v>
      </c>
      <c r="L17" s="6" t="n">
        <v>203400000</v>
      </c>
    </row>
    <row r="18" spans="1:13">
      <c r="A18" s="4" t="s">
        <v>81</v>
      </c>
      <c r="B18" s="9" t="n">
        <v>1.51</v>
      </c>
      <c r="C18" s="9" t="n">
        <v>0.85</v>
      </c>
      <c r="D18" s="9" t="n">
        <v>1.22</v>
      </c>
      <c r="E18" s="9" t="n">
        <v>1.21</v>
      </c>
      <c r="F18" s="9" t="n">
        <v>0.78</v>
      </c>
      <c r="G18" s="9" t="n">
        <v>0.93</v>
      </c>
      <c r="H18" s="9" t="n">
        <v>1.18</v>
      </c>
      <c r="I18" s="9" t="n">
        <v>1.03</v>
      </c>
      <c r="J18" s="9" t="n">
        <v>4.78</v>
      </c>
      <c r="K18" s="9" t="n">
        <v>3.93</v>
      </c>
      <c r="L18" s="9" t="n">
        <v>2.62</v>
      </c>
    </row>
    <row r="19" spans="1:13">
      <c r="A19" s="4" t="s">
        <v>82</v>
      </c>
      <c r="B19" s="9" t="n">
        <v>1.48</v>
      </c>
      <c r="C19" s="9" t="n">
        <v>0.84</v>
      </c>
      <c r="D19" s="9" t="n">
        <v>1.2</v>
      </c>
      <c r="E19" s="9" t="n">
        <v>1.19</v>
      </c>
      <c r="F19" s="9" t="n">
        <v>0.77</v>
      </c>
      <c r="G19" s="9" t="n">
        <v>0.91</v>
      </c>
      <c r="H19" s="9" t="n">
        <v>1.16</v>
      </c>
      <c r="I19" s="9" t="n">
        <v>1.02</v>
      </c>
      <c r="J19" s="9" t="n">
        <v>4.71</v>
      </c>
      <c r="K19" s="9" t="n">
        <v>3.86</v>
      </c>
      <c r="L19" s="9" t="n">
        <v>2.58</v>
      </c>
    </row>
    <row r="20" spans="1:13">
      <c r="A20" s="4" t="s">
        <v>487</v>
      </c>
      <c r="J20" s="6" t="n">
        <v>516400000</v>
      </c>
      <c r="K20" s="6" t="n">
        <v>454500000</v>
      </c>
      <c r="L20" s="6" t="n">
        <v>299500000</v>
      </c>
    </row>
    <row r="21" spans="1:13">
      <c r="A21" s="4" t="s">
        <v>74</v>
      </c>
      <c r="J21" s="5" t="n">
        <v>13000000</v>
      </c>
      <c r="K21" s="5" t="n">
        <v>9400000</v>
      </c>
      <c r="L21" s="5" t="n">
        <v>9600000</v>
      </c>
    </row>
    <row r="22" spans="1:13">
      <c r="A22" s="4" t="s">
        <v>73</v>
      </c>
      <c r="J22" s="5" t="n">
        <v>-10200000</v>
      </c>
      <c r="K22" s="5" t="n">
        <v>6200000</v>
      </c>
      <c r="L22" s="6" t="n">
        <v>15000000</v>
      </c>
    </row>
    <row r="23" spans="1:13">
      <c r="A23" s="4" t="s">
        <v>488</v>
      </c>
    </row>
    <row r="24" spans="1:13">
      <c r="A24" s="3" t="s">
        <v>481</v>
      </c>
    </row>
    <row r="25" spans="1:13">
      <c r="A25" s="4" t="s">
        <v>65</v>
      </c>
      <c r="J25" s="10" t="n">
        <v>0.8</v>
      </c>
    </row>
    <row r="26" spans="1:13">
      <c r="A26" s="4" t="s">
        <v>489</v>
      </c>
    </row>
    <row r="27" spans="1:13">
      <c r="A27" s="3" t="s">
        <v>481</v>
      </c>
    </row>
    <row r="28" spans="1:13">
      <c r="A28" s="4" t="s">
        <v>65</v>
      </c>
      <c r="J28" s="10" t="n">
        <v>0.12</v>
      </c>
      <c r="K28" s="9" t="n">
        <v>0.1</v>
      </c>
    </row>
    <row r="29" spans="1:13">
      <c r="A29" s="4" t="s">
        <v>490</v>
      </c>
    </row>
    <row r="30" spans="1:13">
      <c r="A30" s="3" t="s">
        <v>481</v>
      </c>
    </row>
    <row r="31" spans="1:13">
      <c r="A31" s="4" t="s">
        <v>65</v>
      </c>
      <c r="J31" s="5" t="n">
        <v>85</v>
      </c>
    </row>
    <row r="32" spans="1:13">
      <c r="A32" s="4" t="s">
        <v>491</v>
      </c>
    </row>
    <row r="33" spans="1:13">
      <c r="A33" s="3" t="s">
        <v>481</v>
      </c>
    </row>
    <row r="34" spans="1:13">
      <c r="A34" s="4" t="s">
        <v>65</v>
      </c>
      <c r="J34" s="5" t="n">
        <v>10</v>
      </c>
    </row>
    <row r="35" spans="1:13">
      <c r="A35" s="4" t="s">
        <v>492</v>
      </c>
    </row>
    <row r="36" spans="1:13">
      <c r="A36" s="3" t="s">
        <v>481</v>
      </c>
    </row>
    <row r="37" spans="1:13">
      <c r="A37" s="4" t="s">
        <v>65</v>
      </c>
      <c r="J37" s="5" t="n">
        <v>90</v>
      </c>
    </row>
    <row r="38" spans="1:13">
      <c r="A38" s="4" t="s">
        <v>493</v>
      </c>
    </row>
    <row r="39" spans="1:13">
      <c r="A39" s="3" t="s">
        <v>481</v>
      </c>
    </row>
    <row r="40" spans="1:13">
      <c r="A40" s="4" t="s">
        <v>65</v>
      </c>
      <c r="J40" s="6" t="n">
        <v>1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62</v>
      </c>
      <c r="C1" s="2" t="s">
        <v>63</v>
      </c>
    </row>
    <row r="2" spans="1:3">
      <c r="A2" s="3" t="s">
        <v>495</v>
      </c>
    </row>
    <row r="3" spans="1:3">
      <c r="A3" s="4" t="s">
        <v>496</v>
      </c>
      <c r="B3" s="4" t="s">
        <v>497</v>
      </c>
    </row>
    <row r="4" spans="1:3">
      <c r="A4" s="4" t="s">
        <v>498</v>
      </c>
      <c r="B4" s="7" t="n">
        <v>6.7</v>
      </c>
      <c r="C4" s="7" t="n">
        <v>0.6</v>
      </c>
    </row>
    <row r="5" spans="1:3">
      <c r="A5" s="4" t="s">
        <v>499</v>
      </c>
      <c r="B5" s="4" t="s">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62</v>
      </c>
      <c r="C1" s="2" t="s">
        <v>63</v>
      </c>
    </row>
    <row r="2" spans="1:3">
      <c r="A2" s="3" t="s">
        <v>94</v>
      </c>
    </row>
    <row r="3" spans="1:3">
      <c r="A3" s="4" t="s">
        <v>95</v>
      </c>
      <c r="B3" s="7" t="n">
        <v>209.5</v>
      </c>
      <c r="C3" s="7" t="n">
        <v>132.5</v>
      </c>
    </row>
    <row r="4" spans="1:3">
      <c r="A4" s="4" t="s">
        <v>96</v>
      </c>
      <c r="B4" s="8" t="n">
        <v>6.7</v>
      </c>
      <c r="C4" s="8" t="n">
        <v>0.6</v>
      </c>
    </row>
    <row r="5" spans="1:3">
      <c r="A5" s="4" t="s">
        <v>97</v>
      </c>
      <c r="B5" s="8" t="n">
        <v>545.1</v>
      </c>
      <c r="C5" s="8" t="n">
        <v>546.6</v>
      </c>
    </row>
    <row r="6" spans="1:3">
      <c r="A6" s="4" t="s">
        <v>98</v>
      </c>
      <c r="B6" s="8" t="n">
        <v>129.2</v>
      </c>
      <c r="C6" s="8" t="n">
        <v>116.6</v>
      </c>
    </row>
    <row r="7" spans="1:3">
      <c r="A7" s="4" t="s">
        <v>99</v>
      </c>
      <c r="B7" s="5" t="n">
        <v>842</v>
      </c>
      <c r="C7" s="8" t="n">
        <v>835.7</v>
      </c>
    </row>
    <row r="8" spans="1:3">
      <c r="A8" s="4" t="s">
        <v>100</v>
      </c>
      <c r="B8" s="8" t="n">
        <v>36.7</v>
      </c>
      <c r="C8" s="8" t="n">
        <v>28.2</v>
      </c>
    </row>
    <row r="9" spans="1:3">
      <c r="A9" s="4" t="s">
        <v>101</v>
      </c>
      <c r="B9" s="8" t="n">
        <v>105.4</v>
      </c>
      <c r="C9" s="5" t="n">
        <v>77</v>
      </c>
    </row>
    <row r="10" spans="1:3">
      <c r="A10" s="4" t="s">
        <v>102</v>
      </c>
      <c r="B10" s="8" t="n">
        <v>1874.6</v>
      </c>
      <c r="C10" s="8" t="n">
        <v>1737.2</v>
      </c>
    </row>
    <row r="11" spans="1:3">
      <c r="A11" s="4" t="s">
        <v>103</v>
      </c>
      <c r="B11" s="8" t="n">
        <v>989.2</v>
      </c>
      <c r="C11" s="8" t="n">
        <v>912.1</v>
      </c>
    </row>
    <row r="12" spans="1:3">
      <c r="A12" s="4" t="s">
        <v>104</v>
      </c>
      <c r="B12" s="8" t="n">
        <v>114.1</v>
      </c>
      <c r="C12" s="5" t="n">
        <v>0</v>
      </c>
    </row>
    <row r="13" spans="1:3">
      <c r="A13" s="3" t="s">
        <v>105</v>
      </c>
    </row>
    <row r="14" spans="1:3">
      <c r="A14" s="4" t="s">
        <v>106</v>
      </c>
      <c r="B14" s="8" t="n">
        <v>993.7</v>
      </c>
      <c r="C14" s="8" t="n">
        <v>960.5</v>
      </c>
    </row>
    <row r="15" spans="1:3">
      <c r="A15" s="4" t="s">
        <v>107</v>
      </c>
      <c r="B15" s="8" t="n">
        <v>758.5</v>
      </c>
      <c r="C15" s="8" t="n">
        <v>733.2</v>
      </c>
    </row>
    <row r="16" spans="1:3">
      <c r="A16" s="4" t="s">
        <v>108</v>
      </c>
      <c r="B16" s="8" t="n">
        <v>3.4</v>
      </c>
      <c r="C16" s="8" t="n">
        <v>6.2</v>
      </c>
    </row>
    <row r="17" spans="1:3">
      <c r="A17" s="4" t="s">
        <v>109</v>
      </c>
      <c r="B17" s="8" t="n">
        <v>36.6</v>
      </c>
      <c r="C17" s="5" t="n">
        <v>0</v>
      </c>
    </row>
    <row r="18" spans="1:3">
      <c r="A18" s="4" t="s">
        <v>110</v>
      </c>
      <c r="B18" s="8" t="n">
        <v>71.8</v>
      </c>
      <c r="C18" s="5" t="n">
        <v>59</v>
      </c>
    </row>
    <row r="19" spans="1:3">
      <c r="A19" s="4" t="s">
        <v>111</v>
      </c>
      <c r="B19" s="5" t="n">
        <v>18</v>
      </c>
      <c r="C19" s="5" t="n">
        <v>37</v>
      </c>
    </row>
    <row r="20" spans="1:3">
      <c r="A20" s="4" t="s">
        <v>112</v>
      </c>
      <c r="B20" s="5" t="n">
        <v>1882</v>
      </c>
      <c r="C20" s="8" t="n">
        <v>1795.9</v>
      </c>
    </row>
    <row r="21" spans="1:3">
      <c r="A21" s="4" t="s">
        <v>113</v>
      </c>
      <c r="B21" s="8" t="n">
        <v>4859.9</v>
      </c>
      <c r="C21" s="8" t="n">
        <v>4445.2</v>
      </c>
    </row>
    <row r="22" spans="1:3">
      <c r="A22" s="3" t="s">
        <v>114</v>
      </c>
    </row>
    <row r="23" spans="1:3">
      <c r="A23" s="4" t="s">
        <v>115</v>
      </c>
      <c r="B23" s="8" t="n">
        <v>17.3</v>
      </c>
      <c r="C23" s="8" t="n">
        <v>33.6</v>
      </c>
    </row>
    <row r="24" spans="1:3">
      <c r="A24" s="4" t="s">
        <v>116</v>
      </c>
      <c r="B24" s="8" t="n">
        <v>64.7</v>
      </c>
      <c r="C24" s="8" t="n">
        <v>9.4</v>
      </c>
    </row>
    <row r="25" spans="1:3">
      <c r="A25" s="4" t="s">
        <v>117</v>
      </c>
      <c r="B25" s="8" t="n">
        <v>28.3</v>
      </c>
      <c r="C25" s="5" t="n">
        <v>0</v>
      </c>
    </row>
    <row r="26" spans="1:3">
      <c r="A26" s="4" t="s">
        <v>118</v>
      </c>
      <c r="B26" s="8" t="n">
        <v>301.7</v>
      </c>
      <c r="C26" s="8" t="n">
        <v>273.2</v>
      </c>
    </row>
    <row r="27" spans="1:3">
      <c r="A27" s="4" t="s">
        <v>119</v>
      </c>
      <c r="B27" s="8" t="n">
        <v>134.5</v>
      </c>
      <c r="C27" s="8" t="n">
        <v>174.9</v>
      </c>
    </row>
    <row r="28" spans="1:3">
      <c r="A28" s="4" t="s">
        <v>120</v>
      </c>
      <c r="B28" s="8" t="n">
        <v>17.8</v>
      </c>
      <c r="C28" s="8" t="n">
        <v>23.5</v>
      </c>
    </row>
    <row r="29" spans="1:3">
      <c r="A29" s="4" t="s">
        <v>121</v>
      </c>
      <c r="B29" s="8" t="n">
        <v>172.3</v>
      </c>
      <c r="C29" s="5" t="n">
        <v>171</v>
      </c>
    </row>
    <row r="30" spans="1:3">
      <c r="A30" s="4" t="s">
        <v>122</v>
      </c>
      <c r="B30" s="8" t="n">
        <v>736.6</v>
      </c>
      <c r="C30" s="8" t="n">
        <v>685.6</v>
      </c>
    </row>
    <row r="31" spans="1:3">
      <c r="A31" s="3" t="s">
        <v>123</v>
      </c>
    </row>
    <row r="32" spans="1:3">
      <c r="A32" s="4" t="s">
        <v>124</v>
      </c>
      <c r="B32" s="8" t="n">
        <v>1648.1</v>
      </c>
      <c r="C32" s="8" t="n">
        <v>1638.6</v>
      </c>
    </row>
    <row r="33" spans="1:3">
      <c r="A33" s="4" t="s">
        <v>125</v>
      </c>
      <c r="B33" s="8" t="n">
        <v>165.1</v>
      </c>
      <c r="C33" s="8" t="n">
        <v>161.3</v>
      </c>
    </row>
    <row r="34" spans="1:3">
      <c r="A34" s="4" t="s">
        <v>126</v>
      </c>
      <c r="B34" s="8" t="n">
        <v>31.8</v>
      </c>
      <c r="C34" s="8" t="n">
        <v>108.7</v>
      </c>
    </row>
    <row r="35" spans="1:3">
      <c r="A35" s="4" t="s">
        <v>127</v>
      </c>
      <c r="B35" s="8" t="n">
        <v>71.3</v>
      </c>
      <c r="C35" s="5" t="n">
        <v>0</v>
      </c>
    </row>
    <row r="36" spans="1:3">
      <c r="A36" s="4" t="s">
        <v>128</v>
      </c>
      <c r="B36" s="8" t="n">
        <v>168.2</v>
      </c>
      <c r="C36" s="5" t="n">
        <v>138</v>
      </c>
    </row>
    <row r="37" spans="1:3">
      <c r="A37" s="4" t="s">
        <v>129</v>
      </c>
      <c r="B37" s="5" t="n">
        <v>84</v>
      </c>
      <c r="C37" s="8" t="n">
        <v>70.3</v>
      </c>
    </row>
    <row r="38" spans="1:3">
      <c r="A38" s="4" t="s">
        <v>130</v>
      </c>
      <c r="B38" s="8" t="n">
        <v>2168.5</v>
      </c>
      <c r="C38" s="8" t="n">
        <v>2116.9</v>
      </c>
    </row>
    <row r="39" spans="1:3">
      <c r="A39" s="3" t="s">
        <v>131</v>
      </c>
    </row>
    <row r="40" spans="1:3">
      <c r="A40" s="4" t="s">
        <v>132</v>
      </c>
      <c r="B40" s="5" t="n">
        <v>0</v>
      </c>
      <c r="C40" s="5" t="n">
        <v>0</v>
      </c>
    </row>
    <row r="41" spans="1:3">
      <c r="A41" s="4" t="s">
        <v>133</v>
      </c>
      <c r="B41" s="8" t="n">
        <v>53.1</v>
      </c>
      <c r="C41" s="8" t="n">
        <v>53.1</v>
      </c>
    </row>
    <row r="42" spans="1:3">
      <c r="A42" s="4" t="s">
        <v>134</v>
      </c>
      <c r="B42" s="8" t="n">
        <v>937.6</v>
      </c>
      <c r="C42" s="8" t="n">
        <v>951.9</v>
      </c>
    </row>
    <row r="43" spans="1:3">
      <c r="A43" s="4" t="s">
        <v>135</v>
      </c>
      <c r="B43" s="8" t="n">
        <v>1907.4</v>
      </c>
      <c r="C43" s="8" t="n">
        <v>1630.2</v>
      </c>
    </row>
    <row r="44" spans="1:3">
      <c r="A44" s="4" t="s">
        <v>136</v>
      </c>
      <c r="B44" s="8" t="n">
        <v>-50.1</v>
      </c>
      <c r="C44" s="8" t="n">
        <v>-95.3</v>
      </c>
    </row>
    <row r="45" spans="1:3">
      <c r="A45" s="4" t="s">
        <v>137</v>
      </c>
      <c r="B45" s="8" t="n">
        <v>-979.8</v>
      </c>
      <c r="C45" s="8" t="n">
        <v>-960.3</v>
      </c>
    </row>
    <row r="46" spans="1:3">
      <c r="A46" s="4" t="s">
        <v>138</v>
      </c>
      <c r="B46" s="8" t="n">
        <v>1868.2</v>
      </c>
      <c r="C46" s="8" t="n">
        <v>1579.6</v>
      </c>
    </row>
    <row r="47" spans="1:3">
      <c r="A47" s="4" t="s">
        <v>139</v>
      </c>
      <c r="B47" s="8" t="n">
        <v>86.59999999999999</v>
      </c>
      <c r="C47" s="8" t="n">
        <v>63.1</v>
      </c>
    </row>
    <row r="48" spans="1:3">
      <c r="A48" s="4" t="s">
        <v>140</v>
      </c>
      <c r="B48" s="8" t="n">
        <v>1954.8</v>
      </c>
      <c r="C48" s="8" t="n">
        <v>1642.7</v>
      </c>
    </row>
    <row r="49" spans="1:3">
      <c r="A49" s="4" t="s">
        <v>141</v>
      </c>
      <c r="B49" s="7" t="n">
        <v>4859.9</v>
      </c>
      <c r="C49" s="7" t="n">
        <v>444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501</v>
      </c>
      <c r="B1" s="2" t="s">
        <v>62</v>
      </c>
    </row>
    <row r="2" spans="1:2">
      <c r="A2" s="3" t="s">
        <v>502</v>
      </c>
    </row>
    <row r="3" spans="1:2">
      <c r="A3" s="4" t="s">
        <v>496</v>
      </c>
      <c r="B3" s="4" t="s">
        <v>497</v>
      </c>
    </row>
    <row r="4" spans="1:2">
      <c r="A4" s="4" t="s">
        <v>503</v>
      </c>
      <c r="B4" s="4" t="s">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62</v>
      </c>
      <c r="C1" s="2" t="s">
        <v>63</v>
      </c>
    </row>
    <row r="2" spans="1:3">
      <c r="A2" s="3" t="s">
        <v>505</v>
      </c>
    </row>
    <row r="3" spans="1:3">
      <c r="A3" s="4" t="s">
        <v>453</v>
      </c>
      <c r="B3" s="7" t="n">
        <v>25.8</v>
      </c>
      <c r="C3" s="7" t="n">
        <v>2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62</v>
      </c>
      <c r="C1" s="2" t="s">
        <v>448</v>
      </c>
      <c r="D1" s="2" t="s">
        <v>63</v>
      </c>
    </row>
    <row r="2" spans="1:4">
      <c r="A2" s="3" t="s">
        <v>507</v>
      </c>
    </row>
    <row r="3" spans="1:4">
      <c r="A3" s="4" t="s">
        <v>104</v>
      </c>
      <c r="B3" s="7" t="n">
        <v>114.1</v>
      </c>
      <c r="C3" s="7" t="n">
        <v>114.1</v>
      </c>
      <c r="D3" s="6" t="n">
        <v>0</v>
      </c>
    </row>
    <row r="4" spans="1:4">
      <c r="A4" s="4" t="s">
        <v>107</v>
      </c>
      <c r="B4" s="8" t="n">
        <v>758.5</v>
      </c>
      <c r="C4" s="8" t="n">
        <v>733.9</v>
      </c>
      <c r="D4" s="8" t="n">
        <v>733.2</v>
      </c>
    </row>
    <row r="5" spans="1:4">
      <c r="A5" s="4" t="s">
        <v>451</v>
      </c>
      <c r="B5" s="5" t="n">
        <v>18</v>
      </c>
      <c r="C5" s="8" t="n">
        <v>21.7</v>
      </c>
      <c r="D5" s="5" t="n">
        <v>37</v>
      </c>
    </row>
    <row r="6" spans="1:4">
      <c r="A6" s="4" t="s">
        <v>113</v>
      </c>
      <c r="B6" s="8" t="n">
        <v>4859.9</v>
      </c>
      <c r="C6" s="8" t="n">
        <v>4544.7</v>
      </c>
      <c r="D6" s="8" t="n">
        <v>4445.2</v>
      </c>
    </row>
    <row r="7" spans="1:4">
      <c r="A7" s="4" t="s">
        <v>117</v>
      </c>
      <c r="B7" s="8" t="n">
        <v>28.3</v>
      </c>
      <c r="C7" s="8" t="n">
        <v>29.8</v>
      </c>
      <c r="D7" s="5" t="n">
        <v>0</v>
      </c>
    </row>
    <row r="8" spans="1:4">
      <c r="A8" s="4" t="s">
        <v>127</v>
      </c>
      <c r="B8" s="7" t="n">
        <v>71.3</v>
      </c>
      <c r="C8" s="8" t="n">
        <v>69.7</v>
      </c>
      <c r="D8" s="5" t="n">
        <v>0</v>
      </c>
    </row>
    <row r="9" spans="1:4">
      <c r="A9" s="4" t="s">
        <v>508</v>
      </c>
      <c r="C9" s="5" t="n">
        <v>2902</v>
      </c>
      <c r="D9" s="7" t="n">
        <v>2802.5</v>
      </c>
    </row>
    <row r="10" spans="1:4">
      <c r="A10" s="4" t="s">
        <v>509</v>
      </c>
    </row>
    <row r="11" spans="1:4">
      <c r="A11" s="3" t="s">
        <v>507</v>
      </c>
    </row>
    <row r="12" spans="1:4">
      <c r="A12" s="4" t="s">
        <v>104</v>
      </c>
      <c r="C12" s="8" t="n">
        <v>114.1</v>
      </c>
    </row>
    <row r="13" spans="1:4">
      <c r="A13" s="4" t="s">
        <v>107</v>
      </c>
      <c r="C13" s="8" t="n">
        <v>0.7</v>
      </c>
    </row>
    <row r="14" spans="1:4">
      <c r="A14" s="4" t="s">
        <v>451</v>
      </c>
      <c r="C14" s="8" t="n">
        <v>15.3</v>
      </c>
    </row>
    <row r="15" spans="1:4">
      <c r="A15" s="4" t="s">
        <v>113</v>
      </c>
      <c r="C15" s="8" t="n">
        <v>99.5</v>
      </c>
    </row>
    <row r="16" spans="1:4">
      <c r="A16" s="4" t="s">
        <v>117</v>
      </c>
      <c r="C16" s="8" t="n">
        <v>29.8</v>
      </c>
    </row>
    <row r="17" spans="1:4">
      <c r="A17" s="4" t="s">
        <v>127</v>
      </c>
      <c r="C17" s="8" t="n">
        <v>69.7</v>
      </c>
    </row>
    <row r="18" spans="1:4">
      <c r="A18" s="4" t="s">
        <v>508</v>
      </c>
      <c r="C18" s="7" t="n">
        <v>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510</v>
      </c>
      <c r="B1" s="2" t="s">
        <v>1</v>
      </c>
    </row>
    <row r="2" spans="1:2">
      <c r="B2" s="2" t="s">
        <v>62</v>
      </c>
    </row>
    <row r="3" spans="1:2">
      <c r="A3" s="4" t="s">
        <v>461</v>
      </c>
    </row>
    <row r="4" spans="1:2">
      <c r="A4" s="3" t="s">
        <v>511</v>
      </c>
    </row>
    <row r="5" spans="1:2">
      <c r="A5" s="4" t="s">
        <v>459</v>
      </c>
      <c r="B5"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62</v>
      </c>
      <c r="C2" s="2" t="s">
        <v>63</v>
      </c>
      <c r="D2" s="2" t="s">
        <v>64</v>
      </c>
    </row>
    <row r="3" spans="1:4">
      <c r="A3" s="3" t="s">
        <v>513</v>
      </c>
    </row>
    <row r="4" spans="1:4">
      <c r="A4" s="4" t="s">
        <v>454</v>
      </c>
      <c r="B4" s="7" t="n">
        <v>6.1</v>
      </c>
      <c r="C4" s="7" t="n">
        <v>3.6</v>
      </c>
      <c r="D4" s="7" t="n">
        <v>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4"/>
    <col customWidth="1" max="8" min="8" width="14"/>
    <col customWidth="1" max="9" min="9" width="14"/>
  </cols>
  <sheetData>
    <row r="1" spans="1:9">
      <c r="A1" s="1" t="s">
        <v>514</v>
      </c>
      <c r="B1" s="2" t="s">
        <v>515</v>
      </c>
      <c r="C1" s="2" t="s">
        <v>516</v>
      </c>
      <c r="D1" s="2" t="s">
        <v>517</v>
      </c>
      <c r="E1" s="2" t="s">
        <v>518</v>
      </c>
      <c r="F1" s="2" t="s">
        <v>474</v>
      </c>
      <c r="G1" s="2" t="s">
        <v>62</v>
      </c>
      <c r="H1" s="2" t="s">
        <v>63</v>
      </c>
      <c r="I1" s="2" t="s">
        <v>64</v>
      </c>
    </row>
    <row r="2" spans="1:9">
      <c r="A2" s="3" t="s">
        <v>519</v>
      </c>
    </row>
    <row r="3" spans="1:9">
      <c r="A3" s="4" t="s">
        <v>520</v>
      </c>
      <c r="G3" s="7" t="n">
        <v>84.40000000000001</v>
      </c>
    </row>
    <row r="4" spans="1:9">
      <c r="A4" s="4" t="s">
        <v>521</v>
      </c>
      <c r="G4" s="8" t="n">
        <v>2.6</v>
      </c>
      <c r="H4" s="7" t="n">
        <v>1.3</v>
      </c>
      <c r="I4" s="7" t="n">
        <v>0.1</v>
      </c>
    </row>
    <row r="5" spans="1:9">
      <c r="A5" s="4" t="s">
        <v>522</v>
      </c>
      <c r="G5" s="8" t="n">
        <v>5.9</v>
      </c>
      <c r="H5" s="8" t="n">
        <v>30.1</v>
      </c>
      <c r="I5" s="7" t="n">
        <v>35.4</v>
      </c>
    </row>
    <row r="6" spans="1:9">
      <c r="A6" s="4" t="s">
        <v>523</v>
      </c>
      <c r="G6" s="8" t="n">
        <v>-1.9</v>
      </c>
    </row>
    <row r="7" spans="1:9">
      <c r="A7" s="4" t="s">
        <v>524</v>
      </c>
    </row>
    <row r="8" spans="1:9">
      <c r="A8" s="3" t="s">
        <v>519</v>
      </c>
    </row>
    <row r="9" spans="1:9">
      <c r="A9" s="4" t="s">
        <v>525</v>
      </c>
      <c r="B9" s="4" t="s">
        <v>526</v>
      </c>
    </row>
    <row r="10" spans="1:9">
      <c r="A10" s="4" t="s">
        <v>527</v>
      </c>
      <c r="G10" s="8" t="n">
        <v>17.9</v>
      </c>
    </row>
    <row r="11" spans="1:9">
      <c r="A11" s="4" t="s">
        <v>106</v>
      </c>
      <c r="G11" s="8" t="n">
        <v>25.4</v>
      </c>
    </row>
    <row r="12" spans="1:9">
      <c r="A12" s="4" t="s">
        <v>528</v>
      </c>
      <c r="F12" s="6" t="n">
        <v>135</v>
      </c>
    </row>
    <row r="13" spans="1:9">
      <c r="A13" s="4" t="s">
        <v>529</v>
      </c>
    </row>
    <row r="14" spans="1:9">
      <c r="A14" s="3" t="s">
        <v>519</v>
      </c>
    </row>
    <row r="15" spans="1:9">
      <c r="A15" s="4" t="s">
        <v>525</v>
      </c>
      <c r="C15" s="4" t="s">
        <v>530</v>
      </c>
    </row>
    <row r="16" spans="1:9">
      <c r="A16" s="4" t="s">
        <v>528</v>
      </c>
      <c r="F16" s="5" t="n">
        <v>60</v>
      </c>
    </row>
    <row r="17" spans="1:9">
      <c r="A17" s="4" t="s">
        <v>531</v>
      </c>
    </row>
    <row r="18" spans="1:9">
      <c r="A18" s="3" t="s">
        <v>519</v>
      </c>
    </row>
    <row r="19" spans="1:9">
      <c r="A19" s="4" t="s">
        <v>520</v>
      </c>
      <c r="H19" s="8" t="n">
        <v>375.4</v>
      </c>
    </row>
    <row r="20" spans="1:9">
      <c r="A20" s="4" t="s">
        <v>532</v>
      </c>
      <c r="H20" s="8" t="n">
        <v>71.7</v>
      </c>
    </row>
    <row r="21" spans="1:9">
      <c r="A21" s="4" t="s">
        <v>533</v>
      </c>
      <c r="H21" s="8" t="n">
        <v>8.5</v>
      </c>
    </row>
    <row r="22" spans="1:9">
      <c r="A22" s="4" t="s">
        <v>527</v>
      </c>
      <c r="H22" s="5" t="n">
        <v>3</v>
      </c>
    </row>
    <row r="23" spans="1:9">
      <c r="A23" s="4" t="s">
        <v>522</v>
      </c>
      <c r="H23" s="8" t="n">
        <v>30.1</v>
      </c>
    </row>
    <row r="24" spans="1:9">
      <c r="A24" s="4" t="s">
        <v>534</v>
      </c>
      <c r="H24" s="8" t="n">
        <v>9.6</v>
      </c>
    </row>
    <row r="25" spans="1:9">
      <c r="A25" s="4" t="s">
        <v>535</v>
      </c>
      <c r="G25" s="8" t="n">
        <v>829.5</v>
      </c>
      <c r="H25" s="8" t="n">
        <v>834.3</v>
      </c>
    </row>
    <row r="26" spans="1:9">
      <c r="A26" s="4" t="s">
        <v>536</v>
      </c>
      <c r="F26" s="7" t="n">
        <v>-4.8</v>
      </c>
    </row>
    <row r="27" spans="1:9">
      <c r="A27" s="4" t="s">
        <v>537</v>
      </c>
    </row>
    <row r="28" spans="1:9">
      <c r="A28" s="3" t="s">
        <v>519</v>
      </c>
    </row>
    <row r="29" spans="1:9">
      <c r="A29" s="4" t="s">
        <v>532</v>
      </c>
      <c r="G29" s="8" t="n">
        <v>57.4</v>
      </c>
    </row>
    <row r="30" spans="1:9">
      <c r="A30" s="4" t="s">
        <v>533</v>
      </c>
      <c r="G30" s="8" t="n">
        <v>4.9</v>
      </c>
    </row>
    <row r="31" spans="1:9">
      <c r="A31" s="4" t="s">
        <v>527</v>
      </c>
      <c r="G31" s="8" t="n">
        <v>17.2</v>
      </c>
    </row>
    <row r="32" spans="1:9">
      <c r="A32" s="4" t="s">
        <v>522</v>
      </c>
      <c r="G32" s="8" t="n">
        <v>5.9</v>
      </c>
    </row>
    <row r="33" spans="1:9">
      <c r="A33" s="4" t="s">
        <v>534</v>
      </c>
      <c r="G33" s="5" t="n">
        <v>4</v>
      </c>
    </row>
    <row r="34" spans="1:9">
      <c r="A34" s="4" t="s">
        <v>538</v>
      </c>
      <c r="G34" s="8" t="n">
        <v>228.4</v>
      </c>
    </row>
    <row r="35" spans="1:9">
      <c r="A35" s="4" t="s">
        <v>539</v>
      </c>
      <c r="G35" s="7" t="n">
        <v>252.2</v>
      </c>
    </row>
    <row r="36" spans="1:9">
      <c r="A36" s="4" t="s">
        <v>540</v>
      </c>
    </row>
    <row r="37" spans="1:9">
      <c r="A37" s="3" t="s">
        <v>519</v>
      </c>
    </row>
    <row r="38" spans="1:9">
      <c r="A38" s="4" t="s">
        <v>525</v>
      </c>
      <c r="E38" s="4" t="s">
        <v>541</v>
      </c>
    </row>
    <row r="39" spans="1:9">
      <c r="A39" s="4" t="s">
        <v>542</v>
      </c>
    </row>
    <row r="40" spans="1:9">
      <c r="A40" s="3" t="s">
        <v>519</v>
      </c>
    </row>
    <row r="41" spans="1:9">
      <c r="A41" s="4" t="s">
        <v>525</v>
      </c>
      <c r="D41" s="4" t="s">
        <v>543</v>
      </c>
    </row>
    <row r="42" spans="1:9">
      <c r="A42" s="4" t="s">
        <v>106</v>
      </c>
      <c r="H42" s="8" t="n">
        <v>311.5</v>
      </c>
    </row>
    <row r="43" spans="1:9">
      <c r="A43" s="4" t="s">
        <v>539</v>
      </c>
      <c r="H43" s="6" t="n">
        <v>540</v>
      </c>
    </row>
    <row r="44" spans="1:9">
      <c r="A44" s="4" t="s">
        <v>461</v>
      </c>
    </row>
    <row r="45" spans="1:9">
      <c r="A45" s="3" t="s">
        <v>519</v>
      </c>
    </row>
    <row r="46" spans="1:9">
      <c r="A46" s="4" t="s">
        <v>459</v>
      </c>
      <c r="G46" s="4" t="s">
        <v>462</v>
      </c>
    </row>
    <row r="47" spans="1:9">
      <c r="A47" s="4" t="s">
        <v>544</v>
      </c>
    </row>
    <row r="48" spans="1:9">
      <c r="A48" s="3" t="s">
        <v>519</v>
      </c>
    </row>
    <row r="49" spans="1:9">
      <c r="A49" s="4" t="s">
        <v>459</v>
      </c>
      <c r="H49" s="4" t="s">
        <v>545</v>
      </c>
    </row>
    <row r="50" spans="1:9">
      <c r="A50" s="4" t="s">
        <v>546</v>
      </c>
    </row>
    <row r="51" spans="1:9">
      <c r="A51" s="3" t="s">
        <v>519</v>
      </c>
    </row>
    <row r="52" spans="1:9">
      <c r="A52" s="4" t="s">
        <v>459</v>
      </c>
      <c r="G52" s="4" t="s">
        <v>545</v>
      </c>
    </row>
    <row r="53" spans="1:9">
      <c r="A53" s="4" t="s">
        <v>547</v>
      </c>
    </row>
    <row r="54" spans="1:9">
      <c r="A54" s="3" t="s">
        <v>519</v>
      </c>
    </row>
    <row r="55" spans="1:9">
      <c r="A55" s="4" t="s">
        <v>520</v>
      </c>
      <c r="G55" s="6" t="n">
        <v>0</v>
      </c>
    </row>
    <row r="56" spans="1:9">
      <c r="A56" s="4" t="s">
        <v>548</v>
      </c>
    </row>
    <row r="57" spans="1:9">
      <c r="A57" s="3" t="s">
        <v>519</v>
      </c>
    </row>
    <row r="58" spans="1:9">
      <c r="A58" s="4" t="s">
        <v>520</v>
      </c>
      <c r="H58" s="7" t="n">
        <v>4.4</v>
      </c>
    </row>
    <row r="59" spans="1:9">
      <c r="A59" s="4" t="s">
        <v>549</v>
      </c>
      <c r="H59" s="4" t="s">
        <v>467</v>
      </c>
    </row>
    <row r="60" spans="1:9">
      <c r="A60" s="4" t="s">
        <v>550</v>
      </c>
    </row>
    <row r="61" spans="1:9">
      <c r="A61" s="3" t="s">
        <v>519</v>
      </c>
    </row>
    <row r="62" spans="1:9">
      <c r="A62" s="4" t="s">
        <v>551</v>
      </c>
      <c r="G62" s="7" t="n">
        <v>2.9</v>
      </c>
      <c r="H62" s="7"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2</v>
      </c>
      <c r="B1" s="2" t="s">
        <v>553</v>
      </c>
      <c r="C1" s="2" t="s">
        <v>1</v>
      </c>
    </row>
    <row r="2" spans="1:6">
      <c r="B2" s="2" t="s">
        <v>474</v>
      </c>
      <c r="C2" s="2" t="s">
        <v>62</v>
      </c>
      <c r="D2" s="2" t="s">
        <v>63</v>
      </c>
      <c r="E2" s="2" t="s">
        <v>64</v>
      </c>
      <c r="F2" s="2" t="s">
        <v>448</v>
      </c>
    </row>
    <row r="3" spans="1:6">
      <c r="A3" s="3" t="s">
        <v>554</v>
      </c>
    </row>
    <row r="4" spans="1:6">
      <c r="A4" s="4" t="s">
        <v>8</v>
      </c>
      <c r="C4" s="4" t="s">
        <v>9</v>
      </c>
    </row>
    <row r="5" spans="1:6">
      <c r="A5" s="3" t="s">
        <v>555</v>
      </c>
    </row>
    <row r="6" spans="1:6">
      <c r="A6" s="4" t="s">
        <v>520</v>
      </c>
      <c r="C6" s="7" t="n">
        <v>84.40000000000001</v>
      </c>
    </row>
    <row r="7" spans="1:6">
      <c r="A7" s="4" t="s">
        <v>104</v>
      </c>
      <c r="C7" s="8" t="n">
        <v>114.1</v>
      </c>
      <c r="D7" s="6" t="n">
        <v>0</v>
      </c>
      <c r="F7" s="7" t="n">
        <v>114.1</v>
      </c>
    </row>
    <row r="8" spans="1:6">
      <c r="A8" s="4" t="s">
        <v>106</v>
      </c>
      <c r="C8" s="8" t="n">
        <v>993.7</v>
      </c>
      <c r="D8" s="8" t="n">
        <v>960.5</v>
      </c>
      <c r="E8" s="7" t="n">
        <v>511.8</v>
      </c>
    </row>
    <row r="9" spans="1:6">
      <c r="A9" s="4" t="s">
        <v>551</v>
      </c>
      <c r="C9" s="8" t="n">
        <v>226.5</v>
      </c>
      <c r="D9" s="8" t="n">
        <v>765.4</v>
      </c>
      <c r="E9" s="7" t="n">
        <v>346.8</v>
      </c>
    </row>
    <row r="10" spans="1:6">
      <c r="A10" s="4" t="s">
        <v>227</v>
      </c>
      <c r="D10" s="6" t="n">
        <v>-66</v>
      </c>
    </row>
    <row r="11" spans="1:6">
      <c r="A11" s="4" t="s">
        <v>556</v>
      </c>
    </row>
    <row r="12" spans="1:6">
      <c r="A12" s="3" t="s">
        <v>555</v>
      </c>
    </row>
    <row r="13" spans="1:6">
      <c r="A13" s="4" t="s">
        <v>520</v>
      </c>
      <c r="C13" s="5" t="n">
        <v>0</v>
      </c>
    </row>
    <row r="14" spans="1:6">
      <c r="A14" s="4" t="s">
        <v>557</v>
      </c>
    </row>
    <row r="15" spans="1:6">
      <c r="A15" s="3" t="s">
        <v>555</v>
      </c>
    </row>
    <row r="16" spans="1:6">
      <c r="A16" s="4" t="s">
        <v>520</v>
      </c>
      <c r="C16" s="7" t="n">
        <v>0.5</v>
      </c>
    </row>
    <row r="17" spans="1:6">
      <c r="A17" s="4" t="s">
        <v>556</v>
      </c>
    </row>
    <row r="18" spans="1:6">
      <c r="A18" s="3" t="s">
        <v>555</v>
      </c>
    </row>
    <row r="19" spans="1:6">
      <c r="A19" s="4" t="s">
        <v>558</v>
      </c>
      <c r="C19" s="4" t="s">
        <v>559</v>
      </c>
      <c r="D19" s="4" t="s">
        <v>559</v>
      </c>
    </row>
    <row r="20" spans="1:6">
      <c r="A20" s="4" t="s">
        <v>531</v>
      </c>
    </row>
    <row r="21" spans="1:6">
      <c r="A21" s="3" t="s">
        <v>554</v>
      </c>
    </row>
    <row r="22" spans="1:6">
      <c r="A22" s="4" t="s">
        <v>560</v>
      </c>
      <c r="D22" s="6" t="n">
        <v>0</v>
      </c>
    </row>
    <row r="23" spans="1:6">
      <c r="A23" s="4" t="s">
        <v>535</v>
      </c>
      <c r="C23" s="7" t="n">
        <v>829.5</v>
      </c>
      <c r="D23" s="8" t="n">
        <v>834.3</v>
      </c>
    </row>
    <row r="24" spans="1:6">
      <c r="A24" s="4" t="s">
        <v>169</v>
      </c>
      <c r="D24" s="8" t="n">
        <v>42.5</v>
      </c>
    </row>
    <row r="25" spans="1:6">
      <c r="A25" s="3" t="s">
        <v>555</v>
      </c>
    </row>
    <row r="26" spans="1:6">
      <c r="A26" s="4" t="s">
        <v>520</v>
      </c>
      <c r="D26" s="8" t="n">
        <v>375.4</v>
      </c>
    </row>
    <row r="27" spans="1:6">
      <c r="A27" s="4" t="s">
        <v>171</v>
      </c>
      <c r="D27" s="8" t="n">
        <v>61.6</v>
      </c>
    </row>
    <row r="28" spans="1:6">
      <c r="A28" s="4" t="s">
        <v>532</v>
      </c>
      <c r="D28" s="8" t="n">
        <v>71.7</v>
      </c>
    </row>
    <row r="29" spans="1:6">
      <c r="A29" s="4" t="s">
        <v>104</v>
      </c>
      <c r="D29" s="5" t="n">
        <v>0</v>
      </c>
    </row>
    <row r="30" spans="1:6">
      <c r="A30" s="4" t="s">
        <v>106</v>
      </c>
      <c r="D30" s="8" t="n">
        <v>468.2</v>
      </c>
    </row>
    <row r="31" spans="1:6">
      <c r="A31" s="4" t="s">
        <v>561</v>
      </c>
      <c r="D31" s="8" t="n">
        <v>372.6</v>
      </c>
    </row>
    <row r="32" spans="1:6">
      <c r="A32" s="4" t="s">
        <v>533</v>
      </c>
      <c r="D32" s="8" t="n">
        <v>8.5</v>
      </c>
    </row>
    <row r="33" spans="1:6">
      <c r="A33" s="4" t="s">
        <v>562</v>
      </c>
      <c r="D33" s="8" t="n">
        <v>20.2</v>
      </c>
    </row>
    <row r="34" spans="1:6">
      <c r="A34" s="4" t="s">
        <v>563</v>
      </c>
      <c r="D34" s="8" t="n">
        <v>1045.3</v>
      </c>
    </row>
    <row r="35" spans="1:6">
      <c r="A35" s="4" t="s">
        <v>118</v>
      </c>
      <c r="D35" s="8" t="n">
        <v>35.2</v>
      </c>
    </row>
    <row r="36" spans="1:6">
      <c r="A36" s="4" t="s">
        <v>564</v>
      </c>
      <c r="C36" s="8" t="n">
        <v>-4.8</v>
      </c>
      <c r="D36" s="5" t="n">
        <v>0</v>
      </c>
    </row>
    <row r="37" spans="1:6">
      <c r="A37" s="4" t="s">
        <v>551</v>
      </c>
      <c r="D37" s="8" t="n">
        <v>765.4</v>
      </c>
    </row>
    <row r="38" spans="1:6">
      <c r="A38" s="4" t="s">
        <v>527</v>
      </c>
      <c r="D38" s="5" t="n">
        <v>3</v>
      </c>
    </row>
    <row r="39" spans="1:6">
      <c r="A39" s="4" t="s">
        <v>565</v>
      </c>
      <c r="D39" s="8" t="n">
        <v>116.2</v>
      </c>
    </row>
    <row r="40" spans="1:6">
      <c r="A40" s="4" t="s">
        <v>227</v>
      </c>
      <c r="D40" s="5" t="n">
        <v>-66</v>
      </c>
    </row>
    <row r="41" spans="1:6">
      <c r="A41" s="4" t="s">
        <v>566</v>
      </c>
      <c r="D41" s="6" t="n">
        <v>211</v>
      </c>
    </row>
    <row r="42" spans="1:6">
      <c r="A42" s="4" t="s">
        <v>567</v>
      </c>
    </row>
    <row r="43" spans="1:6">
      <c r="A43" s="3" t="s">
        <v>555</v>
      </c>
    </row>
    <row r="44" spans="1:6">
      <c r="A44" s="4" t="s">
        <v>558</v>
      </c>
      <c r="D44" s="4" t="s">
        <v>568</v>
      </c>
    </row>
    <row r="45" spans="1:6">
      <c r="A45" s="4" t="s">
        <v>520</v>
      </c>
      <c r="D45" s="7" t="n">
        <v>122.3</v>
      </c>
    </row>
    <row r="46" spans="1:6">
      <c r="A46" s="4" t="s">
        <v>569</v>
      </c>
    </row>
    <row r="47" spans="1:6">
      <c r="A47" s="3" t="s">
        <v>555</v>
      </c>
    </row>
    <row r="48" spans="1:6">
      <c r="A48" s="4" t="s">
        <v>558</v>
      </c>
      <c r="D48" s="4" t="s">
        <v>467</v>
      </c>
    </row>
    <row r="49" spans="1:6">
      <c r="A49" s="4" t="s">
        <v>520</v>
      </c>
      <c r="D49" s="7" t="n">
        <v>4.4</v>
      </c>
    </row>
    <row r="50" spans="1:6">
      <c r="A50" s="4" t="s">
        <v>570</v>
      </c>
    </row>
    <row r="51" spans="1:6">
      <c r="A51" s="3" t="s">
        <v>555</v>
      </c>
    </row>
    <row r="52" spans="1:6">
      <c r="A52" s="4" t="s">
        <v>558</v>
      </c>
      <c r="D52" s="4" t="s">
        <v>571</v>
      </c>
    </row>
    <row r="53" spans="1:6">
      <c r="A53" s="4" t="s">
        <v>520</v>
      </c>
      <c r="D53" s="7" t="n">
        <v>201.5</v>
      </c>
    </row>
    <row r="54" spans="1:6">
      <c r="A54" s="4" t="s">
        <v>572</v>
      </c>
    </row>
    <row r="55" spans="1:6">
      <c r="A55" s="3" t="s">
        <v>555</v>
      </c>
    </row>
    <row r="56" spans="1:6">
      <c r="A56" s="4" t="s">
        <v>558</v>
      </c>
      <c r="D56" s="4" t="s">
        <v>573</v>
      </c>
    </row>
    <row r="57" spans="1:6">
      <c r="A57" s="4" t="s">
        <v>520</v>
      </c>
      <c r="D57" s="7" t="n">
        <v>1.7</v>
      </c>
    </row>
    <row r="58" spans="1:6">
      <c r="A58" s="4" t="s">
        <v>569</v>
      </c>
    </row>
    <row r="59" spans="1:6">
      <c r="A59" s="3" t="s">
        <v>554</v>
      </c>
    </row>
    <row r="60" spans="1:6">
      <c r="A60" s="4" t="s">
        <v>574</v>
      </c>
      <c r="D60" s="8" t="n">
        <v>45.3</v>
      </c>
    </row>
    <row r="61" spans="1:6">
      <c r="A61" s="4" t="s">
        <v>540</v>
      </c>
    </row>
    <row r="62" spans="1:6">
      <c r="A62" s="3" t="s">
        <v>555</v>
      </c>
    </row>
    <row r="63" spans="1:6">
      <c r="A63" s="4" t="s">
        <v>551</v>
      </c>
      <c r="B63" s="7" t="n">
        <v>2.9</v>
      </c>
    </row>
    <row r="64" spans="1:6">
      <c r="A64" s="4" t="s">
        <v>537</v>
      </c>
    </row>
    <row r="65" spans="1:6">
      <c r="A65" s="3" t="s">
        <v>554</v>
      </c>
    </row>
    <row r="66" spans="1:6">
      <c r="A66" s="4" t="s">
        <v>560</v>
      </c>
      <c r="C66" s="8" t="n">
        <v>1.8</v>
      </c>
    </row>
    <row r="67" spans="1:6">
      <c r="A67" s="4" t="s">
        <v>538</v>
      </c>
      <c r="C67" s="8" t="n">
        <v>228.4</v>
      </c>
    </row>
    <row r="68" spans="1:6">
      <c r="A68" s="4" t="s">
        <v>169</v>
      </c>
      <c r="C68" s="8" t="n">
        <v>26.3</v>
      </c>
    </row>
    <row r="69" spans="1:6">
      <c r="A69" s="3" t="s">
        <v>555</v>
      </c>
    </row>
    <row r="70" spans="1:6">
      <c r="A70" s="4" t="s">
        <v>171</v>
      </c>
      <c r="C70" s="8" t="n">
        <v>62.9</v>
      </c>
    </row>
    <row r="71" spans="1:6">
      <c r="A71" s="4" t="s">
        <v>532</v>
      </c>
      <c r="C71" s="8" t="n">
        <v>57.4</v>
      </c>
    </row>
    <row r="72" spans="1:6">
      <c r="A72" s="4" t="s">
        <v>104</v>
      </c>
      <c r="C72" s="8" t="n">
        <v>4.7</v>
      </c>
    </row>
    <row r="73" spans="1:6">
      <c r="A73" s="4" t="s">
        <v>106</v>
      </c>
      <c r="C73" s="8" t="n">
        <v>44.2</v>
      </c>
    </row>
    <row r="74" spans="1:6">
      <c r="A74" s="4" t="s">
        <v>561</v>
      </c>
      <c r="C74" s="8" t="n">
        <v>84.40000000000001</v>
      </c>
    </row>
    <row r="75" spans="1:6">
      <c r="A75" s="4" t="s">
        <v>533</v>
      </c>
      <c r="C75" s="8" t="n">
        <v>4.9</v>
      </c>
    </row>
    <row r="76" spans="1:6">
      <c r="A76" s="4" t="s">
        <v>562</v>
      </c>
      <c r="C76" s="8" t="n">
        <v>0.7</v>
      </c>
    </row>
    <row r="77" spans="1:6">
      <c r="A77" s="4" t="s">
        <v>563</v>
      </c>
      <c r="C77" s="8" t="n">
        <v>285.5</v>
      </c>
    </row>
    <row r="78" spans="1:6">
      <c r="A78" s="4" t="s">
        <v>118</v>
      </c>
      <c r="C78" s="8" t="n">
        <v>10.8</v>
      </c>
    </row>
    <row r="79" spans="1:6">
      <c r="A79" s="4" t="s">
        <v>551</v>
      </c>
      <c r="C79" s="8" t="n">
        <v>226.5</v>
      </c>
    </row>
    <row r="80" spans="1:6">
      <c r="A80" s="4" t="s">
        <v>527</v>
      </c>
      <c r="C80" s="8" t="n">
        <v>17.2</v>
      </c>
    </row>
    <row r="81" spans="1:6">
      <c r="A81" s="4" t="s">
        <v>565</v>
      </c>
      <c r="C81" s="8" t="n">
        <v>5.1</v>
      </c>
    </row>
    <row r="82" spans="1:6">
      <c r="A82" s="4" t="s">
        <v>227</v>
      </c>
      <c r="C82" s="5" t="n">
        <v>0</v>
      </c>
    </row>
    <row r="83" spans="1:6">
      <c r="A83" s="4" t="s">
        <v>566</v>
      </c>
      <c r="C83" s="7" t="n">
        <v>55.3</v>
      </c>
    </row>
    <row r="84" spans="1:6">
      <c r="A84" s="4" t="s">
        <v>575</v>
      </c>
    </row>
    <row r="85" spans="1:6">
      <c r="A85" s="3" t="s">
        <v>555</v>
      </c>
    </row>
    <row r="86" spans="1:6">
      <c r="A86" s="4" t="s">
        <v>558</v>
      </c>
      <c r="C86" s="4" t="s">
        <v>568</v>
      </c>
    </row>
    <row r="87" spans="1:6">
      <c r="A87" s="4" t="s">
        <v>576</v>
      </c>
      <c r="C87" s="7" t="n">
        <v>22.4</v>
      </c>
    </row>
    <row r="88" spans="1:6">
      <c r="A88" s="4" t="s">
        <v>577</v>
      </c>
    </row>
    <row r="89" spans="1:6">
      <c r="A89" s="3" t="s">
        <v>555</v>
      </c>
    </row>
    <row r="90" spans="1:6">
      <c r="A90" s="4" t="s">
        <v>558</v>
      </c>
      <c r="C90" s="4" t="s">
        <v>578</v>
      </c>
    </row>
    <row r="91" spans="1:6">
      <c r="A91" s="4" t="s">
        <v>576</v>
      </c>
      <c r="C91" s="7" t="n">
        <v>33.3</v>
      </c>
    </row>
    <row r="92" spans="1:6">
      <c r="A92" s="4" t="s">
        <v>579</v>
      </c>
    </row>
    <row r="93" spans="1:6">
      <c r="A93" s="3" t="s">
        <v>555</v>
      </c>
    </row>
    <row r="94" spans="1:6">
      <c r="A94" s="4" t="s">
        <v>558</v>
      </c>
      <c r="C94" s="4" t="s">
        <v>545</v>
      </c>
    </row>
    <row r="95" spans="1:6">
      <c r="A95" s="4" t="s">
        <v>524</v>
      </c>
    </row>
    <row r="96" spans="1:6">
      <c r="A96" s="3" t="s">
        <v>555</v>
      </c>
    </row>
    <row r="97" spans="1:6">
      <c r="A97" s="4" t="s">
        <v>561</v>
      </c>
      <c r="C97" s="7" t="n">
        <v>55.1</v>
      </c>
    </row>
    <row r="98" spans="1:6">
      <c r="A98" s="4" t="s">
        <v>527</v>
      </c>
      <c r="C98" s="8" t="n">
        <v>17.9</v>
      </c>
    </row>
    <row r="99" spans="1:6">
      <c r="A99" s="4" t="s">
        <v>580</v>
      </c>
    </row>
    <row r="100" spans="1:6">
      <c r="A100" s="3" t="s">
        <v>555</v>
      </c>
    </row>
    <row r="101" spans="1:6">
      <c r="A101" s="4" t="s">
        <v>581</v>
      </c>
      <c r="D101" s="8" t="n">
        <v>9.1</v>
      </c>
    </row>
    <row r="102" spans="1:6">
      <c r="A102" s="4" t="s">
        <v>582</v>
      </c>
    </row>
    <row r="103" spans="1:6">
      <c r="A103" s="3" t="s">
        <v>555</v>
      </c>
    </row>
    <row r="104" spans="1:6">
      <c r="A104" s="4" t="s">
        <v>581</v>
      </c>
      <c r="C104" s="8" t="n">
        <v>6.8</v>
      </c>
    </row>
    <row r="105" spans="1:6">
      <c r="A105" s="4" t="s">
        <v>583</v>
      </c>
    </row>
    <row r="106" spans="1:6">
      <c r="A106" s="3" t="s">
        <v>555</v>
      </c>
    </row>
    <row r="107" spans="1:6">
      <c r="A107" s="4" t="s">
        <v>581</v>
      </c>
      <c r="D107" s="8" t="n">
        <v>2.5</v>
      </c>
    </row>
    <row r="108" spans="1:6">
      <c r="A108" s="4" t="s">
        <v>584</v>
      </c>
    </row>
    <row r="109" spans="1:6">
      <c r="A109" s="3" t="s">
        <v>555</v>
      </c>
    </row>
    <row r="110" spans="1:6">
      <c r="A110" s="4" t="s">
        <v>581</v>
      </c>
      <c r="C110" s="8" t="n">
        <v>2.1</v>
      </c>
    </row>
    <row r="111" spans="1:6">
      <c r="A111" s="4" t="s">
        <v>585</v>
      </c>
    </row>
    <row r="112" spans="1:6">
      <c r="A112" s="3" t="s">
        <v>555</v>
      </c>
    </row>
    <row r="113" spans="1:6">
      <c r="A113" s="4" t="s">
        <v>581</v>
      </c>
      <c r="D113" s="8" t="n">
        <v>8.199999999999999</v>
      </c>
    </row>
    <row r="114" spans="1:6">
      <c r="A114" s="4" t="s">
        <v>586</v>
      </c>
    </row>
    <row r="115" spans="1:6">
      <c r="A115" s="3" t="s">
        <v>555</v>
      </c>
    </row>
    <row r="116" spans="1:6">
      <c r="A116" s="4" t="s">
        <v>581</v>
      </c>
      <c r="C116" s="8" t="n">
        <v>6.7</v>
      </c>
    </row>
    <row r="117" spans="1:6">
      <c r="A117" s="4" t="s">
        <v>587</v>
      </c>
    </row>
    <row r="118" spans="1:6">
      <c r="A118" s="3" t="s">
        <v>555</v>
      </c>
    </row>
    <row r="119" spans="1:6">
      <c r="A119" s="4" t="s">
        <v>581</v>
      </c>
      <c r="D119" s="8" t="n">
        <v>2.5</v>
      </c>
    </row>
    <row r="120" spans="1:6">
      <c r="A120" s="4" t="s">
        <v>588</v>
      </c>
    </row>
    <row r="121" spans="1:6">
      <c r="A121" s="3" t="s">
        <v>555</v>
      </c>
    </row>
    <row r="122" spans="1:6">
      <c r="A122" s="4" t="s">
        <v>581</v>
      </c>
      <c r="C122" s="8" t="n">
        <v>0.8</v>
      </c>
    </row>
    <row r="123" spans="1:6">
      <c r="A123" s="4" t="s">
        <v>589</v>
      </c>
    </row>
    <row r="124" spans="1:6">
      <c r="A124" s="3" t="s">
        <v>555</v>
      </c>
    </row>
    <row r="125" spans="1:6">
      <c r="A125" s="4" t="s">
        <v>581</v>
      </c>
      <c r="D125" s="5" t="n">
        <v>0</v>
      </c>
    </row>
    <row r="126" spans="1:6">
      <c r="A126" s="4" t="s">
        <v>590</v>
      </c>
    </row>
    <row r="127" spans="1:6">
      <c r="A127" s="3" t="s">
        <v>555</v>
      </c>
    </row>
    <row r="128" spans="1:6">
      <c r="A128" s="4" t="s">
        <v>581</v>
      </c>
      <c r="C128" s="8" t="n">
        <v>4.1</v>
      </c>
    </row>
    <row r="129" spans="1:6">
      <c r="A129" s="4" t="s">
        <v>591</v>
      </c>
    </row>
    <row r="130" spans="1:6">
      <c r="A130" s="3" t="s">
        <v>555</v>
      </c>
    </row>
    <row r="131" spans="1:6">
      <c r="A131" s="4" t="s">
        <v>129</v>
      </c>
      <c r="D131" s="8" t="n">
        <v>16.9</v>
      </c>
    </row>
    <row r="132" spans="1:6">
      <c r="A132" s="4" t="s">
        <v>592</v>
      </c>
    </row>
    <row r="133" spans="1:6">
      <c r="A133" s="3" t="s">
        <v>555</v>
      </c>
    </row>
    <row r="134" spans="1:6">
      <c r="A134" s="4" t="s">
        <v>129</v>
      </c>
      <c r="C134" s="8" t="n">
        <v>1.1</v>
      </c>
    </row>
    <row r="135" spans="1:6">
      <c r="A135" s="4" t="s">
        <v>593</v>
      </c>
    </row>
    <row r="136" spans="1:6">
      <c r="A136" s="3" t="s">
        <v>555</v>
      </c>
    </row>
    <row r="137" spans="1:6">
      <c r="A137" s="4" t="s">
        <v>129</v>
      </c>
      <c r="D137" s="8" t="n">
        <v>11.7</v>
      </c>
    </row>
    <row r="138" spans="1:6">
      <c r="A138" s="4" t="s">
        <v>594</v>
      </c>
    </row>
    <row r="139" spans="1:6">
      <c r="A139" s="3" t="s">
        <v>555</v>
      </c>
    </row>
    <row r="140" spans="1:6">
      <c r="A140" s="4" t="s">
        <v>129</v>
      </c>
      <c r="C140" s="8" t="n">
        <v>0.1</v>
      </c>
    </row>
    <row r="141" spans="1:6">
      <c r="A141" s="4" t="s">
        <v>595</v>
      </c>
    </row>
    <row r="142" spans="1:6">
      <c r="A142" s="3" t="s">
        <v>555</v>
      </c>
    </row>
    <row r="143" spans="1:6">
      <c r="A143" s="4" t="s">
        <v>129</v>
      </c>
      <c r="D143" s="7" t="n">
        <v>5.7</v>
      </c>
    </row>
    <row r="144" spans="1:6">
      <c r="A144" s="4" t="s">
        <v>596</v>
      </c>
    </row>
    <row r="145" spans="1:6">
      <c r="A145" s="3" t="s">
        <v>555</v>
      </c>
    </row>
    <row r="146" spans="1:6">
      <c r="A146" s="4" t="s">
        <v>129</v>
      </c>
      <c r="C146" s="7" t="n">
        <v>0.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7</v>
      </c>
      <c r="B1" s="2" t="s">
        <v>1</v>
      </c>
    </row>
    <row r="2" spans="1:5">
      <c r="B2" s="2" t="s">
        <v>62</v>
      </c>
      <c r="C2" s="2" t="s">
        <v>63</v>
      </c>
      <c r="D2" s="2" t="s">
        <v>64</v>
      </c>
      <c r="E2" s="2" t="s">
        <v>448</v>
      </c>
    </row>
    <row r="3" spans="1:5">
      <c r="A3" s="3" t="s">
        <v>519</v>
      </c>
    </row>
    <row r="4" spans="1:5">
      <c r="A4" s="4" t="s">
        <v>520</v>
      </c>
      <c r="B4" s="7" t="n">
        <v>84.40000000000001</v>
      </c>
    </row>
    <row r="5" spans="1:5">
      <c r="A5" s="3" t="s">
        <v>598</v>
      </c>
    </row>
    <row r="6" spans="1:5">
      <c r="A6" s="4" t="s">
        <v>104</v>
      </c>
      <c r="B6" s="8" t="n">
        <v>114.1</v>
      </c>
      <c r="C6" s="6" t="n">
        <v>0</v>
      </c>
      <c r="E6" s="7" t="n">
        <v>114.1</v>
      </c>
    </row>
    <row r="7" spans="1:5">
      <c r="A7" s="4" t="s">
        <v>551</v>
      </c>
      <c r="B7" s="7" t="n">
        <v>226.5</v>
      </c>
      <c r="C7" s="7" t="n">
        <v>765.4</v>
      </c>
      <c r="D7" s="7" t="n">
        <v>346.8</v>
      </c>
    </row>
    <row r="8" spans="1:5">
      <c r="A8" s="4" t="s">
        <v>547</v>
      </c>
    </row>
    <row r="9" spans="1:5">
      <c r="A9" s="3" t="s">
        <v>519</v>
      </c>
    </row>
    <row r="10" spans="1:5">
      <c r="A10" s="4" t="s">
        <v>549</v>
      </c>
      <c r="B10" s="4" t="s">
        <v>559</v>
      </c>
      <c r="C10" s="4" t="s">
        <v>559</v>
      </c>
    </row>
    <row r="11" spans="1:5">
      <c r="A11" s="4" t="s">
        <v>537</v>
      </c>
    </row>
    <row r="12" spans="1:5">
      <c r="A12" s="3" t="s">
        <v>599</v>
      </c>
    </row>
    <row r="13" spans="1:5">
      <c r="A13" s="4" t="s">
        <v>169</v>
      </c>
      <c r="B13" s="7" t="n">
        <v>26.3</v>
      </c>
    </row>
    <row r="14" spans="1:5">
      <c r="A14" s="4" t="s">
        <v>171</v>
      </c>
      <c r="B14" s="8" t="n">
        <v>62.9</v>
      </c>
    </row>
    <row r="15" spans="1:5">
      <c r="A15" s="4" t="s">
        <v>532</v>
      </c>
      <c r="B15" s="8" t="n">
        <v>57.4</v>
      </c>
    </row>
    <row r="16" spans="1:5">
      <c r="A16" s="4" t="s">
        <v>561</v>
      </c>
      <c r="B16" s="8" t="n">
        <v>84.40000000000001</v>
      </c>
    </row>
    <row r="17" spans="1:5">
      <c r="A17" s="4" t="s">
        <v>562</v>
      </c>
      <c r="B17" s="8" t="n">
        <v>0.7</v>
      </c>
    </row>
    <row r="18" spans="1:5">
      <c r="A18" s="4" t="s">
        <v>563</v>
      </c>
      <c r="B18" s="8" t="n">
        <v>285.5</v>
      </c>
    </row>
    <row r="19" spans="1:5">
      <c r="A19" s="3" t="s">
        <v>598</v>
      </c>
    </row>
    <row r="20" spans="1:5">
      <c r="A20" s="4" t="s">
        <v>118</v>
      </c>
      <c r="B20" s="8" t="n">
        <v>10.8</v>
      </c>
    </row>
    <row r="21" spans="1:5">
      <c r="A21" s="4" t="s">
        <v>527</v>
      </c>
      <c r="B21" s="8" t="n">
        <v>17.2</v>
      </c>
    </row>
    <row r="22" spans="1:5">
      <c r="A22" s="4" t="s">
        <v>565</v>
      </c>
      <c r="B22" s="8" t="n">
        <v>5.1</v>
      </c>
    </row>
    <row r="23" spans="1:5">
      <c r="A23" s="4" t="s">
        <v>566</v>
      </c>
      <c r="B23" s="8" t="n">
        <v>55.3</v>
      </c>
    </row>
    <row r="24" spans="1:5">
      <c r="A24" s="4" t="s">
        <v>560</v>
      </c>
      <c r="B24" s="8" t="n">
        <v>1.8</v>
      </c>
    </row>
    <row r="25" spans="1:5">
      <c r="A25" s="4" t="s">
        <v>104</v>
      </c>
      <c r="B25" s="8" t="n">
        <v>4.7</v>
      </c>
    </row>
    <row r="26" spans="1:5">
      <c r="A26" s="4" t="s">
        <v>551</v>
      </c>
      <c r="B26" s="8" t="n">
        <v>226.5</v>
      </c>
    </row>
    <row r="27" spans="1:5">
      <c r="A27" s="4" t="s">
        <v>600</v>
      </c>
    </row>
    <row r="28" spans="1:5">
      <c r="A28" s="3" t="s">
        <v>519</v>
      </c>
    </row>
    <row r="29" spans="1:5">
      <c r="A29" s="4" t="s">
        <v>574</v>
      </c>
      <c r="B29" s="7" t="n">
        <v>28.2</v>
      </c>
    </row>
    <row r="30" spans="1:5">
      <c r="A30" s="4" t="s">
        <v>531</v>
      </c>
    </row>
    <row r="31" spans="1:5">
      <c r="A31" s="3" t="s">
        <v>519</v>
      </c>
    </row>
    <row r="32" spans="1:5">
      <c r="A32" s="4" t="s">
        <v>520</v>
      </c>
      <c r="C32" s="7" t="n">
        <v>375.4</v>
      </c>
    </row>
    <row r="33" spans="1:5">
      <c r="A33" s="3" t="s">
        <v>599</v>
      </c>
    </row>
    <row r="34" spans="1:5">
      <c r="A34" s="4" t="s">
        <v>169</v>
      </c>
      <c r="C34" s="8" t="n">
        <v>42.5</v>
      </c>
    </row>
    <row r="35" spans="1:5">
      <c r="A35" s="4" t="s">
        <v>171</v>
      </c>
      <c r="C35" s="8" t="n">
        <v>61.6</v>
      </c>
    </row>
    <row r="36" spans="1:5">
      <c r="A36" s="4" t="s">
        <v>532</v>
      </c>
      <c r="C36" s="8" t="n">
        <v>71.7</v>
      </c>
    </row>
    <row r="37" spans="1:5">
      <c r="A37" s="4" t="s">
        <v>561</v>
      </c>
      <c r="C37" s="8" t="n">
        <v>372.6</v>
      </c>
    </row>
    <row r="38" spans="1:5">
      <c r="A38" s="4" t="s">
        <v>562</v>
      </c>
      <c r="C38" s="8" t="n">
        <v>20.2</v>
      </c>
    </row>
    <row r="39" spans="1:5">
      <c r="A39" s="4" t="s">
        <v>563</v>
      </c>
      <c r="C39" s="8" t="n">
        <v>1045.3</v>
      </c>
    </row>
    <row r="40" spans="1:5">
      <c r="A40" s="3" t="s">
        <v>598</v>
      </c>
    </row>
    <row r="41" spans="1:5">
      <c r="A41" s="4" t="s">
        <v>118</v>
      </c>
      <c r="C41" s="8" t="n">
        <v>35.2</v>
      </c>
    </row>
    <row r="42" spans="1:5">
      <c r="A42" s="4" t="s">
        <v>527</v>
      </c>
      <c r="C42" s="5" t="n">
        <v>3</v>
      </c>
    </row>
    <row r="43" spans="1:5">
      <c r="A43" s="4" t="s">
        <v>565</v>
      </c>
      <c r="C43" s="8" t="n">
        <v>116.2</v>
      </c>
    </row>
    <row r="44" spans="1:5">
      <c r="A44" s="4" t="s">
        <v>566</v>
      </c>
      <c r="C44" s="5" t="n">
        <v>211</v>
      </c>
    </row>
    <row r="45" spans="1:5">
      <c r="A45" s="4" t="s">
        <v>560</v>
      </c>
      <c r="C45" s="5" t="n">
        <v>0</v>
      </c>
    </row>
    <row r="46" spans="1:5">
      <c r="A46" s="4" t="s">
        <v>104</v>
      </c>
      <c r="C46" s="5" t="n">
        <v>0</v>
      </c>
    </row>
    <row r="47" spans="1:5">
      <c r="A47" s="4" t="s">
        <v>551</v>
      </c>
      <c r="C47" s="8" t="n">
        <v>765.4</v>
      </c>
    </row>
    <row r="48" spans="1:5">
      <c r="A48" s="4" t="s">
        <v>601</v>
      </c>
    </row>
    <row r="49" spans="1:5">
      <c r="A49" s="3" t="s">
        <v>519</v>
      </c>
    </row>
    <row r="50" spans="1:5">
      <c r="A50" s="4" t="s">
        <v>574</v>
      </c>
      <c r="C50" s="7" t="n">
        <v>45.3</v>
      </c>
    </row>
    <row r="51" spans="1:5">
      <c r="A51" s="4" t="s">
        <v>602</v>
      </c>
    </row>
    <row r="52" spans="1:5">
      <c r="A52" s="3" t="s">
        <v>519</v>
      </c>
    </row>
    <row r="53" spans="1:5">
      <c r="A53" s="4" t="s">
        <v>549</v>
      </c>
      <c r="B53" s="4" t="s">
        <v>568</v>
      </c>
    </row>
    <row r="54" spans="1:5">
      <c r="A54" s="4" t="s">
        <v>576</v>
      </c>
      <c r="B54" s="7" t="n">
        <v>22.4</v>
      </c>
    </row>
    <row r="55" spans="1:5">
      <c r="A55" s="4" t="s">
        <v>603</v>
      </c>
    </row>
    <row r="56" spans="1:5">
      <c r="A56" s="3" t="s">
        <v>519</v>
      </c>
    </row>
    <row r="57" spans="1:5">
      <c r="A57" s="4" t="s">
        <v>549</v>
      </c>
      <c r="C57" s="4" t="s">
        <v>568</v>
      </c>
    </row>
    <row r="58" spans="1:5">
      <c r="A58" s="4" t="s">
        <v>520</v>
      </c>
      <c r="C58" s="7" t="n">
        <v>122.3</v>
      </c>
    </row>
    <row r="59" spans="1:5">
      <c r="A59" s="4" t="s">
        <v>604</v>
      </c>
    </row>
    <row r="60" spans="1:5">
      <c r="A60" s="3" t="s">
        <v>519</v>
      </c>
    </row>
    <row r="61" spans="1:5">
      <c r="A61" s="4" t="s">
        <v>549</v>
      </c>
      <c r="B61" s="4" t="s">
        <v>578</v>
      </c>
    </row>
    <row r="62" spans="1:5">
      <c r="A62" s="4" t="s">
        <v>576</v>
      </c>
      <c r="B62" s="7" t="n">
        <v>33.3</v>
      </c>
    </row>
    <row r="63" spans="1:5">
      <c r="A63" s="4" t="s">
        <v>605</v>
      </c>
    </row>
    <row r="64" spans="1:5">
      <c r="A64" s="3" t="s">
        <v>519</v>
      </c>
    </row>
    <row r="65" spans="1:5">
      <c r="A65" s="4" t="s">
        <v>549</v>
      </c>
      <c r="C65" s="4" t="s">
        <v>571</v>
      </c>
    </row>
    <row r="66" spans="1:5">
      <c r="A66" s="4" t="s">
        <v>520</v>
      </c>
      <c r="C66" s="7" t="n">
        <v>201.5</v>
      </c>
    </row>
    <row r="67" spans="1:5">
      <c r="A67" s="4" t="s">
        <v>547</v>
      </c>
    </row>
    <row r="68" spans="1:5">
      <c r="A68" s="3" t="s">
        <v>519</v>
      </c>
    </row>
    <row r="69" spans="1:5">
      <c r="A69" s="4" t="s">
        <v>520</v>
      </c>
      <c r="B69" s="5" t="n">
        <v>0</v>
      </c>
    </row>
    <row r="70" spans="1:5">
      <c r="A70" s="4" t="s">
        <v>548</v>
      </c>
    </row>
    <row r="71" spans="1:5">
      <c r="A71" s="3" t="s">
        <v>519</v>
      </c>
    </row>
    <row r="72" spans="1:5">
      <c r="A72" s="4" t="s">
        <v>549</v>
      </c>
      <c r="C72" s="4" t="s">
        <v>467</v>
      </c>
    </row>
    <row r="73" spans="1:5">
      <c r="A73" s="4" t="s">
        <v>520</v>
      </c>
      <c r="C73" s="7" t="n">
        <v>4.4</v>
      </c>
    </row>
    <row r="74" spans="1:5">
      <c r="A74" s="4" t="s">
        <v>606</v>
      </c>
    </row>
    <row r="75" spans="1:5">
      <c r="A75" s="3" t="s">
        <v>519</v>
      </c>
    </row>
    <row r="76" spans="1:5">
      <c r="A76" s="4" t="s">
        <v>520</v>
      </c>
      <c r="B76" s="5" t="n">
        <v>0</v>
      </c>
    </row>
    <row r="77" spans="1:5">
      <c r="A77" s="4" t="s">
        <v>607</v>
      </c>
    </row>
    <row r="78" spans="1:5">
      <c r="A78" s="3" t="s">
        <v>519</v>
      </c>
    </row>
    <row r="79" spans="1:5">
      <c r="A79" s="4" t="s">
        <v>549</v>
      </c>
      <c r="C79" s="4" t="s">
        <v>608</v>
      </c>
    </row>
    <row r="80" spans="1:5">
      <c r="A80" s="4" t="s">
        <v>520</v>
      </c>
      <c r="C80" s="7" t="n">
        <v>0.2</v>
      </c>
    </row>
    <row r="81" spans="1:5">
      <c r="A81" s="4" t="s">
        <v>557</v>
      </c>
    </row>
    <row r="82" spans="1:5">
      <c r="A82" s="3" t="s">
        <v>519</v>
      </c>
    </row>
    <row r="83" spans="1:5">
      <c r="A83" s="4" t="s">
        <v>520</v>
      </c>
      <c r="B83" s="7" t="n">
        <v>0.5</v>
      </c>
    </row>
    <row r="84" spans="1:5">
      <c r="A84" s="4" t="s">
        <v>609</v>
      </c>
    </row>
    <row r="85" spans="1:5">
      <c r="A85" s="3" t="s">
        <v>519</v>
      </c>
    </row>
    <row r="86" spans="1:5">
      <c r="A86" s="4" t="s">
        <v>549</v>
      </c>
      <c r="B86" s="4" t="s">
        <v>545</v>
      </c>
    </row>
    <row r="87" spans="1:5">
      <c r="A87" s="4" t="s">
        <v>610</v>
      </c>
    </row>
    <row r="88" spans="1:5">
      <c r="A88" s="3" t="s">
        <v>519</v>
      </c>
    </row>
    <row r="89" spans="1:5">
      <c r="A89" s="4" t="s">
        <v>549</v>
      </c>
      <c r="C89" s="4" t="s">
        <v>573</v>
      </c>
    </row>
    <row r="90" spans="1:5">
      <c r="A90" s="4" t="s">
        <v>520</v>
      </c>
      <c r="C90" s="7" t="n">
        <v>1.7</v>
      </c>
    </row>
    <row r="91" spans="1:5">
      <c r="A91" s="4" t="s">
        <v>550</v>
      </c>
    </row>
    <row r="92" spans="1:5">
      <c r="A92" s="3" t="s">
        <v>519</v>
      </c>
    </row>
    <row r="93" spans="1:5">
      <c r="A93" s="4" t="s">
        <v>611</v>
      </c>
      <c r="B93" s="7" t="n">
        <v>-2.9</v>
      </c>
      <c r="C93" s="7" t="n">
        <v>-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612</v>
      </c>
      <c r="B1" s="2" t="s">
        <v>515</v>
      </c>
      <c r="C1" s="2" t="s">
        <v>517</v>
      </c>
      <c r="D1" s="2" t="s">
        <v>613</v>
      </c>
      <c r="E1" s="2" t="s">
        <v>474</v>
      </c>
      <c r="F1" s="2" t="s">
        <v>62</v>
      </c>
      <c r="G1" s="2" t="s">
        <v>63</v>
      </c>
      <c r="H1" s="2" t="s">
        <v>64</v>
      </c>
    </row>
    <row r="2" spans="1:8">
      <c r="A2" s="3" t="s">
        <v>614</v>
      </c>
    </row>
    <row r="3" spans="1:8">
      <c r="A3" s="4" t="s">
        <v>161</v>
      </c>
      <c r="F3" s="6" t="n">
        <v>0</v>
      </c>
      <c r="G3" s="7" t="n">
        <v>-0.8</v>
      </c>
      <c r="H3" s="6" t="n">
        <v>0</v>
      </c>
    </row>
    <row r="4" spans="1:8">
      <c r="A4" s="4" t="s">
        <v>521</v>
      </c>
      <c r="F4" s="8" t="n">
        <v>2.6</v>
      </c>
      <c r="G4" s="8" t="n">
        <v>1.3</v>
      </c>
      <c r="H4" s="7" t="n">
        <v>0.1</v>
      </c>
    </row>
    <row r="5" spans="1:8">
      <c r="A5" s="4" t="s">
        <v>524</v>
      </c>
    </row>
    <row r="6" spans="1:8">
      <c r="A6" s="3" t="s">
        <v>614</v>
      </c>
    </row>
    <row r="7" spans="1:8">
      <c r="A7" s="4" t="s">
        <v>106</v>
      </c>
      <c r="F7" s="8" t="n">
        <v>25.4</v>
      </c>
    </row>
    <row r="8" spans="1:8">
      <c r="A8" s="4" t="s">
        <v>528</v>
      </c>
      <c r="E8" s="6" t="n">
        <v>135</v>
      </c>
    </row>
    <row r="9" spans="1:8">
      <c r="A9" s="4" t="s">
        <v>525</v>
      </c>
      <c r="B9" s="4" t="s">
        <v>526</v>
      </c>
    </row>
    <row r="10" spans="1:8">
      <c r="A10" s="4" t="s">
        <v>561</v>
      </c>
      <c r="F10" s="7" t="n">
        <v>55.1</v>
      </c>
    </row>
    <row r="11" spans="1:8">
      <c r="A11" s="4" t="s">
        <v>542</v>
      </c>
    </row>
    <row r="12" spans="1:8">
      <c r="A12" s="3" t="s">
        <v>614</v>
      </c>
    </row>
    <row r="13" spans="1:8">
      <c r="A13" s="4" t="s">
        <v>106</v>
      </c>
      <c r="G13" s="8" t="n">
        <v>311.5</v>
      </c>
    </row>
    <row r="14" spans="1:8">
      <c r="A14" s="4" t="s">
        <v>525</v>
      </c>
      <c r="C14" s="4" t="s">
        <v>543</v>
      </c>
    </row>
    <row r="15" spans="1:8">
      <c r="A15" s="4" t="s">
        <v>561</v>
      </c>
      <c r="G15" s="8" t="n">
        <v>261.7</v>
      </c>
    </row>
    <row r="16" spans="1:8">
      <c r="A16" s="4" t="s">
        <v>531</v>
      </c>
    </row>
    <row r="17" spans="1:8">
      <c r="A17" s="3" t="s">
        <v>614</v>
      </c>
    </row>
    <row r="18" spans="1:8">
      <c r="A18" s="4" t="s">
        <v>561</v>
      </c>
      <c r="G18" s="8" t="n">
        <v>372.6</v>
      </c>
    </row>
    <row r="19" spans="1:8">
      <c r="A19" s="4" t="s">
        <v>615</v>
      </c>
    </row>
    <row r="20" spans="1:8">
      <c r="A20" s="3" t="s">
        <v>614</v>
      </c>
    </row>
    <row r="21" spans="1:8">
      <c r="A21" s="4" t="s">
        <v>528</v>
      </c>
      <c r="G21" s="6" t="n">
        <v>15</v>
      </c>
    </row>
    <row r="22" spans="1:8">
      <c r="A22" s="4" t="s">
        <v>616</v>
      </c>
    </row>
    <row r="23" spans="1:8">
      <c r="A23" s="3" t="s">
        <v>614</v>
      </c>
    </row>
    <row r="24" spans="1:8">
      <c r="A24" s="4" t="s">
        <v>525</v>
      </c>
      <c r="D24" s="4" t="s">
        <v>6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7"/>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618</v>
      </c>
      <c r="B1" s="2" t="s">
        <v>473</v>
      </c>
      <c r="J1" s="2" t="s">
        <v>1</v>
      </c>
    </row>
    <row r="2" spans="1:13">
      <c r="B2" s="2" t="s">
        <v>62</v>
      </c>
      <c r="C2" s="2" t="s">
        <v>474</v>
      </c>
      <c r="D2" s="2" t="s">
        <v>475</v>
      </c>
      <c r="E2" s="2" t="s">
        <v>476</v>
      </c>
      <c r="F2" s="2" t="s">
        <v>63</v>
      </c>
      <c r="G2" s="2" t="s">
        <v>477</v>
      </c>
      <c r="H2" s="2" t="s">
        <v>478</v>
      </c>
      <c r="I2" s="2" t="s">
        <v>479</v>
      </c>
      <c r="J2" s="2" t="s">
        <v>62</v>
      </c>
      <c r="K2" s="2" t="s">
        <v>63</v>
      </c>
      <c r="L2" s="2" t="s">
        <v>64</v>
      </c>
      <c r="M2" s="2" t="s">
        <v>448</v>
      </c>
    </row>
    <row r="3" spans="1:13">
      <c r="A3" s="3" t="s">
        <v>619</v>
      </c>
    </row>
    <row r="4" spans="1:13">
      <c r="A4" s="4" t="s">
        <v>451</v>
      </c>
      <c r="B4" s="6" t="n">
        <v>18000000</v>
      </c>
      <c r="F4" s="6" t="n">
        <v>37000000</v>
      </c>
      <c r="J4" s="6" t="n">
        <v>18000000</v>
      </c>
      <c r="K4" s="6" t="n">
        <v>37000000</v>
      </c>
      <c r="M4" s="6" t="n">
        <v>21700000</v>
      </c>
    </row>
    <row r="5" spans="1:13">
      <c r="A5" s="4" t="s">
        <v>98</v>
      </c>
      <c r="B5" s="5" t="n">
        <v>129200000</v>
      </c>
      <c r="F5" s="5" t="n">
        <v>116600000</v>
      </c>
      <c r="J5" s="5" t="n">
        <v>129200000</v>
      </c>
      <c r="K5" s="5" t="n">
        <v>116600000</v>
      </c>
    </row>
    <row r="6" spans="1:13">
      <c r="A6" s="4" t="s">
        <v>65</v>
      </c>
      <c r="B6" s="5" t="n">
        <v>896200000</v>
      </c>
      <c r="C6" s="6" t="n">
        <v>914000000</v>
      </c>
      <c r="D6" s="6" t="n">
        <v>1000000000</v>
      </c>
      <c r="E6" s="6" t="n">
        <v>979700000</v>
      </c>
      <c r="F6" s="6" t="n">
        <v>910100000</v>
      </c>
      <c r="G6" s="6" t="n">
        <v>881300000</v>
      </c>
      <c r="H6" s="6" t="n">
        <v>906300000</v>
      </c>
      <c r="I6" s="6" t="n">
        <v>883100000</v>
      </c>
      <c r="J6" s="5" t="n">
        <v>3789900000</v>
      </c>
      <c r="K6" s="5" t="n">
        <v>3580800000</v>
      </c>
      <c r="L6" s="6" t="n">
        <v>3003800000</v>
      </c>
    </row>
    <row r="7" spans="1:13">
      <c r="A7" s="4" t="s">
        <v>620</v>
      </c>
      <c r="B7" s="6" t="n">
        <v>204600000</v>
      </c>
      <c r="J7" s="5" t="n">
        <v>204600000</v>
      </c>
    </row>
    <row r="8" spans="1:13">
      <c r="A8" s="4" t="s">
        <v>621</v>
      </c>
      <c r="J8" s="5" t="n">
        <v>444000000</v>
      </c>
    </row>
    <row r="9" spans="1:13">
      <c r="A9" s="4" t="s">
        <v>622</v>
      </c>
      <c r="J9" s="5" t="n">
        <v>431400000</v>
      </c>
    </row>
    <row r="10" spans="1:13">
      <c r="A10" s="4" t="s">
        <v>623</v>
      </c>
    </row>
    <row r="11" spans="1:13">
      <c r="A11" s="3" t="s">
        <v>619</v>
      </c>
    </row>
    <row r="12" spans="1:13">
      <c r="A12" s="4" t="s">
        <v>65</v>
      </c>
      <c r="J12" s="10" t="n">
        <v>0.08</v>
      </c>
      <c r="K12" s="10" t="n">
        <v>0.07000000000000001</v>
      </c>
    </row>
    <row r="13" spans="1:13">
      <c r="A13" s="4" t="s">
        <v>624</v>
      </c>
    </row>
    <row r="14" spans="1:13">
      <c r="A14" s="3" t="s">
        <v>619</v>
      </c>
    </row>
    <row r="15" spans="1:13">
      <c r="A15" s="4" t="s">
        <v>65</v>
      </c>
      <c r="J15" s="10" t="n">
        <v>0.5600000000000001</v>
      </c>
      <c r="K15" s="10" t="n">
        <v>0.5600000000000001</v>
      </c>
    </row>
    <row r="16" spans="1:13">
      <c r="A16" s="4" t="s">
        <v>625</v>
      </c>
    </row>
    <row r="17" spans="1:13">
      <c r="A17" s="3" t="s">
        <v>619</v>
      </c>
    </row>
    <row r="18" spans="1:13">
      <c r="A18" s="4" t="s">
        <v>65</v>
      </c>
      <c r="J18" s="10" t="n">
        <v>0.44</v>
      </c>
      <c r="K18" s="10" t="n">
        <v>0.44</v>
      </c>
    </row>
    <row r="19" spans="1:13">
      <c r="A19" s="4" t="s">
        <v>489</v>
      </c>
    </row>
    <row r="20" spans="1:13">
      <c r="A20" s="3" t="s">
        <v>619</v>
      </c>
    </row>
    <row r="21" spans="1:13">
      <c r="A21" s="4" t="s">
        <v>65</v>
      </c>
      <c r="J21" s="10" t="n">
        <v>0.12</v>
      </c>
      <c r="K21" s="10" t="n">
        <v>0.1</v>
      </c>
    </row>
    <row r="22" spans="1:13">
      <c r="A22" s="4" t="s">
        <v>488</v>
      </c>
    </row>
    <row r="23" spans="1:13">
      <c r="A23" s="3" t="s">
        <v>619</v>
      </c>
    </row>
    <row r="24" spans="1:13">
      <c r="A24" s="4" t="s">
        <v>65</v>
      </c>
      <c r="J24" s="10" t="n">
        <v>0.8</v>
      </c>
    </row>
    <row r="25" spans="1:13">
      <c r="A25" s="4" t="s">
        <v>626</v>
      </c>
    </row>
    <row r="26" spans="1:13">
      <c r="A26" s="3" t="s">
        <v>619</v>
      </c>
    </row>
    <row r="27" spans="1:13">
      <c r="A27" s="4" t="s">
        <v>65</v>
      </c>
      <c r="J27" s="5" t="n">
        <v>1828100000</v>
      </c>
      <c r="K27" s="5" t="n">
        <v>1798300000</v>
      </c>
      <c r="L27" s="5" t="n">
        <v>1603000000</v>
      </c>
    </row>
    <row r="28" spans="1:13">
      <c r="A28" s="4" t="s">
        <v>627</v>
      </c>
    </row>
    <row r="29" spans="1:13">
      <c r="A29" s="3" t="s">
        <v>619</v>
      </c>
    </row>
    <row r="30" spans="1:13">
      <c r="A30" s="4" t="s">
        <v>65</v>
      </c>
      <c r="J30" s="5" t="n">
        <v>377300000</v>
      </c>
      <c r="K30" s="5" t="n">
        <v>385600000</v>
      </c>
      <c r="L30" s="5" t="n">
        <v>333200000</v>
      </c>
    </row>
    <row r="31" spans="1:13">
      <c r="A31" s="4" t="s">
        <v>628</v>
      </c>
    </row>
    <row r="32" spans="1:13">
      <c r="A32" s="3" t="s">
        <v>619</v>
      </c>
    </row>
    <row r="33" spans="1:13">
      <c r="A33" s="4" t="s">
        <v>65</v>
      </c>
      <c r="J33" s="5" t="n">
        <v>880000000</v>
      </c>
      <c r="K33" s="5" t="n">
        <v>762700000</v>
      </c>
      <c r="L33" s="5" t="n">
        <v>570300000</v>
      </c>
    </row>
    <row r="34" spans="1:13">
      <c r="A34" s="4" t="s">
        <v>629</v>
      </c>
    </row>
    <row r="35" spans="1:13">
      <c r="A35" s="3" t="s">
        <v>619</v>
      </c>
    </row>
    <row r="36" spans="1:13">
      <c r="A36" s="4" t="s">
        <v>65</v>
      </c>
      <c r="J36" s="5" t="n">
        <v>704500000</v>
      </c>
      <c r="K36" s="5" t="n">
        <v>634200000</v>
      </c>
      <c r="L36" s="5" t="n">
        <v>497300000</v>
      </c>
    </row>
    <row r="37" spans="1:13">
      <c r="A37" s="4" t="s">
        <v>630</v>
      </c>
    </row>
    <row r="38" spans="1:13">
      <c r="A38" s="3" t="s">
        <v>619</v>
      </c>
    </row>
    <row r="39" spans="1:13">
      <c r="A39" s="4" t="s">
        <v>65</v>
      </c>
      <c r="J39" s="5" t="n">
        <v>1893900000</v>
      </c>
      <c r="K39" s="5" t="n">
        <v>1903700000</v>
      </c>
      <c r="L39" s="5" t="n">
        <v>1640000000</v>
      </c>
    </row>
    <row r="40" spans="1:13">
      <c r="A40" s="4" t="s">
        <v>631</v>
      </c>
    </row>
    <row r="41" spans="1:13">
      <c r="A41" s="3" t="s">
        <v>619</v>
      </c>
    </row>
    <row r="42" spans="1:13">
      <c r="A42" s="4" t="s">
        <v>65</v>
      </c>
      <c r="J42" s="5" t="n">
        <v>1007100000</v>
      </c>
      <c r="K42" s="5" t="n">
        <v>1028800000</v>
      </c>
      <c r="L42" s="5" t="n">
        <v>938400000</v>
      </c>
    </row>
    <row r="43" spans="1:13">
      <c r="A43" s="4" t="s">
        <v>632</v>
      </c>
    </row>
    <row r="44" spans="1:13">
      <c r="A44" s="3" t="s">
        <v>619</v>
      </c>
    </row>
    <row r="45" spans="1:13">
      <c r="A45" s="4" t="s">
        <v>65</v>
      </c>
      <c r="J45" s="5" t="n">
        <v>209600000</v>
      </c>
      <c r="K45" s="5" t="n">
        <v>208900000</v>
      </c>
      <c r="L45" s="5" t="n">
        <v>182500000</v>
      </c>
    </row>
    <row r="46" spans="1:13">
      <c r="A46" s="4" t="s">
        <v>633</v>
      </c>
    </row>
    <row r="47" spans="1:13">
      <c r="A47" s="3" t="s">
        <v>619</v>
      </c>
    </row>
    <row r="48" spans="1:13">
      <c r="A48" s="4" t="s">
        <v>65</v>
      </c>
      <c r="J48" s="5" t="n">
        <v>390800000</v>
      </c>
      <c r="K48" s="5" t="n">
        <v>382500000</v>
      </c>
      <c r="L48" s="5" t="n">
        <v>305000000</v>
      </c>
    </row>
    <row r="49" spans="1:13">
      <c r="A49" s="4" t="s">
        <v>634</v>
      </c>
    </row>
    <row r="50" spans="1:13">
      <c r="A50" s="3" t="s">
        <v>619</v>
      </c>
    </row>
    <row r="51" spans="1:13">
      <c r="A51" s="4" t="s">
        <v>65</v>
      </c>
      <c r="J51" s="5" t="n">
        <v>286400000</v>
      </c>
      <c r="K51" s="5" t="n">
        <v>283500000</v>
      </c>
      <c r="L51" s="5" t="n">
        <v>214100000</v>
      </c>
    </row>
    <row r="52" spans="1:13">
      <c r="A52" s="4" t="s">
        <v>635</v>
      </c>
    </row>
    <row r="53" spans="1:13">
      <c r="A53" s="3" t="s">
        <v>619</v>
      </c>
    </row>
    <row r="54" spans="1:13">
      <c r="A54" s="4" t="s">
        <v>65</v>
      </c>
      <c r="J54" s="5" t="n">
        <v>1896000000</v>
      </c>
      <c r="K54" s="5" t="n">
        <v>1677100000</v>
      </c>
      <c r="L54" s="5" t="n">
        <v>1363800000</v>
      </c>
    </row>
    <row r="55" spans="1:13">
      <c r="A55" s="4" t="s">
        <v>636</v>
      </c>
    </row>
    <row r="56" spans="1:13">
      <c r="A56" s="3" t="s">
        <v>619</v>
      </c>
    </row>
    <row r="57" spans="1:13">
      <c r="A57" s="4" t="s">
        <v>65</v>
      </c>
      <c r="J57" s="5" t="n">
        <v>821000000</v>
      </c>
      <c r="K57" s="5" t="n">
        <v>769500000</v>
      </c>
      <c r="L57" s="5" t="n">
        <v>664600000</v>
      </c>
    </row>
    <row r="58" spans="1:13">
      <c r="A58" s="4" t="s">
        <v>637</v>
      </c>
    </row>
    <row r="59" spans="1:13">
      <c r="A59" s="3" t="s">
        <v>619</v>
      </c>
    </row>
    <row r="60" spans="1:13">
      <c r="A60" s="4" t="s">
        <v>65</v>
      </c>
      <c r="J60" s="5" t="n">
        <v>167700000</v>
      </c>
      <c r="K60" s="5" t="n">
        <v>176700000</v>
      </c>
      <c r="L60" s="5" t="n">
        <v>150700000</v>
      </c>
    </row>
    <row r="61" spans="1:13">
      <c r="A61" s="4" t="s">
        <v>638</v>
      </c>
    </row>
    <row r="62" spans="1:13">
      <c r="A62" s="3" t="s">
        <v>619</v>
      </c>
    </row>
    <row r="63" spans="1:13">
      <c r="A63" s="4" t="s">
        <v>65</v>
      </c>
      <c r="J63" s="5" t="n">
        <v>489200000</v>
      </c>
      <c r="K63" s="5" t="n">
        <v>380200000</v>
      </c>
      <c r="L63" s="5" t="n">
        <v>265300000</v>
      </c>
    </row>
    <row r="64" spans="1:13">
      <c r="A64" s="4" t="s">
        <v>639</v>
      </c>
    </row>
    <row r="65" spans="1:13">
      <c r="A65" s="3" t="s">
        <v>619</v>
      </c>
    </row>
    <row r="66" spans="1:13">
      <c r="A66" s="4" t="s">
        <v>65</v>
      </c>
      <c r="J66" s="5" t="n">
        <v>418100000</v>
      </c>
      <c r="K66" s="6" t="n">
        <v>350700000</v>
      </c>
      <c r="L66" s="6" t="n">
        <v>283200000</v>
      </c>
    </row>
    <row r="67" spans="1:13">
      <c r="A67" s="4" t="s">
        <v>640</v>
      </c>
    </row>
    <row r="68" spans="1:13">
      <c r="A68" s="3" t="s">
        <v>619</v>
      </c>
    </row>
    <row r="69" spans="1:13">
      <c r="A69" s="4" t="s">
        <v>65</v>
      </c>
      <c r="J69" s="9" t="n">
        <v>0.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2</v>
      </c>
      <c r="B1" s="2" t="s">
        <v>62</v>
      </c>
      <c r="C1" s="2" t="s">
        <v>63</v>
      </c>
    </row>
    <row r="2" spans="1:3">
      <c r="A2" s="3" t="s">
        <v>143</v>
      </c>
    </row>
    <row r="3" spans="1:3">
      <c r="A3" s="4" t="s">
        <v>144</v>
      </c>
      <c r="C3" s="7" t="n">
        <v>21.9</v>
      </c>
    </row>
    <row r="4" spans="1:3">
      <c r="A4" s="4" t="s">
        <v>145</v>
      </c>
      <c r="B4" s="6" t="n">
        <v>0</v>
      </c>
      <c r="C4" s="6" t="n">
        <v>0</v>
      </c>
    </row>
    <row r="5" spans="1:3">
      <c r="A5" s="4" t="s">
        <v>146</v>
      </c>
      <c r="B5" s="5" t="n">
        <v>10000000</v>
      </c>
      <c r="C5" s="5" t="n">
        <v>10000000</v>
      </c>
    </row>
    <row r="6" spans="1:3">
      <c r="A6" s="4" t="s">
        <v>147</v>
      </c>
      <c r="B6" s="5" t="n">
        <v>0</v>
      </c>
      <c r="C6" s="5" t="n">
        <v>0</v>
      </c>
    </row>
    <row r="7" spans="1:3">
      <c r="A7" s="4" t="s">
        <v>148</v>
      </c>
      <c r="B7" s="6" t="n">
        <v>0</v>
      </c>
      <c r="C7" s="6" t="n">
        <v>0</v>
      </c>
    </row>
    <row r="8" spans="1:3">
      <c r="A8" s="4" t="s">
        <v>149</v>
      </c>
      <c r="B8" s="5" t="n">
        <v>200000000</v>
      </c>
      <c r="C8" s="5" t="n">
        <v>200000000</v>
      </c>
    </row>
    <row r="9" spans="1:3">
      <c r="A9" s="4" t="s">
        <v>150</v>
      </c>
      <c r="B9" s="5" t="n">
        <v>98375135</v>
      </c>
      <c r="C9" s="5" t="n">
        <v>98375135</v>
      </c>
    </row>
    <row r="10" spans="1:3">
      <c r="A10" s="4" t="s">
        <v>151</v>
      </c>
      <c r="B10" s="5" t="n">
        <v>22836180</v>
      </c>
      <c r="C10" s="5" t="n">
        <v>224212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62</v>
      </c>
      <c r="C1" s="2" t="s">
        <v>63</v>
      </c>
    </row>
    <row r="2" spans="1:3">
      <c r="A2" s="3" t="s">
        <v>642</v>
      </c>
    </row>
    <row r="3" spans="1:3">
      <c r="A3" s="4" t="s">
        <v>103</v>
      </c>
      <c r="B3" s="7" t="n">
        <v>989.2</v>
      </c>
      <c r="C3" s="7" t="n">
        <v>912.1</v>
      </c>
    </row>
    <row r="4" spans="1:3">
      <c r="A4" s="4" t="s">
        <v>626</v>
      </c>
    </row>
    <row r="5" spans="1:3">
      <c r="A5" s="3" t="s">
        <v>642</v>
      </c>
    </row>
    <row r="6" spans="1:3">
      <c r="A6" s="4" t="s">
        <v>103</v>
      </c>
      <c r="B6" s="8" t="n">
        <v>391.7</v>
      </c>
      <c r="C6" s="8" t="n">
        <v>371.7</v>
      </c>
    </row>
    <row r="7" spans="1:3">
      <c r="A7" s="4" t="s">
        <v>627</v>
      </c>
    </row>
    <row r="8" spans="1:3">
      <c r="A8" s="3" t="s">
        <v>642</v>
      </c>
    </row>
    <row r="9" spans="1:3">
      <c r="A9" s="4" t="s">
        <v>103</v>
      </c>
      <c r="B9" s="8" t="n">
        <v>28.1</v>
      </c>
      <c r="C9" s="8" t="n">
        <v>13.7</v>
      </c>
    </row>
    <row r="10" spans="1:3">
      <c r="A10" s="4" t="s">
        <v>628</v>
      </c>
    </row>
    <row r="11" spans="1:3">
      <c r="A11" s="3" t="s">
        <v>642</v>
      </c>
    </row>
    <row r="12" spans="1:3">
      <c r="A12" s="4" t="s">
        <v>103</v>
      </c>
      <c r="B12" s="8" t="n">
        <v>252.6</v>
      </c>
      <c r="C12" s="8" t="n">
        <v>236.6</v>
      </c>
    </row>
    <row r="13" spans="1:3">
      <c r="A13" s="4" t="s">
        <v>629</v>
      </c>
    </row>
    <row r="14" spans="1:3">
      <c r="A14" s="3" t="s">
        <v>642</v>
      </c>
    </row>
    <row r="15" spans="1:3">
      <c r="A15" s="4" t="s">
        <v>103</v>
      </c>
      <c r="B15" s="7" t="n">
        <v>316.8</v>
      </c>
      <c r="C15" s="7" t="n">
        <v>29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43</v>
      </c>
      <c r="B1" s="2" t="s">
        <v>473</v>
      </c>
      <c r="J1" s="2" t="s">
        <v>1</v>
      </c>
    </row>
    <row r="2" spans="1:13">
      <c r="B2" s="2" t="s">
        <v>62</v>
      </c>
      <c r="C2" s="2" t="s">
        <v>474</v>
      </c>
      <c r="D2" s="2" t="s">
        <v>475</v>
      </c>
      <c r="E2" s="2" t="s">
        <v>476</v>
      </c>
      <c r="F2" s="2" t="s">
        <v>63</v>
      </c>
      <c r="G2" s="2" t="s">
        <v>477</v>
      </c>
      <c r="H2" s="2" t="s">
        <v>478</v>
      </c>
      <c r="I2" s="2" t="s">
        <v>479</v>
      </c>
      <c r="J2" s="2" t="s">
        <v>62</v>
      </c>
      <c r="K2" s="2" t="s">
        <v>63</v>
      </c>
      <c r="L2" s="2" t="s">
        <v>64</v>
      </c>
      <c r="M2" s="2" t="s">
        <v>448</v>
      </c>
    </row>
    <row r="3" spans="1:13">
      <c r="A3" s="3" t="s">
        <v>644</v>
      </c>
    </row>
    <row r="4" spans="1:13">
      <c r="A4" s="4" t="s">
        <v>645</v>
      </c>
      <c r="J4" s="7" t="n">
        <v>-67.2</v>
      </c>
      <c r="K4" s="7" t="n">
        <v>-49.6</v>
      </c>
      <c r="L4" s="7" t="n">
        <v>-34.2</v>
      </c>
    </row>
    <row r="5" spans="1:13">
      <c r="A5" s="4" t="s">
        <v>646</v>
      </c>
      <c r="B5" s="7" t="n">
        <v>-21.1</v>
      </c>
      <c r="C5" s="7" t="n">
        <v>-16.9</v>
      </c>
      <c r="F5" s="7" t="n">
        <v>-19.7</v>
      </c>
      <c r="J5" s="8" t="n">
        <v>4.1</v>
      </c>
      <c r="K5" s="8" t="n">
        <v>-12.8</v>
      </c>
      <c r="L5" s="8" t="n">
        <v>-18.1</v>
      </c>
    </row>
    <row r="6" spans="1:13">
      <c r="A6" s="4" t="s">
        <v>72</v>
      </c>
      <c r="J6" s="8" t="n">
        <v>4.9</v>
      </c>
      <c r="K6" s="8" t="n">
        <v>2.1</v>
      </c>
      <c r="L6" s="8" t="n">
        <v>2.9</v>
      </c>
    </row>
    <row r="7" spans="1:13">
      <c r="A7" s="4" t="s">
        <v>75</v>
      </c>
      <c r="J7" s="8" t="n">
        <v>472.4</v>
      </c>
      <c r="K7" s="8" t="n">
        <v>408.1</v>
      </c>
      <c r="L7" s="8" t="n">
        <v>259.9</v>
      </c>
    </row>
    <row r="8" spans="1:13">
      <c r="A8" s="4" t="s">
        <v>65</v>
      </c>
      <c r="B8" s="8" t="n">
        <v>896.2</v>
      </c>
      <c r="C8" s="6" t="n">
        <v>914</v>
      </c>
      <c r="D8" s="6" t="n">
        <v>1000</v>
      </c>
      <c r="E8" s="7" t="n">
        <v>979.7</v>
      </c>
      <c r="F8" s="8" t="n">
        <v>910.1</v>
      </c>
      <c r="G8" s="7" t="n">
        <v>881.3</v>
      </c>
      <c r="H8" s="7" t="n">
        <v>906.3</v>
      </c>
      <c r="I8" s="7" t="n">
        <v>883.1</v>
      </c>
      <c r="J8" s="8" t="n">
        <v>3789.9</v>
      </c>
      <c r="K8" s="8" t="n">
        <v>3580.8</v>
      </c>
      <c r="L8" s="8" t="n">
        <v>3003.8</v>
      </c>
    </row>
    <row r="9" spans="1:13">
      <c r="A9" s="4" t="s">
        <v>647</v>
      </c>
      <c r="J9" s="8" t="n">
        <v>751.5</v>
      </c>
      <c r="K9" s="8" t="n">
        <v>677.9</v>
      </c>
      <c r="L9" s="8" t="n">
        <v>498.5</v>
      </c>
    </row>
    <row r="10" spans="1:13">
      <c r="A10" s="3" t="s">
        <v>648</v>
      </c>
    </row>
    <row r="11" spans="1:13">
      <c r="A11" s="4" t="s">
        <v>113</v>
      </c>
      <c r="B11" s="8" t="n">
        <v>4859.9</v>
      </c>
      <c r="F11" s="8" t="n">
        <v>4445.2</v>
      </c>
      <c r="J11" s="8" t="n">
        <v>4859.9</v>
      </c>
      <c r="K11" s="8" t="n">
        <v>4445.2</v>
      </c>
      <c r="M11" s="7" t="n">
        <v>4544.7</v>
      </c>
    </row>
    <row r="12" spans="1:13">
      <c r="A12" s="4" t="s">
        <v>649</v>
      </c>
      <c r="J12" s="8" t="n">
        <v>140.6</v>
      </c>
      <c r="K12" s="8" t="n">
        <v>112.6</v>
      </c>
      <c r="L12" s="8" t="n">
        <v>104.7</v>
      </c>
    </row>
    <row r="13" spans="1:13">
      <c r="A13" s="3" t="s">
        <v>650</v>
      </c>
    </row>
    <row r="14" spans="1:13">
      <c r="A14" s="4" t="s">
        <v>157</v>
      </c>
      <c r="J14" s="8" t="n">
        <v>-160.6</v>
      </c>
      <c r="K14" s="5" t="n">
        <v>-146</v>
      </c>
      <c r="L14" s="8" t="n">
        <v>-137.7</v>
      </c>
    </row>
    <row r="15" spans="1:13">
      <c r="A15" s="4" t="s">
        <v>630</v>
      </c>
    </row>
    <row r="16" spans="1:13">
      <c r="A16" s="3" t="s">
        <v>644</v>
      </c>
    </row>
    <row r="17" spans="1:13">
      <c r="A17" s="4" t="s">
        <v>65</v>
      </c>
      <c r="J17" s="8" t="n">
        <v>1893.9</v>
      </c>
      <c r="K17" s="8" t="n">
        <v>1903.7</v>
      </c>
      <c r="L17" s="5" t="n">
        <v>1640</v>
      </c>
    </row>
    <row r="18" spans="1:13">
      <c r="A18" s="4" t="s">
        <v>647</v>
      </c>
      <c r="J18" s="8" t="n">
        <v>284.9</v>
      </c>
      <c r="K18" s="8" t="n">
        <v>272.2</v>
      </c>
      <c r="L18" s="8" t="n">
        <v>209.9</v>
      </c>
    </row>
    <row r="19" spans="1:13">
      <c r="A19" s="3" t="s">
        <v>648</v>
      </c>
    </row>
    <row r="20" spans="1:13">
      <c r="A20" s="4" t="s">
        <v>113</v>
      </c>
      <c r="B20" s="8" t="n">
        <v>2109.9</v>
      </c>
      <c r="F20" s="8" t="n">
        <v>1984.5</v>
      </c>
      <c r="J20" s="8" t="n">
        <v>2109.9</v>
      </c>
      <c r="K20" s="8" t="n">
        <v>1984.5</v>
      </c>
    </row>
    <row r="21" spans="1:13">
      <c r="A21" s="4" t="s">
        <v>649</v>
      </c>
      <c r="J21" s="8" t="n">
        <v>74.2</v>
      </c>
      <c r="K21" s="8" t="n">
        <v>48.3</v>
      </c>
      <c r="L21" s="8" t="n">
        <v>57.3</v>
      </c>
    </row>
    <row r="22" spans="1:13">
      <c r="A22" s="3" t="s">
        <v>650</v>
      </c>
    </row>
    <row r="23" spans="1:13">
      <c r="A23" s="4" t="s">
        <v>157</v>
      </c>
      <c r="J23" s="8" t="n">
        <v>-73.59999999999999</v>
      </c>
      <c r="K23" s="8" t="n">
        <v>-73.5</v>
      </c>
      <c r="L23" s="8" t="n">
        <v>-70.90000000000001</v>
      </c>
    </row>
    <row r="24" spans="1:13">
      <c r="A24" s="4" t="s">
        <v>635</v>
      </c>
    </row>
    <row r="25" spans="1:13">
      <c r="A25" s="3" t="s">
        <v>644</v>
      </c>
    </row>
    <row r="26" spans="1:13">
      <c r="A26" s="4" t="s">
        <v>65</v>
      </c>
      <c r="J26" s="5" t="n">
        <v>1896</v>
      </c>
      <c r="K26" s="8" t="n">
        <v>1677.1</v>
      </c>
      <c r="L26" s="8" t="n">
        <v>1363.8</v>
      </c>
    </row>
    <row r="27" spans="1:13">
      <c r="A27" s="4" t="s">
        <v>647</v>
      </c>
      <c r="J27" s="8" t="n">
        <v>466.6</v>
      </c>
      <c r="K27" s="8" t="n">
        <v>405.7</v>
      </c>
      <c r="L27" s="8" t="n">
        <v>288.6</v>
      </c>
    </row>
    <row r="28" spans="1:13">
      <c r="A28" s="3" t="s">
        <v>648</v>
      </c>
    </row>
    <row r="29" spans="1:13">
      <c r="A29" s="4" t="s">
        <v>113</v>
      </c>
      <c r="B29" s="8" t="n">
        <v>2366.7</v>
      </c>
      <c r="F29" s="8" t="n">
        <v>2211.3</v>
      </c>
      <c r="J29" s="8" t="n">
        <v>2366.7</v>
      </c>
      <c r="K29" s="8" t="n">
        <v>2211.3</v>
      </c>
    </row>
    <row r="30" spans="1:13">
      <c r="A30" s="4" t="s">
        <v>649</v>
      </c>
      <c r="J30" s="8" t="n">
        <v>65.3</v>
      </c>
      <c r="K30" s="8" t="n">
        <v>63.3</v>
      </c>
      <c r="L30" s="8" t="n">
        <v>46.2</v>
      </c>
    </row>
    <row r="31" spans="1:13">
      <c r="A31" s="3" t="s">
        <v>650</v>
      </c>
    </row>
    <row r="32" spans="1:13">
      <c r="A32" s="4" t="s">
        <v>157</v>
      </c>
      <c r="J32" s="8" t="n">
        <v>-86.2</v>
      </c>
      <c r="K32" s="8" t="n">
        <v>-71.90000000000001</v>
      </c>
      <c r="L32" s="8" t="n">
        <v>-66.3</v>
      </c>
    </row>
    <row r="33" spans="1:13">
      <c r="A33" s="4" t="s">
        <v>651</v>
      </c>
    </row>
    <row r="34" spans="1:13">
      <c r="A34" s="3" t="s">
        <v>644</v>
      </c>
    </row>
    <row r="35" spans="1:13">
      <c r="A35" s="4" t="s">
        <v>647</v>
      </c>
      <c r="J35" s="8" t="n">
        <v>-55.4</v>
      </c>
      <c r="K35" s="8" t="n">
        <v>-61.4</v>
      </c>
      <c r="L35" s="8" t="n">
        <v>-48.6</v>
      </c>
    </row>
    <row r="36" spans="1:13">
      <c r="A36" s="3" t="s">
        <v>648</v>
      </c>
    </row>
    <row r="37" spans="1:13">
      <c r="A37" s="4" t="s">
        <v>113</v>
      </c>
      <c r="B37" s="7" t="n">
        <v>383.3</v>
      </c>
      <c r="F37" s="7" t="n">
        <v>249.4</v>
      </c>
      <c r="J37" s="8" t="n">
        <v>383.3</v>
      </c>
      <c r="K37" s="8" t="n">
        <v>249.4</v>
      </c>
    </row>
    <row r="38" spans="1:13">
      <c r="A38" s="4" t="s">
        <v>649</v>
      </c>
      <c r="J38" s="8" t="n">
        <v>1.1</v>
      </c>
      <c r="K38" s="5" t="n">
        <v>1</v>
      </c>
      <c r="L38" s="8" t="n">
        <v>1.2</v>
      </c>
    </row>
    <row r="39" spans="1:13">
      <c r="A39" s="3" t="s">
        <v>650</v>
      </c>
    </row>
    <row r="40" spans="1:13">
      <c r="A40" s="4" t="s">
        <v>157</v>
      </c>
      <c r="J40" s="7" t="n">
        <v>-0.8</v>
      </c>
      <c r="K40" s="7" t="n">
        <v>-0.6</v>
      </c>
      <c r="L40" s="7" t="n">
        <v>-0.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652</v>
      </c>
      <c r="B1" s="2" t="s">
        <v>1</v>
      </c>
    </row>
    <row r="2" spans="1:2">
      <c r="B2" s="2" t="s">
        <v>62</v>
      </c>
    </row>
    <row r="3" spans="1:2">
      <c r="A3" s="3" t="s">
        <v>644</v>
      </c>
    </row>
    <row r="4" spans="1:2">
      <c r="A4" s="4" t="s">
        <v>653</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62</v>
      </c>
      <c r="C2" s="2" t="s">
        <v>63</v>
      </c>
      <c r="D2" s="2" t="s">
        <v>64</v>
      </c>
    </row>
    <row r="3" spans="1:4">
      <c r="A3" s="3" t="s">
        <v>247</v>
      </c>
    </row>
    <row r="4" spans="1:4">
      <c r="A4" s="4" t="s">
        <v>12</v>
      </c>
      <c r="B4" s="4" t="s">
        <v>13</v>
      </c>
    </row>
    <row r="5" spans="1:4">
      <c r="A5" s="3" t="s">
        <v>655</v>
      </c>
    </row>
    <row r="6" spans="1:4">
      <c r="A6" s="4" t="s">
        <v>656</v>
      </c>
      <c r="B6" s="7" t="n">
        <v>190.7</v>
      </c>
      <c r="C6" s="6" t="n">
        <v>202</v>
      </c>
      <c r="D6" s="7" t="n">
        <v>107.4</v>
      </c>
    </row>
    <row r="7" spans="1:4">
      <c r="A7" s="4" t="s">
        <v>657</v>
      </c>
      <c r="B7" s="8" t="n">
        <v>281.7</v>
      </c>
      <c r="C7" s="8" t="n">
        <v>206.1</v>
      </c>
      <c r="D7" s="8" t="n">
        <v>152.5</v>
      </c>
    </row>
    <row r="8" spans="1:4">
      <c r="A8" s="4" t="s">
        <v>75</v>
      </c>
      <c r="B8" s="8" t="n">
        <v>472.4</v>
      </c>
      <c r="C8" s="8" t="n">
        <v>408.1</v>
      </c>
      <c r="D8" s="8" t="n">
        <v>259.9</v>
      </c>
    </row>
    <row r="9" spans="1:4">
      <c r="A9" s="3" t="s">
        <v>658</v>
      </c>
    </row>
    <row r="10" spans="1:4">
      <c r="A10" s="4" t="s">
        <v>659</v>
      </c>
      <c r="B10" s="8" t="n">
        <v>20.8</v>
      </c>
      <c r="C10" s="8" t="n">
        <v>46.1</v>
      </c>
      <c r="D10" s="8" t="n">
        <v>9.1</v>
      </c>
    </row>
    <row r="11" spans="1:4">
      <c r="A11" s="4" t="s">
        <v>660</v>
      </c>
      <c r="B11" s="8" t="n">
        <v>4.8</v>
      </c>
      <c r="C11" s="8" t="n">
        <v>9.9</v>
      </c>
      <c r="D11" s="8" t="n">
        <v>4.6</v>
      </c>
    </row>
    <row r="12" spans="1:4">
      <c r="A12" s="4" t="s">
        <v>661</v>
      </c>
      <c r="B12" s="5" t="n">
        <v>81</v>
      </c>
      <c r="C12" s="5" t="n">
        <v>68</v>
      </c>
      <c r="D12" s="8" t="n">
        <v>44.3</v>
      </c>
    </row>
    <row r="13" spans="1:4">
      <c r="A13" s="4" t="s">
        <v>662</v>
      </c>
      <c r="B13" s="8" t="n">
        <v>106.6</v>
      </c>
      <c r="C13" s="5" t="n">
        <v>124</v>
      </c>
      <c r="D13" s="5" t="n">
        <v>58</v>
      </c>
    </row>
    <row r="14" spans="1:4">
      <c r="A14" s="3" t="s">
        <v>663</v>
      </c>
    </row>
    <row r="15" spans="1:4">
      <c r="A15" s="4" t="s">
        <v>659</v>
      </c>
      <c r="B15" s="8" t="n">
        <v>39.8</v>
      </c>
      <c r="C15" s="8" t="n">
        <v>-19.9</v>
      </c>
      <c r="D15" s="8" t="n">
        <v>13.6</v>
      </c>
    </row>
    <row r="16" spans="1:4">
      <c r="A16" s="4" t="s">
        <v>660</v>
      </c>
      <c r="B16" s="8" t="n">
        <v>6.5</v>
      </c>
      <c r="C16" s="8" t="n">
        <v>-0.7</v>
      </c>
      <c r="D16" s="8" t="n">
        <v>-4.6</v>
      </c>
    </row>
    <row r="17" spans="1:4">
      <c r="A17" s="4" t="s">
        <v>661</v>
      </c>
      <c r="B17" s="8" t="n">
        <v>-55.2</v>
      </c>
      <c r="C17" s="8" t="n">
        <v>-0.8</v>
      </c>
      <c r="D17" s="8" t="n">
        <v>-9.4</v>
      </c>
    </row>
    <row r="18" spans="1:4">
      <c r="A18" s="4" t="s">
        <v>664</v>
      </c>
      <c r="B18" s="8" t="n">
        <v>-8.9</v>
      </c>
      <c r="C18" s="8" t="n">
        <v>-21.4</v>
      </c>
      <c r="D18" s="8" t="n">
        <v>-0.4</v>
      </c>
    </row>
    <row r="19" spans="1:4">
      <c r="A19" s="4" t="s">
        <v>665</v>
      </c>
      <c r="B19" s="7" t="n">
        <v>97.7</v>
      </c>
      <c r="C19" s="7" t="n">
        <v>102.6</v>
      </c>
      <c r="D19" s="7" t="n">
        <v>5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6</v>
      </c>
      <c r="B1" s="2" t="s">
        <v>473</v>
      </c>
      <c r="C1" s="2" t="s">
        <v>1</v>
      </c>
    </row>
    <row r="2" spans="1:6">
      <c r="B2" s="2" t="s">
        <v>62</v>
      </c>
      <c r="C2" s="2" t="s">
        <v>62</v>
      </c>
      <c r="D2" s="2" t="s">
        <v>63</v>
      </c>
      <c r="E2" s="2" t="s">
        <v>64</v>
      </c>
      <c r="F2" s="2" t="s">
        <v>480</v>
      </c>
    </row>
    <row r="3" spans="1:6">
      <c r="A3" s="3" t="s">
        <v>667</v>
      </c>
    </row>
    <row r="4" spans="1:6">
      <c r="A4" s="4" t="s">
        <v>668</v>
      </c>
      <c r="B4" s="7" t="n">
        <v>-33.7</v>
      </c>
      <c r="C4" s="7" t="n">
        <v>-33.7</v>
      </c>
      <c r="D4" s="7" t="n">
        <v>-77.5</v>
      </c>
    </row>
    <row r="5" spans="1:6">
      <c r="A5" s="4" t="s">
        <v>669</v>
      </c>
      <c r="B5" s="8" t="n">
        <v>38.9</v>
      </c>
      <c r="C5" s="8" t="n">
        <v>38.9</v>
      </c>
      <c r="D5" s="5" t="n">
        <v>26</v>
      </c>
      <c r="E5" s="6" t="n">
        <v>14</v>
      </c>
      <c r="F5" s="7" t="n">
        <v>39.2</v>
      </c>
    </row>
    <row r="6" spans="1:6">
      <c r="A6" s="4" t="s">
        <v>670</v>
      </c>
      <c r="C6" s="8" t="n">
        <v>5.3</v>
      </c>
      <c r="D6" s="5" t="n">
        <v>0</v>
      </c>
      <c r="E6" s="5" t="n">
        <v>0</v>
      </c>
    </row>
    <row r="7" spans="1:6">
      <c r="A7" s="3" t="s">
        <v>671</v>
      </c>
    </row>
    <row r="8" spans="1:6">
      <c r="A8" s="4" t="s">
        <v>672</v>
      </c>
      <c r="C8" s="8" t="n">
        <v>99.2</v>
      </c>
      <c r="D8" s="8" t="n">
        <v>85.7</v>
      </c>
      <c r="E8" s="5" t="n">
        <v>91</v>
      </c>
    </row>
    <row r="9" spans="1:6">
      <c r="A9" s="3" t="s">
        <v>673</v>
      </c>
    </row>
    <row r="10" spans="1:6">
      <c r="A10" s="4" t="s">
        <v>674</v>
      </c>
      <c r="C10" s="8" t="n">
        <v>7.4</v>
      </c>
      <c r="D10" s="8" t="n">
        <v>6.8</v>
      </c>
      <c r="E10" s="8" t="n">
        <v>3.1</v>
      </c>
    </row>
    <row r="11" spans="1:6">
      <c r="A11" s="4" t="s">
        <v>675</v>
      </c>
      <c r="C11" s="8" t="n">
        <v>26.4</v>
      </c>
      <c r="D11" s="8" t="n">
        <v>21.1</v>
      </c>
      <c r="E11" s="5" t="n">
        <v>93</v>
      </c>
    </row>
    <row r="12" spans="1:6">
      <c r="A12" s="4" t="s">
        <v>676</v>
      </c>
      <c r="C12" s="5" t="n">
        <v>6</v>
      </c>
      <c r="D12" s="5" t="n">
        <v>0</v>
      </c>
      <c r="E12" s="5" t="n">
        <v>0</v>
      </c>
    </row>
    <row r="13" spans="1:6">
      <c r="A13" s="4" t="s">
        <v>677</v>
      </c>
      <c r="C13" s="8" t="n">
        <v>3.2</v>
      </c>
      <c r="D13" s="8" t="n">
        <v>3.7</v>
      </c>
      <c r="E13" s="8" t="n">
        <v>8.9</v>
      </c>
    </row>
    <row r="14" spans="1:6">
      <c r="A14" s="4" t="s">
        <v>678</v>
      </c>
      <c r="C14" s="8" t="n">
        <v>12.6</v>
      </c>
      <c r="D14" s="8" t="n">
        <v>11.1</v>
      </c>
      <c r="E14" s="5" t="n">
        <v>-18</v>
      </c>
    </row>
    <row r="15" spans="1:6">
      <c r="A15" s="4" t="s">
        <v>679</v>
      </c>
      <c r="C15" s="5" t="n">
        <v>0</v>
      </c>
      <c r="D15" s="5" t="n">
        <v>0</v>
      </c>
      <c r="E15" s="8" t="n">
        <v>-3.9</v>
      </c>
    </row>
    <row r="16" spans="1:6">
      <c r="A16" s="4" t="s">
        <v>680</v>
      </c>
      <c r="C16" s="8" t="n">
        <v>-18.3</v>
      </c>
      <c r="D16" s="8" t="n">
        <v>-21.2</v>
      </c>
      <c r="E16" s="8" t="n">
        <v>-104.2</v>
      </c>
    </row>
    <row r="17" spans="1:6">
      <c r="A17" s="4" t="s">
        <v>681</v>
      </c>
      <c r="C17" s="8" t="n">
        <v>11.1</v>
      </c>
      <c r="D17" s="8" t="n">
        <v>-3.8</v>
      </c>
      <c r="E17" s="8" t="n">
        <v>-34.4</v>
      </c>
    </row>
    <row r="18" spans="1:6">
      <c r="A18" s="4" t="s">
        <v>682</v>
      </c>
      <c r="B18" s="7" t="n">
        <v>44.5</v>
      </c>
      <c r="C18" s="8" t="n">
        <v>-44.5</v>
      </c>
      <c r="D18" s="5" t="n">
        <v>0</v>
      </c>
      <c r="E18" s="8" t="n">
        <v>-12.6</v>
      </c>
    </row>
    <row r="19" spans="1:6">
      <c r="A19" s="4" t="s">
        <v>683</v>
      </c>
      <c r="C19" s="5" t="n">
        <v>0</v>
      </c>
      <c r="D19" s="8" t="n">
        <v>-10.6</v>
      </c>
      <c r="E19" s="8" t="n">
        <v>35.3</v>
      </c>
    </row>
    <row r="20" spans="1:6">
      <c r="A20" s="4" t="s">
        <v>684</v>
      </c>
      <c r="C20" s="5" t="n">
        <v>-5</v>
      </c>
      <c r="D20" s="8" t="n">
        <v>-2.4</v>
      </c>
      <c r="E20" s="5" t="n">
        <v>0</v>
      </c>
    </row>
    <row r="21" spans="1:6">
      <c r="A21" s="4" t="s">
        <v>685</v>
      </c>
      <c r="C21" s="8" t="n">
        <v>-5.7</v>
      </c>
      <c r="D21" s="8" t="n">
        <v>12.2</v>
      </c>
      <c r="E21" s="8" t="n">
        <v>-0.6</v>
      </c>
    </row>
    <row r="22" spans="1:6">
      <c r="A22" s="4" t="s">
        <v>665</v>
      </c>
      <c r="C22" s="7" t="n">
        <v>97.7</v>
      </c>
      <c r="D22" s="7" t="n">
        <v>102.6</v>
      </c>
      <c r="E22" s="7" t="n">
        <v>57.6</v>
      </c>
    </row>
    <row r="23" spans="1:6">
      <c r="A23" s="4" t="s">
        <v>686</v>
      </c>
      <c r="C23" s="4" t="s">
        <v>687</v>
      </c>
      <c r="D23" s="4" t="s">
        <v>688</v>
      </c>
      <c r="E23" s="4" t="s">
        <v>689</v>
      </c>
    </row>
    <row r="24" spans="1:6">
      <c r="A24" s="4" t="s">
        <v>628</v>
      </c>
    </row>
    <row r="25" spans="1:6">
      <c r="A25" s="3" t="s">
        <v>673</v>
      </c>
    </row>
    <row r="26" spans="1:6">
      <c r="A26" s="4" t="s">
        <v>682</v>
      </c>
      <c r="C26" s="7" t="n">
        <v>40.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0</v>
      </c>
      <c r="B1" s="2" t="s">
        <v>1</v>
      </c>
    </row>
    <row r="2" spans="1:5">
      <c r="B2" s="2" t="s">
        <v>62</v>
      </c>
      <c r="C2" s="2" t="s">
        <v>63</v>
      </c>
      <c r="D2" s="2" t="s">
        <v>64</v>
      </c>
      <c r="E2" s="2" t="s">
        <v>480</v>
      </c>
    </row>
    <row r="3" spans="1:5">
      <c r="A3" s="3" t="s">
        <v>667</v>
      </c>
    </row>
    <row r="4" spans="1:5">
      <c r="A4" s="4" t="s">
        <v>669</v>
      </c>
      <c r="B4" s="7" t="n">
        <v>38.9</v>
      </c>
      <c r="C4" s="6" t="n">
        <v>26</v>
      </c>
      <c r="D4" s="6" t="n">
        <v>14</v>
      </c>
      <c r="E4" s="7" t="n">
        <v>39.2</v>
      </c>
    </row>
    <row r="5" spans="1:5">
      <c r="A5" s="4" t="s">
        <v>12</v>
      </c>
      <c r="B5" s="4" t="s">
        <v>13</v>
      </c>
    </row>
    <row r="6" spans="1:5">
      <c r="A6" s="3" t="s">
        <v>691</v>
      </c>
    </row>
    <row r="7" spans="1:5">
      <c r="A7" s="4" t="s">
        <v>692</v>
      </c>
      <c r="B7" s="7" t="n">
        <v>0.1</v>
      </c>
      <c r="C7" s="8" t="n">
        <v>28.9</v>
      </c>
    </row>
    <row r="8" spans="1:5">
      <c r="A8" s="4" t="s">
        <v>693</v>
      </c>
      <c r="B8" s="8" t="n">
        <v>55.1</v>
      </c>
      <c r="C8" s="8" t="n">
        <v>59.5</v>
      </c>
    </row>
    <row r="9" spans="1:5">
      <c r="A9" s="4" t="s">
        <v>694</v>
      </c>
      <c r="B9" s="8" t="n">
        <v>10.9</v>
      </c>
      <c r="C9" s="8" t="n">
        <v>16.8</v>
      </c>
    </row>
    <row r="10" spans="1:5">
      <c r="A10" s="4" t="s">
        <v>695</v>
      </c>
      <c r="B10" s="5" t="n">
        <v>86</v>
      </c>
      <c r="C10" s="8" t="n">
        <v>86.09999999999999</v>
      </c>
    </row>
    <row r="11" spans="1:5">
      <c r="A11" s="4" t="s">
        <v>174</v>
      </c>
      <c r="B11" s="8" t="n">
        <v>46.9</v>
      </c>
      <c r="C11" s="8" t="n">
        <v>42.9</v>
      </c>
    </row>
    <row r="12" spans="1:5">
      <c r="A12" s="4" t="s">
        <v>668</v>
      </c>
      <c r="B12" s="8" t="n">
        <v>-33.7</v>
      </c>
      <c r="C12" s="8" t="n">
        <v>-77.5</v>
      </c>
    </row>
    <row r="13" spans="1:5">
      <c r="A13" s="4" t="s">
        <v>696</v>
      </c>
      <c r="B13" s="8" t="n">
        <v>165.3</v>
      </c>
      <c r="C13" s="8" t="n">
        <v>156.7</v>
      </c>
    </row>
    <row r="14" spans="1:5">
      <c r="A14" s="4" t="s">
        <v>697</v>
      </c>
      <c r="B14" s="8" t="n">
        <v>261.6</v>
      </c>
      <c r="C14" s="8" t="n">
        <v>235.7</v>
      </c>
    </row>
    <row r="15" spans="1:5">
      <c r="A15" s="4" t="s">
        <v>698</v>
      </c>
      <c r="B15" s="7" t="n">
        <v>96.3</v>
      </c>
      <c r="C15" s="6" t="n">
        <v>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9</v>
      </c>
      <c r="B1" s="2" t="s">
        <v>1</v>
      </c>
    </row>
    <row r="2" spans="1:4">
      <c r="B2" s="2" t="s">
        <v>62</v>
      </c>
      <c r="C2" s="2" t="s">
        <v>63</v>
      </c>
      <c r="D2" s="2" t="s">
        <v>64</v>
      </c>
    </row>
    <row r="3" spans="1:4">
      <c r="A3" s="3" t="s">
        <v>700</v>
      </c>
    </row>
    <row r="4" spans="1:4">
      <c r="A4" s="4" t="s">
        <v>701</v>
      </c>
      <c r="B4" s="6" t="n">
        <v>26</v>
      </c>
      <c r="C4" s="6" t="n">
        <v>14</v>
      </c>
      <c r="D4" s="7" t="n">
        <v>39.2</v>
      </c>
    </row>
    <row r="5" spans="1:4">
      <c r="A5" s="4" t="s">
        <v>702</v>
      </c>
      <c r="B5" s="8" t="n">
        <v>3.6</v>
      </c>
      <c r="C5" s="8" t="n">
        <v>0.4</v>
      </c>
      <c r="D5" s="8" t="n">
        <v>2.7</v>
      </c>
    </row>
    <row r="6" spans="1:4">
      <c r="A6" s="4" t="s">
        <v>703</v>
      </c>
      <c r="B6" s="8" t="n">
        <v>11.7</v>
      </c>
      <c r="C6" s="8" t="n">
        <v>17.8</v>
      </c>
      <c r="D6" s="8" t="n">
        <v>6.9</v>
      </c>
    </row>
    <row r="7" spans="1:4">
      <c r="A7" s="4" t="s">
        <v>704</v>
      </c>
      <c r="B7" s="8" t="n">
        <v>-1.1</v>
      </c>
      <c r="C7" s="8" t="n">
        <v>-2.9</v>
      </c>
      <c r="D7" s="8" t="n">
        <v>-5.2</v>
      </c>
    </row>
    <row r="8" spans="1:4">
      <c r="A8" s="4" t="s">
        <v>705</v>
      </c>
      <c r="B8" s="8" t="n">
        <v>-1.2</v>
      </c>
      <c r="C8" s="8" t="n">
        <v>-2.2</v>
      </c>
      <c r="D8" s="5" t="n">
        <v>0</v>
      </c>
    </row>
    <row r="9" spans="1:4">
      <c r="A9" s="4" t="s">
        <v>706</v>
      </c>
      <c r="B9" s="8" t="n">
        <v>-0.1</v>
      </c>
      <c r="C9" s="8" t="n">
        <v>-1.1</v>
      </c>
      <c r="D9" s="8" t="n">
        <v>-29.6</v>
      </c>
    </row>
    <row r="10" spans="1:4">
      <c r="A10" s="4" t="s">
        <v>707</v>
      </c>
      <c r="B10" s="8" t="n">
        <v>38.9</v>
      </c>
      <c r="C10" s="5" t="n">
        <v>26</v>
      </c>
      <c r="D10" s="5" t="n">
        <v>14</v>
      </c>
    </row>
    <row r="11" spans="1:4">
      <c r="A11" s="4" t="s">
        <v>708</v>
      </c>
      <c r="B11" s="6" t="n">
        <v>5</v>
      </c>
      <c r="C11" s="7" t="n">
        <v>2.5</v>
      </c>
      <c r="D11" s="6"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9</v>
      </c>
      <c r="B1" s="2" t="s">
        <v>473</v>
      </c>
      <c r="C1" s="2" t="s">
        <v>1</v>
      </c>
    </row>
    <row r="2" spans="1:6">
      <c r="B2" s="2" t="s">
        <v>62</v>
      </c>
      <c r="C2" s="2" t="s">
        <v>62</v>
      </c>
      <c r="D2" s="2" t="s">
        <v>63</v>
      </c>
      <c r="E2" s="2" t="s">
        <v>64</v>
      </c>
      <c r="F2" s="2" t="s">
        <v>480</v>
      </c>
    </row>
    <row r="3" spans="1:6">
      <c r="A3" s="3" t="s">
        <v>710</v>
      </c>
    </row>
    <row r="4" spans="1:6">
      <c r="A4" s="4" t="s">
        <v>711</v>
      </c>
      <c r="C4" s="4" t="s">
        <v>712</v>
      </c>
      <c r="E4" s="4" t="s">
        <v>713</v>
      </c>
    </row>
    <row r="5" spans="1:6">
      <c r="A5" s="4" t="s">
        <v>683</v>
      </c>
      <c r="C5" s="6" t="n">
        <v>0</v>
      </c>
      <c r="D5" s="7" t="n">
        <v>-10.6</v>
      </c>
      <c r="E5" s="7" t="n">
        <v>35.3</v>
      </c>
    </row>
    <row r="6" spans="1:6">
      <c r="A6" s="4" t="s">
        <v>12</v>
      </c>
      <c r="C6" s="4" t="s">
        <v>13</v>
      </c>
    </row>
    <row r="7" spans="1:6">
      <c r="A7" s="4" t="s">
        <v>714</v>
      </c>
      <c r="C7" s="7" t="n">
        <v>-14.2</v>
      </c>
      <c r="D7" s="8" t="n">
        <v>1.9</v>
      </c>
      <c r="E7" s="8" t="n">
        <v>-36.2</v>
      </c>
    </row>
    <row r="8" spans="1:6">
      <c r="A8" s="4" t="s">
        <v>715</v>
      </c>
      <c r="C8" s="8" t="n">
        <v>118.6</v>
      </c>
      <c r="D8" s="8" t="n">
        <v>121.3</v>
      </c>
      <c r="E8" s="8" t="n">
        <v>89.90000000000001</v>
      </c>
    </row>
    <row r="9" spans="1:6">
      <c r="A9" s="4" t="s">
        <v>676</v>
      </c>
      <c r="C9" s="5" t="n">
        <v>6</v>
      </c>
      <c r="D9" s="5" t="n">
        <v>0</v>
      </c>
      <c r="E9" s="5" t="n">
        <v>0</v>
      </c>
    </row>
    <row r="10" spans="1:6">
      <c r="A10" s="4" t="s">
        <v>669</v>
      </c>
      <c r="B10" s="7" t="n">
        <v>38.9</v>
      </c>
      <c r="C10" s="8" t="n">
        <v>38.9</v>
      </c>
      <c r="D10" s="5" t="n">
        <v>26</v>
      </c>
      <c r="E10" s="5" t="n">
        <v>14</v>
      </c>
      <c r="F10" s="7" t="n">
        <v>39.2</v>
      </c>
    </row>
    <row r="11" spans="1:6">
      <c r="A11" s="4" t="s">
        <v>716</v>
      </c>
      <c r="B11" s="8" t="n">
        <v>7.7</v>
      </c>
      <c r="C11" s="8" t="n">
        <v>7.7</v>
      </c>
    </row>
    <row r="12" spans="1:6">
      <c r="A12" s="4" t="s">
        <v>695</v>
      </c>
      <c r="B12" s="5" t="n">
        <v>86</v>
      </c>
      <c r="C12" s="5" t="n">
        <v>86</v>
      </c>
      <c r="D12" s="8" t="n">
        <v>86.09999999999999</v>
      </c>
    </row>
    <row r="13" spans="1:6">
      <c r="A13" s="4" t="s">
        <v>668</v>
      </c>
      <c r="B13" s="8" t="n">
        <v>-33.7</v>
      </c>
      <c r="C13" s="8" t="n">
        <v>-33.7</v>
      </c>
      <c r="D13" s="8" t="n">
        <v>-77.5</v>
      </c>
    </row>
    <row r="14" spans="1:6">
      <c r="A14" s="4" t="s">
        <v>708</v>
      </c>
      <c r="B14" s="5" t="n">
        <v>5</v>
      </c>
      <c r="C14" s="5" t="n">
        <v>5</v>
      </c>
      <c r="D14" s="8" t="n">
        <v>2.5</v>
      </c>
      <c r="E14" s="5" t="n">
        <v>3</v>
      </c>
    </row>
    <row r="15" spans="1:6">
      <c r="A15" s="4" t="s">
        <v>717</v>
      </c>
      <c r="B15" s="8" t="n">
        <v>785.3</v>
      </c>
      <c r="C15" s="8" t="n">
        <v>785.3</v>
      </c>
      <c r="D15" s="8" t="n">
        <v>651.1</v>
      </c>
    </row>
    <row r="16" spans="1:6">
      <c r="A16" s="4" t="s">
        <v>682</v>
      </c>
      <c r="B16" s="8" t="n">
        <v>44.5</v>
      </c>
      <c r="C16" s="8" t="n">
        <v>-44.5</v>
      </c>
      <c r="D16" s="5" t="n">
        <v>0</v>
      </c>
      <c r="E16" s="8" t="n">
        <v>-12.6</v>
      </c>
    </row>
    <row r="17" spans="1:6">
      <c r="A17" s="4" t="s">
        <v>670</v>
      </c>
      <c r="C17" s="8" t="n">
        <v>5.3</v>
      </c>
      <c r="D17" s="5" t="n">
        <v>0</v>
      </c>
      <c r="E17" s="5" t="n">
        <v>0</v>
      </c>
    </row>
    <row r="18" spans="1:6">
      <c r="A18" s="4" t="s">
        <v>718</v>
      </c>
    </row>
    <row r="19" spans="1:6">
      <c r="A19" s="3" t="s">
        <v>710</v>
      </c>
    </row>
    <row r="20" spans="1:6">
      <c r="A20" s="4" t="s">
        <v>683</v>
      </c>
      <c r="D20" s="7" t="n">
        <v>2.4</v>
      </c>
      <c r="E20" s="8" t="n">
        <v>25.2</v>
      </c>
    </row>
    <row r="21" spans="1:6">
      <c r="A21" s="4" t="s">
        <v>719</v>
      </c>
    </row>
    <row r="22" spans="1:6">
      <c r="A22" s="3" t="s">
        <v>710</v>
      </c>
    </row>
    <row r="23" spans="1:6">
      <c r="A23" s="4" t="s">
        <v>683</v>
      </c>
      <c r="C23" s="8" t="n">
        <v>8.199999999999999</v>
      </c>
      <c r="E23" s="7" t="n">
        <v>10.1</v>
      </c>
    </row>
    <row r="24" spans="1:6">
      <c r="A24" s="4" t="s">
        <v>720</v>
      </c>
    </row>
    <row r="25" spans="1:6">
      <c r="A25" s="3" t="s">
        <v>710</v>
      </c>
    </row>
    <row r="26" spans="1:6">
      <c r="A26" s="4" t="s">
        <v>695</v>
      </c>
      <c r="B26" s="8" t="n">
        <v>3.7</v>
      </c>
      <c r="C26" s="8" t="n">
        <v>3.7</v>
      </c>
    </row>
    <row r="27" spans="1:6">
      <c r="A27" s="4" t="s">
        <v>721</v>
      </c>
    </row>
    <row r="28" spans="1:6">
      <c r="A28" s="3" t="s">
        <v>710</v>
      </c>
    </row>
    <row r="29" spans="1:6">
      <c r="A29" s="4" t="s">
        <v>695</v>
      </c>
      <c r="B29" s="8" t="n">
        <v>82.3</v>
      </c>
      <c r="C29" s="8" t="n">
        <v>82.3</v>
      </c>
    </row>
    <row r="30" spans="1:6">
      <c r="A30" s="4" t="s">
        <v>722</v>
      </c>
    </row>
    <row r="31" spans="1:6">
      <c r="A31" s="3" t="s">
        <v>710</v>
      </c>
    </row>
    <row r="32" spans="1:6">
      <c r="A32" s="4" t="s">
        <v>668</v>
      </c>
      <c r="B32" s="8" t="n">
        <v>-33.5</v>
      </c>
      <c r="C32" s="8" t="n">
        <v>-33.5</v>
      </c>
    </row>
    <row r="33" spans="1:6">
      <c r="A33" s="4" t="s">
        <v>723</v>
      </c>
    </row>
    <row r="34" spans="1:6">
      <c r="A34" s="3" t="s">
        <v>710</v>
      </c>
    </row>
    <row r="35" spans="1:6">
      <c r="A35" s="4" t="s">
        <v>668</v>
      </c>
      <c r="B35" s="8" t="n">
        <v>-0.2</v>
      </c>
      <c r="C35" s="8" t="n">
        <v>-0.2</v>
      </c>
    </row>
    <row r="36" spans="1:6">
      <c r="A36" s="4" t="s">
        <v>724</v>
      </c>
    </row>
    <row r="37" spans="1:6">
      <c r="A37" s="3" t="s">
        <v>710</v>
      </c>
    </row>
    <row r="38" spans="1:6">
      <c r="A38" s="4" t="s">
        <v>669</v>
      </c>
      <c r="B38" s="7" t="n">
        <v>36.1</v>
      </c>
      <c r="C38" s="8" t="n">
        <v>36.1</v>
      </c>
    </row>
    <row r="39" spans="1:6">
      <c r="A39" s="4" t="s">
        <v>628</v>
      </c>
    </row>
    <row r="40" spans="1:6">
      <c r="A40" s="3" t="s">
        <v>710</v>
      </c>
    </row>
    <row r="41" spans="1:6">
      <c r="A41" s="4" t="s">
        <v>682</v>
      </c>
      <c r="C41" s="7" t="n">
        <v>40.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473</v>
      </c>
      <c r="J1" s="2" t="s">
        <v>1</v>
      </c>
    </row>
    <row r="2" spans="1:12">
      <c r="B2" s="2" t="s">
        <v>62</v>
      </c>
      <c r="C2" s="2" t="s">
        <v>474</v>
      </c>
      <c r="D2" s="2" t="s">
        <v>475</v>
      </c>
      <c r="E2" s="2" t="s">
        <v>476</v>
      </c>
      <c r="F2" s="2" t="s">
        <v>63</v>
      </c>
      <c r="G2" s="2" t="s">
        <v>477</v>
      </c>
      <c r="H2" s="2" t="s">
        <v>478</v>
      </c>
      <c r="I2" s="2" t="s">
        <v>479</v>
      </c>
      <c r="J2" s="2" t="s">
        <v>62</v>
      </c>
      <c r="K2" s="2" t="s">
        <v>63</v>
      </c>
      <c r="L2" s="2" t="s">
        <v>64</v>
      </c>
    </row>
    <row r="3" spans="1:12">
      <c r="A3" s="3" t="s">
        <v>251</v>
      </c>
    </row>
    <row r="4" spans="1:12">
      <c r="A4" s="4" t="s">
        <v>726</v>
      </c>
      <c r="B4" s="7" t="n">
        <v>113.5</v>
      </c>
      <c r="C4" s="7" t="n">
        <v>64.2</v>
      </c>
      <c r="D4" s="7" t="n">
        <v>92.5</v>
      </c>
      <c r="E4" s="7" t="n">
        <v>91.90000000000001</v>
      </c>
      <c r="F4" s="6" t="n">
        <v>60</v>
      </c>
      <c r="G4" s="7" t="n">
        <v>71.59999999999999</v>
      </c>
      <c r="H4" s="6" t="n">
        <v>91</v>
      </c>
      <c r="I4" s="7" t="n">
        <v>80.2</v>
      </c>
      <c r="J4" s="7" t="n">
        <v>362.1</v>
      </c>
      <c r="K4" s="7" t="n">
        <v>302.8</v>
      </c>
      <c r="L4" s="7" t="n">
        <v>203.4</v>
      </c>
    </row>
    <row r="5" spans="1:12">
      <c r="A5" s="3" t="s">
        <v>727</v>
      </c>
    </row>
    <row r="6" spans="1:12">
      <c r="A6" s="4" t="s">
        <v>728</v>
      </c>
      <c r="J6" s="6" t="n">
        <v>0</v>
      </c>
      <c r="K6" s="6" t="n">
        <v>0</v>
      </c>
      <c r="L6" s="6" t="n">
        <v>0</v>
      </c>
    </row>
    <row r="7" spans="1:12">
      <c r="A7" s="4" t="s">
        <v>729</v>
      </c>
      <c r="J7" s="6" t="n">
        <v>362100000</v>
      </c>
      <c r="K7" s="6" t="n">
        <v>302800000</v>
      </c>
      <c r="L7" s="6" t="n">
        <v>203400000</v>
      </c>
    </row>
    <row r="8" spans="1:12">
      <c r="A8" s="3" t="s">
        <v>730</v>
      </c>
    </row>
    <row r="9" spans="1:12">
      <c r="A9" s="4" t="s">
        <v>731</v>
      </c>
      <c r="J9" s="5" t="n">
        <v>75758123</v>
      </c>
      <c r="K9" s="5" t="n">
        <v>77119602</v>
      </c>
      <c r="L9" s="5" t="n">
        <v>77736398</v>
      </c>
    </row>
    <row r="10" spans="1:12">
      <c r="A10" s="3" t="s">
        <v>732</v>
      </c>
    </row>
    <row r="11" spans="1:12">
      <c r="A11" s="4" t="s">
        <v>733</v>
      </c>
      <c r="J11" s="5" t="n">
        <v>1138442</v>
      </c>
      <c r="K11" s="5" t="n">
        <v>1217879</v>
      </c>
      <c r="L11" s="5" t="n">
        <v>1174751</v>
      </c>
    </row>
    <row r="12" spans="1:12">
      <c r="A12" s="4" t="s">
        <v>734</v>
      </c>
      <c r="J12" s="5" t="n">
        <v>76896565</v>
      </c>
      <c r="K12" s="5" t="n">
        <v>78337481</v>
      </c>
      <c r="L12" s="5" t="n">
        <v>78911149</v>
      </c>
    </row>
    <row r="13" spans="1:12">
      <c r="A13" s="4" t="s">
        <v>81</v>
      </c>
      <c r="B13" s="9" t="n">
        <v>1.51</v>
      </c>
      <c r="C13" s="9" t="n">
        <v>0.85</v>
      </c>
      <c r="D13" s="9" t="n">
        <v>1.22</v>
      </c>
      <c r="E13" s="9" t="n">
        <v>1.21</v>
      </c>
      <c r="F13" s="9" t="n">
        <v>0.78</v>
      </c>
      <c r="G13" s="9" t="n">
        <v>0.93</v>
      </c>
      <c r="H13" s="9" t="n">
        <v>1.18</v>
      </c>
      <c r="I13" s="9" t="n">
        <v>1.03</v>
      </c>
      <c r="J13" s="9" t="n">
        <v>4.78</v>
      </c>
      <c r="K13" s="9" t="n">
        <v>3.93</v>
      </c>
      <c r="L13" s="9" t="n">
        <v>2.62</v>
      </c>
    </row>
    <row r="14" spans="1:12">
      <c r="A14" s="4" t="s">
        <v>82</v>
      </c>
      <c r="B14" s="9" t="n">
        <v>1.48</v>
      </c>
      <c r="C14" s="9" t="n">
        <v>0.84</v>
      </c>
      <c r="D14" s="9" t="n">
        <v>1.2</v>
      </c>
      <c r="E14" s="9" t="n">
        <v>1.19</v>
      </c>
      <c r="F14" s="9" t="n">
        <v>0.77</v>
      </c>
      <c r="G14" s="9" t="n">
        <v>0.91</v>
      </c>
      <c r="H14" s="9" t="n">
        <v>1.16</v>
      </c>
      <c r="I14" s="9" t="n">
        <v>1.02</v>
      </c>
      <c r="J14" s="9" t="n">
        <v>4.71</v>
      </c>
      <c r="K14" s="9" t="n">
        <v>3.86</v>
      </c>
      <c r="L14" s="9" t="n">
        <v>2.5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35</v>
      </c>
      <c r="B1" s="2" t="s">
        <v>62</v>
      </c>
      <c r="C1" s="2" t="s">
        <v>63</v>
      </c>
    </row>
    <row r="2" spans="1:3">
      <c r="A2" s="3" t="s">
        <v>253</v>
      </c>
    </row>
    <row r="3" spans="1:3">
      <c r="A3" s="4" t="s">
        <v>736</v>
      </c>
      <c r="B3" s="7" t="n">
        <v>34.2</v>
      </c>
      <c r="C3" s="7" t="n">
        <v>32.4</v>
      </c>
    </row>
    <row r="4" spans="1:3">
      <c r="A4" s="3" t="s">
        <v>737</v>
      </c>
    </row>
    <row r="5" spans="1:3">
      <c r="A5" s="4" t="s">
        <v>738</v>
      </c>
      <c r="B5" s="8" t="n">
        <v>99.8</v>
      </c>
      <c r="C5" s="8" t="n">
        <v>102.4</v>
      </c>
    </row>
    <row r="6" spans="1:3">
      <c r="A6" s="4" t="s">
        <v>739</v>
      </c>
      <c r="B6" s="8" t="n">
        <v>307.2</v>
      </c>
      <c r="C6" s="8" t="n">
        <v>287.7</v>
      </c>
    </row>
    <row r="7" spans="1:3">
      <c r="A7" s="4" t="s">
        <v>740</v>
      </c>
      <c r="B7" s="8" t="n">
        <v>436.6</v>
      </c>
      <c r="C7" s="8" t="n">
        <v>452.7</v>
      </c>
    </row>
    <row r="8" spans="1:3">
      <c r="A8" s="4" t="s">
        <v>741</v>
      </c>
      <c r="B8" s="8" t="n">
        <v>877.8</v>
      </c>
      <c r="C8" s="8" t="n">
        <v>875.2</v>
      </c>
    </row>
    <row r="9" spans="1:3">
      <c r="A9" s="4" t="s">
        <v>742</v>
      </c>
      <c r="B9" s="8" t="n">
        <v>-35.8</v>
      </c>
      <c r="C9" s="8" t="n">
        <v>-39.5</v>
      </c>
    </row>
    <row r="10" spans="1:3">
      <c r="A10" s="4" t="s">
        <v>743</v>
      </c>
      <c r="B10" s="6" t="n">
        <v>842</v>
      </c>
      <c r="C10" s="7" t="n">
        <v>83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v>
      </c>
      <c r="B1" s="2" t="s">
        <v>1</v>
      </c>
    </row>
    <row r="2" spans="1:4">
      <c r="B2" s="2" t="s">
        <v>153</v>
      </c>
      <c r="C2" s="2" t="s">
        <v>154</v>
      </c>
      <c r="D2" s="2" t="s">
        <v>155</v>
      </c>
    </row>
    <row r="3" spans="1:4">
      <c r="A3" s="4" t="s">
        <v>77</v>
      </c>
      <c r="B3" s="6" t="n">
        <v>374700000</v>
      </c>
      <c r="C3" s="6" t="n">
        <v>305500000</v>
      </c>
      <c r="D3" s="6" t="n">
        <v>202300000</v>
      </c>
    </row>
    <row r="4" spans="1:4">
      <c r="A4" s="3" t="s">
        <v>156</v>
      </c>
    </row>
    <row r="5" spans="1:4">
      <c r="A5" s="4" t="s">
        <v>157</v>
      </c>
      <c r="B5" s="5" t="n">
        <v>160600000</v>
      </c>
      <c r="C5" s="5" t="n">
        <v>146000000</v>
      </c>
      <c r="D5" s="5" t="n">
        <v>137700000</v>
      </c>
    </row>
    <row r="6" spans="1:4">
      <c r="A6" s="4" t="s">
        <v>158</v>
      </c>
      <c r="B6" s="5" t="n">
        <v>-2600000</v>
      </c>
      <c r="C6" s="5" t="n">
        <v>-1300000</v>
      </c>
      <c r="D6" s="5" t="n">
        <v>-100000</v>
      </c>
    </row>
    <row r="7" spans="1:4">
      <c r="A7" s="4" t="s">
        <v>159</v>
      </c>
      <c r="B7" s="5" t="n">
        <v>-3600000</v>
      </c>
      <c r="C7" s="5" t="n">
        <v>300000</v>
      </c>
      <c r="D7" s="5" t="n">
        <v>-2100000</v>
      </c>
    </row>
    <row r="8" spans="1:4">
      <c r="A8" s="4" t="s">
        <v>160</v>
      </c>
      <c r="B8" s="5" t="n">
        <v>-400000</v>
      </c>
      <c r="C8" s="5" t="n">
        <v>0</v>
      </c>
      <c r="D8" s="5" t="n">
        <v>0</v>
      </c>
    </row>
    <row r="9" spans="1:4">
      <c r="A9" s="4" t="s">
        <v>161</v>
      </c>
      <c r="B9" s="5" t="n">
        <v>0</v>
      </c>
      <c r="C9" s="5" t="n">
        <v>800000</v>
      </c>
      <c r="D9" s="5" t="n">
        <v>0</v>
      </c>
    </row>
    <row r="10" spans="1:4">
      <c r="A10" s="4" t="s">
        <v>162</v>
      </c>
      <c r="B10" s="5" t="n">
        <v>8900000</v>
      </c>
      <c r="C10" s="5" t="n">
        <v>21400000</v>
      </c>
      <c r="D10" s="5" t="n">
        <v>400000</v>
      </c>
    </row>
    <row r="11" spans="1:4">
      <c r="A11" s="4" t="s">
        <v>163</v>
      </c>
      <c r="B11" s="5" t="n">
        <v>27100000</v>
      </c>
      <c r="C11" s="5" t="n">
        <v>32300000</v>
      </c>
      <c r="D11" s="5" t="n">
        <v>24700000</v>
      </c>
    </row>
    <row r="12" spans="1:4">
      <c r="A12" s="4" t="s">
        <v>164</v>
      </c>
      <c r="B12" s="5" t="n">
        <v>-2200000</v>
      </c>
      <c r="C12" s="5" t="n">
        <v>-20700000</v>
      </c>
      <c r="D12" s="5" t="n">
        <v>-28900000</v>
      </c>
    </row>
    <row r="13" spans="1:4">
      <c r="A13" s="4" t="s">
        <v>165</v>
      </c>
      <c r="B13" s="5" t="n">
        <v>-43400000</v>
      </c>
      <c r="C13" s="5" t="n">
        <v>-18700000</v>
      </c>
      <c r="D13" s="5" t="n">
        <v>-23900000</v>
      </c>
    </row>
    <row r="14" spans="1:4">
      <c r="A14" s="4" t="s">
        <v>166</v>
      </c>
      <c r="B14" s="5" t="n">
        <v>36600000</v>
      </c>
      <c r="C14" s="5" t="n">
        <v>0</v>
      </c>
      <c r="D14" s="5" t="n">
        <v>0</v>
      </c>
    </row>
    <row r="15" spans="1:4">
      <c r="A15" s="4" t="s">
        <v>167</v>
      </c>
      <c r="B15" s="5" t="n">
        <v>-35600000</v>
      </c>
      <c r="C15" s="5" t="n">
        <v>0</v>
      </c>
      <c r="D15" s="5" t="n">
        <v>0</v>
      </c>
    </row>
    <row r="16" spans="1:4">
      <c r="A16" s="3" t="s">
        <v>168</v>
      </c>
    </row>
    <row r="17" spans="1:4">
      <c r="A17" s="4" t="s">
        <v>169</v>
      </c>
      <c r="B17" s="5" t="n">
        <v>24100000</v>
      </c>
      <c r="C17" s="5" t="n">
        <v>-66400000</v>
      </c>
      <c r="D17" s="5" t="n">
        <v>-42300000</v>
      </c>
    </row>
    <row r="18" spans="1:4">
      <c r="A18" s="4" t="s">
        <v>170</v>
      </c>
      <c r="B18" s="5" t="n">
        <v>-12600000</v>
      </c>
      <c r="C18" s="5" t="n">
        <v>-21800000</v>
      </c>
      <c r="D18" s="5" t="n">
        <v>0</v>
      </c>
    </row>
    <row r="19" spans="1:4">
      <c r="A19" s="4" t="s">
        <v>171</v>
      </c>
      <c r="B19" s="5" t="n">
        <v>50700000</v>
      </c>
      <c r="C19" s="5" t="n">
        <v>-87100000</v>
      </c>
      <c r="D19" s="5" t="n">
        <v>-132100000</v>
      </c>
    </row>
    <row r="20" spans="1:4">
      <c r="A20" s="4" t="s">
        <v>118</v>
      </c>
      <c r="B20" s="5" t="n">
        <v>19900000</v>
      </c>
      <c r="C20" s="5" t="n">
        <v>-20200000</v>
      </c>
      <c r="D20" s="5" t="n">
        <v>70700000</v>
      </c>
    </row>
    <row r="21" spans="1:4">
      <c r="A21" s="4" t="s">
        <v>172</v>
      </c>
      <c r="B21" s="5" t="n">
        <v>-26800000</v>
      </c>
      <c r="C21" s="5" t="n">
        <v>32200000</v>
      </c>
      <c r="D21" s="5" t="n">
        <v>36300000</v>
      </c>
    </row>
    <row r="22" spans="1:4">
      <c r="A22" s="4" t="s">
        <v>173</v>
      </c>
      <c r="B22" s="5" t="n">
        <v>-14200000</v>
      </c>
      <c r="C22" s="5" t="n">
        <v>1900000</v>
      </c>
      <c r="D22" s="5" t="n">
        <v>-36200000</v>
      </c>
    </row>
    <row r="23" spans="1:4">
      <c r="A23" s="4" t="s">
        <v>174</v>
      </c>
      <c r="B23" s="5" t="n">
        <v>-2900000</v>
      </c>
      <c r="C23" s="5" t="n">
        <v>27100000</v>
      </c>
      <c r="D23" s="5" t="n">
        <v>-26900000</v>
      </c>
    </row>
    <row r="24" spans="1:4">
      <c r="A24" s="4" t="s">
        <v>175</v>
      </c>
      <c r="B24" s="5" t="n">
        <v>550100000</v>
      </c>
      <c r="C24" s="5" t="n">
        <v>332500000</v>
      </c>
      <c r="D24" s="5" t="n">
        <v>236800000</v>
      </c>
    </row>
    <row r="25" spans="1:4">
      <c r="A25" s="3" t="s">
        <v>176</v>
      </c>
    </row>
    <row r="26" spans="1:4">
      <c r="A26" s="4" t="s">
        <v>177</v>
      </c>
      <c r="B26" s="5" t="n">
        <v>-140600000</v>
      </c>
      <c r="C26" s="5" t="n">
        <v>-112600000</v>
      </c>
      <c r="D26" s="5" t="n">
        <v>-104700000</v>
      </c>
    </row>
    <row r="27" spans="1:4">
      <c r="A27" s="4" t="s">
        <v>178</v>
      </c>
      <c r="B27" s="5" t="n">
        <v>-226500000</v>
      </c>
      <c r="C27" s="5" t="n">
        <v>-765400000</v>
      </c>
      <c r="D27" s="5" t="n">
        <v>-346800000</v>
      </c>
    </row>
    <row r="28" spans="1:4">
      <c r="A28" s="4" t="s">
        <v>179</v>
      </c>
      <c r="B28" s="5" t="n">
        <v>-6300000</v>
      </c>
      <c r="C28" s="5" t="n">
        <v>-1500000</v>
      </c>
      <c r="D28" s="5" t="n">
        <v>-7100000</v>
      </c>
    </row>
    <row r="29" spans="1:4">
      <c r="A29" s="4" t="s">
        <v>180</v>
      </c>
      <c r="B29" s="5" t="n">
        <v>0</v>
      </c>
      <c r="C29" s="5" t="n">
        <v>14000000</v>
      </c>
      <c r="D29" s="5" t="n">
        <v>0</v>
      </c>
    </row>
    <row r="30" spans="1:4">
      <c r="A30" s="4" t="s">
        <v>181</v>
      </c>
      <c r="B30" s="5" t="n">
        <v>-4200000</v>
      </c>
      <c r="C30" s="5" t="n">
        <v>-2800000</v>
      </c>
      <c r="D30" s="5" t="n">
        <v>-3600000</v>
      </c>
    </row>
    <row r="31" spans="1:4">
      <c r="A31" s="4" t="s">
        <v>182</v>
      </c>
      <c r="B31" s="5" t="n">
        <v>100000</v>
      </c>
      <c r="C31" s="5" t="n">
        <v>100000</v>
      </c>
      <c r="D31" s="5" t="n">
        <v>-700000</v>
      </c>
    </row>
    <row r="32" spans="1:4">
      <c r="A32" s="4" t="s">
        <v>183</v>
      </c>
      <c r="B32" s="5" t="n">
        <v>-364900000</v>
      </c>
      <c r="C32" s="5" t="n">
        <v>-865200000</v>
      </c>
      <c r="D32" s="5" t="n">
        <v>-448700000</v>
      </c>
    </row>
    <row r="33" spans="1:4">
      <c r="A33" s="3" t="s">
        <v>184</v>
      </c>
    </row>
    <row r="34" spans="1:4">
      <c r="A34" s="4" t="s">
        <v>185</v>
      </c>
      <c r="B34" s="5" t="n">
        <v>-84900000</v>
      </c>
      <c r="C34" s="5" t="n">
        <v>-85700000</v>
      </c>
      <c r="D34" s="5" t="n">
        <v>-83300000</v>
      </c>
    </row>
    <row r="35" spans="1:4">
      <c r="A35" s="4" t="s">
        <v>186</v>
      </c>
      <c r="B35" s="5" t="n">
        <v>-62700000</v>
      </c>
      <c r="C35" s="5" t="n">
        <v>-98500000</v>
      </c>
      <c r="D35" s="5" t="n">
        <v>-43400000</v>
      </c>
    </row>
    <row r="36" spans="1:4">
      <c r="A36" s="4" t="s">
        <v>187</v>
      </c>
      <c r="B36" s="5" t="n">
        <v>27500000</v>
      </c>
      <c r="C36" s="5" t="n">
        <v>12800000</v>
      </c>
      <c r="D36" s="5" t="n">
        <v>32900000</v>
      </c>
    </row>
    <row r="37" spans="1:4">
      <c r="A37" s="4" t="s">
        <v>188</v>
      </c>
      <c r="B37" s="5" t="n">
        <v>-15400000</v>
      </c>
      <c r="C37" s="5" t="n">
        <v>-5400000</v>
      </c>
      <c r="D37" s="5" t="n">
        <v>-11400000</v>
      </c>
    </row>
    <row r="38" spans="1:4">
      <c r="A38" s="4" t="s">
        <v>189</v>
      </c>
      <c r="B38" s="5" t="n">
        <v>662800000</v>
      </c>
      <c r="C38" s="5" t="n">
        <v>1391100000</v>
      </c>
      <c r="D38" s="5" t="n">
        <v>927800000</v>
      </c>
    </row>
    <row r="39" spans="1:4">
      <c r="A39" s="4" t="s">
        <v>190</v>
      </c>
      <c r="B39" s="5" t="n">
        <v>633800000</v>
      </c>
      <c r="C39" s="5" t="n">
        <v>663800000</v>
      </c>
      <c r="D39" s="5" t="n">
        <v>684500000</v>
      </c>
    </row>
    <row r="40" spans="1:4">
      <c r="A40" s="4" t="s">
        <v>191</v>
      </c>
      <c r="B40" s="5" t="n">
        <v>-1900000</v>
      </c>
      <c r="C40" s="5" t="n">
        <v>-1200000</v>
      </c>
      <c r="D40" s="5" t="n">
        <v>-1200000</v>
      </c>
    </row>
    <row r="41" spans="1:4">
      <c r="A41" s="4" t="s">
        <v>192</v>
      </c>
      <c r="B41" s="5" t="n">
        <v>25000000</v>
      </c>
      <c r="C41" s="5" t="n">
        <v>152000000</v>
      </c>
      <c r="D41" s="5" t="n">
        <v>56700000</v>
      </c>
    </row>
    <row r="42" spans="1:4">
      <c r="A42" s="4" t="s">
        <v>193</v>
      </c>
      <c r="B42" s="5" t="n">
        <v>0</v>
      </c>
      <c r="C42" s="5" t="n">
        <v>-139900000</v>
      </c>
      <c r="D42" s="5" t="n">
        <v>-42700000</v>
      </c>
    </row>
    <row r="43" spans="1:4">
      <c r="A43" s="4" t="s">
        <v>194</v>
      </c>
      <c r="B43" s="5" t="n">
        <v>-17000000</v>
      </c>
      <c r="C43" s="5" t="n">
        <v>-6700000</v>
      </c>
      <c r="D43" s="5" t="n">
        <v>19900000</v>
      </c>
    </row>
    <row r="44" spans="1:4">
      <c r="A44" s="4" t="s">
        <v>182</v>
      </c>
      <c r="B44" s="5" t="n">
        <v>300000</v>
      </c>
      <c r="C44" s="5" t="n">
        <v>1600000</v>
      </c>
      <c r="D44" s="5" t="n">
        <v>2600000</v>
      </c>
    </row>
    <row r="45" spans="1:4">
      <c r="A45" s="4" t="s">
        <v>195</v>
      </c>
      <c r="B45" s="5" t="n">
        <v>-100700000</v>
      </c>
      <c r="C45" s="5" t="n">
        <v>553100000</v>
      </c>
      <c r="D45" s="5" t="n">
        <v>168200000</v>
      </c>
    </row>
    <row r="46" spans="1:4">
      <c r="A46" s="4" t="s">
        <v>196</v>
      </c>
      <c r="B46" s="5" t="n">
        <v>-1400000</v>
      </c>
      <c r="C46" s="5" t="n">
        <v>-12700000</v>
      </c>
      <c r="D46" s="5" t="n">
        <v>17600000</v>
      </c>
    </row>
    <row r="47" spans="1:4">
      <c r="A47" s="4" t="s">
        <v>197</v>
      </c>
      <c r="B47" s="5" t="n">
        <v>83100000</v>
      </c>
      <c r="C47" s="5" t="n">
        <v>7700000</v>
      </c>
      <c r="D47" s="5" t="n">
        <v>-26100000</v>
      </c>
    </row>
    <row r="48" spans="1:4">
      <c r="A48" s="4" t="s">
        <v>198</v>
      </c>
      <c r="B48" s="6" t="n">
        <v>216200000</v>
      </c>
      <c r="C48" s="6" t="n">
        <v>133100000</v>
      </c>
      <c r="D48" s="6" t="n">
        <v>1254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4</v>
      </c>
      <c r="B1" s="2" t="s">
        <v>1</v>
      </c>
    </row>
    <row r="2" spans="1:4">
      <c r="B2" s="2" t="s">
        <v>62</v>
      </c>
      <c r="C2" s="2" t="s">
        <v>63</v>
      </c>
      <c r="D2" s="2" t="s">
        <v>64</v>
      </c>
    </row>
    <row r="3" spans="1:4">
      <c r="A3" s="3" t="s">
        <v>745</v>
      </c>
    </row>
    <row r="4" spans="1:4">
      <c r="A4" s="4" t="s">
        <v>746</v>
      </c>
      <c r="B4" s="5" t="n">
        <v>1016435</v>
      </c>
      <c r="C4" s="5" t="n">
        <v>1139146</v>
      </c>
      <c r="D4" s="5" t="n">
        <v>5126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47</v>
      </c>
      <c r="B1" s="2" t="s">
        <v>1</v>
      </c>
    </row>
    <row r="2" spans="1:3">
      <c r="B2" s="2" t="s">
        <v>62</v>
      </c>
      <c r="C2" s="2" t="s">
        <v>63</v>
      </c>
    </row>
    <row r="3" spans="1:3">
      <c r="A3" s="3" t="s">
        <v>748</v>
      </c>
    </row>
    <row r="4" spans="1:3">
      <c r="A4" s="4" t="s">
        <v>503</v>
      </c>
      <c r="B4" s="4" t="s">
        <v>500</v>
      </c>
    </row>
    <row r="5" spans="1:3">
      <c r="A5" s="4" t="s">
        <v>749</v>
      </c>
      <c r="B5" s="7" t="n">
        <v>168.9</v>
      </c>
      <c r="C5" s="7" t="n">
        <v>173.9</v>
      </c>
    </row>
    <row r="6" spans="1:3">
      <c r="A6" s="4" t="s">
        <v>750</v>
      </c>
      <c r="B6" s="4" t="s">
        <v>497</v>
      </c>
    </row>
    <row r="7" spans="1:3">
      <c r="A7" s="4" t="s">
        <v>751</v>
      </c>
      <c r="B7" s="6" t="n">
        <v>5</v>
      </c>
      <c r="C7" s="7" t="n">
        <v>-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2</v>
      </c>
      <c r="B1" s="2" t="s">
        <v>62</v>
      </c>
      <c r="C1" s="2" t="s">
        <v>63</v>
      </c>
    </row>
    <row r="2" spans="1:3">
      <c r="A2" s="3" t="s">
        <v>257</v>
      </c>
    </row>
    <row r="3" spans="1:3">
      <c r="A3" s="4" t="s">
        <v>753</v>
      </c>
      <c r="B3" s="7" t="n">
        <v>510.9</v>
      </c>
      <c r="C3" s="7" t="n">
        <v>484.1</v>
      </c>
    </row>
    <row r="4" spans="1:3">
      <c r="A4" s="3" t="s">
        <v>754</v>
      </c>
    </row>
    <row r="5" spans="1:3">
      <c r="A5" s="4" t="s">
        <v>755</v>
      </c>
      <c r="B5" s="8" t="n">
        <v>2093.3</v>
      </c>
      <c r="C5" s="8" t="n">
        <v>2002.4</v>
      </c>
    </row>
    <row r="6" spans="1:3">
      <c r="A6" s="4" t="s">
        <v>741</v>
      </c>
      <c r="B6" s="8" t="n">
        <v>2604.2</v>
      </c>
      <c r="C6" s="8" t="n">
        <v>2486.5</v>
      </c>
    </row>
    <row r="7" spans="1:3">
      <c r="A7" s="4" t="s">
        <v>756</v>
      </c>
      <c r="B7" s="5" t="n">
        <v>-1615</v>
      </c>
      <c r="C7" s="8" t="n">
        <v>-1574.4</v>
      </c>
    </row>
    <row r="8" spans="1:3">
      <c r="A8" s="4" t="s">
        <v>757</v>
      </c>
      <c r="B8" s="7" t="n">
        <v>989.2</v>
      </c>
      <c r="C8" s="7" t="n">
        <v>91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8</v>
      </c>
      <c r="B1" s="2" t="s">
        <v>1</v>
      </c>
    </row>
    <row r="2" spans="1:4">
      <c r="B2" s="2" t="s">
        <v>62</v>
      </c>
      <c r="C2" s="2" t="s">
        <v>63</v>
      </c>
      <c r="D2" s="2" t="s">
        <v>64</v>
      </c>
    </row>
    <row r="3" spans="1:4">
      <c r="A3" s="3" t="s">
        <v>759</v>
      </c>
    </row>
    <row r="4" spans="1:4">
      <c r="A4" s="4" t="s">
        <v>760</v>
      </c>
      <c r="B4" s="7" t="n">
        <v>103.3</v>
      </c>
      <c r="C4" s="7" t="n">
        <v>99.2</v>
      </c>
      <c r="D4" s="7" t="n">
        <v>9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s>
  <sheetData>
    <row r="1" spans="1:4">
      <c r="A1" s="1" t="s">
        <v>761</v>
      </c>
      <c r="B1" s="2" t="s">
        <v>1</v>
      </c>
    </row>
    <row r="2" spans="1:4">
      <c r="B2" s="2" t="s">
        <v>762</v>
      </c>
      <c r="C2" s="2" t="s">
        <v>154</v>
      </c>
      <c r="D2" s="2" t="s">
        <v>155</v>
      </c>
    </row>
    <row r="3" spans="1:4">
      <c r="A3" s="3" t="s">
        <v>511</v>
      </c>
    </row>
    <row r="4" spans="1:4">
      <c r="A4" s="4" t="s">
        <v>381</v>
      </c>
      <c r="B4" s="4" t="s">
        <v>382</v>
      </c>
    </row>
    <row r="5" spans="1:4">
      <c r="A5" s="4" t="s">
        <v>763</v>
      </c>
      <c r="B5" s="7" t="n">
        <v>57.3</v>
      </c>
      <c r="C5" s="7" t="n">
        <v>46.8</v>
      </c>
      <c r="D5" s="6" t="n">
        <v>40</v>
      </c>
    </row>
    <row r="6" spans="1:4">
      <c r="A6" s="4" t="s">
        <v>764</v>
      </c>
      <c r="B6" s="8" t="n">
        <v>55.4</v>
      </c>
    </row>
    <row r="7" spans="1:4">
      <c r="A7" s="4" t="s">
        <v>765</v>
      </c>
      <c r="B7" s="8" t="n">
        <v>51.4</v>
      </c>
    </row>
    <row r="8" spans="1:4">
      <c r="A8" s="4" t="s">
        <v>766</v>
      </c>
      <c r="B8" s="8" t="n">
        <v>46.6</v>
      </c>
    </row>
    <row r="9" spans="1:4">
      <c r="A9" s="3" t="s">
        <v>767</v>
      </c>
    </row>
    <row r="10" spans="1:4">
      <c r="A10" s="4" t="s">
        <v>768</v>
      </c>
      <c r="B10" s="8" t="n">
        <v>993.7</v>
      </c>
      <c r="C10" s="8" t="n">
        <v>960.5</v>
      </c>
      <c r="D10" s="8" t="n">
        <v>511.8</v>
      </c>
    </row>
    <row r="11" spans="1:4">
      <c r="A11" s="4" t="s">
        <v>769</v>
      </c>
      <c r="B11" s="8" t="n">
        <v>46.1</v>
      </c>
    </row>
    <row r="12" spans="1:4">
      <c r="A12" s="4" t="s">
        <v>770</v>
      </c>
      <c r="C12" s="8" t="n">
        <v>-5.1</v>
      </c>
    </row>
    <row r="13" spans="1:4">
      <c r="A13" s="4" t="s">
        <v>771</v>
      </c>
      <c r="B13" s="8" t="n">
        <v>12.9</v>
      </c>
      <c r="C13" s="8" t="n">
        <v>11.2</v>
      </c>
    </row>
    <row r="14" spans="1:4">
      <c r="A14" s="4" t="s">
        <v>772</v>
      </c>
      <c r="B14" s="8" t="n">
        <v>43.7</v>
      </c>
    </row>
    <row r="15" spans="1:4">
      <c r="A15" s="4" t="s">
        <v>773</v>
      </c>
      <c r="B15" s="7" t="n">
        <v>42.1</v>
      </c>
    </row>
    <row r="16" spans="1:4">
      <c r="A16" s="4" t="s">
        <v>630</v>
      </c>
    </row>
    <row r="17" spans="1:4">
      <c r="A17" s="3" t="s">
        <v>511</v>
      </c>
    </row>
    <row r="18" spans="1:4">
      <c r="A18" s="4" t="s">
        <v>774</v>
      </c>
      <c r="B18" s="5" t="n">
        <v>4</v>
      </c>
    </row>
    <row r="19" spans="1:4">
      <c r="A19" s="3" t="s">
        <v>767</v>
      </c>
    </row>
    <row r="20" spans="1:4">
      <c r="A20" s="4" t="s">
        <v>768</v>
      </c>
      <c r="B20" s="7" t="n">
        <v>361.3</v>
      </c>
      <c r="C20" s="8" t="n">
        <v>349.7</v>
      </c>
      <c r="D20" s="8" t="n">
        <v>254.3</v>
      </c>
    </row>
    <row r="21" spans="1:4">
      <c r="A21" s="4" t="s">
        <v>769</v>
      </c>
      <c r="B21" s="8" t="n">
        <v>18.2</v>
      </c>
      <c r="C21" s="8" t="n">
        <v>108.4</v>
      </c>
    </row>
    <row r="22" spans="1:4">
      <c r="A22" s="4" t="s">
        <v>770</v>
      </c>
      <c r="C22" s="8" t="n">
        <v>-5.1</v>
      </c>
    </row>
    <row r="23" spans="1:4">
      <c r="A23" s="4" t="s">
        <v>771</v>
      </c>
      <c r="B23" s="7" t="n">
        <v>6.6</v>
      </c>
      <c r="C23" s="8" t="n">
        <v>7.9</v>
      </c>
    </row>
    <row r="24" spans="1:4">
      <c r="A24" s="4" t="s">
        <v>635</v>
      </c>
    </row>
    <row r="25" spans="1:4">
      <c r="A25" s="3" t="s">
        <v>511</v>
      </c>
    </row>
    <row r="26" spans="1:4">
      <c r="A26" s="4" t="s">
        <v>774</v>
      </c>
      <c r="B26" s="5" t="n">
        <v>2</v>
      </c>
    </row>
    <row r="27" spans="1:4">
      <c r="A27" s="3" t="s">
        <v>767</v>
      </c>
    </row>
    <row r="28" spans="1:4">
      <c r="A28" s="4" t="s">
        <v>768</v>
      </c>
      <c r="B28" s="7" t="n">
        <v>632.4</v>
      </c>
      <c r="C28" s="8" t="n">
        <v>610.8</v>
      </c>
      <c r="D28" s="7" t="n">
        <v>257.5</v>
      </c>
    </row>
    <row r="29" spans="1:4">
      <c r="A29" s="4" t="s">
        <v>769</v>
      </c>
      <c r="B29" s="8" t="n">
        <v>27.9</v>
      </c>
      <c r="C29" s="8" t="n">
        <v>356.6</v>
      </c>
    </row>
    <row r="30" spans="1:4">
      <c r="A30" s="4" t="s">
        <v>770</v>
      </c>
      <c r="C30" s="5" t="n">
        <v>0</v>
      </c>
    </row>
    <row r="31" spans="1:4">
      <c r="A31" s="4" t="s">
        <v>771</v>
      </c>
      <c r="B31" s="7" t="n">
        <v>6.3</v>
      </c>
      <c r="C31" s="7" t="n">
        <v>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62</v>
      </c>
      <c r="C1" s="2" t="s">
        <v>448</v>
      </c>
      <c r="D1" s="2" t="s">
        <v>63</v>
      </c>
    </row>
    <row r="2" spans="1:4">
      <c r="A2" s="3" t="s">
        <v>776</v>
      </c>
    </row>
    <row r="3" spans="1:4">
      <c r="A3" s="4" t="s">
        <v>777</v>
      </c>
      <c r="B3" s="7" t="n">
        <v>1072.8</v>
      </c>
      <c r="D3" s="6" t="n">
        <v>1045</v>
      </c>
    </row>
    <row r="4" spans="1:4">
      <c r="A4" s="4" t="s">
        <v>778</v>
      </c>
      <c r="B4" s="8" t="n">
        <v>-444.5</v>
      </c>
      <c r="D4" s="8" t="n">
        <v>-416.7</v>
      </c>
    </row>
    <row r="5" spans="1:4">
      <c r="A5" s="4" t="s">
        <v>779</v>
      </c>
      <c r="B5" s="8" t="n">
        <v>628.3</v>
      </c>
      <c r="D5" s="8" t="n">
        <v>628.3</v>
      </c>
    </row>
    <row r="6" spans="1:4">
      <c r="A6" s="4" t="s">
        <v>780</v>
      </c>
      <c r="B6" s="8" t="n">
        <v>121.5</v>
      </c>
      <c r="D6" s="8" t="n">
        <v>96.2</v>
      </c>
    </row>
    <row r="7" spans="1:4">
      <c r="A7" s="4" t="s">
        <v>781</v>
      </c>
      <c r="B7" s="8" t="n">
        <v>8.699999999999999</v>
      </c>
      <c r="D7" s="8" t="n">
        <v>8.699999999999999</v>
      </c>
    </row>
    <row r="8" spans="1:4">
      <c r="A8" s="4" t="s">
        <v>782</v>
      </c>
      <c r="B8" s="8" t="n">
        <v>130.2</v>
      </c>
      <c r="D8" s="8" t="n">
        <v>104.9</v>
      </c>
    </row>
    <row r="9" spans="1:4">
      <c r="A9" s="4" t="s">
        <v>783</v>
      </c>
      <c r="B9" s="8" t="n">
        <v>758.5</v>
      </c>
      <c r="C9" s="7" t="n">
        <v>733.9</v>
      </c>
      <c r="D9" s="8" t="n">
        <v>733.2</v>
      </c>
    </row>
    <row r="10" spans="1:4">
      <c r="A10" s="4" t="s">
        <v>784</v>
      </c>
      <c r="B10" s="5" t="n">
        <v>1203</v>
      </c>
      <c r="D10" s="8" t="n">
        <v>1149.9</v>
      </c>
    </row>
    <row r="11" spans="1:4">
      <c r="A11" s="4" t="s">
        <v>785</v>
      </c>
    </row>
    <row r="12" spans="1:4">
      <c r="A12" s="3" t="s">
        <v>776</v>
      </c>
    </row>
    <row r="13" spans="1:4">
      <c r="A13" s="4" t="s">
        <v>777</v>
      </c>
      <c r="B13" s="8" t="n">
        <v>510.9</v>
      </c>
      <c r="D13" s="8" t="n">
        <v>481.5</v>
      </c>
    </row>
    <row r="14" spans="1:4">
      <c r="A14" s="4" t="s">
        <v>778</v>
      </c>
      <c r="B14" s="8" t="n">
        <v>-128.8</v>
      </c>
      <c r="D14" s="8" t="n">
        <v>-99.8</v>
      </c>
    </row>
    <row r="15" spans="1:4">
      <c r="A15" s="4" t="s">
        <v>779</v>
      </c>
      <c r="B15" s="8" t="n">
        <v>382.1</v>
      </c>
      <c r="D15" s="8" t="n">
        <v>381.7</v>
      </c>
    </row>
    <row r="16" spans="1:4">
      <c r="A16" s="4" t="s">
        <v>786</v>
      </c>
    </row>
    <row r="17" spans="1:4">
      <c r="A17" s="3" t="s">
        <v>776</v>
      </c>
    </row>
    <row r="18" spans="1:4">
      <c r="A18" s="4" t="s">
        <v>777</v>
      </c>
      <c r="B18" s="8" t="n">
        <v>265.1</v>
      </c>
      <c r="D18" s="5" t="n">
        <v>245</v>
      </c>
    </row>
    <row r="19" spans="1:4">
      <c r="A19" s="4" t="s">
        <v>778</v>
      </c>
      <c r="B19" s="8" t="n">
        <v>-54.7</v>
      </c>
      <c r="D19" s="8" t="n">
        <v>-40.4</v>
      </c>
    </row>
    <row r="20" spans="1:4">
      <c r="A20" s="4" t="s">
        <v>779</v>
      </c>
      <c r="B20" s="8" t="n">
        <v>210.4</v>
      </c>
      <c r="D20" s="8" t="n">
        <v>204.6</v>
      </c>
    </row>
    <row r="21" spans="1:4">
      <c r="A21" s="4" t="s">
        <v>787</v>
      </c>
    </row>
    <row r="22" spans="1:4">
      <c r="A22" s="3" t="s">
        <v>776</v>
      </c>
    </row>
    <row r="23" spans="1:4">
      <c r="A23" s="4" t="s">
        <v>777</v>
      </c>
      <c r="B23" s="8" t="n">
        <v>13.8</v>
      </c>
      <c r="D23" s="8" t="n">
        <v>40.8</v>
      </c>
    </row>
    <row r="24" spans="1:4">
      <c r="A24" s="4" t="s">
        <v>778</v>
      </c>
      <c r="B24" s="8" t="n">
        <v>-9.1</v>
      </c>
      <c r="D24" s="8" t="n">
        <v>-35.2</v>
      </c>
    </row>
    <row r="25" spans="1:4">
      <c r="A25" s="4" t="s">
        <v>779</v>
      </c>
      <c r="B25" s="8" t="n">
        <v>4.7</v>
      </c>
      <c r="D25" s="8" t="n">
        <v>5.6</v>
      </c>
    </row>
    <row r="26" spans="1:4">
      <c r="A26" s="4" t="s">
        <v>788</v>
      </c>
    </row>
    <row r="27" spans="1:4">
      <c r="A27" s="3" t="s">
        <v>776</v>
      </c>
    </row>
    <row r="28" spans="1:4">
      <c r="A28" s="4" t="s">
        <v>777</v>
      </c>
      <c r="B28" s="8" t="n">
        <v>12.7</v>
      </c>
      <c r="D28" s="8" t="n">
        <v>11.3</v>
      </c>
    </row>
    <row r="29" spans="1:4">
      <c r="A29" s="4" t="s">
        <v>778</v>
      </c>
      <c r="B29" s="8" t="n">
        <v>-6.1</v>
      </c>
      <c r="D29" s="8" t="n">
        <v>-4.8</v>
      </c>
    </row>
    <row r="30" spans="1:4">
      <c r="A30" s="4" t="s">
        <v>779</v>
      </c>
      <c r="B30" s="8" t="n">
        <v>6.6</v>
      </c>
      <c r="D30" s="8" t="n">
        <v>6.5</v>
      </c>
    </row>
    <row r="31" spans="1:4">
      <c r="A31" s="4" t="s">
        <v>557</v>
      </c>
    </row>
    <row r="32" spans="1:4">
      <c r="A32" s="3" t="s">
        <v>776</v>
      </c>
    </row>
    <row r="33" spans="1:4">
      <c r="A33" s="4" t="s">
        <v>777</v>
      </c>
      <c r="B33" s="8" t="n">
        <v>270.3</v>
      </c>
      <c r="D33" s="8" t="n">
        <v>266.4</v>
      </c>
    </row>
    <row r="34" spans="1:4">
      <c r="A34" s="4" t="s">
        <v>778</v>
      </c>
      <c r="B34" s="8" t="n">
        <v>-245.8</v>
      </c>
      <c r="D34" s="8" t="n">
        <v>-236.5</v>
      </c>
    </row>
    <row r="35" spans="1:4">
      <c r="A35" s="4" t="s">
        <v>779</v>
      </c>
      <c r="B35" s="8" t="n">
        <v>24.5</v>
      </c>
      <c r="D35" s="8" t="n">
        <v>29.9</v>
      </c>
    </row>
    <row r="36" spans="1:4">
      <c r="A36" s="4" t="s">
        <v>547</v>
      </c>
    </row>
    <row r="37" spans="1:4">
      <c r="A37" s="3" t="s">
        <v>776</v>
      </c>
    </row>
    <row r="38" spans="1:4">
      <c r="A38" s="4" t="s">
        <v>780</v>
      </c>
      <c r="B38" s="8" t="n">
        <v>121.5</v>
      </c>
      <c r="D38" s="8" t="n">
        <v>96.2</v>
      </c>
    </row>
    <row r="39" spans="1:4">
      <c r="A39" s="4" t="s">
        <v>789</v>
      </c>
    </row>
    <row r="40" spans="1:4">
      <c r="A40" s="3" t="s">
        <v>776</v>
      </c>
    </row>
    <row r="41" spans="1:4">
      <c r="A41" s="4" t="s">
        <v>781</v>
      </c>
      <c r="B41" s="7" t="n">
        <v>8.699999999999999</v>
      </c>
      <c r="D41" s="7" t="n">
        <v>8.69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790</v>
      </c>
      <c r="B1" s="2" t="s">
        <v>1</v>
      </c>
    </row>
    <row r="2" spans="1:4">
      <c r="B2" s="2" t="s">
        <v>62</v>
      </c>
      <c r="C2" s="2" t="s">
        <v>63</v>
      </c>
      <c r="D2" s="2" t="s">
        <v>64</v>
      </c>
    </row>
    <row r="3" spans="1:4">
      <c r="A3" s="3" t="s">
        <v>511</v>
      </c>
    </row>
    <row r="4" spans="1:4">
      <c r="A4" s="4" t="s">
        <v>8</v>
      </c>
      <c r="B4" s="4" t="s">
        <v>9</v>
      </c>
    </row>
    <row r="5" spans="1:4">
      <c r="A5" s="4" t="s">
        <v>791</v>
      </c>
      <c r="B5" s="7" t="n">
        <v>1072.8</v>
      </c>
      <c r="C5" s="6" t="n">
        <v>1045</v>
      </c>
    </row>
    <row r="6" spans="1:4">
      <c r="A6" s="4" t="s">
        <v>551</v>
      </c>
      <c r="B6" s="8" t="n">
        <v>226.5</v>
      </c>
      <c r="C6" s="8" t="n">
        <v>765.4</v>
      </c>
      <c r="D6" s="7" t="n">
        <v>346.8</v>
      </c>
    </row>
    <row r="7" spans="1:4">
      <c r="A7" s="4" t="s">
        <v>520</v>
      </c>
      <c r="B7" s="8" t="n">
        <v>84.40000000000001</v>
      </c>
    </row>
    <row r="8" spans="1:4">
      <c r="A8" s="4" t="s">
        <v>769</v>
      </c>
      <c r="B8" s="8" t="n">
        <v>46.1</v>
      </c>
    </row>
    <row r="9" spans="1:4">
      <c r="A9" s="4" t="s">
        <v>771</v>
      </c>
      <c r="B9" s="7" t="n">
        <v>-12.9</v>
      </c>
      <c r="C9" s="8" t="n">
        <v>-11.2</v>
      </c>
    </row>
    <row r="10" spans="1:4">
      <c r="A10" s="4" t="s">
        <v>14</v>
      </c>
      <c r="B10" s="4" t="s">
        <v>15</v>
      </c>
    </row>
    <row r="11" spans="1:4">
      <c r="A11" s="4" t="s">
        <v>792</v>
      </c>
      <c r="B11" s="7" t="n">
        <v>444.5</v>
      </c>
      <c r="C11" s="8" t="n">
        <v>416.7</v>
      </c>
    </row>
    <row r="12" spans="1:4">
      <c r="A12" s="4" t="s">
        <v>523</v>
      </c>
      <c r="B12" s="7" t="n">
        <v>-1.9</v>
      </c>
    </row>
    <row r="13" spans="1:4">
      <c r="A13" s="4" t="s">
        <v>770</v>
      </c>
      <c r="C13" s="7" t="n">
        <v>5.1</v>
      </c>
    </row>
    <row r="14" spans="1:4">
      <c r="A14" s="4" t="s">
        <v>793</v>
      </c>
      <c r="B14" s="4" t="s">
        <v>794</v>
      </c>
      <c r="C14" s="4" t="s">
        <v>795</v>
      </c>
    </row>
    <row r="15" spans="1:4">
      <c r="A15" s="3" t="s">
        <v>796</v>
      </c>
    </row>
    <row r="16" spans="1:4">
      <c r="A16" s="4" t="s">
        <v>797</v>
      </c>
      <c r="B16" s="7" t="n">
        <v>57.3</v>
      </c>
      <c r="C16" s="7" t="n">
        <v>46.8</v>
      </c>
      <c r="D16" s="6" t="n">
        <v>40</v>
      </c>
    </row>
    <row r="17" spans="1:4">
      <c r="A17" s="4" t="s">
        <v>798</v>
      </c>
      <c r="B17" s="8" t="n">
        <v>55.4</v>
      </c>
    </row>
    <row r="18" spans="1:4">
      <c r="A18" s="4" t="s">
        <v>799</v>
      </c>
      <c r="B18" s="8" t="n">
        <v>51.4</v>
      </c>
    </row>
    <row r="19" spans="1:4">
      <c r="A19" s="4" t="s">
        <v>800</v>
      </c>
      <c r="B19" s="8" t="n">
        <v>46.6</v>
      </c>
    </row>
    <row r="20" spans="1:4">
      <c r="A20" s="4" t="s">
        <v>801</v>
      </c>
      <c r="B20" s="8" t="n">
        <v>43.7</v>
      </c>
    </row>
    <row r="21" spans="1:4">
      <c r="A21" s="4" t="s">
        <v>802</v>
      </c>
      <c r="B21" s="8" t="n">
        <v>42.1</v>
      </c>
    </row>
    <row r="22" spans="1:4">
      <c r="A22" s="4" t="s">
        <v>537</v>
      </c>
    </row>
    <row r="23" spans="1:4">
      <c r="A23" s="3" t="s">
        <v>511</v>
      </c>
    </row>
    <row r="24" spans="1:4">
      <c r="A24" s="4" t="s">
        <v>551</v>
      </c>
      <c r="B24" s="8" t="n">
        <v>226.5</v>
      </c>
    </row>
    <row r="25" spans="1:4">
      <c r="A25" s="4" t="s">
        <v>531</v>
      </c>
    </row>
    <row r="26" spans="1:4">
      <c r="A26" s="3" t="s">
        <v>511</v>
      </c>
    </row>
    <row r="27" spans="1:4">
      <c r="A27" s="4" t="s">
        <v>535</v>
      </c>
      <c r="B27" s="7" t="n">
        <v>829.5</v>
      </c>
      <c r="C27" s="8" t="n">
        <v>834.3</v>
      </c>
    </row>
    <row r="28" spans="1:4">
      <c r="A28" s="4" t="s">
        <v>551</v>
      </c>
      <c r="C28" s="8" t="n">
        <v>765.4</v>
      </c>
    </row>
    <row r="29" spans="1:4">
      <c r="A29" s="4" t="s">
        <v>520</v>
      </c>
      <c r="C29" s="8" t="n">
        <v>375.4</v>
      </c>
    </row>
    <row r="30" spans="1:4">
      <c r="A30" s="4" t="s">
        <v>769</v>
      </c>
      <c r="C30" s="5" t="n">
        <v>465</v>
      </c>
    </row>
    <row r="31" spans="1:4">
      <c r="A31" s="4" t="s">
        <v>771</v>
      </c>
      <c r="C31" s="7" t="n">
        <v>3.2</v>
      </c>
    </row>
    <row r="32" spans="1:4">
      <c r="A32" s="4" t="s">
        <v>461</v>
      </c>
    </row>
    <row r="33" spans="1:4">
      <c r="A33" s="3" t="s">
        <v>511</v>
      </c>
    </row>
    <row r="34" spans="1:4">
      <c r="A34" s="4" t="s">
        <v>459</v>
      </c>
      <c r="B34" s="4" t="s">
        <v>462</v>
      </c>
    </row>
    <row r="35" spans="1:4">
      <c r="A35" s="4" t="s">
        <v>546</v>
      </c>
    </row>
    <row r="36" spans="1:4">
      <c r="A36" s="3" t="s">
        <v>511</v>
      </c>
    </row>
    <row r="37" spans="1:4">
      <c r="A37" s="4" t="s">
        <v>459</v>
      </c>
      <c r="B37" s="4" t="s">
        <v>545</v>
      </c>
    </row>
    <row r="38" spans="1:4">
      <c r="A38" s="4" t="s">
        <v>544</v>
      </c>
    </row>
    <row r="39" spans="1:4">
      <c r="A39" s="3" t="s">
        <v>511</v>
      </c>
    </row>
    <row r="40" spans="1:4">
      <c r="A40" s="4" t="s">
        <v>459</v>
      </c>
      <c r="C40" s="4" t="s">
        <v>5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s>
  <sheetData>
    <row r="1" spans="1:5">
      <c r="A1" s="1" t="s">
        <v>803</v>
      </c>
      <c r="B1" s="2" t="s">
        <v>1</v>
      </c>
    </row>
    <row r="2" spans="1:5">
      <c r="B2" s="2" t="s">
        <v>62</v>
      </c>
      <c r="C2" s="2" t="s">
        <v>63</v>
      </c>
      <c r="D2" s="2" t="s">
        <v>64</v>
      </c>
      <c r="E2" s="2" t="s">
        <v>448</v>
      </c>
    </row>
    <row r="3" spans="1:5">
      <c r="A3" s="3" t="s">
        <v>507</v>
      </c>
    </row>
    <row r="4" spans="1:5">
      <c r="A4" s="4" t="s">
        <v>804</v>
      </c>
      <c r="C4" s="6" t="n">
        <v>35700000</v>
      </c>
      <c r="D4" s="6" t="n">
        <v>35200000</v>
      </c>
    </row>
    <row r="5" spans="1:5">
      <c r="A5" s="4" t="s">
        <v>104</v>
      </c>
      <c r="B5" s="6" t="n">
        <v>114100000</v>
      </c>
      <c r="C5" s="5" t="n">
        <v>0</v>
      </c>
      <c r="E5" s="6" t="n">
        <v>114100000</v>
      </c>
    </row>
    <row r="6" spans="1:5">
      <c r="A6" s="4" t="s">
        <v>8</v>
      </c>
      <c r="B6" s="4" t="s">
        <v>9</v>
      </c>
    </row>
    <row r="7" spans="1:5">
      <c r="A7" s="4" t="s">
        <v>805</v>
      </c>
      <c r="B7" s="4" t="s">
        <v>806</v>
      </c>
    </row>
    <row r="8" spans="1:5">
      <c r="A8" s="4" t="s">
        <v>167</v>
      </c>
      <c r="B8" s="6" t="n">
        <v>35600000</v>
      </c>
      <c r="C8" s="5" t="n">
        <v>0</v>
      </c>
      <c r="D8" s="6" t="n">
        <v>0</v>
      </c>
    </row>
    <row r="9" spans="1:5">
      <c r="A9" s="4" t="s">
        <v>807</v>
      </c>
      <c r="B9" s="5" t="n">
        <v>31700000</v>
      </c>
    </row>
    <row r="10" spans="1:5">
      <c r="A10" s="4" t="s">
        <v>808</v>
      </c>
      <c r="B10" s="5" t="n">
        <v>1200000</v>
      </c>
    </row>
    <row r="11" spans="1:5">
      <c r="A11" s="4" t="s">
        <v>809</v>
      </c>
      <c r="B11" s="5" t="n">
        <v>37800000</v>
      </c>
    </row>
    <row r="12" spans="1:5">
      <c r="A12" s="4" t="s">
        <v>810</v>
      </c>
      <c r="B12" s="5" t="n">
        <v>1100000</v>
      </c>
    </row>
    <row r="13" spans="1:5">
      <c r="A13" s="4" t="s">
        <v>811</v>
      </c>
      <c r="B13" s="5" t="n">
        <v>22500000</v>
      </c>
    </row>
    <row r="14" spans="1:5">
      <c r="A14" s="4" t="s">
        <v>812</v>
      </c>
      <c r="B14" s="5" t="n">
        <v>1100000</v>
      </c>
    </row>
    <row r="15" spans="1:5">
      <c r="A15" s="4" t="s">
        <v>813</v>
      </c>
      <c r="B15" s="5" t="n">
        <v>16600000</v>
      </c>
    </row>
    <row r="16" spans="1:5">
      <c r="A16" s="4" t="s">
        <v>814</v>
      </c>
      <c r="B16" s="5" t="n">
        <v>1000000</v>
      </c>
    </row>
    <row r="17" spans="1:5">
      <c r="A17" s="4" t="s">
        <v>815</v>
      </c>
      <c r="B17" s="5" t="n">
        <v>11800000</v>
      </c>
    </row>
    <row r="18" spans="1:5">
      <c r="A18" s="4" t="s">
        <v>816</v>
      </c>
      <c r="B18" s="5" t="n">
        <v>300000</v>
      </c>
    </row>
    <row r="19" spans="1:5">
      <c r="A19" s="4" t="s">
        <v>817</v>
      </c>
      <c r="B19" s="5" t="n">
        <v>7800000</v>
      </c>
    </row>
    <row r="20" spans="1:5">
      <c r="A20" s="4" t="s">
        <v>818</v>
      </c>
      <c r="B20" s="5" t="n">
        <v>0</v>
      </c>
    </row>
    <row r="21" spans="1:5">
      <c r="A21" s="4" t="s">
        <v>819</v>
      </c>
      <c r="B21" s="5" t="n">
        <v>20000000</v>
      </c>
    </row>
    <row r="22" spans="1:5">
      <c r="A22" s="4" t="s">
        <v>820</v>
      </c>
      <c r="B22" s="5" t="n">
        <v>0</v>
      </c>
    </row>
    <row r="23" spans="1:5">
      <c r="A23" s="4" t="s">
        <v>821</v>
      </c>
      <c r="B23" s="5" t="n">
        <v>110400000</v>
      </c>
    </row>
    <row r="24" spans="1:5">
      <c r="A24" s="4" t="s">
        <v>822</v>
      </c>
      <c r="B24" s="5" t="n">
        <v>3500000</v>
      </c>
    </row>
    <row r="25" spans="1:5">
      <c r="A25" s="4" t="s">
        <v>823</v>
      </c>
      <c r="B25" s="5" t="n">
        <v>10800000</v>
      </c>
    </row>
    <row r="26" spans="1:5">
      <c r="A26" s="4" t="s">
        <v>824</v>
      </c>
      <c r="B26" s="5" t="n">
        <v>100000</v>
      </c>
    </row>
    <row r="27" spans="1:5">
      <c r="A27" s="4" t="s">
        <v>825</v>
      </c>
      <c r="B27" s="5" t="n">
        <v>99600000</v>
      </c>
    </row>
    <row r="28" spans="1:5">
      <c r="A28" s="4" t="s">
        <v>457</v>
      </c>
      <c r="B28" s="5" t="n">
        <v>3400000</v>
      </c>
    </row>
    <row r="29" spans="1:5">
      <c r="A29" s="4" t="s">
        <v>826</v>
      </c>
      <c r="B29" s="5" t="n">
        <v>1600000</v>
      </c>
    </row>
    <row r="30" spans="1:5">
      <c r="A30" s="4" t="s">
        <v>827</v>
      </c>
      <c r="B30" s="5" t="n">
        <v>58600000</v>
      </c>
    </row>
    <row r="31" spans="1:5">
      <c r="A31" s="4" t="s">
        <v>828</v>
      </c>
      <c r="B31" s="6" t="n">
        <v>2000000</v>
      </c>
    </row>
    <row r="32" spans="1:5">
      <c r="A32" s="4" t="s">
        <v>829</v>
      </c>
      <c r="B32" s="4" t="s">
        <v>830</v>
      </c>
    </row>
    <row r="33" spans="1:5">
      <c r="A33" s="4" t="s">
        <v>831</v>
      </c>
      <c r="B33" s="4" t="s">
        <v>832</v>
      </c>
    </row>
    <row r="34" spans="1:5">
      <c r="A34" s="4" t="s">
        <v>833</v>
      </c>
      <c r="B34" s="4" t="s">
        <v>834</v>
      </c>
    </row>
    <row r="35" spans="1:5">
      <c r="A35" s="4" t="s">
        <v>117</v>
      </c>
      <c r="B35" s="6" t="n">
        <v>28300000</v>
      </c>
      <c r="C35" s="5" t="n">
        <v>0</v>
      </c>
      <c r="E35" s="5" t="n">
        <v>29800000</v>
      </c>
    </row>
    <row r="36" spans="1:5">
      <c r="A36" s="4" t="s">
        <v>127</v>
      </c>
      <c r="B36" s="6" t="n">
        <v>71300000</v>
      </c>
      <c r="C36" s="6" t="n">
        <v>0</v>
      </c>
      <c r="E36" s="6" t="n">
        <v>697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835</v>
      </c>
      <c r="B1" s="2" t="s">
        <v>1</v>
      </c>
    </row>
    <row r="2" spans="1:2">
      <c r="B2" s="2" t="s">
        <v>153</v>
      </c>
    </row>
    <row r="3" spans="1:2">
      <c r="A3" s="3" t="s">
        <v>507</v>
      </c>
    </row>
    <row r="4" spans="1:2">
      <c r="A4" s="4" t="s">
        <v>8</v>
      </c>
      <c r="B4" s="4" t="s">
        <v>9</v>
      </c>
    </row>
    <row r="5" spans="1:2">
      <c r="A5" s="4" t="s">
        <v>456</v>
      </c>
      <c r="B5" s="6" t="n">
        <v>5</v>
      </c>
    </row>
    <row r="6" spans="1:2">
      <c r="A6" s="4" t="s">
        <v>836</v>
      </c>
      <c r="B6" s="8" t="n">
        <v>0.5</v>
      </c>
    </row>
    <row r="7" spans="1:2">
      <c r="A7" s="4" t="s">
        <v>837</v>
      </c>
      <c r="B7" s="8" t="n">
        <v>2.9</v>
      </c>
    </row>
    <row r="8" spans="1:2">
      <c r="A8" s="4" t="s">
        <v>457</v>
      </c>
      <c r="B8" s="7" t="n">
        <v>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8</v>
      </c>
      <c r="B1" s="2" t="s">
        <v>1</v>
      </c>
    </row>
    <row r="2" spans="1:3">
      <c r="B2" s="2" t="s">
        <v>62</v>
      </c>
      <c r="C2" s="2" t="s">
        <v>63</v>
      </c>
    </row>
    <row r="3" spans="1:3">
      <c r="A3" s="3" t="s">
        <v>839</v>
      </c>
    </row>
    <row r="4" spans="1:3">
      <c r="A4" s="4" t="s">
        <v>840</v>
      </c>
      <c r="B4" s="4" t="s">
        <v>841</v>
      </c>
      <c r="C4" s="4" t="s">
        <v>842</v>
      </c>
    </row>
    <row r="5" spans="1:3">
      <c r="A5" s="4" t="s">
        <v>115</v>
      </c>
      <c r="B5" s="7" t="n">
        <v>17.3</v>
      </c>
      <c r="C5" s="7" t="n">
        <v>33.6</v>
      </c>
    </row>
    <row r="6" spans="1:3">
      <c r="A6" s="4" t="s">
        <v>843</v>
      </c>
      <c r="B6" s="4" t="s">
        <v>844</v>
      </c>
      <c r="C6" s="4" t="s">
        <v>845</v>
      </c>
    </row>
    <row r="7" spans="1:3">
      <c r="A7" s="4" t="s">
        <v>846</v>
      </c>
    </row>
    <row r="8" spans="1:3">
      <c r="A8" s="3" t="s">
        <v>839</v>
      </c>
    </row>
    <row r="9" spans="1:3">
      <c r="A9" s="4" t="s">
        <v>847</v>
      </c>
      <c r="B9" s="4" t="s">
        <v>848</v>
      </c>
      <c r="C9" s="4" t="s">
        <v>849</v>
      </c>
    </row>
    <row r="10" spans="1:3">
      <c r="A10" s="4" t="s">
        <v>850</v>
      </c>
      <c r="B10" s="4" t="s">
        <v>851</v>
      </c>
      <c r="C10" s="4" t="s">
        <v>852</v>
      </c>
    </row>
    <row r="11" spans="1:3">
      <c r="A11" s="4" t="s">
        <v>853</v>
      </c>
    </row>
    <row r="12" spans="1:3">
      <c r="A12" s="3" t="s">
        <v>839</v>
      </c>
    </row>
    <row r="13" spans="1:3">
      <c r="A13" s="4" t="s">
        <v>115</v>
      </c>
      <c r="B13" s="7" t="n">
        <v>15.5</v>
      </c>
      <c r="C13" s="7" t="n">
        <v>33.6</v>
      </c>
    </row>
    <row r="14" spans="1:3">
      <c r="A14" s="4" t="s">
        <v>854</v>
      </c>
    </row>
    <row r="15" spans="1:3">
      <c r="A15" s="3" t="s">
        <v>839</v>
      </c>
    </row>
    <row r="16" spans="1:3">
      <c r="A16" s="4" t="s">
        <v>855</v>
      </c>
      <c r="B16" s="4" t="s">
        <v>856</v>
      </c>
    </row>
    <row r="17" spans="1:3">
      <c r="A17" s="4" t="s">
        <v>857</v>
      </c>
      <c r="B17" s="4" t="s">
        <v>858</v>
      </c>
    </row>
    <row r="18" spans="1:3">
      <c r="A18" s="4" t="s">
        <v>859</v>
      </c>
    </row>
    <row r="19" spans="1:3">
      <c r="A19" s="3" t="s">
        <v>839</v>
      </c>
    </row>
    <row r="20" spans="1:3">
      <c r="A20" s="4" t="s">
        <v>115</v>
      </c>
      <c r="B20" s="7" t="n">
        <v>1.8</v>
      </c>
      <c r="C20" s="6" t="n">
        <v>0</v>
      </c>
    </row>
    <row r="21" spans="1:3">
      <c r="A21" s="4" t="s">
        <v>843</v>
      </c>
      <c r="B21" s="4" t="s">
        <v>844</v>
      </c>
      <c r="C21" s="4" t="s">
        <v>860</v>
      </c>
    </row>
    <row r="22" spans="1:3">
      <c r="A22" s="4" t="s">
        <v>861</v>
      </c>
    </row>
    <row r="23" spans="1:3">
      <c r="A23" s="3" t="s">
        <v>839</v>
      </c>
    </row>
    <row r="24" spans="1:3">
      <c r="A24" s="4" t="s">
        <v>862</v>
      </c>
      <c r="B24" s="4" t="s">
        <v>863</v>
      </c>
      <c r="C24" s="4" t="s">
        <v>864</v>
      </c>
    </row>
    <row r="25" spans="1:3">
      <c r="A25" s="4" t="s">
        <v>865</v>
      </c>
    </row>
    <row r="26" spans="1:3">
      <c r="A26" s="3" t="s">
        <v>839</v>
      </c>
    </row>
    <row r="27" spans="1:3">
      <c r="A27" s="4" t="s">
        <v>855</v>
      </c>
      <c r="B27" s="4" t="s">
        <v>866</v>
      </c>
    </row>
    <row r="28" spans="1:3">
      <c r="A28" s="4" t="s">
        <v>857</v>
      </c>
      <c r="B28" s="4" t="s">
        <v>860</v>
      </c>
    </row>
    <row r="29" spans="1:3">
      <c r="A29" s="4" t="s">
        <v>867</v>
      </c>
    </row>
    <row r="30" spans="1:3">
      <c r="A30" s="3" t="s">
        <v>839</v>
      </c>
    </row>
    <row r="31" spans="1:3">
      <c r="A31" s="4" t="s">
        <v>855</v>
      </c>
      <c r="B31" s="4" t="s">
        <v>868</v>
      </c>
    </row>
    <row r="32" spans="1:3">
      <c r="A32" s="4" t="s">
        <v>869</v>
      </c>
    </row>
    <row r="33" spans="1:3">
      <c r="A33" s="3" t="s">
        <v>839</v>
      </c>
    </row>
    <row r="34" spans="1:3">
      <c r="A34" s="4" t="s">
        <v>855</v>
      </c>
      <c r="B34" s="4" t="s">
        <v>870</v>
      </c>
    </row>
    <row r="35" spans="1:3">
      <c r="A35" s="4" t="s">
        <v>857</v>
      </c>
      <c r="B35" s="4" t="s">
        <v>871</v>
      </c>
    </row>
    <row r="36" spans="1:3">
      <c r="A36" s="4" t="s">
        <v>872</v>
      </c>
    </row>
    <row r="37" spans="1:3">
      <c r="A37" s="3" t="s">
        <v>839</v>
      </c>
    </row>
    <row r="38" spans="1:3">
      <c r="A38" s="4" t="s">
        <v>855</v>
      </c>
      <c r="B38" s="4" t="s">
        <v>873</v>
      </c>
    </row>
    <row r="39" spans="1:3">
      <c r="A39" s="4" t="s">
        <v>857</v>
      </c>
      <c r="B39" s="4" t="s">
        <v>874</v>
      </c>
    </row>
    <row r="40" spans="1:3">
      <c r="A40" s="4" t="s">
        <v>875</v>
      </c>
    </row>
    <row r="41" spans="1:3">
      <c r="A41" s="3" t="s">
        <v>839</v>
      </c>
    </row>
    <row r="42" spans="1:3">
      <c r="A42" s="4" t="s">
        <v>862</v>
      </c>
      <c r="B42" s="4" t="s">
        <v>876</v>
      </c>
      <c r="C42" s="4" t="s">
        <v>876</v>
      </c>
    </row>
    <row r="43" spans="1:3">
      <c r="A43" s="4" t="s">
        <v>877</v>
      </c>
    </row>
    <row r="44" spans="1:3">
      <c r="A44" s="3" t="s">
        <v>839</v>
      </c>
    </row>
    <row r="45" spans="1:3">
      <c r="A45" s="4" t="s">
        <v>857</v>
      </c>
      <c r="B45" s="4" t="s">
        <v>878</v>
      </c>
    </row>
    <row r="46" spans="1:3">
      <c r="A46" s="4" t="s">
        <v>877</v>
      </c>
    </row>
    <row r="47" spans="1:3">
      <c r="A47" s="3" t="s">
        <v>839</v>
      </c>
    </row>
    <row r="48" spans="1:3">
      <c r="A48" s="4" t="s">
        <v>857</v>
      </c>
      <c r="B48" s="4" t="s">
        <v>878</v>
      </c>
    </row>
    <row r="49" spans="1:3">
      <c r="A49" s="4" t="s">
        <v>879</v>
      </c>
    </row>
    <row r="50" spans="1:3">
      <c r="A50" s="3" t="s">
        <v>839</v>
      </c>
    </row>
    <row r="51" spans="1:3">
      <c r="A51" s="4" t="s">
        <v>857</v>
      </c>
      <c r="B51" s="4" t="s">
        <v>880</v>
      </c>
    </row>
    <row r="52" spans="1:3">
      <c r="A52" s="4" t="s">
        <v>879</v>
      </c>
    </row>
    <row r="53" spans="1:3">
      <c r="A53" s="3" t="s">
        <v>839</v>
      </c>
    </row>
    <row r="54" spans="1:3">
      <c r="A54" s="4" t="s">
        <v>857</v>
      </c>
      <c r="B54" s="4" t="s">
        <v>880</v>
      </c>
    </row>
    <row r="55" spans="1:3">
      <c r="A55" s="4" t="s">
        <v>881</v>
      </c>
    </row>
    <row r="56" spans="1:3">
      <c r="A56" s="3" t="s">
        <v>839</v>
      </c>
    </row>
    <row r="57" spans="1:3">
      <c r="A57" s="4" t="s">
        <v>857</v>
      </c>
      <c r="B57" s="4" t="s">
        <v>882</v>
      </c>
      <c r="C57" s="4" t="s">
        <v>883</v>
      </c>
    </row>
    <row r="58" spans="1:3">
      <c r="A58" s="4" t="s">
        <v>884</v>
      </c>
    </row>
    <row r="59" spans="1:3">
      <c r="A59" s="3" t="s">
        <v>839</v>
      </c>
    </row>
    <row r="60" spans="1:3">
      <c r="A60" s="4" t="s">
        <v>857</v>
      </c>
      <c r="B60" s="4" t="s">
        <v>852</v>
      </c>
      <c r="C60" s="4" t="s">
        <v>8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9</v>
      </c>
      <c r="B1" s="2" t="s">
        <v>1</v>
      </c>
    </row>
    <row r="2" spans="1:4">
      <c r="B2" s="2" t="s">
        <v>62</v>
      </c>
      <c r="C2" s="2" t="s">
        <v>63</v>
      </c>
      <c r="D2" s="2" t="s">
        <v>64</v>
      </c>
    </row>
    <row r="3" spans="1:4">
      <c r="A3" s="3" t="s">
        <v>200</v>
      </c>
    </row>
    <row r="4" spans="1:4">
      <c r="A4" s="4" t="s">
        <v>201</v>
      </c>
      <c r="B4" s="7" t="n">
        <v>5.9</v>
      </c>
      <c r="C4" s="7" t="n">
        <v>30.1</v>
      </c>
      <c r="D4" s="7" t="n">
        <v>3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5"/>
    <col customWidth="1" max="6" min="6" width="15"/>
    <col customWidth="1" max="7" min="7" width="16"/>
    <col customWidth="1" max="8" min="8" width="14"/>
  </cols>
  <sheetData>
    <row r="1" spans="1:8">
      <c r="A1" s="1" t="s">
        <v>886</v>
      </c>
      <c r="B1" s="2" t="s">
        <v>515</v>
      </c>
      <c r="C1" s="2" t="s">
        <v>887</v>
      </c>
      <c r="D1" s="2" t="s">
        <v>888</v>
      </c>
      <c r="E1" s="2" t="s">
        <v>889</v>
      </c>
      <c r="F1" s="2" t="s">
        <v>518</v>
      </c>
      <c r="G1" s="2" t="s">
        <v>62</v>
      </c>
      <c r="H1" s="2" t="s">
        <v>63</v>
      </c>
    </row>
    <row r="2" spans="1:8">
      <c r="A2" s="3" t="s">
        <v>890</v>
      </c>
    </row>
    <row r="3" spans="1:8">
      <c r="A3" s="4" t="s">
        <v>822</v>
      </c>
      <c r="G3" s="7" t="n">
        <v>3.4</v>
      </c>
    </row>
    <row r="4" spans="1:8">
      <c r="A4" s="4" t="s">
        <v>891</v>
      </c>
      <c r="G4" s="8" t="n">
        <v>64.7</v>
      </c>
    </row>
    <row r="5" spans="1:8">
      <c r="A5" s="4" t="s">
        <v>892</v>
      </c>
      <c r="G5" s="8" t="n">
        <v>1712.8</v>
      </c>
      <c r="H5" s="6" t="n">
        <v>1648</v>
      </c>
    </row>
    <row r="6" spans="1:8">
      <c r="A6" s="4" t="s">
        <v>116</v>
      </c>
      <c r="G6" s="8" t="n">
        <v>64.7</v>
      </c>
      <c r="H6" s="8" t="n">
        <v>9.4</v>
      </c>
    </row>
    <row r="7" spans="1:8">
      <c r="A7" s="3" t="s">
        <v>124</v>
      </c>
    </row>
    <row r="8" spans="1:8">
      <c r="A8" s="4" t="s">
        <v>124</v>
      </c>
      <c r="G8" s="8" t="n">
        <v>1648.1</v>
      </c>
      <c r="H8" s="8" t="n">
        <v>1638.6</v>
      </c>
    </row>
    <row r="9" spans="1:8">
      <c r="A9" s="4" t="s">
        <v>893</v>
      </c>
      <c r="G9" s="8" t="n">
        <v>110.2</v>
      </c>
    </row>
    <row r="10" spans="1:8">
      <c r="A10" s="4" t="s">
        <v>894</v>
      </c>
      <c r="G10" s="8" t="n">
        <v>10.6</v>
      </c>
    </row>
    <row r="11" spans="1:8">
      <c r="A11" s="4" t="s">
        <v>895</v>
      </c>
      <c r="G11" s="8" t="n">
        <v>313.6</v>
      </c>
    </row>
    <row r="12" spans="1:8">
      <c r="A12" s="4" t="s">
        <v>896</v>
      </c>
      <c r="G12" s="8" t="n">
        <v>483.7</v>
      </c>
    </row>
    <row r="13" spans="1:8">
      <c r="A13" s="4" t="s">
        <v>897</v>
      </c>
      <c r="G13" s="6" t="n">
        <v>730</v>
      </c>
    </row>
    <row r="14" spans="1:8">
      <c r="A14" s="4" t="s">
        <v>869</v>
      </c>
    </row>
    <row r="15" spans="1:8">
      <c r="A15" s="3" t="s">
        <v>124</v>
      </c>
    </row>
    <row r="16" spans="1:8">
      <c r="A16" s="4" t="s">
        <v>857</v>
      </c>
      <c r="G16" s="4" t="s">
        <v>871</v>
      </c>
    </row>
    <row r="17" spans="1:8">
      <c r="A17" s="4" t="s">
        <v>872</v>
      </c>
    </row>
    <row r="18" spans="1:8">
      <c r="A18" s="3" t="s">
        <v>124</v>
      </c>
    </row>
    <row r="19" spans="1:8">
      <c r="A19" s="4" t="s">
        <v>857</v>
      </c>
      <c r="G19" s="4" t="s">
        <v>874</v>
      </c>
    </row>
    <row r="20" spans="1:8">
      <c r="A20" s="4" t="s">
        <v>865</v>
      </c>
    </row>
    <row r="21" spans="1:8">
      <c r="A21" s="3" t="s">
        <v>890</v>
      </c>
    </row>
    <row r="22" spans="1:8">
      <c r="A22" s="4" t="s">
        <v>898</v>
      </c>
      <c r="B22" s="4" t="s">
        <v>526</v>
      </c>
    </row>
    <row r="23" spans="1:8">
      <c r="A23" s="4" t="s">
        <v>892</v>
      </c>
      <c r="G23" s="6" t="n">
        <v>18</v>
      </c>
      <c r="H23" s="5" t="n">
        <v>0</v>
      </c>
    </row>
    <row r="24" spans="1:8">
      <c r="A24" s="3" t="s">
        <v>124</v>
      </c>
    </row>
    <row r="25" spans="1:8">
      <c r="A25" s="4" t="s">
        <v>857</v>
      </c>
      <c r="G25" s="4" t="s">
        <v>860</v>
      </c>
    </row>
    <row r="26" spans="1:8">
      <c r="A26" s="4" t="s">
        <v>854</v>
      </c>
    </row>
    <row r="27" spans="1:8">
      <c r="A27" s="3" t="s">
        <v>890</v>
      </c>
    </row>
    <row r="28" spans="1:8">
      <c r="A28" s="4" t="s">
        <v>898</v>
      </c>
      <c r="E28" s="4" t="s">
        <v>899</v>
      </c>
    </row>
    <row r="29" spans="1:8">
      <c r="A29" s="4" t="s">
        <v>892</v>
      </c>
      <c r="G29" s="7" t="n">
        <v>396.1</v>
      </c>
      <c r="H29" s="8" t="n">
        <v>395.8</v>
      </c>
    </row>
    <row r="30" spans="1:8">
      <c r="A30" s="3" t="s">
        <v>124</v>
      </c>
    </row>
    <row r="31" spans="1:8">
      <c r="A31" s="4" t="s">
        <v>857</v>
      </c>
      <c r="G31" s="4" t="s">
        <v>858</v>
      </c>
    </row>
    <row r="32" spans="1:8">
      <c r="A32" s="4" t="s">
        <v>861</v>
      </c>
    </row>
    <row r="33" spans="1:8">
      <c r="A33" s="3" t="s">
        <v>890</v>
      </c>
    </row>
    <row r="34" spans="1:8">
      <c r="A34" s="4" t="s">
        <v>898</v>
      </c>
      <c r="D34" s="4" t="s">
        <v>900</v>
      </c>
    </row>
    <row r="35" spans="1:8">
      <c r="A35" s="4" t="s">
        <v>892</v>
      </c>
      <c r="G35" s="7" t="n">
        <v>338.5</v>
      </c>
      <c r="H35" s="8" t="n">
        <v>347.1</v>
      </c>
    </row>
    <row r="36" spans="1:8">
      <c r="A36" s="4" t="s">
        <v>859</v>
      </c>
    </row>
    <row r="37" spans="1:8">
      <c r="A37" s="3" t="s">
        <v>890</v>
      </c>
    </row>
    <row r="38" spans="1:8">
      <c r="A38" s="4" t="s">
        <v>892</v>
      </c>
      <c r="G38" s="8" t="n">
        <v>98.2</v>
      </c>
      <c r="H38" s="5" t="n">
        <v>75</v>
      </c>
    </row>
    <row r="39" spans="1:8">
      <c r="A39" s="4" t="s">
        <v>875</v>
      </c>
    </row>
    <row r="40" spans="1:8">
      <c r="A40" s="3" t="s">
        <v>890</v>
      </c>
    </row>
    <row r="41" spans="1:8">
      <c r="A41" s="4" t="s">
        <v>892</v>
      </c>
      <c r="G41" s="8" t="n">
        <v>54.4</v>
      </c>
      <c r="H41" s="8" t="n">
        <v>107.1</v>
      </c>
    </row>
    <row r="42" spans="1:8">
      <c r="A42" s="4" t="s">
        <v>901</v>
      </c>
    </row>
    <row r="43" spans="1:8">
      <c r="A43" s="3" t="s">
        <v>890</v>
      </c>
    </row>
    <row r="44" spans="1:8">
      <c r="A44" s="4" t="s">
        <v>892</v>
      </c>
      <c r="G44" s="8" t="n">
        <v>4.1</v>
      </c>
      <c r="H44" s="8" t="n">
        <v>5.4</v>
      </c>
    </row>
    <row r="45" spans="1:8">
      <c r="A45" s="4" t="s">
        <v>867</v>
      </c>
    </row>
    <row r="46" spans="1:8">
      <c r="A46" s="3" t="s">
        <v>890</v>
      </c>
    </row>
    <row r="47" spans="1:8">
      <c r="A47" s="4" t="s">
        <v>892</v>
      </c>
      <c r="G47" s="8" t="n">
        <v>154.6</v>
      </c>
      <c r="H47" s="8" t="n">
        <v>154.6</v>
      </c>
    </row>
    <row r="48" spans="1:8">
      <c r="A48" s="4" t="s">
        <v>902</v>
      </c>
    </row>
    <row r="49" spans="1:8">
      <c r="A49" s="3" t="s">
        <v>890</v>
      </c>
    </row>
    <row r="50" spans="1:8">
      <c r="A50" s="4" t="s">
        <v>898</v>
      </c>
      <c r="C50" s="4" t="s">
        <v>903</v>
      </c>
    </row>
    <row r="51" spans="1:8">
      <c r="A51" s="4" t="s">
        <v>892</v>
      </c>
      <c r="G51" s="7" t="n">
        <v>132.7</v>
      </c>
      <c r="H51" s="8" t="n">
        <v>43.9</v>
      </c>
    </row>
    <row r="52" spans="1:8">
      <c r="A52" s="4" t="s">
        <v>904</v>
      </c>
      <c r="G52" s="4" t="s">
        <v>905</v>
      </c>
    </row>
    <row r="53" spans="1:8">
      <c r="A53" s="4" t="s">
        <v>872</v>
      </c>
    </row>
    <row r="54" spans="1:8">
      <c r="A54" s="3" t="s">
        <v>890</v>
      </c>
    </row>
    <row r="55" spans="1:8">
      <c r="A55" s="4" t="s">
        <v>892</v>
      </c>
      <c r="G55" s="7" t="n">
        <v>167.7</v>
      </c>
      <c r="H55" s="8" t="n">
        <v>171.4</v>
      </c>
    </row>
    <row r="56" spans="1:8">
      <c r="A56" s="4" t="s">
        <v>869</v>
      </c>
    </row>
    <row r="57" spans="1:8">
      <c r="A57" s="3" t="s">
        <v>890</v>
      </c>
    </row>
    <row r="58" spans="1:8">
      <c r="A58" s="4" t="s">
        <v>892</v>
      </c>
      <c r="G58" s="7" t="n">
        <v>348.5</v>
      </c>
      <c r="H58" s="7" t="n">
        <v>347.7</v>
      </c>
    </row>
    <row r="59" spans="1:8">
      <c r="A59" s="4" t="s">
        <v>881</v>
      </c>
    </row>
    <row r="60" spans="1:8">
      <c r="A60" s="3" t="s">
        <v>124</v>
      </c>
    </row>
    <row r="61" spans="1:8">
      <c r="A61" s="4" t="s">
        <v>857</v>
      </c>
      <c r="G61" s="4" t="s">
        <v>882</v>
      </c>
      <c r="H61" s="4" t="s">
        <v>883</v>
      </c>
    </row>
    <row r="62" spans="1:8">
      <c r="A62" s="4" t="s">
        <v>884</v>
      </c>
    </row>
    <row r="63" spans="1:8">
      <c r="A63" s="3" t="s">
        <v>124</v>
      </c>
    </row>
    <row r="64" spans="1:8">
      <c r="A64" s="4" t="s">
        <v>857</v>
      </c>
      <c r="G64" s="4" t="s">
        <v>852</v>
      </c>
      <c r="H64" s="4" t="s">
        <v>885</v>
      </c>
    </row>
    <row r="65" spans="1:8">
      <c r="A65" s="4" t="s">
        <v>540</v>
      </c>
    </row>
    <row r="66" spans="1:8">
      <c r="A66" s="3" t="s">
        <v>890</v>
      </c>
    </row>
    <row r="67" spans="1:8">
      <c r="A67" s="4" t="s">
        <v>525</v>
      </c>
      <c r="F67" s="4" t="s">
        <v>5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80"/>
    <col customWidth="1" max="7" min="7" width="14"/>
    <col customWidth="1" max="8" min="8" width="14"/>
  </cols>
  <sheetData>
    <row r="1" spans="1:8">
      <c r="A1" s="1" t="s">
        <v>906</v>
      </c>
      <c r="B1" s="2" t="s">
        <v>515</v>
      </c>
      <c r="C1" s="2" t="s">
        <v>887</v>
      </c>
      <c r="D1" s="2" t="s">
        <v>888</v>
      </c>
      <c r="E1" s="2" t="s">
        <v>889</v>
      </c>
      <c r="F1" s="2" t="s">
        <v>62</v>
      </c>
      <c r="G1" s="2" t="s">
        <v>63</v>
      </c>
      <c r="H1" s="2" t="s">
        <v>64</v>
      </c>
    </row>
    <row r="2" spans="1:8">
      <c r="A2" s="3" t="s">
        <v>907</v>
      </c>
    </row>
    <row r="3" spans="1:8">
      <c r="A3" s="4" t="s">
        <v>908</v>
      </c>
      <c r="F3" s="4" t="s">
        <v>265</v>
      </c>
    </row>
    <row r="4" spans="1:8">
      <c r="A4" s="3" t="s">
        <v>909</v>
      </c>
    </row>
    <row r="5" spans="1:8">
      <c r="A5" s="4" t="s">
        <v>8</v>
      </c>
      <c r="F5" s="4" t="s">
        <v>9</v>
      </c>
    </row>
    <row r="6" spans="1:8">
      <c r="A6" s="4" t="s">
        <v>910</v>
      </c>
      <c r="F6" s="7" t="n">
        <v>17.3</v>
      </c>
      <c r="G6" s="7" t="n">
        <v>33.6</v>
      </c>
    </row>
    <row r="7" spans="1:8">
      <c r="A7" s="4" t="s">
        <v>840</v>
      </c>
      <c r="F7" s="4" t="s">
        <v>841</v>
      </c>
      <c r="G7" s="4" t="s">
        <v>842</v>
      </c>
    </row>
    <row r="8" spans="1:8">
      <c r="A8" s="4" t="s">
        <v>911</v>
      </c>
      <c r="F8" s="7" t="n">
        <v>1712.8</v>
      </c>
      <c r="G8" s="6" t="n">
        <v>1648</v>
      </c>
    </row>
    <row r="9" spans="1:8">
      <c r="A9" s="4" t="s">
        <v>912</v>
      </c>
      <c r="F9" s="8" t="n">
        <v>64.7</v>
      </c>
    </row>
    <row r="10" spans="1:8">
      <c r="A10" s="4" t="s">
        <v>913</v>
      </c>
      <c r="F10" s="8" t="n">
        <v>110.2</v>
      </c>
    </row>
    <row r="11" spans="1:8">
      <c r="A11" s="4" t="s">
        <v>914</v>
      </c>
      <c r="F11" s="8" t="n">
        <v>10.6</v>
      </c>
    </row>
    <row r="12" spans="1:8">
      <c r="A12" s="4" t="s">
        <v>915</v>
      </c>
      <c r="F12" s="8" t="n">
        <v>313.6</v>
      </c>
    </row>
    <row r="13" spans="1:8">
      <c r="A13" s="4" t="s">
        <v>916</v>
      </c>
      <c r="F13" s="8" t="n">
        <v>483.7</v>
      </c>
    </row>
    <row r="14" spans="1:8">
      <c r="A14" s="4" t="s">
        <v>917</v>
      </c>
      <c r="F14" s="8" t="n">
        <v>67.40000000000001</v>
      </c>
      <c r="G14" s="8" t="n">
        <v>42.5</v>
      </c>
      <c r="H14" s="7" t="n">
        <v>31.5</v>
      </c>
    </row>
    <row r="15" spans="1:8">
      <c r="A15" s="4" t="s">
        <v>918</v>
      </c>
      <c r="F15" s="7" t="n">
        <v>1.1</v>
      </c>
      <c r="G15" s="8" t="n">
        <v>0.4</v>
      </c>
      <c r="H15" s="8" t="n">
        <v>0.7</v>
      </c>
    </row>
    <row r="16" spans="1:8">
      <c r="A16" s="4" t="s">
        <v>12</v>
      </c>
      <c r="F16" s="4" t="s">
        <v>13</v>
      </c>
    </row>
    <row r="17" spans="1:8">
      <c r="A17" s="4" t="s">
        <v>189</v>
      </c>
      <c r="F17" s="7" t="n">
        <v>662.8</v>
      </c>
      <c r="G17" s="7" t="n">
        <v>1391.1</v>
      </c>
      <c r="H17" s="7" t="n">
        <v>927.8</v>
      </c>
    </row>
    <row r="18" spans="1:8">
      <c r="A18" s="4" t="s">
        <v>853</v>
      </c>
    </row>
    <row r="19" spans="1:8">
      <c r="A19" s="3" t="s">
        <v>909</v>
      </c>
    </row>
    <row r="20" spans="1:8">
      <c r="A20" s="4" t="s">
        <v>919</v>
      </c>
      <c r="F20" s="4" t="s">
        <v>920</v>
      </c>
      <c r="G20" s="4" t="s">
        <v>921</v>
      </c>
      <c r="H20" s="4" t="s">
        <v>922</v>
      </c>
    </row>
    <row r="21" spans="1:8">
      <c r="A21" s="4" t="s">
        <v>859</v>
      </c>
    </row>
    <row r="22" spans="1:8">
      <c r="A22" s="3" t="s">
        <v>907</v>
      </c>
    </row>
    <row r="23" spans="1:8">
      <c r="A23" s="4" t="s">
        <v>904</v>
      </c>
      <c r="F23" s="4" t="s">
        <v>923</v>
      </c>
    </row>
    <row r="24" spans="1:8">
      <c r="A24" s="3" t="s">
        <v>909</v>
      </c>
    </row>
    <row r="25" spans="1:8">
      <c r="A25" s="4" t="s">
        <v>924</v>
      </c>
      <c r="F25" s="4" t="s">
        <v>844</v>
      </c>
      <c r="G25" s="4" t="s">
        <v>845</v>
      </c>
      <c r="H25" s="4" t="s">
        <v>860</v>
      </c>
    </row>
    <row r="26" spans="1:8">
      <c r="A26" s="4" t="s">
        <v>902</v>
      </c>
    </row>
    <row r="27" spans="1:8">
      <c r="A27" s="3" t="s">
        <v>907</v>
      </c>
    </row>
    <row r="28" spans="1:8">
      <c r="A28" s="4" t="s">
        <v>904</v>
      </c>
      <c r="F28" s="4" t="s">
        <v>905</v>
      </c>
    </row>
    <row r="29" spans="1:8">
      <c r="A29" s="3" t="s">
        <v>909</v>
      </c>
    </row>
    <row r="30" spans="1:8">
      <c r="A30" s="4" t="s">
        <v>925</v>
      </c>
      <c r="F30" s="6" t="n">
        <v>650</v>
      </c>
    </row>
    <row r="31" spans="1:8">
      <c r="A31" s="4" t="s">
        <v>926</v>
      </c>
      <c r="F31" s="8" t="n">
        <v>517.3</v>
      </c>
    </row>
    <row r="32" spans="1:8">
      <c r="A32" s="4" t="s">
        <v>911</v>
      </c>
      <c r="F32" s="7" t="n">
        <v>132.7</v>
      </c>
      <c r="G32" s="7" t="n">
        <v>43.9</v>
      </c>
    </row>
    <row r="33" spans="1:8">
      <c r="A33" s="4" t="s">
        <v>927</v>
      </c>
      <c r="F33" s="5" t="n">
        <v>2</v>
      </c>
    </row>
    <row r="34" spans="1:8">
      <c r="A34" s="4" t="s">
        <v>898</v>
      </c>
      <c r="C34" s="4" t="s">
        <v>903</v>
      </c>
    </row>
    <row r="35" spans="1:8">
      <c r="A35" s="4" t="s">
        <v>865</v>
      </c>
    </row>
    <row r="36" spans="1:8">
      <c r="A36" s="3" t="s">
        <v>909</v>
      </c>
    </row>
    <row r="37" spans="1:8">
      <c r="A37" s="4" t="s">
        <v>911</v>
      </c>
      <c r="F37" s="6" t="n">
        <v>18</v>
      </c>
      <c r="G37" s="5" t="n">
        <v>0</v>
      </c>
    </row>
    <row r="38" spans="1:8">
      <c r="A38" s="4" t="s">
        <v>855</v>
      </c>
      <c r="F38" s="4" t="s">
        <v>866</v>
      </c>
    </row>
    <row r="39" spans="1:8">
      <c r="A39" s="4" t="s">
        <v>898</v>
      </c>
      <c r="B39" s="4" t="s">
        <v>526</v>
      </c>
    </row>
    <row r="40" spans="1:8">
      <c r="A40" s="4" t="s">
        <v>527</v>
      </c>
      <c r="F40" s="6" t="n">
        <v>16</v>
      </c>
    </row>
    <row r="41" spans="1:8">
      <c r="A41" s="4" t="s">
        <v>857</v>
      </c>
      <c r="F41" s="4" t="s">
        <v>860</v>
      </c>
    </row>
    <row r="42" spans="1:8">
      <c r="A42" s="4" t="s">
        <v>859</v>
      </c>
    </row>
    <row r="43" spans="1:8">
      <c r="A43" s="3" t="s">
        <v>907</v>
      </c>
    </row>
    <row r="44" spans="1:8">
      <c r="A44" s="4" t="s">
        <v>928</v>
      </c>
      <c r="F44" s="6" t="n">
        <v>100</v>
      </c>
    </row>
    <row r="45" spans="1:8">
      <c r="A45" s="3" t="s">
        <v>909</v>
      </c>
    </row>
    <row r="46" spans="1:8">
      <c r="A46" s="4" t="s">
        <v>925</v>
      </c>
      <c r="F46" s="5" t="n">
        <v>100</v>
      </c>
    </row>
    <row r="47" spans="1:8">
      <c r="A47" s="4" t="s">
        <v>910</v>
      </c>
      <c r="F47" s="8" t="n">
        <v>1.8</v>
      </c>
      <c r="G47" s="5" t="n">
        <v>0</v>
      </c>
    </row>
    <row r="48" spans="1:8">
      <c r="A48" s="4" t="s">
        <v>926</v>
      </c>
      <c r="F48" s="5" t="n">
        <v>0</v>
      </c>
    </row>
    <row r="49" spans="1:8">
      <c r="A49" s="4" t="s">
        <v>911</v>
      </c>
      <c r="F49" s="8" t="n">
        <v>98.2</v>
      </c>
      <c r="G49" s="5" t="n">
        <v>75</v>
      </c>
    </row>
    <row r="50" spans="1:8">
      <c r="A50" s="4" t="s">
        <v>853</v>
      </c>
    </row>
    <row r="51" spans="1:8">
      <c r="A51" s="3" t="s">
        <v>909</v>
      </c>
    </row>
    <row r="52" spans="1:8">
      <c r="A52" s="4" t="s">
        <v>925</v>
      </c>
      <c r="F52" s="8" t="n">
        <v>268.9</v>
      </c>
    </row>
    <row r="53" spans="1:8">
      <c r="A53" s="4" t="s">
        <v>910</v>
      </c>
      <c r="F53" s="8" t="n">
        <v>15.5</v>
      </c>
      <c r="G53" s="8" t="n">
        <v>33.6</v>
      </c>
    </row>
    <row r="54" spans="1:8">
      <c r="A54" s="4" t="s">
        <v>929</v>
      </c>
      <c r="F54" s="8" t="n">
        <v>0.5</v>
      </c>
    </row>
    <row r="55" spans="1:8">
      <c r="A55" s="4" t="s">
        <v>926</v>
      </c>
      <c r="F55" s="8" t="n">
        <v>252.9</v>
      </c>
    </row>
    <row r="56" spans="1:8">
      <c r="A56" s="4" t="s">
        <v>854</v>
      </c>
    </row>
    <row r="57" spans="1:8">
      <c r="A57" s="3" t="s">
        <v>909</v>
      </c>
    </row>
    <row r="58" spans="1:8">
      <c r="A58" s="4" t="s">
        <v>911</v>
      </c>
      <c r="F58" s="7" t="n">
        <v>396.1</v>
      </c>
      <c r="G58" s="8" t="n">
        <v>395.8</v>
      </c>
    </row>
    <row r="59" spans="1:8">
      <c r="A59" s="4" t="s">
        <v>855</v>
      </c>
      <c r="F59" s="4" t="s">
        <v>856</v>
      </c>
    </row>
    <row r="60" spans="1:8">
      <c r="A60" s="4" t="s">
        <v>898</v>
      </c>
      <c r="E60" s="4" t="s">
        <v>899</v>
      </c>
    </row>
    <row r="61" spans="1:8">
      <c r="A61" s="4" t="s">
        <v>189</v>
      </c>
      <c r="E61" s="6" t="n">
        <v>400</v>
      </c>
    </row>
    <row r="62" spans="1:8">
      <c r="A62" s="4" t="s">
        <v>857</v>
      </c>
      <c r="F62" s="4" t="s">
        <v>858</v>
      </c>
    </row>
    <row r="63" spans="1:8">
      <c r="A63" s="4" t="s">
        <v>861</v>
      </c>
    </row>
    <row r="64" spans="1:8">
      <c r="A64" s="3" t="s">
        <v>909</v>
      </c>
    </row>
    <row r="65" spans="1:8">
      <c r="A65" s="4" t="s">
        <v>911</v>
      </c>
      <c r="F65" s="7" t="n">
        <v>338.5</v>
      </c>
      <c r="G65" s="8" t="n">
        <v>347.1</v>
      </c>
    </row>
    <row r="66" spans="1:8">
      <c r="A66" s="4" t="s">
        <v>898</v>
      </c>
      <c r="D66" s="4" t="s">
        <v>900</v>
      </c>
    </row>
    <row r="67" spans="1:8">
      <c r="A67" s="4" t="s">
        <v>189</v>
      </c>
      <c r="D67" s="6" t="n">
        <v>350</v>
      </c>
    </row>
    <row r="68" spans="1:8">
      <c r="A68" s="4" t="s">
        <v>875</v>
      </c>
    </row>
    <row r="69" spans="1:8">
      <c r="A69" s="3" t="s">
        <v>909</v>
      </c>
    </row>
    <row r="70" spans="1:8">
      <c r="A70" s="4" t="s">
        <v>911</v>
      </c>
      <c r="F70" s="7" t="n">
        <v>54.4</v>
      </c>
      <c r="G70" s="7" t="n">
        <v>10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30</v>
      </c>
      <c r="B1" s="2" t="s">
        <v>1</v>
      </c>
    </row>
    <row r="2" spans="1:3">
      <c r="B2" s="2" t="s">
        <v>62</v>
      </c>
      <c r="C2" s="2" t="s">
        <v>63</v>
      </c>
    </row>
    <row r="3" spans="1:3">
      <c r="A3" s="3" t="s">
        <v>931</v>
      </c>
    </row>
    <row r="4" spans="1:3">
      <c r="A4" s="4" t="s">
        <v>932</v>
      </c>
      <c r="B4" s="7" t="n">
        <v>1.8</v>
      </c>
    </row>
    <row r="5" spans="1:3">
      <c r="A5" s="4" t="s">
        <v>933</v>
      </c>
      <c r="B5" s="8" t="n">
        <v>7.5</v>
      </c>
      <c r="C5" s="7" t="n">
        <v>7.1</v>
      </c>
    </row>
    <row r="6" spans="1:3">
      <c r="A6" s="4" t="s">
        <v>934</v>
      </c>
      <c r="B6" s="7" t="n">
        <v>5.2</v>
      </c>
      <c r="C6" s="7" t="n">
        <v>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5</v>
      </c>
      <c r="B1" s="2" t="s">
        <v>1</v>
      </c>
    </row>
    <row r="2" spans="1:4">
      <c r="B2" s="2" t="s">
        <v>62</v>
      </c>
      <c r="C2" s="2" t="s">
        <v>63</v>
      </c>
      <c r="D2" s="2" t="s">
        <v>64</v>
      </c>
    </row>
    <row r="3" spans="1:4">
      <c r="A3" s="3" t="s">
        <v>395</v>
      </c>
    </row>
    <row r="4" spans="1:4">
      <c r="A4" s="4" t="s">
        <v>936</v>
      </c>
      <c r="B4" s="9" t="n">
        <v>9.58</v>
      </c>
      <c r="C4" s="9" t="n">
        <v>10.29</v>
      </c>
      <c r="D4" s="9" t="n">
        <v>10.6</v>
      </c>
    </row>
    <row r="5" spans="1:4">
      <c r="A5" s="4" t="s">
        <v>937</v>
      </c>
      <c r="B5" s="4" t="s">
        <v>938</v>
      </c>
      <c r="C5" s="4" t="s">
        <v>939</v>
      </c>
      <c r="D5" s="4" t="s">
        <v>940</v>
      </c>
    </row>
    <row r="6" spans="1:4">
      <c r="A6" s="4" t="s">
        <v>941</v>
      </c>
      <c r="B6" s="4" t="s">
        <v>942</v>
      </c>
      <c r="C6" s="4" t="s">
        <v>943</v>
      </c>
      <c r="D6" s="4" t="s">
        <v>944</v>
      </c>
    </row>
    <row r="7" spans="1:4">
      <c r="A7" s="4" t="s">
        <v>945</v>
      </c>
      <c r="B7" s="4" t="s">
        <v>946</v>
      </c>
      <c r="C7" s="4" t="s">
        <v>947</v>
      </c>
      <c r="D7" s="4" t="s">
        <v>948</v>
      </c>
    </row>
    <row r="8" spans="1:4">
      <c r="A8" s="4" t="s">
        <v>949</v>
      </c>
      <c r="B8" s="4" t="s">
        <v>573</v>
      </c>
      <c r="C8" s="4" t="s">
        <v>573</v>
      </c>
      <c r="D8" s="4" t="s">
        <v>5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50</v>
      </c>
      <c r="B1" s="2" t="s">
        <v>1</v>
      </c>
    </row>
    <row r="2" spans="1:2">
      <c r="B2" s="2" t="s">
        <v>951</v>
      </c>
    </row>
    <row r="3" spans="1:2">
      <c r="A3" s="3" t="s">
        <v>952</v>
      </c>
    </row>
    <row r="4" spans="1:2">
      <c r="A4" s="4" t="s">
        <v>953</v>
      </c>
      <c r="B4" s="5" t="n">
        <v>3189950</v>
      </c>
    </row>
    <row r="5" spans="1:2">
      <c r="A5" s="4" t="s">
        <v>954</v>
      </c>
      <c r="B5" s="9" t="n">
        <v>38.21</v>
      </c>
    </row>
    <row r="6" spans="1:2">
      <c r="A6" s="4" t="s">
        <v>955</v>
      </c>
      <c r="B6" s="5" t="n">
        <v>558760</v>
      </c>
    </row>
    <row r="7" spans="1:2">
      <c r="A7" s="4" t="s">
        <v>956</v>
      </c>
      <c r="B7" s="9" t="n">
        <v>42.61</v>
      </c>
    </row>
    <row r="8" spans="1:2">
      <c r="A8" s="4" t="s">
        <v>957</v>
      </c>
      <c r="B8" s="5" t="n">
        <v>-803604</v>
      </c>
    </row>
    <row r="9" spans="1:2">
      <c r="A9" s="4" t="s">
        <v>958</v>
      </c>
      <c r="B9" s="9" t="n">
        <v>34.25</v>
      </c>
    </row>
    <row r="10" spans="1:2">
      <c r="A10" s="4" t="s">
        <v>959</v>
      </c>
      <c r="B10" s="5" t="n">
        <v>-31834</v>
      </c>
    </row>
    <row r="11" spans="1:2">
      <c r="A11" s="4" t="s">
        <v>960</v>
      </c>
      <c r="B11" s="9" t="n">
        <v>42.36</v>
      </c>
    </row>
    <row r="12" spans="1:2">
      <c r="A12" s="4" t="s">
        <v>953</v>
      </c>
      <c r="B12" s="5" t="n">
        <v>2913272</v>
      </c>
    </row>
    <row r="13" spans="1:2">
      <c r="A13" s="4" t="s">
        <v>961</v>
      </c>
      <c r="B13" s="9" t="n">
        <v>40.1</v>
      </c>
    </row>
    <row r="14" spans="1:2">
      <c r="A14" s="4" t="s">
        <v>962</v>
      </c>
      <c r="B14" s="4" t="s">
        <v>608</v>
      </c>
    </row>
    <row r="15" spans="1:2">
      <c r="A15" s="4" t="s">
        <v>963</v>
      </c>
      <c r="B15" s="7" t="n">
        <v>47.2</v>
      </c>
    </row>
    <row r="16" spans="1:2">
      <c r="A16" s="4" t="s">
        <v>964</v>
      </c>
      <c r="B16" s="5" t="n">
        <v>2913272</v>
      </c>
    </row>
    <row r="17" spans="1:2">
      <c r="A17" s="4" t="s">
        <v>965</v>
      </c>
      <c r="B17" s="9" t="n">
        <v>40.1</v>
      </c>
    </row>
    <row r="18" spans="1:2">
      <c r="A18" s="4" t="s">
        <v>966</v>
      </c>
      <c r="B18" s="4" t="s">
        <v>608</v>
      </c>
    </row>
    <row r="19" spans="1:2">
      <c r="A19" s="4" t="s">
        <v>967</v>
      </c>
      <c r="B19" s="7" t="n">
        <v>47.2</v>
      </c>
    </row>
    <row r="20" spans="1:2">
      <c r="A20" s="4" t="s">
        <v>968</v>
      </c>
      <c r="B20" s="5" t="n">
        <v>1676248</v>
      </c>
    </row>
    <row r="21" spans="1:2">
      <c r="A21" s="4" t="s">
        <v>969</v>
      </c>
      <c r="B21" s="9" t="n">
        <v>38.91</v>
      </c>
    </row>
    <row r="22" spans="1:2">
      <c r="A22" s="4" t="s">
        <v>970</v>
      </c>
      <c r="B22" s="4" t="s">
        <v>573</v>
      </c>
    </row>
    <row r="23" spans="1:2">
      <c r="A23" s="4" t="s">
        <v>971</v>
      </c>
      <c r="B23" s="7" t="n">
        <v>2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62</v>
      </c>
      <c r="C2" s="2" t="s">
        <v>63</v>
      </c>
      <c r="D2" s="2" t="s">
        <v>64</v>
      </c>
    </row>
    <row r="3" spans="1:4">
      <c r="A3" s="4" t="s">
        <v>973</v>
      </c>
    </row>
    <row r="4" spans="1:4">
      <c r="A4" s="3" t="s">
        <v>974</v>
      </c>
    </row>
    <row r="5" spans="1:4">
      <c r="A5" s="4" t="s">
        <v>975</v>
      </c>
      <c r="B5" s="5" t="n">
        <v>303838</v>
      </c>
    </row>
    <row r="6" spans="1:4">
      <c r="A6" s="4" t="s">
        <v>976</v>
      </c>
      <c r="B6" s="5" t="n">
        <v>296597</v>
      </c>
    </row>
    <row r="7" spans="1:4">
      <c r="A7" s="4" t="s">
        <v>977</v>
      </c>
      <c r="B7" s="5" t="n">
        <v>7241</v>
      </c>
    </row>
    <row r="8" spans="1:4">
      <c r="A8" s="4" t="s">
        <v>978</v>
      </c>
    </row>
    <row r="9" spans="1:4">
      <c r="A9" s="3" t="s">
        <v>974</v>
      </c>
    </row>
    <row r="10" spans="1:4">
      <c r="A10" s="4" t="s">
        <v>979</v>
      </c>
      <c r="B10" s="5" t="n">
        <v>1196492</v>
      </c>
    </row>
    <row r="11" spans="1:4">
      <c r="A11" s="4" t="s">
        <v>980</v>
      </c>
      <c r="B11" s="9" t="n">
        <v>38.76</v>
      </c>
    </row>
    <row r="12" spans="1:4">
      <c r="A12" s="4" t="s">
        <v>975</v>
      </c>
      <c r="B12" s="5" t="n">
        <v>468932</v>
      </c>
      <c r="C12" s="5" t="n">
        <v>388525</v>
      </c>
      <c r="D12" s="5" t="n">
        <v>407436</v>
      </c>
    </row>
    <row r="13" spans="1:4">
      <c r="A13" s="4" t="s">
        <v>981</v>
      </c>
      <c r="B13" s="9" t="n">
        <v>41.57</v>
      </c>
    </row>
    <row r="14" spans="1:4">
      <c r="A14" s="4" t="s">
        <v>982</v>
      </c>
      <c r="B14" s="5" t="n">
        <v>-539396</v>
      </c>
    </row>
    <row r="15" spans="1:4">
      <c r="A15" s="4" t="s">
        <v>983</v>
      </c>
      <c r="B15" s="9" t="n">
        <v>32.08</v>
      </c>
    </row>
    <row r="16" spans="1:4">
      <c r="A16" s="4" t="s">
        <v>984</v>
      </c>
      <c r="B16" s="9" t="n">
        <v>43.31</v>
      </c>
    </row>
    <row r="17" spans="1:4">
      <c r="A17" s="4" t="s">
        <v>985</v>
      </c>
      <c r="B17" s="5" t="n">
        <v>1106724</v>
      </c>
      <c r="C17" s="5" t="n">
        <v>1196492</v>
      </c>
    </row>
    <row r="18" spans="1:4">
      <c r="A18" s="4" t="s">
        <v>986</v>
      </c>
      <c r="B18" s="9" t="n">
        <v>43.13</v>
      </c>
      <c r="C18" s="9" t="n">
        <v>38.76</v>
      </c>
    </row>
    <row r="19" spans="1:4">
      <c r="A19" s="4" t="s">
        <v>977</v>
      </c>
      <c r="B19" s="5" t="n">
        <v>161405</v>
      </c>
    </row>
    <row r="20" spans="1:4">
      <c r="A20" s="4" t="s">
        <v>987</v>
      </c>
    </row>
    <row r="21" spans="1:4">
      <c r="A21" s="3" t="s">
        <v>974</v>
      </c>
    </row>
    <row r="22" spans="1:4">
      <c r="A22" s="4" t="s">
        <v>976</v>
      </c>
      <c r="B22" s="5" t="n">
        <v>157465</v>
      </c>
    </row>
    <row r="23" spans="1:4">
      <c r="A23" s="4" t="s">
        <v>977</v>
      </c>
      <c r="B23" s="5" t="n">
        <v>3940</v>
      </c>
    </row>
    <row r="24" spans="1:4">
      <c r="A24" s="4" t="s">
        <v>988</v>
      </c>
    </row>
    <row r="25" spans="1:4">
      <c r="A25" s="3" t="s">
        <v>974</v>
      </c>
    </row>
    <row r="26" spans="1:4">
      <c r="A26" s="4" t="s">
        <v>989</v>
      </c>
      <c r="B26" s="5" t="n">
        <v>148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473</v>
      </c>
      <c r="J1" s="2" t="s">
        <v>1</v>
      </c>
    </row>
    <row r="2" spans="1:12">
      <c r="B2" s="2" t="s">
        <v>62</v>
      </c>
      <c r="C2" s="2" t="s">
        <v>474</v>
      </c>
      <c r="D2" s="2" t="s">
        <v>475</v>
      </c>
      <c r="E2" s="2" t="s">
        <v>476</v>
      </c>
      <c r="F2" s="2" t="s">
        <v>63</v>
      </c>
      <c r="G2" s="2" t="s">
        <v>477</v>
      </c>
      <c r="H2" s="2" t="s">
        <v>478</v>
      </c>
      <c r="I2" s="2" t="s">
        <v>479</v>
      </c>
      <c r="J2" s="2" t="s">
        <v>62</v>
      </c>
      <c r="K2" s="2" t="s">
        <v>63</v>
      </c>
      <c r="L2" s="2" t="s">
        <v>64</v>
      </c>
    </row>
    <row r="3" spans="1:12">
      <c r="A3" s="3" t="s">
        <v>991</v>
      </c>
    </row>
    <row r="4" spans="1:12">
      <c r="A4" s="4" t="s">
        <v>12</v>
      </c>
      <c r="J4" s="4" t="s">
        <v>13</v>
      </c>
    </row>
    <row r="5" spans="1:12">
      <c r="A5" s="4" t="s">
        <v>8</v>
      </c>
      <c r="J5" s="4" t="s">
        <v>9</v>
      </c>
    </row>
    <row r="6" spans="1:12">
      <c r="A6" s="4" t="s">
        <v>14</v>
      </c>
      <c r="J6" s="4" t="s">
        <v>15</v>
      </c>
    </row>
    <row r="7" spans="1:12">
      <c r="A7" s="3" t="s">
        <v>992</v>
      </c>
    </row>
    <row r="8" spans="1:12">
      <c r="A8" s="4" t="s">
        <v>949</v>
      </c>
      <c r="J8" s="4" t="s">
        <v>573</v>
      </c>
      <c r="K8" s="4" t="s">
        <v>573</v>
      </c>
      <c r="L8" s="4" t="s">
        <v>573</v>
      </c>
    </row>
    <row r="9" spans="1:12">
      <c r="A9" s="4" t="s">
        <v>993</v>
      </c>
      <c r="J9" s="7" t="n">
        <v>13.4</v>
      </c>
      <c r="K9" s="7" t="n">
        <v>6.7</v>
      </c>
      <c r="L9" s="7" t="n">
        <v>14.7</v>
      </c>
    </row>
    <row r="10" spans="1:12">
      <c r="A10" s="4" t="s">
        <v>994</v>
      </c>
      <c r="B10" s="6" t="n">
        <v>30</v>
      </c>
      <c r="J10" s="5" t="n">
        <v>30</v>
      </c>
    </row>
    <row r="11" spans="1:12">
      <c r="A11" s="4" t="s">
        <v>995</v>
      </c>
      <c r="J11" s="8" t="n">
        <v>4.9</v>
      </c>
      <c r="K11" s="8" t="n">
        <v>4.8</v>
      </c>
      <c r="L11" s="8" t="n">
        <v>5.2</v>
      </c>
    </row>
    <row r="12" spans="1:12">
      <c r="A12" s="4" t="s">
        <v>996</v>
      </c>
      <c r="B12" s="7" t="n">
        <v>1.1</v>
      </c>
      <c r="F12" s="7" t="n">
        <v>0.8</v>
      </c>
      <c r="J12" s="7" t="n">
        <v>1.1</v>
      </c>
      <c r="K12" s="8" t="n">
        <v>0.8</v>
      </c>
    </row>
    <row r="13" spans="1:12">
      <c r="A13" s="4" t="s">
        <v>997</v>
      </c>
      <c r="J13" s="4" t="s">
        <v>998</v>
      </c>
    </row>
    <row r="14" spans="1:12">
      <c r="A14" s="3" t="s">
        <v>999</v>
      </c>
    </row>
    <row r="15" spans="1:12">
      <c r="A15" s="4" t="s">
        <v>1000</v>
      </c>
      <c r="J15" s="7" t="n">
        <v>3.7</v>
      </c>
      <c r="K15" s="8" t="n">
        <v>3.7</v>
      </c>
      <c r="L15" s="8" t="n">
        <v>3.2</v>
      </c>
    </row>
    <row r="16" spans="1:12">
      <c r="A16" s="4" t="s">
        <v>1001</v>
      </c>
      <c r="J16" s="7" t="n">
        <v>27.5</v>
      </c>
      <c r="K16" s="7" t="n">
        <v>12.8</v>
      </c>
      <c r="L16" s="7" t="n">
        <v>32.9</v>
      </c>
    </row>
    <row r="17" spans="1:12">
      <c r="A17" s="4" t="s">
        <v>1002</v>
      </c>
      <c r="J17" s="5" t="n">
        <v>539396</v>
      </c>
      <c r="K17" s="5" t="n">
        <v>290287</v>
      </c>
      <c r="L17" s="5" t="n">
        <v>445036</v>
      </c>
    </row>
    <row r="18" spans="1:12">
      <c r="A18" s="4" t="s">
        <v>1003</v>
      </c>
      <c r="B18" s="5" t="n">
        <v>10000000</v>
      </c>
      <c r="J18" s="5" t="n">
        <v>10000000</v>
      </c>
    </row>
    <row r="19" spans="1:12">
      <c r="A19" s="4" t="s">
        <v>1004</v>
      </c>
      <c r="J19" s="4" t="s">
        <v>545</v>
      </c>
    </row>
    <row r="20" spans="1:12">
      <c r="A20" s="4" t="s">
        <v>1005</v>
      </c>
      <c r="J20" s="7" t="n">
        <v>17.3</v>
      </c>
      <c r="K20" s="7" t="n">
        <v>11.8</v>
      </c>
      <c r="L20" s="7" t="n">
        <v>16.5</v>
      </c>
    </row>
    <row r="21" spans="1:12">
      <c r="A21" s="4" t="s">
        <v>82</v>
      </c>
      <c r="B21" s="9" t="n">
        <v>1.48</v>
      </c>
      <c r="C21" s="9" t="n">
        <v>0.84</v>
      </c>
      <c r="D21" s="9" t="n">
        <v>1.2</v>
      </c>
      <c r="E21" s="9" t="n">
        <v>1.19</v>
      </c>
      <c r="F21" s="9" t="n">
        <v>0.77</v>
      </c>
      <c r="G21" s="9" t="n">
        <v>0.91</v>
      </c>
      <c r="H21" s="9" t="n">
        <v>1.16</v>
      </c>
      <c r="I21" s="9" t="n">
        <v>1.02</v>
      </c>
      <c r="J21" s="9" t="n">
        <v>4.71</v>
      </c>
      <c r="K21" s="9" t="n">
        <v>3.86</v>
      </c>
      <c r="L21" s="9" t="n">
        <v>2.58</v>
      </c>
    </row>
    <row r="22" spans="1:12">
      <c r="A22" s="4" t="s">
        <v>1006</v>
      </c>
      <c r="J22" s="9" t="n">
        <v>9.58</v>
      </c>
      <c r="K22" s="9" t="n">
        <v>10.29</v>
      </c>
      <c r="L22" s="9" t="n">
        <v>10.6</v>
      </c>
    </row>
    <row r="23" spans="1:12">
      <c r="A23" s="4" t="s">
        <v>1007</v>
      </c>
      <c r="J23" s="4" t="s">
        <v>938</v>
      </c>
      <c r="K23" s="4" t="s">
        <v>939</v>
      </c>
      <c r="L23" s="4" t="s">
        <v>940</v>
      </c>
    </row>
    <row r="24" spans="1:12">
      <c r="A24" s="4" t="s">
        <v>1008</v>
      </c>
      <c r="J24" s="4" t="s">
        <v>942</v>
      </c>
      <c r="K24" s="4" t="s">
        <v>943</v>
      </c>
      <c r="L24" s="4" t="s">
        <v>944</v>
      </c>
    </row>
    <row r="25" spans="1:12">
      <c r="A25" s="4" t="s">
        <v>1009</v>
      </c>
      <c r="J25" s="4" t="s">
        <v>946</v>
      </c>
      <c r="K25" s="4" t="s">
        <v>947</v>
      </c>
      <c r="L25" s="4" t="s">
        <v>948</v>
      </c>
    </row>
    <row r="26" spans="1:12">
      <c r="A26" s="4" t="s">
        <v>1010</v>
      </c>
    </row>
    <row r="27" spans="1:12">
      <c r="A27" s="3" t="s">
        <v>999</v>
      </c>
    </row>
    <row r="28" spans="1:12">
      <c r="A28" s="4" t="s">
        <v>82</v>
      </c>
      <c r="J28" s="9" t="n">
        <v>0.05</v>
      </c>
      <c r="K28" s="9" t="n">
        <v>0.05</v>
      </c>
      <c r="L28" s="9" t="n">
        <v>0.04</v>
      </c>
    </row>
    <row r="29" spans="1:12">
      <c r="A29" s="4" t="s">
        <v>1010</v>
      </c>
    </row>
    <row r="30" spans="1:12">
      <c r="A30" s="3" t="s">
        <v>992</v>
      </c>
    </row>
    <row r="31" spans="1:12">
      <c r="A31" s="4" t="s">
        <v>949</v>
      </c>
      <c r="J31" s="4" t="s">
        <v>467</v>
      </c>
    </row>
    <row r="32" spans="1:12">
      <c r="A32" s="4" t="s">
        <v>978</v>
      </c>
    </row>
    <row r="33" spans="1:12">
      <c r="A33" s="3" t="s">
        <v>991</v>
      </c>
    </row>
    <row r="34" spans="1:12">
      <c r="A34" s="4" t="s">
        <v>1011</v>
      </c>
      <c r="B34" s="5" t="n">
        <v>1106724</v>
      </c>
      <c r="F34" s="5" t="n">
        <v>1196492</v>
      </c>
      <c r="J34" s="5" t="n">
        <v>1106724</v>
      </c>
      <c r="K34" s="5" t="n">
        <v>1196492</v>
      </c>
    </row>
    <row r="35" spans="1:12">
      <c r="A35" s="4" t="s">
        <v>1012</v>
      </c>
      <c r="B35" s="9" t="n">
        <v>43.13</v>
      </c>
      <c r="F35" s="9" t="n">
        <v>38.76</v>
      </c>
      <c r="J35" s="9" t="n">
        <v>43.13</v>
      </c>
      <c r="K35" s="9" t="n">
        <v>38.76</v>
      </c>
    </row>
    <row r="36" spans="1:12">
      <c r="A36" s="3" t="s">
        <v>992</v>
      </c>
    </row>
    <row r="37" spans="1:12">
      <c r="A37" s="4" t="s">
        <v>1013</v>
      </c>
      <c r="J37" s="5" t="n">
        <v>-19304</v>
      </c>
    </row>
    <row r="38" spans="1:12">
      <c r="A38" s="4" t="s">
        <v>1014</v>
      </c>
      <c r="J38" s="5" t="n">
        <v>468932</v>
      </c>
      <c r="K38" s="5" t="n">
        <v>388525</v>
      </c>
      <c r="L38" s="5" t="n">
        <v>407436</v>
      </c>
    </row>
    <row r="39" spans="1:12">
      <c r="A39" s="4" t="s">
        <v>995</v>
      </c>
      <c r="J39" s="7" t="n">
        <v>22.3</v>
      </c>
      <c r="K39" s="7" t="n">
        <v>27.5</v>
      </c>
      <c r="L39" s="7" t="n">
        <v>19.5</v>
      </c>
    </row>
    <row r="40" spans="1:12">
      <c r="A40" s="4" t="s">
        <v>977</v>
      </c>
      <c r="B40" s="5" t="n">
        <v>161405</v>
      </c>
      <c r="J40" s="5" t="n">
        <v>161405</v>
      </c>
    </row>
    <row r="41" spans="1:12">
      <c r="A41" s="4" t="s">
        <v>984</v>
      </c>
      <c r="J41" s="9" t="n">
        <v>43.31</v>
      </c>
    </row>
    <row r="42" spans="1:12">
      <c r="A42" s="4" t="s">
        <v>1015</v>
      </c>
      <c r="J42" s="9" t="n">
        <v>41.57</v>
      </c>
    </row>
    <row r="43" spans="1:12">
      <c r="A43" s="3" t="s">
        <v>999</v>
      </c>
    </row>
    <row r="44" spans="1:12">
      <c r="A44" s="4" t="s">
        <v>982</v>
      </c>
      <c r="J44" s="5" t="n">
        <v>-539396</v>
      </c>
    </row>
    <row r="45" spans="1:12">
      <c r="A45" s="4" t="s">
        <v>983</v>
      </c>
      <c r="J45" s="9" t="n">
        <v>32.08</v>
      </c>
    </row>
    <row r="46" spans="1:12">
      <c r="A46" s="4" t="s">
        <v>987</v>
      </c>
    </row>
    <row r="47" spans="1:12">
      <c r="A47" s="3" t="s">
        <v>992</v>
      </c>
    </row>
    <row r="48" spans="1:12">
      <c r="A48" s="4" t="s">
        <v>1016</v>
      </c>
      <c r="J48" s="4" t="s">
        <v>469</v>
      </c>
    </row>
    <row r="49" spans="1:12">
      <c r="A49" s="4" t="s">
        <v>977</v>
      </c>
      <c r="B49" s="5" t="n">
        <v>3940</v>
      </c>
      <c r="J49" s="5" t="n">
        <v>3940</v>
      </c>
    </row>
    <row r="50" spans="1:12">
      <c r="A50" s="4" t="s">
        <v>976</v>
      </c>
      <c r="B50" s="5" t="n">
        <v>157465</v>
      </c>
      <c r="J50" s="5" t="n">
        <v>157465</v>
      </c>
    </row>
    <row r="51" spans="1:12">
      <c r="A51" s="4" t="s">
        <v>997</v>
      </c>
      <c r="J51" s="4" t="s">
        <v>998</v>
      </c>
    </row>
    <row r="52" spans="1:12">
      <c r="A52" s="4" t="s">
        <v>973</v>
      </c>
    </row>
    <row r="53" spans="1:12">
      <c r="A53" s="3" t="s">
        <v>992</v>
      </c>
    </row>
    <row r="54" spans="1:12">
      <c r="A54" s="4" t="s">
        <v>1014</v>
      </c>
      <c r="J54" s="5" t="n">
        <v>303838</v>
      </c>
    </row>
    <row r="55" spans="1:12">
      <c r="A55" s="4" t="s">
        <v>977</v>
      </c>
      <c r="B55" s="5" t="n">
        <v>7241</v>
      </c>
      <c r="J55" s="5" t="n">
        <v>7241</v>
      </c>
    </row>
    <row r="56" spans="1:12">
      <c r="A56" s="4" t="s">
        <v>976</v>
      </c>
      <c r="B56" s="5" t="n">
        <v>296597</v>
      </c>
      <c r="J56" s="5" t="n">
        <v>29659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17</v>
      </c>
      <c r="B1" s="2" t="s">
        <v>473</v>
      </c>
      <c r="E1" s="2" t="s">
        <v>1</v>
      </c>
    </row>
    <row r="2" spans="1:7">
      <c r="B2" s="2" t="s">
        <v>62</v>
      </c>
      <c r="C2" s="2" t="s">
        <v>474</v>
      </c>
      <c r="D2" s="2" t="s">
        <v>63</v>
      </c>
      <c r="E2" s="2" t="s">
        <v>62</v>
      </c>
      <c r="F2" s="2" t="s">
        <v>63</v>
      </c>
      <c r="G2" s="2" t="s">
        <v>64</v>
      </c>
    </row>
    <row r="3" spans="1:7">
      <c r="A3" s="3" t="s">
        <v>1018</v>
      </c>
    </row>
    <row r="4" spans="1:7">
      <c r="A4" s="4" t="s">
        <v>646</v>
      </c>
      <c r="B4" s="7" t="n">
        <v>21.1</v>
      </c>
      <c r="C4" s="7" t="n">
        <v>16.9</v>
      </c>
      <c r="D4" s="7" t="n">
        <v>19.7</v>
      </c>
      <c r="E4" s="7" t="n">
        <v>-4.1</v>
      </c>
      <c r="F4" s="7" t="n">
        <v>12.8</v>
      </c>
      <c r="G4" s="7" t="n">
        <v>18.1</v>
      </c>
    </row>
    <row r="5" spans="1:7">
      <c r="A5" s="4" t="s">
        <v>273</v>
      </c>
    </row>
    <row r="6" spans="1:7">
      <c r="A6" s="3" t="s">
        <v>1018</v>
      </c>
    </row>
    <row r="7" spans="1:7">
      <c r="A7" s="4" t="s">
        <v>646</v>
      </c>
      <c r="E7" s="8" t="n">
        <v>13.9</v>
      </c>
      <c r="F7" s="8" t="n">
        <v>38.8</v>
      </c>
      <c r="G7" s="8" t="n">
        <v>-23.2</v>
      </c>
    </row>
    <row r="8" spans="1:7">
      <c r="A8" s="4" t="s">
        <v>1019</v>
      </c>
    </row>
    <row r="9" spans="1:7">
      <c r="A9" s="3" t="s">
        <v>1018</v>
      </c>
    </row>
    <row r="10" spans="1:7">
      <c r="A10" s="4" t="s">
        <v>1020</v>
      </c>
      <c r="E10" s="8" t="n">
        <v>1.5</v>
      </c>
      <c r="F10" s="8" t="n">
        <v>1.7</v>
      </c>
      <c r="G10" s="8" t="n">
        <v>1.6</v>
      </c>
    </row>
    <row r="11" spans="1:7">
      <c r="A11" s="4" t="s">
        <v>1021</v>
      </c>
      <c r="E11" s="8" t="n">
        <v>7.3</v>
      </c>
      <c r="F11" s="8" t="n">
        <v>7.2</v>
      </c>
      <c r="G11" s="8" t="n">
        <v>7.5</v>
      </c>
    </row>
    <row r="12" spans="1:7">
      <c r="A12" s="4" t="s">
        <v>1022</v>
      </c>
      <c r="E12" s="8" t="n">
        <v>-10.2</v>
      </c>
      <c r="F12" s="8" t="n">
        <v>-11.6</v>
      </c>
      <c r="G12" s="8" t="n">
        <v>-11.1</v>
      </c>
    </row>
    <row r="13" spans="1:7">
      <c r="A13" s="4" t="s">
        <v>1023</v>
      </c>
      <c r="E13" s="8" t="n">
        <v>0.2</v>
      </c>
      <c r="F13" s="8" t="n">
        <v>0.1</v>
      </c>
      <c r="G13" s="5" t="n">
        <v>0</v>
      </c>
    </row>
    <row r="14" spans="1:7">
      <c r="A14" s="4" t="s">
        <v>646</v>
      </c>
      <c r="E14" s="8" t="n">
        <v>17.4</v>
      </c>
      <c r="F14" s="8" t="n">
        <v>8.800000000000001</v>
      </c>
      <c r="G14" s="8" t="n">
        <v>0.1</v>
      </c>
    </row>
    <row r="15" spans="1:7">
      <c r="A15" s="4" t="s">
        <v>1024</v>
      </c>
      <c r="E15" s="5" t="n">
        <v>0</v>
      </c>
      <c r="F15" s="5" t="n">
        <v>0</v>
      </c>
      <c r="G15" s="5" t="n">
        <v>0</v>
      </c>
    </row>
    <row r="16" spans="1:7">
      <c r="A16" s="4" t="s">
        <v>1025</v>
      </c>
      <c r="E16" s="8" t="n">
        <v>16.2</v>
      </c>
      <c r="F16" s="8" t="n">
        <v>6.2</v>
      </c>
      <c r="G16" s="8" t="n">
        <v>-1.9</v>
      </c>
    </row>
    <row r="17" spans="1:7">
      <c r="A17" s="4" t="s">
        <v>1026</v>
      </c>
    </row>
    <row r="18" spans="1:7">
      <c r="A18" s="3" t="s">
        <v>1018</v>
      </c>
    </row>
    <row r="19" spans="1:7">
      <c r="A19" s="4" t="s">
        <v>1020</v>
      </c>
      <c r="E19" s="8" t="n">
        <v>10.7</v>
      </c>
      <c r="F19" s="8" t="n">
        <v>12.6</v>
      </c>
      <c r="G19" s="8" t="n">
        <v>12.2</v>
      </c>
    </row>
    <row r="20" spans="1:7">
      <c r="A20" s="4" t="s">
        <v>1021</v>
      </c>
      <c r="E20" s="8" t="n">
        <v>23.5</v>
      </c>
      <c r="F20" s="5" t="n">
        <v>24</v>
      </c>
      <c r="G20" s="8" t="n">
        <v>24.6</v>
      </c>
    </row>
    <row r="21" spans="1:7">
      <c r="A21" s="4" t="s">
        <v>1022</v>
      </c>
      <c r="E21" s="8" t="n">
        <v>-25.8</v>
      </c>
      <c r="F21" s="8" t="n">
        <v>-29.3</v>
      </c>
      <c r="G21" s="5" t="n">
        <v>-28</v>
      </c>
    </row>
    <row r="22" spans="1:7">
      <c r="A22" s="4" t="s">
        <v>1023</v>
      </c>
      <c r="E22" s="8" t="n">
        <v>1.6</v>
      </c>
      <c r="F22" s="8" t="n">
        <v>1.7</v>
      </c>
      <c r="G22" s="8" t="n">
        <v>1.4</v>
      </c>
    </row>
    <row r="23" spans="1:7">
      <c r="A23" s="4" t="s">
        <v>646</v>
      </c>
      <c r="E23" s="8" t="n">
        <v>-3.5</v>
      </c>
      <c r="F23" s="5" t="n">
        <v>30</v>
      </c>
      <c r="G23" s="8" t="n">
        <v>23.1</v>
      </c>
    </row>
    <row r="24" spans="1:7">
      <c r="A24" s="4" t="s">
        <v>1024</v>
      </c>
      <c r="E24" s="5" t="n">
        <v>0</v>
      </c>
      <c r="F24" s="8" t="n">
        <v>-10.2</v>
      </c>
      <c r="G24" s="8" t="n">
        <v>-1.1</v>
      </c>
    </row>
    <row r="25" spans="1:7">
      <c r="A25" s="4" t="s">
        <v>1025</v>
      </c>
      <c r="E25" s="7" t="n">
        <v>6.5</v>
      </c>
      <c r="F25" s="7" t="n">
        <v>28.8</v>
      </c>
      <c r="G25" s="7" t="n">
        <v>32.2</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027</v>
      </c>
      <c r="B1" s="2" t="s">
        <v>1</v>
      </c>
    </row>
    <row r="2" spans="1:5">
      <c r="B2" s="2" t="s">
        <v>62</v>
      </c>
      <c r="C2" s="2" t="s">
        <v>63</v>
      </c>
      <c r="D2" s="2" t="s">
        <v>64</v>
      </c>
      <c r="E2" s="2" t="s">
        <v>480</v>
      </c>
    </row>
    <row r="3" spans="1:5">
      <c r="A3" s="4" t="s">
        <v>1028</v>
      </c>
    </row>
    <row r="4" spans="1:5">
      <c r="A4" s="3" t="s">
        <v>274</v>
      </c>
    </row>
    <row r="5" spans="1:5">
      <c r="A5" s="4" t="s">
        <v>1029</v>
      </c>
      <c r="B5" s="4" t="s">
        <v>1030</v>
      </c>
      <c r="C5" s="4" t="s">
        <v>1031</v>
      </c>
      <c r="D5" s="4" t="s">
        <v>1032</v>
      </c>
      <c r="E5" s="4" t="s">
        <v>1033</v>
      </c>
    </row>
    <row r="6" spans="1:5">
      <c r="A6" s="4" t="s">
        <v>1034</v>
      </c>
      <c r="B6" s="4" t="s">
        <v>1035</v>
      </c>
    </row>
    <row r="7" spans="1:5">
      <c r="A7" s="3" t="s">
        <v>1036</v>
      </c>
    </row>
    <row r="8" spans="1:5">
      <c r="A8" s="4" t="s">
        <v>1029</v>
      </c>
      <c r="B8" s="4" t="s">
        <v>1031</v>
      </c>
    </row>
    <row r="9" spans="1:5">
      <c r="A9" s="4" t="s">
        <v>1037</v>
      </c>
      <c r="B9" s="4" t="s">
        <v>1038</v>
      </c>
      <c r="C9" s="4" t="s">
        <v>1038</v>
      </c>
    </row>
    <row r="10" spans="1:5">
      <c r="A10" s="4" t="s">
        <v>1039</v>
      </c>
    </row>
    <row r="11" spans="1:5">
      <c r="A11" s="3" t="s">
        <v>274</v>
      </c>
    </row>
    <row r="12" spans="1:5">
      <c r="A12" s="4" t="s">
        <v>1029</v>
      </c>
      <c r="B12" s="4" t="s">
        <v>1040</v>
      </c>
      <c r="C12" s="4" t="s">
        <v>1041</v>
      </c>
    </row>
    <row r="13" spans="1:5">
      <c r="A13" s="4" t="s">
        <v>1037</v>
      </c>
      <c r="B13" s="4" t="s">
        <v>1038</v>
      </c>
      <c r="C13" s="4" t="s">
        <v>1038</v>
      </c>
    </row>
    <row r="14" spans="1:5">
      <c r="A14" s="4" t="s">
        <v>1034</v>
      </c>
      <c r="B14" s="4" t="s">
        <v>1042</v>
      </c>
      <c r="C14" s="4" t="s">
        <v>1043</v>
      </c>
      <c r="D14" s="4" t="s">
        <v>1043</v>
      </c>
    </row>
    <row r="15" spans="1:5">
      <c r="A15" s="3" t="s">
        <v>1036</v>
      </c>
    </row>
    <row r="16" spans="1:5">
      <c r="A16" s="4" t="s">
        <v>1029</v>
      </c>
      <c r="B16" s="4" t="s">
        <v>1044</v>
      </c>
      <c r="C16" s="4" t="s">
        <v>1045</v>
      </c>
      <c r="D16" s="4" t="s">
        <v>1033</v>
      </c>
    </row>
    <row r="17" spans="1:5">
      <c r="A17" s="4" t="s">
        <v>1037</v>
      </c>
      <c r="D17" s="4" t="s">
        <v>1038</v>
      </c>
    </row>
    <row r="18" spans="1:5">
      <c r="A18" s="4" t="s">
        <v>1046</v>
      </c>
    </row>
    <row r="19" spans="1:5">
      <c r="A19" s="3" t="s">
        <v>274</v>
      </c>
    </row>
    <row r="20" spans="1:5">
      <c r="A20" s="4" t="s">
        <v>1029</v>
      </c>
      <c r="B20" s="4" t="s">
        <v>1047</v>
      </c>
      <c r="C20" s="4" t="s">
        <v>1048</v>
      </c>
    </row>
    <row r="21" spans="1:5">
      <c r="A21" s="4" t="s">
        <v>1034</v>
      </c>
      <c r="B21" s="4" t="s">
        <v>1049</v>
      </c>
      <c r="C21" s="4" t="s">
        <v>1050</v>
      </c>
      <c r="D21" s="4" t="s">
        <v>1050</v>
      </c>
    </row>
    <row r="22" spans="1:5">
      <c r="A22" s="3" t="s">
        <v>1036</v>
      </c>
    </row>
    <row r="23" spans="1:5">
      <c r="A23" s="4" t="s">
        <v>1029</v>
      </c>
      <c r="B23" s="4" t="s">
        <v>1048</v>
      </c>
      <c r="C23" s="4" t="s">
        <v>1051</v>
      </c>
      <c r="D23" s="4" t="s">
        <v>858</v>
      </c>
    </row>
    <row r="24" spans="1:5">
      <c r="A24" s="4" t="s">
        <v>1037</v>
      </c>
      <c r="D24" s="4" t="s">
        <v>1052</v>
      </c>
    </row>
    <row r="25" spans="1:5">
      <c r="A25" s="4" t="s">
        <v>1053</v>
      </c>
    </row>
    <row r="26" spans="1:5">
      <c r="A26" s="3" t="s">
        <v>274</v>
      </c>
    </row>
    <row r="27" spans="1:5">
      <c r="A27" s="4" t="s">
        <v>1029</v>
      </c>
      <c r="B27" s="4" t="s">
        <v>1054</v>
      </c>
      <c r="C27" s="4" t="s">
        <v>1055</v>
      </c>
    </row>
    <row r="28" spans="1:5">
      <c r="A28" s="4" t="s">
        <v>1037</v>
      </c>
      <c r="B28" s="4" t="s">
        <v>1056</v>
      </c>
      <c r="C28" s="4" t="s">
        <v>1056</v>
      </c>
    </row>
    <row r="29" spans="1:5">
      <c r="A29" s="4" t="s">
        <v>1034</v>
      </c>
      <c r="B29" s="4" t="s">
        <v>1038</v>
      </c>
      <c r="C29" s="4" t="s">
        <v>1038</v>
      </c>
      <c r="D29" s="4" t="s">
        <v>1054</v>
      </c>
    </row>
    <row r="30" spans="1:5">
      <c r="A30" s="3" t="s">
        <v>1036</v>
      </c>
    </row>
    <row r="31" spans="1:5">
      <c r="A31" s="4" t="s">
        <v>1029</v>
      </c>
      <c r="B31" s="4" t="s">
        <v>1055</v>
      </c>
      <c r="C31" s="4" t="s">
        <v>1057</v>
      </c>
      <c r="D31" s="4" t="s">
        <v>1057</v>
      </c>
    </row>
    <row r="32" spans="1:5">
      <c r="A32" s="4" t="s">
        <v>1037</v>
      </c>
      <c r="B32" s="4" t="s">
        <v>1056</v>
      </c>
      <c r="C32" s="4" t="s">
        <v>1056</v>
      </c>
      <c r="D32" s="4" t="s">
        <v>1056</v>
      </c>
    </row>
    <row r="33" spans="1:5">
      <c r="A33" s="4" t="s">
        <v>1058</v>
      </c>
    </row>
    <row r="34" spans="1:5">
      <c r="A34" s="3" t="s">
        <v>274</v>
      </c>
    </row>
    <row r="35" spans="1:5">
      <c r="A35" s="4" t="s">
        <v>1029</v>
      </c>
      <c r="B35" s="4" t="s">
        <v>1059</v>
      </c>
      <c r="C35" s="4" t="s">
        <v>1060</v>
      </c>
    </row>
    <row r="36" spans="1:5">
      <c r="A36" s="4" t="s">
        <v>1037</v>
      </c>
      <c r="B36" s="4" t="s">
        <v>1061</v>
      </c>
      <c r="C36" s="4" t="s">
        <v>1062</v>
      </c>
    </row>
    <row r="37" spans="1:5">
      <c r="A37" s="4" t="s">
        <v>1034</v>
      </c>
      <c r="B37" s="4" t="s">
        <v>1059</v>
      </c>
      <c r="C37" s="4" t="s">
        <v>1059</v>
      </c>
      <c r="D37" s="4" t="s">
        <v>1063</v>
      </c>
    </row>
    <row r="38" spans="1:5">
      <c r="A38" s="3" t="s">
        <v>1036</v>
      </c>
    </row>
    <row r="39" spans="1:5">
      <c r="A39" s="4" t="s">
        <v>1029</v>
      </c>
      <c r="B39" s="4" t="s">
        <v>1060</v>
      </c>
      <c r="C39" s="4" t="s">
        <v>1059</v>
      </c>
      <c r="D39" s="4" t="s">
        <v>1059</v>
      </c>
    </row>
    <row r="40" spans="1:5">
      <c r="A40" s="4" t="s">
        <v>1037</v>
      </c>
      <c r="B40" s="4" t="s">
        <v>1062</v>
      </c>
      <c r="C40" s="4" t="s">
        <v>1064</v>
      </c>
      <c r="D40" s="4" t="s">
        <v>10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62</v>
      </c>
      <c r="C2" s="2" t="s">
        <v>63</v>
      </c>
      <c r="D2" s="2" t="s">
        <v>64</v>
      </c>
    </row>
    <row r="3" spans="1:4">
      <c r="A3" s="3" t="s">
        <v>1066</v>
      </c>
    </row>
    <row r="4" spans="1:4">
      <c r="A4" s="4" t="s">
        <v>1067</v>
      </c>
      <c r="B4" s="7" t="n">
        <v>35.4</v>
      </c>
      <c r="C4" s="7" t="n">
        <v>11.3</v>
      </c>
      <c r="D4" s="7" t="n">
        <v>11.5</v>
      </c>
    </row>
    <row r="5" spans="1:4">
      <c r="A5" s="4" t="s">
        <v>273</v>
      </c>
    </row>
    <row r="6" spans="1:4">
      <c r="A6" s="3" t="s">
        <v>1066</v>
      </c>
    </row>
    <row r="7" spans="1:4">
      <c r="A7" s="4" t="s">
        <v>1067</v>
      </c>
      <c r="B7" s="8" t="n">
        <v>35.4</v>
      </c>
      <c r="C7" s="8" t="n">
        <v>11.3</v>
      </c>
    </row>
    <row r="8" spans="1:4">
      <c r="A8" s="4" t="s">
        <v>1068</v>
      </c>
      <c r="B8" s="5" t="n">
        <v>0</v>
      </c>
      <c r="C8" s="8" t="n">
        <v>49.7</v>
      </c>
    </row>
    <row r="9" spans="1:4">
      <c r="A9" s="4" t="s">
        <v>1069</v>
      </c>
    </row>
    <row r="10" spans="1:4">
      <c r="A10" s="3" t="s">
        <v>274</v>
      </c>
    </row>
    <row r="11" spans="1:4">
      <c r="A11" s="4" t="s">
        <v>1070</v>
      </c>
      <c r="B11" s="8" t="n">
        <v>4.8</v>
      </c>
      <c r="C11" s="8" t="n">
        <v>6.4</v>
      </c>
      <c r="D11" s="8" t="n">
        <v>8.1</v>
      </c>
    </row>
    <row r="12" spans="1:4">
      <c r="A12" s="4" t="s">
        <v>1071</v>
      </c>
      <c r="B12" s="5" t="n">
        <v>0</v>
      </c>
      <c r="C12" s="5" t="n">
        <v>0</v>
      </c>
    </row>
    <row r="13" spans="1:4">
      <c r="A13" s="4" t="s">
        <v>1072</v>
      </c>
      <c r="B13" s="8" t="n">
        <v>520.2</v>
      </c>
      <c r="C13" s="8" t="n">
        <v>448.3</v>
      </c>
      <c r="D13" s="8" t="n">
        <v>531.9</v>
      </c>
    </row>
    <row r="14" spans="1:4">
      <c r="A14" s="3" t="s">
        <v>1066</v>
      </c>
    </row>
    <row r="15" spans="1:4">
      <c r="A15" s="4" t="s">
        <v>1073</v>
      </c>
      <c r="B15" s="8" t="n">
        <v>586.6</v>
      </c>
      <c r="C15" s="5" t="n">
        <v>643</v>
      </c>
    </row>
    <row r="16" spans="1:4">
      <c r="A16" s="4" t="s">
        <v>1020</v>
      </c>
      <c r="B16" s="8" t="n">
        <v>10.7</v>
      </c>
      <c r="C16" s="8" t="n">
        <v>12.6</v>
      </c>
      <c r="D16" s="8" t="n">
        <v>12.2</v>
      </c>
    </row>
    <row r="17" spans="1:4">
      <c r="A17" s="4" t="s">
        <v>1021</v>
      </c>
      <c r="B17" s="8" t="n">
        <v>23.5</v>
      </c>
      <c r="C17" s="5" t="n">
        <v>24</v>
      </c>
      <c r="D17" s="8" t="n">
        <v>24.6</v>
      </c>
    </row>
    <row r="18" spans="1:4">
      <c r="A18" s="4" t="s">
        <v>1074</v>
      </c>
      <c r="B18" s="5" t="n">
        <v>0</v>
      </c>
      <c r="C18" s="5" t="n">
        <v>0</v>
      </c>
    </row>
    <row r="19" spans="1:4">
      <c r="A19" s="4" t="s">
        <v>1075</v>
      </c>
      <c r="B19" s="8" t="n">
        <v>74.90000000000001</v>
      </c>
      <c r="C19" s="8" t="n">
        <v>-36.7</v>
      </c>
    </row>
    <row r="20" spans="1:4">
      <c r="A20" s="4" t="s">
        <v>1076</v>
      </c>
      <c r="B20" s="5" t="n">
        <v>0</v>
      </c>
      <c r="C20" s="5" t="n">
        <v>0</v>
      </c>
    </row>
    <row r="21" spans="1:4">
      <c r="A21" s="4" t="s">
        <v>1024</v>
      </c>
      <c r="B21" s="5" t="n">
        <v>0</v>
      </c>
      <c r="C21" s="8" t="n">
        <v>10.2</v>
      </c>
      <c r="D21" s="8" t="n">
        <v>1.1</v>
      </c>
    </row>
    <row r="22" spans="1:4">
      <c r="A22" s="4" t="s">
        <v>1077</v>
      </c>
      <c r="C22" s="8" t="n">
        <v>-10.2</v>
      </c>
    </row>
    <row r="23" spans="1:4">
      <c r="A23" s="4" t="s">
        <v>1078</v>
      </c>
      <c r="B23" s="5" t="n">
        <v>61</v>
      </c>
      <c r="C23" s="8" t="n">
        <v>95.8</v>
      </c>
    </row>
    <row r="24" spans="1:4">
      <c r="A24" s="4" t="s">
        <v>1079</v>
      </c>
      <c r="B24" s="8" t="n">
        <v>634.7</v>
      </c>
      <c r="C24" s="8" t="n">
        <v>586.6</v>
      </c>
      <c r="D24" s="5" t="n">
        <v>643</v>
      </c>
    </row>
    <row r="25" spans="1:4">
      <c r="A25" s="4" t="s">
        <v>1080</v>
      </c>
      <c r="B25" s="8" t="n">
        <v>104.2</v>
      </c>
      <c r="C25" s="8" t="n">
        <v>-37.5</v>
      </c>
    </row>
    <row r="26" spans="1:4">
      <c r="A26" s="4" t="s">
        <v>1067</v>
      </c>
      <c r="B26" s="8" t="n">
        <v>28.7</v>
      </c>
      <c r="C26" s="8" t="n">
        <v>5.3</v>
      </c>
    </row>
    <row r="27" spans="1:4">
      <c r="A27" s="4" t="s">
        <v>1081</v>
      </c>
      <c r="B27" s="5" t="n">
        <v>0</v>
      </c>
      <c r="C27" s="5" t="n">
        <v>0</v>
      </c>
    </row>
    <row r="28" spans="1:4">
      <c r="A28" s="4" t="s">
        <v>1082</v>
      </c>
      <c r="B28" s="8" t="n">
        <v>-114.5</v>
      </c>
      <c r="C28" s="8" t="n">
        <v>-138.3</v>
      </c>
    </row>
    <row r="29" spans="1:4">
      <c r="A29" s="4" t="s">
        <v>1083</v>
      </c>
      <c r="B29" s="8" t="n">
        <v>-1.6</v>
      </c>
      <c r="C29" s="8" t="n">
        <v>-1.7</v>
      </c>
    </row>
    <row r="30" spans="1:4">
      <c r="A30" s="4" t="s">
        <v>1084</v>
      </c>
      <c r="B30" s="5" t="n">
        <v>0</v>
      </c>
      <c r="C30" s="5" t="n">
        <v>0</v>
      </c>
    </row>
    <row r="31" spans="1:4">
      <c r="A31" s="4" t="s">
        <v>1085</v>
      </c>
    </row>
    <row r="32" spans="1:4">
      <c r="A32" s="3" t="s">
        <v>1066</v>
      </c>
    </row>
    <row r="33" spans="1:4">
      <c r="A33" s="4" t="s">
        <v>1068</v>
      </c>
      <c r="B33" s="8" t="n">
        <v>0.4</v>
      </c>
      <c r="C33" s="5" t="n">
        <v>2</v>
      </c>
    </row>
    <row r="34" spans="1:4">
      <c r="A34" s="4" t="s">
        <v>1019</v>
      </c>
    </row>
    <row r="35" spans="1:4">
      <c r="A35" s="3" t="s">
        <v>274</v>
      </c>
    </row>
    <row r="36" spans="1:4">
      <c r="A36" s="4" t="s">
        <v>1070</v>
      </c>
      <c r="B36" s="8" t="n">
        <v>3.9</v>
      </c>
      <c r="C36" s="5" t="n">
        <v>4</v>
      </c>
      <c r="D36" s="8" t="n">
        <v>0.5</v>
      </c>
    </row>
    <row r="37" spans="1:4">
      <c r="A37" s="4" t="s">
        <v>1071</v>
      </c>
      <c r="B37" s="5" t="n">
        <v>0</v>
      </c>
      <c r="C37" s="8" t="n">
        <v>3.6</v>
      </c>
    </row>
    <row r="38" spans="1:4">
      <c r="A38" s="4" t="s">
        <v>1072</v>
      </c>
      <c r="B38" s="8" t="n">
        <v>274.7</v>
      </c>
      <c r="C38" s="8" t="n">
        <v>254.6</v>
      </c>
      <c r="D38" s="8" t="n">
        <v>292.4</v>
      </c>
    </row>
    <row r="39" spans="1:4">
      <c r="A39" s="3" t="s">
        <v>1066</v>
      </c>
    </row>
    <row r="40" spans="1:4">
      <c r="A40" s="4" t="s">
        <v>1073</v>
      </c>
      <c r="B40" s="8" t="n">
        <v>300.3</v>
      </c>
      <c r="C40" s="8" t="n">
        <v>335.2</v>
      </c>
    </row>
    <row r="41" spans="1:4">
      <c r="A41" s="4" t="s">
        <v>1020</v>
      </c>
      <c r="B41" s="8" t="n">
        <v>1.5</v>
      </c>
      <c r="C41" s="8" t="n">
        <v>1.7</v>
      </c>
      <c r="D41" s="8" t="n">
        <v>1.6</v>
      </c>
    </row>
    <row r="42" spans="1:4">
      <c r="A42" s="4" t="s">
        <v>1021</v>
      </c>
      <c r="B42" s="8" t="n">
        <v>7.3</v>
      </c>
      <c r="C42" s="8" t="n">
        <v>7.2</v>
      </c>
      <c r="D42" s="8" t="n">
        <v>7.5</v>
      </c>
    </row>
    <row r="43" spans="1:4">
      <c r="A43" s="4" t="s">
        <v>1074</v>
      </c>
      <c r="B43" s="5" t="n">
        <v>0</v>
      </c>
      <c r="C43" s="8" t="n">
        <v>3.6</v>
      </c>
    </row>
    <row r="44" spans="1:4">
      <c r="A44" s="4" t="s">
        <v>1075</v>
      </c>
      <c r="B44" s="8" t="n">
        <v>29.1</v>
      </c>
      <c r="C44" s="8" t="n">
        <v>-7.4</v>
      </c>
    </row>
    <row r="45" spans="1:4">
      <c r="A45" s="4" t="s">
        <v>1076</v>
      </c>
      <c r="B45" s="8" t="n">
        <v>7.6</v>
      </c>
      <c r="C45" s="8" t="n">
        <v>-17.2</v>
      </c>
    </row>
    <row r="46" spans="1:4">
      <c r="A46" s="4" t="s">
        <v>1024</v>
      </c>
      <c r="B46" s="5" t="n">
        <v>0</v>
      </c>
      <c r="C46" s="5" t="n">
        <v>0</v>
      </c>
      <c r="D46" s="5" t="n">
        <v>0</v>
      </c>
    </row>
    <row r="47" spans="1:4">
      <c r="A47" s="4" t="s">
        <v>1077</v>
      </c>
      <c r="B47" s="5" t="n">
        <v>0</v>
      </c>
      <c r="C47" s="5" t="n">
        <v>0</v>
      </c>
    </row>
    <row r="48" spans="1:4">
      <c r="A48" s="4" t="s">
        <v>1078</v>
      </c>
      <c r="B48" s="8" t="n">
        <v>17.4</v>
      </c>
      <c r="C48" s="8" t="n">
        <v>24.8</v>
      </c>
    </row>
    <row r="49" spans="1:4">
      <c r="A49" s="4" t="s">
        <v>1079</v>
      </c>
      <c r="B49" s="8" t="n">
        <v>328.8</v>
      </c>
      <c r="C49" s="8" t="n">
        <v>300.3</v>
      </c>
      <c r="D49" s="7" t="n">
        <v>335.2</v>
      </c>
    </row>
    <row r="50" spans="1:4">
      <c r="A50" s="4" t="s">
        <v>1080</v>
      </c>
      <c r="B50" s="8" t="n">
        <v>21.9</v>
      </c>
      <c r="C50" s="8" t="n">
        <v>-5.1</v>
      </c>
    </row>
    <row r="51" spans="1:4">
      <c r="A51" s="4" t="s">
        <v>1067</v>
      </c>
      <c r="B51" s="8" t="n">
        <v>6.7</v>
      </c>
      <c r="C51" s="5" t="n">
        <v>6</v>
      </c>
    </row>
    <row r="52" spans="1:4">
      <c r="A52" s="4" t="s">
        <v>1081</v>
      </c>
      <c r="B52" s="8" t="n">
        <v>8.9</v>
      </c>
      <c r="C52" s="8" t="n">
        <v>-15.4</v>
      </c>
    </row>
    <row r="53" spans="1:4">
      <c r="A53" s="4" t="s">
        <v>1082</v>
      </c>
      <c r="B53" s="8" t="n">
        <v>-54.1</v>
      </c>
      <c r="C53" s="8" t="n">
        <v>-45.7</v>
      </c>
    </row>
    <row r="54" spans="1:4">
      <c r="A54" s="4" t="s">
        <v>1083</v>
      </c>
      <c r="B54" s="8" t="n">
        <v>-0.2</v>
      </c>
      <c r="C54" s="8" t="n">
        <v>-0.1</v>
      </c>
    </row>
    <row r="55" spans="1:4">
      <c r="A55" s="4" t="s">
        <v>1084</v>
      </c>
      <c r="B55" s="7" t="n">
        <v>0.1</v>
      </c>
      <c r="C5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4"/>
    <col customWidth="1" max="5" min="5" width="46"/>
    <col customWidth="1" max="6" min="6" width="15"/>
    <col customWidth="1" max="7" min="7" width="43"/>
    <col customWidth="1" max="8" min="8" width="24"/>
  </cols>
  <sheetData>
    <row r="1" spans="1:8">
      <c r="A1" s="1" t="s">
        <v>202</v>
      </c>
      <c r="B1" s="2" t="s">
        <v>203</v>
      </c>
      <c r="C1" s="2" t="s">
        <v>204</v>
      </c>
      <c r="D1" s="2" t="s">
        <v>205</v>
      </c>
      <c r="E1" s="2" t="s">
        <v>206</v>
      </c>
      <c r="F1" s="2" t="s">
        <v>207</v>
      </c>
      <c r="G1" s="2" t="s">
        <v>208</v>
      </c>
      <c r="H1" s="2" t="s">
        <v>209</v>
      </c>
    </row>
    <row r="2" spans="1:8">
      <c r="A2" s="4" t="s">
        <v>133</v>
      </c>
      <c r="B2" s="6" t="n">
        <v>53100000</v>
      </c>
    </row>
    <row r="3" spans="1:8">
      <c r="A3" s="3" t="s">
        <v>210</v>
      </c>
    </row>
    <row r="4" spans="1:8">
      <c r="A4" s="4" t="s">
        <v>211</v>
      </c>
      <c r="B4" s="5" t="n">
        <v>906900000</v>
      </c>
    </row>
    <row r="5" spans="1:8">
      <c r="A5" s="4" t="s">
        <v>212</v>
      </c>
      <c r="B5" s="5" t="n">
        <v>1289300000</v>
      </c>
    </row>
    <row r="6" spans="1:8">
      <c r="A6" s="4" t="s">
        <v>213</v>
      </c>
      <c r="B6" s="5" t="n">
        <v>-77900000</v>
      </c>
    </row>
    <row r="7" spans="1:8">
      <c r="A7" s="4" t="s">
        <v>214</v>
      </c>
      <c r="B7" s="5" t="n">
        <v>-891700000</v>
      </c>
    </row>
    <row r="8" spans="1:8">
      <c r="A8" s="4" t="s">
        <v>215</v>
      </c>
      <c r="B8" s="5" t="n">
        <v>31200000</v>
      </c>
    </row>
    <row r="9" spans="1:8">
      <c r="A9" s="4" t="s">
        <v>216</v>
      </c>
      <c r="B9" s="5" t="n">
        <v>-1310900000</v>
      </c>
    </row>
    <row r="10" spans="1:8">
      <c r="A10" s="3" t="s">
        <v>210</v>
      </c>
    </row>
    <row r="11" spans="1:8">
      <c r="A11" s="4" t="s">
        <v>86</v>
      </c>
      <c r="B11" s="5" t="n">
        <v>-47100000</v>
      </c>
      <c r="E11" s="6" t="n">
        <v>-44700000</v>
      </c>
      <c r="H11" s="6" t="n">
        <v>-2400000</v>
      </c>
    </row>
    <row r="12" spans="1:8">
      <c r="A12" s="4" t="s">
        <v>217</v>
      </c>
      <c r="B12" s="5" t="n">
        <v>-1800000</v>
      </c>
      <c r="E12" s="5" t="n">
        <v>-1800000</v>
      </c>
    </row>
    <row r="13" spans="1:8">
      <c r="A13" s="4" t="s">
        <v>218</v>
      </c>
      <c r="B13" s="5" t="n">
        <v>3300000</v>
      </c>
      <c r="E13" s="5" t="n">
        <v>3300000</v>
      </c>
    </row>
    <row r="14" spans="1:8">
      <c r="A14" s="4" t="s">
        <v>219</v>
      </c>
      <c r="B14" s="5" t="n">
        <v>-300000</v>
      </c>
      <c r="H14" s="5" t="n">
        <v>-300000</v>
      </c>
    </row>
    <row r="15" spans="1:8">
      <c r="A15" s="4" t="s">
        <v>220</v>
      </c>
      <c r="B15" s="5" t="n">
        <v>-83300000</v>
      </c>
      <c r="G15" s="6" t="n">
        <v>-83300000</v>
      </c>
    </row>
    <row r="16" spans="1:8">
      <c r="A16" s="4" t="s">
        <v>163</v>
      </c>
      <c r="B16" s="5" t="n">
        <v>24700000</v>
      </c>
      <c r="C16" s="6" t="n">
        <v>24700000</v>
      </c>
    </row>
    <row r="17" spans="1:8">
      <c r="A17" s="4" t="s">
        <v>221</v>
      </c>
      <c r="B17" s="5" t="n">
        <v>-43400000</v>
      </c>
      <c r="F17" s="6" t="n">
        <v>43400000</v>
      </c>
    </row>
    <row r="18" spans="1:8">
      <c r="A18" s="4" t="s">
        <v>222</v>
      </c>
      <c r="B18" s="5" t="n">
        <v>32900000</v>
      </c>
      <c r="C18" s="5" t="n">
        <v>10700000</v>
      </c>
      <c r="F18" s="5" t="n">
        <v>43600000</v>
      </c>
    </row>
    <row r="19" spans="1:8">
      <c r="A19" s="4" t="s">
        <v>223</v>
      </c>
      <c r="B19" s="5" t="n">
        <v>0</v>
      </c>
      <c r="C19" s="5" t="n">
        <v>18600000</v>
      </c>
      <c r="F19" s="5" t="n">
        <v>-18600000</v>
      </c>
    </row>
    <row r="20" spans="1:8">
      <c r="A20" s="4" t="s">
        <v>224</v>
      </c>
      <c r="B20" s="5" t="n">
        <v>1474900000</v>
      </c>
    </row>
    <row r="21" spans="1:8">
      <c r="A21" s="3" t="s">
        <v>210</v>
      </c>
    </row>
    <row r="22" spans="1:8">
      <c r="A22" s="4" t="s">
        <v>188</v>
      </c>
      <c r="B22" s="5" t="n">
        <v>-11400000</v>
      </c>
      <c r="F22" s="5" t="n">
        <v>-11400000</v>
      </c>
    </row>
    <row r="23" spans="1:8">
      <c r="A23" s="4" t="s">
        <v>225</v>
      </c>
      <c r="B23" s="5" t="n">
        <v>500000</v>
      </c>
      <c r="C23" s="5" t="n">
        <v>1500000</v>
      </c>
      <c r="D23" s="6" t="n">
        <v>-1000000</v>
      </c>
    </row>
    <row r="24" spans="1:8">
      <c r="A24" s="4" t="s">
        <v>77</v>
      </c>
      <c r="B24" s="5" t="n">
        <v>202300000</v>
      </c>
      <c r="D24" s="5" t="n">
        <v>203400000</v>
      </c>
      <c r="H24" s="5" t="n">
        <v>-1100000</v>
      </c>
    </row>
    <row r="25" spans="1:8">
      <c r="A25" s="4" t="s">
        <v>226</v>
      </c>
      <c r="B25" s="5" t="n">
        <v>137700000</v>
      </c>
    </row>
    <row r="26" spans="1:8">
      <c r="A26" s="4" t="s">
        <v>133</v>
      </c>
      <c r="B26" s="5" t="n">
        <v>53100000</v>
      </c>
    </row>
    <row r="27" spans="1:8">
      <c r="A27" s="4" t="s">
        <v>211</v>
      </c>
      <c r="B27" s="5" t="n">
        <v>903800000</v>
      </c>
    </row>
    <row r="28" spans="1:8">
      <c r="A28" s="4" t="s">
        <v>212</v>
      </c>
      <c r="B28" s="5" t="n">
        <v>1408400000</v>
      </c>
    </row>
    <row r="29" spans="1:8">
      <c r="A29" s="4" t="s">
        <v>213</v>
      </c>
      <c r="B29" s="5" t="n">
        <v>-38300000</v>
      </c>
    </row>
    <row r="30" spans="1:8">
      <c r="A30" s="4" t="s">
        <v>214</v>
      </c>
      <c r="B30" s="5" t="n">
        <v>-884300000</v>
      </c>
    </row>
    <row r="31" spans="1:8">
      <c r="A31" s="4" t="s">
        <v>215</v>
      </c>
      <c r="B31" s="5" t="n">
        <v>32200000</v>
      </c>
    </row>
    <row r="32" spans="1:8">
      <c r="A32" s="4" t="s">
        <v>86</v>
      </c>
      <c r="B32" s="5" t="n">
        <v>67400000</v>
      </c>
      <c r="E32" s="5" t="n">
        <v>60500000</v>
      </c>
      <c r="H32" s="5" t="n">
        <v>6900000</v>
      </c>
    </row>
    <row r="33" spans="1:8">
      <c r="A33" s="4" t="s">
        <v>217</v>
      </c>
      <c r="B33" s="5" t="n">
        <v>400000</v>
      </c>
      <c r="E33" s="5" t="n">
        <v>-400000</v>
      </c>
    </row>
    <row r="34" spans="1:8">
      <c r="A34" s="4" t="s">
        <v>218</v>
      </c>
      <c r="B34" s="5" t="n">
        <v>-3800000</v>
      </c>
      <c r="E34" s="5" t="n">
        <v>3800000</v>
      </c>
    </row>
    <row r="35" spans="1:8">
      <c r="A35" s="4" t="s">
        <v>227</v>
      </c>
      <c r="B35" s="5" t="n">
        <v>66000000</v>
      </c>
      <c r="C35" s="5" t="n">
        <v>30900000</v>
      </c>
      <c r="H35" s="5" t="n">
        <v>35100000</v>
      </c>
    </row>
    <row r="36" spans="1:8">
      <c r="A36" s="4" t="s">
        <v>220</v>
      </c>
      <c r="B36" s="5" t="n">
        <v>-85700000</v>
      </c>
      <c r="G36" s="5" t="n">
        <v>-85700000</v>
      </c>
    </row>
    <row r="37" spans="1:8">
      <c r="A37" s="4" t="s">
        <v>163</v>
      </c>
      <c r="B37" s="5" t="n">
        <v>32300000</v>
      </c>
      <c r="C37" s="5" t="n">
        <v>32300000</v>
      </c>
    </row>
    <row r="38" spans="1:8">
      <c r="A38" s="4" t="s">
        <v>221</v>
      </c>
      <c r="B38" s="5" t="n">
        <v>-98500000</v>
      </c>
      <c r="F38" s="5" t="n">
        <v>-98500000</v>
      </c>
    </row>
    <row r="39" spans="1:8">
      <c r="A39" s="4" t="s">
        <v>222</v>
      </c>
      <c r="B39" s="5" t="n">
        <v>12800000</v>
      </c>
      <c r="C39" s="5" t="n">
        <v>3800000</v>
      </c>
      <c r="F39" s="5" t="n">
        <v>16600000</v>
      </c>
    </row>
    <row r="40" spans="1:8">
      <c r="A40" s="4" t="s">
        <v>223</v>
      </c>
      <c r="B40" s="5" t="n">
        <v>0</v>
      </c>
      <c r="C40" s="5" t="n">
        <v>11300000</v>
      </c>
      <c r="F40" s="5" t="n">
        <v>-11300000</v>
      </c>
    </row>
    <row r="41" spans="1:8">
      <c r="A41" s="4" t="s">
        <v>228</v>
      </c>
      <c r="B41" s="5" t="n">
        <v>-1642700000</v>
      </c>
    </row>
    <row r="42" spans="1:8">
      <c r="A42" s="3" t="s">
        <v>210</v>
      </c>
    </row>
    <row r="43" spans="1:8">
      <c r="A43" s="4" t="s">
        <v>188</v>
      </c>
      <c r="B43" s="5" t="n">
        <v>-5400000</v>
      </c>
      <c r="F43" s="5" t="n">
        <v>-5400000</v>
      </c>
    </row>
    <row r="44" spans="1:8">
      <c r="A44" s="4" t="s">
        <v>225</v>
      </c>
      <c r="B44" s="5" t="n">
        <v>0</v>
      </c>
      <c r="D44" s="5" t="n">
        <v>700000</v>
      </c>
      <c r="E44" s="5" t="n">
        <v>-700000</v>
      </c>
    </row>
    <row r="45" spans="1:8">
      <c r="A45" s="4" t="s">
        <v>77</v>
      </c>
      <c r="B45" s="5" t="n">
        <v>305500000</v>
      </c>
      <c r="D45" s="5" t="n">
        <v>302800000</v>
      </c>
      <c r="H45" s="5" t="n">
        <v>2700000</v>
      </c>
    </row>
    <row r="46" spans="1:8">
      <c r="A46" s="4" t="s">
        <v>226</v>
      </c>
      <c r="B46" s="5" t="n">
        <v>146000000</v>
      </c>
    </row>
    <row r="47" spans="1:8">
      <c r="A47" s="4" t="s">
        <v>133</v>
      </c>
      <c r="B47" s="5" t="n">
        <v>53100000</v>
      </c>
    </row>
    <row r="48" spans="1:8">
      <c r="A48" s="4" t="s">
        <v>229</v>
      </c>
      <c r="B48" s="5" t="n">
        <v>4000000</v>
      </c>
    </row>
    <row r="49" spans="1:8">
      <c r="A49" s="4" t="s">
        <v>230</v>
      </c>
      <c r="D49" s="5" t="n">
        <v>4000000</v>
      </c>
    </row>
    <row r="50" spans="1:8">
      <c r="A50" s="4" t="s">
        <v>211</v>
      </c>
      <c r="B50" s="5" t="n">
        <v>951900000</v>
      </c>
    </row>
    <row r="51" spans="1:8">
      <c r="A51" s="4" t="s">
        <v>212</v>
      </c>
      <c r="B51" s="5" t="n">
        <v>1630200000</v>
      </c>
    </row>
    <row r="52" spans="1:8">
      <c r="A52" s="4" t="s">
        <v>213</v>
      </c>
      <c r="B52" s="5" t="n">
        <v>-95300000</v>
      </c>
    </row>
    <row r="53" spans="1:8">
      <c r="A53" s="4" t="s">
        <v>214</v>
      </c>
      <c r="B53" s="5" t="n">
        <v>-960300000</v>
      </c>
    </row>
    <row r="54" spans="1:8">
      <c r="A54" s="4" t="s">
        <v>215</v>
      </c>
      <c r="B54" s="5" t="n">
        <v>63100000</v>
      </c>
    </row>
    <row r="55" spans="1:8">
      <c r="A55" s="4" t="s">
        <v>86</v>
      </c>
      <c r="B55" s="5" t="n">
        <v>19900000</v>
      </c>
      <c r="H55" s="5" t="n">
        <v>200000</v>
      </c>
    </row>
    <row r="56" spans="1:8">
      <c r="A56" s="4" t="s">
        <v>217</v>
      </c>
      <c r="B56" s="5" t="n">
        <v>66900000</v>
      </c>
      <c r="E56" s="5" t="n">
        <v>66900000</v>
      </c>
    </row>
    <row r="57" spans="1:8">
      <c r="A57" s="4" t="s">
        <v>218</v>
      </c>
      <c r="B57" s="5" t="n">
        <v>2000000</v>
      </c>
      <c r="E57" s="6" t="n">
        <v>2000000</v>
      </c>
    </row>
    <row r="58" spans="1:8">
      <c r="A58" s="4" t="s">
        <v>231</v>
      </c>
      <c r="B58" s="5" t="n">
        <v>-500000</v>
      </c>
      <c r="C58" s="5" t="n">
        <v>-10300000</v>
      </c>
      <c r="H58" s="5" t="n">
        <v>9800000</v>
      </c>
    </row>
    <row r="59" spans="1:8">
      <c r="A59" s="4" t="s">
        <v>219</v>
      </c>
      <c r="B59" s="5" t="n">
        <v>-500000</v>
      </c>
      <c r="H59" s="5" t="n">
        <v>-500000</v>
      </c>
    </row>
    <row r="60" spans="1:8">
      <c r="A60" s="4" t="s">
        <v>220</v>
      </c>
      <c r="B60" s="5" t="n">
        <v>-84900000</v>
      </c>
      <c r="G60" s="6" t="n">
        <v>-84900000</v>
      </c>
    </row>
    <row r="61" spans="1:8">
      <c r="A61" s="4" t="s">
        <v>163</v>
      </c>
      <c r="B61" s="5" t="n">
        <v>27100000</v>
      </c>
      <c r="C61" s="5" t="n">
        <v>27100000</v>
      </c>
    </row>
    <row r="62" spans="1:8">
      <c r="A62" s="4" t="s">
        <v>221</v>
      </c>
      <c r="B62" s="5" t="n">
        <v>-62700000</v>
      </c>
      <c r="F62" s="5" t="n">
        <v>-62700000</v>
      </c>
    </row>
    <row r="63" spans="1:8">
      <c r="A63" s="4" t="s">
        <v>222</v>
      </c>
      <c r="B63" s="5" t="n">
        <v>27500000</v>
      </c>
      <c r="C63" s="5" t="n">
        <v>7800000</v>
      </c>
      <c r="F63" s="5" t="n">
        <v>35300000</v>
      </c>
    </row>
    <row r="64" spans="1:8">
      <c r="A64" s="4" t="s">
        <v>223</v>
      </c>
      <c r="B64" s="5" t="n">
        <v>0</v>
      </c>
      <c r="C64" s="6" t="n">
        <v>23300000</v>
      </c>
      <c r="F64" s="5" t="n">
        <v>-23300000</v>
      </c>
    </row>
    <row r="65" spans="1:8">
      <c r="A65" s="4" t="s">
        <v>232</v>
      </c>
      <c r="B65" s="5" t="n">
        <v>-1954800000</v>
      </c>
    </row>
    <row r="66" spans="1:8">
      <c r="A66" s="3" t="s">
        <v>210</v>
      </c>
    </row>
    <row r="67" spans="1:8">
      <c r="A67" s="4" t="s">
        <v>188</v>
      </c>
      <c r="B67" s="5" t="n">
        <v>-15400000</v>
      </c>
      <c r="F67" s="6" t="n">
        <v>-15400000</v>
      </c>
    </row>
    <row r="68" spans="1:8">
      <c r="A68" s="4" t="s">
        <v>77</v>
      </c>
      <c r="B68" s="5" t="n">
        <v>374700000</v>
      </c>
      <c r="D68" s="6" t="n">
        <v>362100000</v>
      </c>
      <c r="H68" s="5" t="n">
        <v>12600000</v>
      </c>
    </row>
    <row r="69" spans="1:8">
      <c r="A69" s="4" t="s">
        <v>226</v>
      </c>
      <c r="B69" s="5" t="n">
        <v>160600000</v>
      </c>
    </row>
    <row r="70" spans="1:8">
      <c r="A70" s="4" t="s">
        <v>133</v>
      </c>
      <c r="B70" s="5" t="n">
        <v>53100000</v>
      </c>
    </row>
    <row r="71" spans="1:8">
      <c r="A71" s="4" t="s">
        <v>233</v>
      </c>
      <c r="B71" s="5" t="n">
        <v>1800000</v>
      </c>
      <c r="H71" s="6" t="n">
        <v>1800000</v>
      </c>
    </row>
    <row r="72" spans="1:8">
      <c r="A72" s="4" t="s">
        <v>211</v>
      </c>
      <c r="B72" s="5" t="n">
        <v>937600000</v>
      </c>
    </row>
    <row r="73" spans="1:8">
      <c r="A73" s="4" t="s">
        <v>212</v>
      </c>
      <c r="B73" s="5" t="n">
        <v>1907400000</v>
      </c>
    </row>
    <row r="74" spans="1:8">
      <c r="A74" s="4" t="s">
        <v>213</v>
      </c>
      <c r="B74" s="5" t="n">
        <v>-50100000</v>
      </c>
    </row>
    <row r="75" spans="1:8">
      <c r="A75" s="4" t="s">
        <v>214</v>
      </c>
      <c r="B75" s="5" t="n">
        <v>-979800000</v>
      </c>
    </row>
    <row r="76" spans="1:8">
      <c r="A76" s="4" t="s">
        <v>215</v>
      </c>
      <c r="B76" s="6" t="n">
        <v>866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62</v>
      </c>
      <c r="C2" s="2" t="s">
        <v>63</v>
      </c>
      <c r="D2" s="2" t="s">
        <v>64</v>
      </c>
    </row>
    <row r="3" spans="1:4">
      <c r="A3" s="3" t="s">
        <v>1087</v>
      </c>
    </row>
    <row r="4" spans="1:4">
      <c r="A4" s="4" t="s">
        <v>1067</v>
      </c>
      <c r="B4" s="7" t="n">
        <v>35.4</v>
      </c>
      <c r="C4" s="7" t="n">
        <v>11.3</v>
      </c>
      <c r="D4" s="7" t="n">
        <v>11.5</v>
      </c>
    </row>
    <row r="5" spans="1:4">
      <c r="A5" s="4" t="s">
        <v>273</v>
      </c>
    </row>
    <row r="6" spans="1:4">
      <c r="A6" s="3" t="s">
        <v>1087</v>
      </c>
    </row>
    <row r="7" spans="1:4">
      <c r="A7" s="4" t="s">
        <v>1067</v>
      </c>
      <c r="B7" s="8" t="n">
        <v>35.4</v>
      </c>
      <c r="C7" s="8" t="n">
        <v>11.3</v>
      </c>
    </row>
    <row r="8" spans="1:4">
      <c r="A8" s="4" t="s">
        <v>1088</v>
      </c>
      <c r="B8" s="5" t="n">
        <v>0</v>
      </c>
      <c r="C8" s="8" t="n">
        <v>44.4</v>
      </c>
    </row>
    <row r="9" spans="1:4">
      <c r="A9" s="4" t="s">
        <v>1069</v>
      </c>
    </row>
    <row r="10" spans="1:4">
      <c r="A10" s="3" t="s">
        <v>274</v>
      </c>
    </row>
    <row r="11" spans="1:4">
      <c r="A11" s="4" t="s">
        <v>1080</v>
      </c>
      <c r="B11" s="8" t="n">
        <v>104.2</v>
      </c>
      <c r="C11" s="8" t="n">
        <v>-37.5</v>
      </c>
    </row>
    <row r="12" spans="1:4">
      <c r="A12" s="3" t="s">
        <v>1087</v>
      </c>
    </row>
    <row r="13" spans="1:4">
      <c r="A13" s="4" t="s">
        <v>1089</v>
      </c>
      <c r="B13" s="8" t="n">
        <v>448.3</v>
      </c>
      <c r="C13" s="8" t="n">
        <v>531.9</v>
      </c>
    </row>
    <row r="14" spans="1:4">
      <c r="A14" s="4" t="s">
        <v>1067</v>
      </c>
      <c r="B14" s="8" t="n">
        <v>28.7</v>
      </c>
      <c r="C14" s="8" t="n">
        <v>5.3</v>
      </c>
    </row>
    <row r="15" spans="1:4">
      <c r="A15" s="4" t="s">
        <v>1090</v>
      </c>
      <c r="B15" s="5" t="n">
        <v>0</v>
      </c>
      <c r="C15" s="5" t="n">
        <v>0</v>
      </c>
    </row>
    <row r="16" spans="1:4">
      <c r="A16" s="4" t="s">
        <v>1091</v>
      </c>
      <c r="B16" s="5" t="n">
        <v>-61</v>
      </c>
      <c r="C16" s="8" t="n">
        <v>-95.8</v>
      </c>
    </row>
    <row r="17" spans="1:4">
      <c r="A17" s="4" t="s">
        <v>1092</v>
      </c>
      <c r="B17" s="8" t="n">
        <v>520.2</v>
      </c>
      <c r="C17" s="8" t="n">
        <v>448.3</v>
      </c>
      <c r="D17" s="8" t="n">
        <v>531.9</v>
      </c>
    </row>
    <row r="18" spans="1:4">
      <c r="A18" s="4" t="s">
        <v>1093</v>
      </c>
      <c r="B18" s="8" t="n">
        <v>-114.5</v>
      </c>
      <c r="C18" s="8" t="n">
        <v>-138.3</v>
      </c>
    </row>
    <row r="19" spans="1:4">
      <c r="A19" s="4" t="s">
        <v>1085</v>
      </c>
    </row>
    <row r="20" spans="1:4">
      <c r="A20" s="3" t="s">
        <v>1087</v>
      </c>
    </row>
    <row r="21" spans="1:4">
      <c r="A21" s="4" t="s">
        <v>1088</v>
      </c>
      <c r="B21" s="5" t="n">
        <v>0</v>
      </c>
      <c r="C21" s="8" t="n">
        <v>1.5</v>
      </c>
    </row>
    <row r="22" spans="1:4">
      <c r="A22" s="4" t="s">
        <v>1019</v>
      </c>
    </row>
    <row r="23" spans="1:4">
      <c r="A23" s="3" t="s">
        <v>274</v>
      </c>
    </row>
    <row r="24" spans="1:4">
      <c r="A24" s="4" t="s">
        <v>1080</v>
      </c>
      <c r="B24" s="8" t="n">
        <v>21.9</v>
      </c>
      <c r="C24" s="8" t="n">
        <v>-5.1</v>
      </c>
    </row>
    <row r="25" spans="1:4">
      <c r="A25" s="3" t="s">
        <v>1087</v>
      </c>
    </row>
    <row r="26" spans="1:4">
      <c r="A26" s="4" t="s">
        <v>1089</v>
      </c>
      <c r="B26" s="8" t="n">
        <v>254.6</v>
      </c>
      <c r="C26" s="8" t="n">
        <v>292.4</v>
      </c>
    </row>
    <row r="27" spans="1:4">
      <c r="A27" s="4" t="s">
        <v>1067</v>
      </c>
      <c r="B27" s="8" t="n">
        <v>6.7</v>
      </c>
      <c r="C27" s="5" t="n">
        <v>6</v>
      </c>
    </row>
    <row r="28" spans="1:4">
      <c r="A28" s="4" t="s">
        <v>1090</v>
      </c>
      <c r="B28" s="8" t="n">
        <v>8.9</v>
      </c>
      <c r="C28" s="8" t="n">
        <v>-15.4</v>
      </c>
    </row>
    <row r="29" spans="1:4">
      <c r="A29" s="4" t="s">
        <v>1091</v>
      </c>
      <c r="B29" s="8" t="n">
        <v>-17.4</v>
      </c>
      <c r="C29" s="8" t="n">
        <v>-24.8</v>
      </c>
    </row>
    <row r="30" spans="1:4">
      <c r="A30" s="4" t="s">
        <v>1092</v>
      </c>
      <c r="B30" s="8" t="n">
        <v>274.7</v>
      </c>
      <c r="C30" s="8" t="n">
        <v>254.6</v>
      </c>
      <c r="D30" s="7" t="n">
        <v>292.4</v>
      </c>
    </row>
    <row r="31" spans="1:4">
      <c r="A31" s="4" t="s">
        <v>1093</v>
      </c>
      <c r="B31" s="7" t="n">
        <v>-54.1</v>
      </c>
      <c r="C31" s="7" t="n">
        <v>-4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94</v>
      </c>
      <c r="B1" s="2" t="s">
        <v>62</v>
      </c>
      <c r="C1" s="2" t="s">
        <v>63</v>
      </c>
    </row>
    <row r="2" spans="1:3">
      <c r="A2" s="3" t="s">
        <v>1095</v>
      </c>
    </row>
    <row r="3" spans="1:3">
      <c r="A3" s="4" t="s">
        <v>1096</v>
      </c>
      <c r="B3" s="7" t="n">
        <v>3.4</v>
      </c>
      <c r="C3" s="7" t="n">
        <v>6.2</v>
      </c>
    </row>
    <row r="4" spans="1:3">
      <c r="A4" s="4" t="s">
        <v>203</v>
      </c>
      <c r="B4" s="8" t="n">
        <v>36.6</v>
      </c>
      <c r="C4" s="5" t="n">
        <v>0</v>
      </c>
    </row>
    <row r="5" spans="1:3">
      <c r="A5" s="4" t="s">
        <v>273</v>
      </c>
    </row>
    <row r="6" spans="1:3">
      <c r="A6" s="3" t="s">
        <v>1095</v>
      </c>
    </row>
    <row r="7" spans="1:3">
      <c r="A7" s="4" t="s">
        <v>1097</v>
      </c>
      <c r="B7" s="8" t="n">
        <v>6.9</v>
      </c>
      <c r="C7" s="8" t="n">
        <v>28.9</v>
      </c>
    </row>
    <row r="8" spans="1:3">
      <c r="A8" s="4" t="s">
        <v>1069</v>
      </c>
    </row>
    <row r="9" spans="1:3">
      <c r="A9" s="3" t="s">
        <v>1095</v>
      </c>
    </row>
    <row r="10" spans="1:3">
      <c r="A10" s="4" t="s">
        <v>1096</v>
      </c>
      <c r="B10" s="5" t="n">
        <v>0</v>
      </c>
      <c r="C10" s="5" t="n">
        <v>0</v>
      </c>
    </row>
    <row r="11" spans="1:3">
      <c r="A11" s="4" t="s">
        <v>1097</v>
      </c>
      <c r="B11" s="8" t="n">
        <v>5.4</v>
      </c>
      <c r="C11" s="8" t="n">
        <v>27.4</v>
      </c>
    </row>
    <row r="12" spans="1:3">
      <c r="A12" s="4" t="s">
        <v>1098</v>
      </c>
      <c r="B12" s="8" t="n">
        <v>-109.1</v>
      </c>
      <c r="C12" s="8" t="n">
        <v>-110.9</v>
      </c>
    </row>
    <row r="13" spans="1:3">
      <c r="A13" s="4" t="s">
        <v>203</v>
      </c>
      <c r="B13" s="8" t="n">
        <v>-114.5</v>
      </c>
      <c r="C13" s="8" t="n">
        <v>-138.3</v>
      </c>
    </row>
    <row r="14" spans="1:3">
      <c r="A14" s="4" t="s">
        <v>1019</v>
      </c>
    </row>
    <row r="15" spans="1:3">
      <c r="A15" s="3" t="s">
        <v>1095</v>
      </c>
    </row>
    <row r="16" spans="1:3">
      <c r="A16" s="4" t="s">
        <v>1096</v>
      </c>
      <c r="B16" s="8" t="n">
        <v>3.4</v>
      </c>
      <c r="C16" s="8" t="n">
        <v>6.2</v>
      </c>
    </row>
    <row r="17" spans="1:3">
      <c r="A17" s="4" t="s">
        <v>1097</v>
      </c>
      <c r="B17" s="8" t="n">
        <v>1.5</v>
      </c>
      <c r="C17" s="8" t="n">
        <v>1.5</v>
      </c>
    </row>
    <row r="18" spans="1:3">
      <c r="A18" s="4" t="s">
        <v>1098</v>
      </c>
      <c r="B18" s="5" t="n">
        <v>-56</v>
      </c>
      <c r="C18" s="8" t="n">
        <v>-50.4</v>
      </c>
    </row>
    <row r="19" spans="1:3">
      <c r="A19" s="4" t="s">
        <v>203</v>
      </c>
      <c r="B19" s="7" t="n">
        <v>-54.1</v>
      </c>
      <c r="C19" s="7" t="n">
        <v>-4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9</v>
      </c>
      <c r="B1" s="2" t="s">
        <v>62</v>
      </c>
      <c r="C1" s="2" t="s">
        <v>63</v>
      </c>
      <c r="D1" s="2" t="s">
        <v>64</v>
      </c>
    </row>
    <row r="2" spans="1:4">
      <c r="A2" s="4" t="s">
        <v>1028</v>
      </c>
    </row>
    <row r="3" spans="1:4">
      <c r="A3" s="3" t="s">
        <v>274</v>
      </c>
    </row>
    <row r="4" spans="1:4">
      <c r="A4" s="4" t="s">
        <v>1100</v>
      </c>
      <c r="B4" s="7" t="n">
        <v>4.8</v>
      </c>
      <c r="C4" s="7" t="n">
        <v>6.4</v>
      </c>
    </row>
    <row r="5" spans="1:4">
      <c r="A5" s="4" t="s">
        <v>1070</v>
      </c>
      <c r="B5" s="8" t="n">
        <v>4.8</v>
      </c>
      <c r="C5" s="8" t="n">
        <v>6.4</v>
      </c>
      <c r="D5" s="7" t="n">
        <v>8.1</v>
      </c>
    </row>
    <row r="6" spans="1:4">
      <c r="A6" s="4" t="s">
        <v>1085</v>
      </c>
    </row>
    <row r="7" spans="1:4">
      <c r="A7" s="3" t="s">
        <v>274</v>
      </c>
    </row>
    <row r="8" spans="1:4">
      <c r="A8" s="4" t="s">
        <v>1100</v>
      </c>
      <c r="B8" s="8" t="n">
        <v>3.9</v>
      </c>
      <c r="C8" s="5" t="n">
        <v>4</v>
      </c>
    </row>
    <row r="9" spans="1:4">
      <c r="A9" s="4" t="s">
        <v>1070</v>
      </c>
      <c r="B9" s="7" t="n">
        <v>3.9</v>
      </c>
      <c r="C9" s="6" t="n">
        <v>4</v>
      </c>
      <c r="D9" s="7" t="n">
        <v>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62</v>
      </c>
      <c r="C2" s="2" t="s">
        <v>63</v>
      </c>
      <c r="D2" s="2" t="s">
        <v>64</v>
      </c>
    </row>
    <row r="3" spans="1:4">
      <c r="A3" s="3" t="s">
        <v>1102</v>
      </c>
    </row>
    <row r="4" spans="1:4">
      <c r="A4" s="4" t="s">
        <v>1103</v>
      </c>
      <c r="B4" s="6" t="n">
        <v>4</v>
      </c>
      <c r="C4" s="7" t="n">
        <v>0.5</v>
      </c>
    </row>
    <row r="5" spans="1:4">
      <c r="A5" s="4" t="s">
        <v>1104</v>
      </c>
      <c r="B5" s="8" t="n">
        <v>-0.2</v>
      </c>
      <c r="C5" s="8" t="n">
        <v>-0.1</v>
      </c>
    </row>
    <row r="6" spans="1:4">
      <c r="A6" s="4" t="s">
        <v>1024</v>
      </c>
      <c r="B6" s="5" t="n">
        <v>0</v>
      </c>
      <c r="C6" s="5" t="n">
        <v>0</v>
      </c>
      <c r="D6" s="6" t="n">
        <v>0</v>
      </c>
    </row>
    <row r="7" spans="1:4">
      <c r="A7" s="4" t="s">
        <v>1105</v>
      </c>
      <c r="B7" s="7" t="n">
        <v>3.9</v>
      </c>
      <c r="C7" s="6" t="n">
        <v>4</v>
      </c>
      <c r="D7" s="7" t="n">
        <v>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06</v>
      </c>
      <c r="B1" s="2" t="s">
        <v>1</v>
      </c>
    </row>
    <row r="2" spans="1:5">
      <c r="B2" s="2" t="s">
        <v>62</v>
      </c>
      <c r="C2" s="2" t="s">
        <v>63</v>
      </c>
      <c r="D2" s="2" t="s">
        <v>64</v>
      </c>
      <c r="E2" s="2" t="s">
        <v>480</v>
      </c>
    </row>
    <row r="3" spans="1:5">
      <c r="A3" s="3" t="s">
        <v>1107</v>
      </c>
    </row>
    <row r="4" spans="1:5">
      <c r="A4" s="4" t="s">
        <v>272</v>
      </c>
      <c r="B4" s="4" t="s">
        <v>275</v>
      </c>
    </row>
    <row r="5" spans="1:5">
      <c r="A5" s="4" t="s">
        <v>1028</v>
      </c>
    </row>
    <row r="6" spans="1:5">
      <c r="A6" s="3" t="s">
        <v>1107</v>
      </c>
    </row>
    <row r="7" spans="1:5">
      <c r="A7" s="4" t="s">
        <v>1029</v>
      </c>
      <c r="B7" s="4" t="s">
        <v>1030</v>
      </c>
      <c r="C7" s="4" t="s">
        <v>1031</v>
      </c>
      <c r="D7" s="4" t="s">
        <v>1032</v>
      </c>
      <c r="E7" s="4" t="s">
        <v>1033</v>
      </c>
    </row>
    <row r="8" spans="1:5">
      <c r="A8" s="4" t="s">
        <v>1039</v>
      </c>
    </row>
    <row r="9" spans="1:5">
      <c r="A9" s="3" t="s">
        <v>1107</v>
      </c>
    </row>
    <row r="10" spans="1:5">
      <c r="A10" s="4" t="s">
        <v>1029</v>
      </c>
      <c r="B10" s="4" t="s">
        <v>1040</v>
      </c>
      <c r="C10" s="4" t="s">
        <v>1041</v>
      </c>
    </row>
    <row r="11" spans="1:5">
      <c r="A11" s="4" t="s">
        <v>1037</v>
      </c>
      <c r="B11" s="4" t="s">
        <v>1038</v>
      </c>
      <c r="C11" s="4" t="s">
        <v>1038</v>
      </c>
    </row>
    <row r="12" spans="1:5">
      <c r="A12" s="4" t="s">
        <v>1046</v>
      </c>
    </row>
    <row r="13" spans="1:5">
      <c r="A13" s="3" t="s">
        <v>1107</v>
      </c>
    </row>
    <row r="14" spans="1:5">
      <c r="A14" s="4" t="s">
        <v>1029</v>
      </c>
      <c r="B14" s="4" t="s">
        <v>1047</v>
      </c>
      <c r="C14" s="4" t="s">
        <v>1048</v>
      </c>
    </row>
    <row r="15" spans="1:5">
      <c r="A15" s="4" t="s">
        <v>1053</v>
      </c>
    </row>
    <row r="16" spans="1:5">
      <c r="A16" s="3" t="s">
        <v>1107</v>
      </c>
    </row>
    <row r="17" spans="1:5">
      <c r="A17" s="4" t="s">
        <v>1029</v>
      </c>
      <c r="B17" s="4" t="s">
        <v>1054</v>
      </c>
      <c r="C17" s="4" t="s">
        <v>1055</v>
      </c>
    </row>
    <row r="18" spans="1:5">
      <c r="A18" s="4" t="s">
        <v>1037</v>
      </c>
      <c r="B18" s="4" t="s">
        <v>1056</v>
      </c>
      <c r="C18" s="4" t="s">
        <v>1056</v>
      </c>
    </row>
    <row r="19" spans="1:5">
      <c r="A19" s="4" t="s">
        <v>1058</v>
      </c>
    </row>
    <row r="20" spans="1:5">
      <c r="A20" s="3" t="s">
        <v>1107</v>
      </c>
    </row>
    <row r="21" spans="1:5">
      <c r="A21" s="4" t="s">
        <v>1029</v>
      </c>
      <c r="B21" s="4" t="s">
        <v>1059</v>
      </c>
      <c r="C21" s="4" t="s">
        <v>1060</v>
      </c>
    </row>
    <row r="22" spans="1:5">
      <c r="A22" s="4" t="s">
        <v>1037</v>
      </c>
      <c r="B22" s="4" t="s">
        <v>1061</v>
      </c>
      <c r="C22" s="4" t="s">
        <v>10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62</v>
      </c>
      <c r="C1" s="2" t="s">
        <v>63</v>
      </c>
    </row>
    <row r="2" spans="1:3">
      <c r="A2" s="3" t="s">
        <v>414</v>
      </c>
    </row>
    <row r="3" spans="1:3">
      <c r="A3" s="4" t="s">
        <v>1109</v>
      </c>
      <c r="B3" s="4" t="s">
        <v>1110</v>
      </c>
    </row>
    <row r="4" spans="1:3">
      <c r="A4" s="4" t="s">
        <v>1111</v>
      </c>
    </row>
    <row r="5" spans="1:3">
      <c r="A5" s="3" t="s">
        <v>414</v>
      </c>
    </row>
    <row r="6" spans="1:3">
      <c r="A6" s="4" t="s">
        <v>1109</v>
      </c>
      <c r="B6" s="4" t="s">
        <v>712</v>
      </c>
      <c r="C6" s="4" t="s">
        <v>1112</v>
      </c>
    </row>
    <row r="7" spans="1:3">
      <c r="A7" s="4" t="s">
        <v>1113</v>
      </c>
    </row>
    <row r="8" spans="1:3">
      <c r="A8" s="3" t="s">
        <v>414</v>
      </c>
    </row>
    <row r="9" spans="1:3">
      <c r="A9" s="4" t="s">
        <v>1109</v>
      </c>
      <c r="B9" s="4" t="s">
        <v>1114</v>
      </c>
      <c r="C9" s="4" t="s">
        <v>1115</v>
      </c>
    </row>
    <row r="10" spans="1:3">
      <c r="A10" s="4" t="s">
        <v>1116</v>
      </c>
    </row>
    <row r="11" spans="1:3">
      <c r="A11" s="3" t="s">
        <v>414</v>
      </c>
    </row>
    <row r="12" spans="1:3">
      <c r="A12" s="4" t="s">
        <v>1109</v>
      </c>
      <c r="B12" s="4" t="s">
        <v>1117</v>
      </c>
      <c r="C12" s="4" t="s">
        <v>1118</v>
      </c>
    </row>
    <row r="13" spans="1:3">
      <c r="A13" s="4" t="s">
        <v>1119</v>
      </c>
    </row>
    <row r="14" spans="1:3">
      <c r="A14" s="3" t="s">
        <v>414</v>
      </c>
    </row>
    <row r="15" spans="1:3">
      <c r="A15" s="4" t="s">
        <v>1120</v>
      </c>
      <c r="B15" s="4" t="s">
        <v>1121</v>
      </c>
    </row>
    <row r="16" spans="1:3">
      <c r="A16" s="4" t="s">
        <v>1122</v>
      </c>
    </row>
    <row r="17" spans="1:3">
      <c r="A17" s="3" t="s">
        <v>414</v>
      </c>
    </row>
    <row r="18" spans="1:3">
      <c r="A18" s="4" t="s">
        <v>1120</v>
      </c>
      <c r="B18" s="4" t="s">
        <v>1123</v>
      </c>
    </row>
    <row r="19" spans="1:3">
      <c r="A19" s="4" t="s">
        <v>1124</v>
      </c>
    </row>
    <row r="20" spans="1:3">
      <c r="A20" s="3" t="s">
        <v>414</v>
      </c>
    </row>
    <row r="21" spans="1:3">
      <c r="A21" s="4" t="s">
        <v>1120</v>
      </c>
      <c r="B21" s="4" t="s">
        <v>1125</v>
      </c>
    </row>
    <row r="22" spans="1:3">
      <c r="A22" s="4" t="s">
        <v>1126</v>
      </c>
    </row>
    <row r="23" spans="1:3">
      <c r="A23" s="3" t="s">
        <v>414</v>
      </c>
    </row>
    <row r="24" spans="1:3">
      <c r="A24" s="4" t="s">
        <v>1120</v>
      </c>
      <c r="B24" s="4" t="s">
        <v>1127</v>
      </c>
    </row>
    <row r="25" spans="1:3">
      <c r="A25" s="4" t="s">
        <v>1128</v>
      </c>
    </row>
    <row r="26" spans="1:3">
      <c r="A26" s="3" t="s">
        <v>414</v>
      </c>
    </row>
    <row r="27" spans="1:3">
      <c r="A27" s="4" t="s">
        <v>1120</v>
      </c>
      <c r="B27" s="4" t="s">
        <v>1129</v>
      </c>
    </row>
    <row r="28" spans="1:3">
      <c r="A28" s="4" t="s">
        <v>1130</v>
      </c>
    </row>
    <row r="29" spans="1:3">
      <c r="A29" s="3" t="s">
        <v>414</v>
      </c>
    </row>
    <row r="30" spans="1:3">
      <c r="A30" s="4" t="s">
        <v>1120</v>
      </c>
      <c r="B30" s="4" t="s">
        <v>10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62</v>
      </c>
      <c r="C1" s="2" t="s">
        <v>63</v>
      </c>
    </row>
    <row r="2" spans="1:3">
      <c r="A2" s="4" t="s">
        <v>1132</v>
      </c>
    </row>
    <row r="3" spans="1:3">
      <c r="A3" s="3" t="s">
        <v>1133</v>
      </c>
    </row>
    <row r="4" spans="1:3">
      <c r="A4" s="4" t="s">
        <v>1092</v>
      </c>
      <c r="B4" s="6" t="n">
        <v>17100</v>
      </c>
      <c r="C4" s="6" t="n">
        <v>19400</v>
      </c>
    </row>
    <row r="5" spans="1:3">
      <c r="A5" s="4" t="s">
        <v>1134</v>
      </c>
    </row>
    <row r="6" spans="1:3">
      <c r="A6" s="3" t="s">
        <v>1133</v>
      </c>
    </row>
    <row r="7" spans="1:3">
      <c r="A7" s="4" t="s">
        <v>1092</v>
      </c>
      <c r="B7" s="5" t="n">
        <v>38800</v>
      </c>
      <c r="C7" s="5" t="n">
        <v>32600</v>
      </c>
    </row>
    <row r="8" spans="1:3">
      <c r="A8" s="4" t="s">
        <v>1135</v>
      </c>
    </row>
    <row r="9" spans="1:3">
      <c r="A9" s="3" t="s">
        <v>1133</v>
      </c>
    </row>
    <row r="10" spans="1:3">
      <c r="A10" s="4" t="s">
        <v>1092</v>
      </c>
      <c r="B10" s="5" t="n">
        <v>79500</v>
      </c>
      <c r="C10" s="5" t="n">
        <v>71700</v>
      </c>
    </row>
    <row r="11" spans="1:3">
      <c r="A11" s="4" t="s">
        <v>1136</v>
      </c>
    </row>
    <row r="12" spans="1:3">
      <c r="A12" s="3" t="s">
        <v>1133</v>
      </c>
    </row>
    <row r="13" spans="1:3">
      <c r="A13" s="4" t="s">
        <v>1092</v>
      </c>
      <c r="B13" s="5" t="n">
        <v>100</v>
      </c>
      <c r="C13" s="5" t="n">
        <v>0</v>
      </c>
    </row>
    <row r="14" spans="1:3">
      <c r="A14" s="4" t="s">
        <v>1137</v>
      </c>
    </row>
    <row r="15" spans="1:3">
      <c r="A15" s="3" t="s">
        <v>1133</v>
      </c>
    </row>
    <row r="16" spans="1:3">
      <c r="A16" s="4" t="s">
        <v>1092</v>
      </c>
      <c r="B16" s="5" t="n">
        <v>42000</v>
      </c>
      <c r="C16" s="5" t="n">
        <v>36000</v>
      </c>
    </row>
    <row r="17" spans="1:3">
      <c r="A17" s="4" t="s">
        <v>1138</v>
      </c>
    </row>
    <row r="18" spans="1:3">
      <c r="A18" s="3" t="s">
        <v>1133</v>
      </c>
    </row>
    <row r="19" spans="1:3">
      <c r="A19" s="4" t="s">
        <v>1092</v>
      </c>
      <c r="B19" s="5" t="n">
        <v>66900</v>
      </c>
      <c r="C19" s="5" t="n">
        <v>60800</v>
      </c>
    </row>
    <row r="20" spans="1:3">
      <c r="A20" s="4" t="s">
        <v>1139</v>
      </c>
    </row>
    <row r="21" spans="1:3">
      <c r="A21" s="3" t="s">
        <v>1133</v>
      </c>
    </row>
    <row r="22" spans="1:3">
      <c r="A22" s="4" t="s">
        <v>1092</v>
      </c>
      <c r="B22" s="5" t="n">
        <v>0</v>
      </c>
      <c r="C22" s="5" t="n">
        <v>100</v>
      </c>
    </row>
    <row r="23" spans="1:3">
      <c r="A23" s="4" t="s">
        <v>1138</v>
      </c>
    </row>
    <row r="24" spans="1:3">
      <c r="A24" s="3" t="s">
        <v>1133</v>
      </c>
    </row>
    <row r="25" spans="1:3">
      <c r="A25" s="4" t="s">
        <v>1092</v>
      </c>
      <c r="B25" s="5" t="n">
        <v>36000</v>
      </c>
      <c r="C25" s="5" t="n">
        <v>24000</v>
      </c>
    </row>
    <row r="26" spans="1:3">
      <c r="A26" s="4" t="s">
        <v>1140</v>
      </c>
    </row>
    <row r="27" spans="1:3">
      <c r="A27" s="3" t="s">
        <v>1133</v>
      </c>
    </row>
    <row r="28" spans="1:3">
      <c r="A28" s="4" t="s">
        <v>1092</v>
      </c>
      <c r="B28" s="5" t="n">
        <v>794900</v>
      </c>
      <c r="C28" s="5" t="n">
        <v>702900</v>
      </c>
    </row>
    <row r="29" spans="1:3">
      <c r="A29" s="4" t="s">
        <v>1141</v>
      </c>
    </row>
    <row r="30" spans="1:3">
      <c r="A30" s="3" t="s">
        <v>1133</v>
      </c>
    </row>
    <row r="31" spans="1:3">
      <c r="A31" s="4" t="s">
        <v>1092</v>
      </c>
      <c r="B31" s="5" t="n">
        <v>1000</v>
      </c>
      <c r="C31" s="5" t="n">
        <v>2200</v>
      </c>
    </row>
    <row r="32" spans="1:3">
      <c r="A32" s="4" t="s">
        <v>1142</v>
      </c>
    </row>
    <row r="33" spans="1:3">
      <c r="A33" s="3" t="s">
        <v>1133</v>
      </c>
    </row>
    <row r="34" spans="1:3">
      <c r="A34" s="4" t="s">
        <v>1092</v>
      </c>
      <c r="B34" s="5" t="n">
        <v>76300</v>
      </c>
      <c r="C34" s="5" t="n">
        <v>54000</v>
      </c>
    </row>
    <row r="35" spans="1:3">
      <c r="A35" s="4" t="s">
        <v>1143</v>
      </c>
    </row>
    <row r="36" spans="1:3">
      <c r="A36" s="3" t="s">
        <v>1133</v>
      </c>
    </row>
    <row r="37" spans="1:3">
      <c r="A37" s="4" t="s">
        <v>1092</v>
      </c>
      <c r="B37" s="5" t="n">
        <v>31900</v>
      </c>
      <c r="C37" s="5" t="n">
        <v>23000</v>
      </c>
    </row>
    <row r="38" spans="1:3">
      <c r="A38" s="4" t="s">
        <v>1144</v>
      </c>
    </row>
    <row r="39" spans="1:3">
      <c r="A39" s="3" t="s">
        <v>1133</v>
      </c>
    </row>
    <row r="40" spans="1:3">
      <c r="A40" s="4" t="s">
        <v>1092</v>
      </c>
      <c r="B40" s="5" t="n">
        <v>202500</v>
      </c>
      <c r="C40" s="5" t="n">
        <v>177500</v>
      </c>
    </row>
    <row r="41" spans="1:3">
      <c r="A41" s="4" t="s">
        <v>1145</v>
      </c>
    </row>
    <row r="42" spans="1:3">
      <c r="A42" s="3" t="s">
        <v>1133</v>
      </c>
    </row>
    <row r="43" spans="1:3">
      <c r="A43" s="4" t="s">
        <v>1092</v>
      </c>
      <c r="B43" s="5" t="n">
        <v>18700</v>
      </c>
      <c r="C43" s="5" t="n">
        <v>24000</v>
      </c>
    </row>
    <row r="44" spans="1:3">
      <c r="A44" s="4" t="s">
        <v>1146</v>
      </c>
    </row>
    <row r="45" spans="1:3">
      <c r="A45" s="3" t="s">
        <v>1133</v>
      </c>
    </row>
    <row r="46" spans="1:3">
      <c r="A46" s="4" t="s">
        <v>1092</v>
      </c>
      <c r="B46" s="5" t="n">
        <v>11200</v>
      </c>
      <c r="C46" s="5" t="n">
        <v>11800</v>
      </c>
    </row>
    <row r="47" spans="1:3">
      <c r="A47" s="4" t="s">
        <v>1147</v>
      </c>
    </row>
    <row r="48" spans="1:3">
      <c r="A48" s="3" t="s">
        <v>1133</v>
      </c>
    </row>
    <row r="49" spans="1:3">
      <c r="A49" s="4" t="s">
        <v>1092</v>
      </c>
      <c r="B49" s="5" t="n">
        <v>128200</v>
      </c>
      <c r="C49" s="5" t="n">
        <v>122900</v>
      </c>
    </row>
    <row r="50" spans="1:3">
      <c r="A50" s="4" t="s">
        <v>1148</v>
      </c>
    </row>
    <row r="51" spans="1:3">
      <c r="A51" s="3" t="s">
        <v>1133</v>
      </c>
    </row>
    <row r="52" spans="1:3">
      <c r="A52" s="4" t="s">
        <v>1092</v>
      </c>
      <c r="B52" s="5" t="n">
        <v>17900</v>
      </c>
      <c r="C52" s="5" t="n">
        <v>18500</v>
      </c>
    </row>
    <row r="53" spans="1:3">
      <c r="A53" s="4" t="s">
        <v>1149</v>
      </c>
    </row>
    <row r="54" spans="1:3">
      <c r="A54" s="3" t="s">
        <v>1133</v>
      </c>
    </row>
    <row r="55" spans="1:3">
      <c r="A55" s="4" t="s">
        <v>1092</v>
      </c>
      <c r="B55" s="5" t="n">
        <v>22000</v>
      </c>
      <c r="C55" s="5" t="n">
        <v>20400</v>
      </c>
    </row>
    <row r="56" spans="1:3">
      <c r="A56" s="4" t="s">
        <v>1150</v>
      </c>
    </row>
    <row r="57" spans="1:3">
      <c r="A57" s="3" t="s">
        <v>1133</v>
      </c>
    </row>
    <row r="58" spans="1:3">
      <c r="A58" s="4" t="s">
        <v>1092</v>
      </c>
      <c r="B58" s="5" t="n">
        <v>200</v>
      </c>
      <c r="C58" s="5" t="n">
        <v>200</v>
      </c>
    </row>
    <row r="59" spans="1:3">
      <c r="A59" s="4" t="s">
        <v>1151</v>
      </c>
    </row>
    <row r="60" spans="1:3">
      <c r="A60" s="3" t="s">
        <v>1133</v>
      </c>
    </row>
    <row r="61" spans="1:3">
      <c r="A61" s="4" t="s">
        <v>1092</v>
      </c>
      <c r="B61" s="5" t="n">
        <v>202500</v>
      </c>
      <c r="C61" s="5" t="n">
        <v>174000</v>
      </c>
    </row>
    <row r="62" spans="1:3">
      <c r="A62" s="4" t="s">
        <v>1152</v>
      </c>
    </row>
    <row r="63" spans="1:3">
      <c r="A63" s="3" t="s">
        <v>1133</v>
      </c>
    </row>
    <row r="64" spans="1:3">
      <c r="A64" s="4" t="s">
        <v>1092</v>
      </c>
      <c r="B64" s="5" t="n">
        <v>17100</v>
      </c>
      <c r="C64" s="5" t="n">
        <v>19400</v>
      </c>
    </row>
    <row r="65" spans="1:3">
      <c r="A65" s="4" t="s">
        <v>1153</v>
      </c>
    </row>
    <row r="66" spans="1:3">
      <c r="A66" s="3" t="s">
        <v>1133</v>
      </c>
    </row>
    <row r="67" spans="1:3">
      <c r="A67" s="4" t="s">
        <v>1092</v>
      </c>
      <c r="B67" s="5" t="n">
        <v>35800</v>
      </c>
      <c r="C67" s="5" t="n">
        <v>29900</v>
      </c>
    </row>
    <row r="68" spans="1:3">
      <c r="A68" s="4" t="s">
        <v>1154</v>
      </c>
    </row>
    <row r="69" spans="1:3">
      <c r="A69" s="3" t="s">
        <v>1133</v>
      </c>
    </row>
    <row r="70" spans="1:3">
      <c r="A70" s="4" t="s">
        <v>1092</v>
      </c>
      <c r="B70" s="5" t="n">
        <v>0</v>
      </c>
      <c r="C70" s="5" t="n">
        <v>0</v>
      </c>
    </row>
    <row r="71" spans="1:3">
      <c r="A71" s="4" t="s">
        <v>1155</v>
      </c>
    </row>
    <row r="72" spans="1:3">
      <c r="A72" s="3" t="s">
        <v>1133</v>
      </c>
    </row>
    <row r="73" spans="1:3">
      <c r="A73" s="4" t="s">
        <v>1092</v>
      </c>
      <c r="B73" s="5" t="n">
        <v>100</v>
      </c>
      <c r="C73" s="5" t="n">
        <v>0</v>
      </c>
    </row>
    <row r="74" spans="1:3">
      <c r="A74" s="4" t="s">
        <v>1156</v>
      </c>
    </row>
    <row r="75" spans="1:3">
      <c r="A75" s="3" t="s">
        <v>1133</v>
      </c>
    </row>
    <row r="76" spans="1:3">
      <c r="A76" s="4" t="s">
        <v>1092</v>
      </c>
      <c r="B76" s="5" t="n">
        <v>42000</v>
      </c>
      <c r="C76" s="5" t="n">
        <v>36000</v>
      </c>
    </row>
    <row r="77" spans="1:3">
      <c r="A77" s="4" t="s">
        <v>1157</v>
      </c>
    </row>
    <row r="78" spans="1:3">
      <c r="A78" s="3" t="s">
        <v>1133</v>
      </c>
    </row>
    <row r="79" spans="1:3">
      <c r="A79" s="4" t="s">
        <v>1092</v>
      </c>
      <c r="B79" s="5" t="n">
        <v>66900</v>
      </c>
      <c r="C79" s="5" t="n">
        <v>60800</v>
      </c>
    </row>
    <row r="80" spans="1:3">
      <c r="A80" s="4" t="s">
        <v>1158</v>
      </c>
    </row>
    <row r="81" spans="1:3">
      <c r="A81" s="3" t="s">
        <v>1133</v>
      </c>
    </row>
    <row r="82" spans="1:3">
      <c r="A82" s="4" t="s">
        <v>1092</v>
      </c>
      <c r="B82" s="5" t="n">
        <v>0</v>
      </c>
      <c r="C82" s="5" t="n">
        <v>100</v>
      </c>
    </row>
    <row r="83" spans="1:3">
      <c r="A83" s="4" t="s">
        <v>1157</v>
      </c>
    </row>
    <row r="84" spans="1:3">
      <c r="A84" s="3" t="s">
        <v>1133</v>
      </c>
    </row>
    <row r="85" spans="1:3">
      <c r="A85" s="4" t="s">
        <v>1092</v>
      </c>
      <c r="B85" s="5" t="n">
        <v>36000</v>
      </c>
      <c r="C85" s="5" t="n">
        <v>24000</v>
      </c>
    </row>
    <row r="86" spans="1:3">
      <c r="A86" s="4" t="s">
        <v>1159</v>
      </c>
    </row>
    <row r="87" spans="1:3">
      <c r="A87" s="3" t="s">
        <v>1133</v>
      </c>
    </row>
    <row r="88" spans="1:3">
      <c r="A88" s="4" t="s">
        <v>1092</v>
      </c>
      <c r="B88" s="5" t="n">
        <v>82500</v>
      </c>
      <c r="C88" s="5" t="n">
        <v>74400</v>
      </c>
    </row>
    <row r="89" spans="1:3">
      <c r="A89" s="4" t="s">
        <v>1160</v>
      </c>
    </row>
    <row r="90" spans="1:3">
      <c r="A90" s="3" t="s">
        <v>1133</v>
      </c>
    </row>
    <row r="91" spans="1:3">
      <c r="A91" s="4" t="s">
        <v>1092</v>
      </c>
      <c r="B91" s="5" t="n">
        <v>0</v>
      </c>
      <c r="C91" s="5" t="n">
        <v>0</v>
      </c>
    </row>
    <row r="92" spans="1:3">
      <c r="A92" s="4" t="s">
        <v>1161</v>
      </c>
    </row>
    <row r="93" spans="1:3">
      <c r="A93" s="3" t="s">
        <v>1133</v>
      </c>
    </row>
    <row r="94" spans="1:3">
      <c r="A94" s="4" t="s">
        <v>1092</v>
      </c>
      <c r="B94" s="5" t="n">
        <v>3000</v>
      </c>
      <c r="C94" s="5" t="n">
        <v>2700</v>
      </c>
    </row>
    <row r="95" spans="1:3">
      <c r="A95" s="4" t="s">
        <v>1162</v>
      </c>
    </row>
    <row r="96" spans="1:3">
      <c r="A96" s="3" t="s">
        <v>1133</v>
      </c>
    </row>
    <row r="97" spans="1:3">
      <c r="A97" s="4" t="s">
        <v>1092</v>
      </c>
      <c r="B97" s="5" t="n">
        <v>79500</v>
      </c>
      <c r="C97" s="5" t="n">
        <v>71700</v>
      </c>
    </row>
    <row r="98" spans="1:3">
      <c r="A98" s="4" t="s">
        <v>1163</v>
      </c>
    </row>
    <row r="99" spans="1:3">
      <c r="A99" s="3" t="s">
        <v>1133</v>
      </c>
    </row>
    <row r="100" spans="1:3">
      <c r="A100" s="4" t="s">
        <v>1092</v>
      </c>
      <c r="B100" s="5" t="n">
        <v>0</v>
      </c>
      <c r="C100" s="5" t="n">
        <v>0</v>
      </c>
    </row>
    <row r="101" spans="1:3">
      <c r="A101" s="4" t="s">
        <v>1164</v>
      </c>
    </row>
    <row r="102" spans="1:3">
      <c r="A102" s="3" t="s">
        <v>1133</v>
      </c>
    </row>
    <row r="103" spans="1:3">
      <c r="A103" s="4" t="s">
        <v>1092</v>
      </c>
      <c r="B103" s="5" t="n">
        <v>0</v>
      </c>
      <c r="C103" s="5" t="n">
        <v>0</v>
      </c>
    </row>
    <row r="104" spans="1:3">
      <c r="A104" s="4" t="s">
        <v>1165</v>
      </c>
    </row>
    <row r="105" spans="1:3">
      <c r="A105" s="3" t="s">
        <v>1133</v>
      </c>
    </row>
    <row r="106" spans="1:3">
      <c r="A106" s="4" t="s">
        <v>1092</v>
      </c>
      <c r="B106" s="5" t="n">
        <v>0</v>
      </c>
      <c r="C106" s="5" t="n">
        <v>0</v>
      </c>
    </row>
    <row r="107" spans="1:3">
      <c r="A107" s="4" t="s">
        <v>1166</v>
      </c>
    </row>
    <row r="108" spans="1:3">
      <c r="A108" s="3" t="s">
        <v>1133</v>
      </c>
    </row>
    <row r="109" spans="1:3">
      <c r="A109" s="4" t="s">
        <v>1092</v>
      </c>
      <c r="B109" s="5" t="n">
        <v>0</v>
      </c>
      <c r="C109" s="5" t="n">
        <v>0</v>
      </c>
    </row>
    <row r="110" spans="1:3">
      <c r="A110" s="4" t="s">
        <v>1165</v>
      </c>
    </row>
    <row r="111" spans="1:3">
      <c r="A111" s="3" t="s">
        <v>1133</v>
      </c>
    </row>
    <row r="112" spans="1:3">
      <c r="A112" s="4" t="s">
        <v>1092</v>
      </c>
      <c r="B112" s="5" t="n">
        <v>0</v>
      </c>
      <c r="C112" s="5" t="n">
        <v>0</v>
      </c>
    </row>
    <row r="113" spans="1:3">
      <c r="A113" s="4" t="s">
        <v>1167</v>
      </c>
    </row>
    <row r="114" spans="1:3">
      <c r="A114" s="3" t="s">
        <v>1133</v>
      </c>
    </row>
    <row r="115" spans="1:3">
      <c r="A115" s="4" t="s">
        <v>1092</v>
      </c>
      <c r="B115" s="5" t="n">
        <v>0</v>
      </c>
      <c r="C115" s="5" t="n">
        <v>0</v>
      </c>
    </row>
    <row r="116" spans="1:3">
      <c r="A116" s="4" t="s">
        <v>1168</v>
      </c>
    </row>
    <row r="117" spans="1:3">
      <c r="A117" s="3" t="s">
        <v>1133</v>
      </c>
    </row>
    <row r="118" spans="1:3">
      <c r="A118" s="4" t="s">
        <v>1092</v>
      </c>
      <c r="B118" s="5" t="n">
        <v>0</v>
      </c>
      <c r="C118" s="5" t="n">
        <v>0</v>
      </c>
    </row>
    <row r="119" spans="1:3">
      <c r="A119" s="4" t="s">
        <v>1169</v>
      </c>
    </row>
    <row r="120" spans="1:3">
      <c r="A120" s="3" t="s">
        <v>1133</v>
      </c>
    </row>
    <row r="121" spans="1:3">
      <c r="A121" s="4" t="s">
        <v>1092</v>
      </c>
      <c r="B121" s="5" t="n">
        <v>0</v>
      </c>
      <c r="C121" s="5" t="n">
        <v>0</v>
      </c>
    </row>
    <row r="122" spans="1:3">
      <c r="A122" s="4" t="s">
        <v>1170</v>
      </c>
    </row>
    <row r="123" spans="1:3">
      <c r="A123" s="3" t="s">
        <v>1133</v>
      </c>
    </row>
    <row r="124" spans="1:3">
      <c r="A124" s="4" t="s">
        <v>1092</v>
      </c>
      <c r="B124" s="5" t="n">
        <v>0</v>
      </c>
      <c r="C124" s="5" t="n">
        <v>0</v>
      </c>
    </row>
    <row r="125" spans="1:3">
      <c r="A125" s="4" t="s">
        <v>1171</v>
      </c>
    </row>
    <row r="126" spans="1:3">
      <c r="A126" s="3" t="s">
        <v>1133</v>
      </c>
    </row>
    <row r="127" spans="1:3">
      <c r="A127" s="4" t="s">
        <v>1092</v>
      </c>
      <c r="B127" s="5" t="n">
        <v>0</v>
      </c>
      <c r="C127" s="5" t="n">
        <v>0</v>
      </c>
    </row>
    <row r="128" spans="1:3">
      <c r="A128" s="4" t="s">
        <v>1172</v>
      </c>
    </row>
    <row r="129" spans="1:3">
      <c r="A129" s="3" t="s">
        <v>1133</v>
      </c>
    </row>
    <row r="130" spans="1:3">
      <c r="A130" s="4" t="s">
        <v>1092</v>
      </c>
      <c r="B130" s="5" t="n">
        <v>0</v>
      </c>
      <c r="C130" s="5" t="n">
        <v>0</v>
      </c>
    </row>
    <row r="131" spans="1:3">
      <c r="A131" s="4" t="s">
        <v>1173</v>
      </c>
    </row>
    <row r="132" spans="1:3">
      <c r="A132" s="3" t="s">
        <v>1133</v>
      </c>
    </row>
    <row r="133" spans="1:3">
      <c r="A133" s="4" t="s">
        <v>1092</v>
      </c>
      <c r="B133" s="5" t="n">
        <v>0</v>
      </c>
      <c r="C133" s="5" t="n">
        <v>0</v>
      </c>
    </row>
    <row r="134" spans="1:3">
      <c r="A134" s="4" t="s">
        <v>1174</v>
      </c>
    </row>
    <row r="135" spans="1:3">
      <c r="A135" s="3" t="s">
        <v>1133</v>
      </c>
    </row>
    <row r="136" spans="1:3">
      <c r="A136" s="4" t="s">
        <v>1092</v>
      </c>
      <c r="B136" s="5" t="n">
        <v>0</v>
      </c>
      <c r="C136" s="5" t="n">
        <v>0</v>
      </c>
    </row>
    <row r="137" spans="1:3">
      <c r="A137" s="4" t="s">
        <v>1173</v>
      </c>
    </row>
    <row r="138" spans="1:3">
      <c r="A138" s="3" t="s">
        <v>1133</v>
      </c>
    </row>
    <row r="139" spans="1:3">
      <c r="A139" s="4" t="s">
        <v>1092</v>
      </c>
      <c r="B139" s="5" t="n">
        <v>0</v>
      </c>
      <c r="C139" s="5" t="n">
        <v>0</v>
      </c>
    </row>
    <row r="140" spans="1:3">
      <c r="A140" s="4" t="s">
        <v>1175</v>
      </c>
    </row>
    <row r="141" spans="1:3">
      <c r="A141" s="3" t="s">
        <v>1133</v>
      </c>
    </row>
    <row r="142" spans="1:3">
      <c r="A142" s="4" t="s">
        <v>1092</v>
      </c>
      <c r="B142" s="5" t="n">
        <v>285000</v>
      </c>
      <c r="C142" s="5" t="n">
        <v>248400</v>
      </c>
    </row>
    <row r="143" spans="1:3">
      <c r="A143" s="4" t="s">
        <v>1085</v>
      </c>
    </row>
    <row r="144" spans="1:3">
      <c r="A144" s="3" t="s">
        <v>1133</v>
      </c>
    </row>
    <row r="145" spans="1:3">
      <c r="A145" s="4" t="s">
        <v>1092</v>
      </c>
      <c r="B145" s="5" t="n">
        <v>274700</v>
      </c>
      <c r="C145" s="5" t="n">
        <v>254600</v>
      </c>
    </row>
    <row r="146" spans="1:3">
      <c r="A146" s="4" t="s">
        <v>1176</v>
      </c>
    </row>
    <row r="147" spans="1:3">
      <c r="A147" s="3" t="s">
        <v>1133</v>
      </c>
    </row>
    <row r="148" spans="1:3">
      <c r="A148" s="4" t="s">
        <v>1092</v>
      </c>
      <c r="B148" s="5" t="n">
        <v>231800</v>
      </c>
      <c r="C148" s="5" t="n">
        <v>217800</v>
      </c>
    </row>
    <row r="149" spans="1:3">
      <c r="A149" s="4" t="s">
        <v>1177</v>
      </c>
    </row>
    <row r="150" spans="1:3">
      <c r="A150" s="3" t="s">
        <v>1133</v>
      </c>
    </row>
    <row r="151" spans="1:3">
      <c r="A151" s="4" t="s">
        <v>1092</v>
      </c>
      <c r="B151" s="5" t="n">
        <v>3200</v>
      </c>
      <c r="C151" s="5" t="n">
        <v>2600</v>
      </c>
    </row>
    <row r="152" spans="1:3">
      <c r="A152" s="4" t="s">
        <v>1178</v>
      </c>
    </row>
    <row r="153" spans="1:3">
      <c r="A153" s="3" t="s">
        <v>1133</v>
      </c>
    </row>
    <row r="154" spans="1:3">
      <c r="A154" s="4" t="s">
        <v>1092</v>
      </c>
      <c r="B154" s="5" t="n">
        <v>3200</v>
      </c>
      <c r="C154" s="5" t="n">
        <v>2600</v>
      </c>
    </row>
    <row r="155" spans="1:3">
      <c r="A155" s="4" t="s">
        <v>1179</v>
      </c>
    </row>
    <row r="156" spans="1:3">
      <c r="A156" s="3" t="s">
        <v>1133</v>
      </c>
    </row>
    <row r="157" spans="1:3">
      <c r="A157" s="4" t="s">
        <v>1092</v>
      </c>
      <c r="B157" s="5" t="n">
        <v>0</v>
      </c>
      <c r="C157" s="5" t="n">
        <v>0</v>
      </c>
    </row>
    <row r="158" spans="1:3">
      <c r="A158" s="4" t="s">
        <v>1180</v>
      </c>
    </row>
    <row r="159" spans="1:3">
      <c r="A159" s="3" t="s">
        <v>1133</v>
      </c>
    </row>
    <row r="160" spans="1:3">
      <c r="A160" s="4" t="s">
        <v>1092</v>
      </c>
      <c r="B160" s="5" t="n">
        <v>0</v>
      </c>
      <c r="C160" s="5" t="n">
        <v>0</v>
      </c>
    </row>
    <row r="161" spans="1:3">
      <c r="A161" s="4" t="s">
        <v>1181</v>
      </c>
    </row>
    <row r="162" spans="1:3">
      <c r="A162" s="3" t="s">
        <v>1133</v>
      </c>
    </row>
    <row r="163" spans="1:3">
      <c r="A163" s="4" t="s">
        <v>1092</v>
      </c>
      <c r="B163" s="5" t="n">
        <v>1400</v>
      </c>
      <c r="C163" s="5" t="n">
        <v>1200</v>
      </c>
    </row>
    <row r="164" spans="1:3">
      <c r="A164" s="4" t="s">
        <v>1182</v>
      </c>
    </row>
    <row r="165" spans="1:3">
      <c r="A165" s="3" t="s">
        <v>1133</v>
      </c>
    </row>
    <row r="166" spans="1:3">
      <c r="A166" s="4" t="s">
        <v>1092</v>
      </c>
      <c r="B166" s="5" t="n">
        <v>1400</v>
      </c>
      <c r="C166" s="5" t="n">
        <v>1200</v>
      </c>
    </row>
    <row r="167" spans="1:3">
      <c r="A167" s="4" t="s">
        <v>1183</v>
      </c>
    </row>
    <row r="168" spans="1:3">
      <c r="A168" s="3" t="s">
        <v>1133</v>
      </c>
    </row>
    <row r="169" spans="1:3">
      <c r="A169" s="4" t="s">
        <v>1092</v>
      </c>
      <c r="B169" s="5" t="n">
        <v>0</v>
      </c>
      <c r="C169" s="5" t="n">
        <v>0</v>
      </c>
    </row>
    <row r="170" spans="1:3">
      <c r="A170" s="4" t="s">
        <v>1184</v>
      </c>
    </row>
    <row r="171" spans="1:3">
      <c r="A171" s="3" t="s">
        <v>1133</v>
      </c>
    </row>
    <row r="172" spans="1:3">
      <c r="A172" s="4" t="s">
        <v>1092</v>
      </c>
      <c r="B172" s="6" t="n">
        <v>0</v>
      </c>
      <c r="C17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62</v>
      </c>
      <c r="C1" s="2" t="s">
        <v>63</v>
      </c>
    </row>
    <row r="2" spans="1:3">
      <c r="A2" s="4" t="s">
        <v>1140</v>
      </c>
    </row>
    <row r="3" spans="1:3">
      <c r="A3" s="3" t="s">
        <v>1186</v>
      </c>
    </row>
    <row r="4" spans="1:3">
      <c r="A4" s="4" t="s">
        <v>1092</v>
      </c>
      <c r="B4" s="7" t="n">
        <v>794.9</v>
      </c>
      <c r="C4" s="7" t="n">
        <v>702.9</v>
      </c>
    </row>
    <row r="5" spans="1:3">
      <c r="A5" s="4" t="s">
        <v>1085</v>
      </c>
    </row>
    <row r="6" spans="1:3">
      <c r="A6" s="3" t="s">
        <v>1186</v>
      </c>
    </row>
    <row r="7" spans="1:3">
      <c r="A7" s="4" t="s">
        <v>1092</v>
      </c>
      <c r="B7" s="8" t="n">
        <v>274.7</v>
      </c>
      <c r="C7" s="8" t="n">
        <v>254.6</v>
      </c>
    </row>
    <row r="8" spans="1:3">
      <c r="A8" s="4" t="s">
        <v>1176</v>
      </c>
    </row>
    <row r="9" spans="1:3">
      <c r="A9" s="3" t="s">
        <v>1186</v>
      </c>
    </row>
    <row r="10" spans="1:3">
      <c r="A10" s="4" t="s">
        <v>1092</v>
      </c>
      <c r="B10" s="7" t="n">
        <v>231.8</v>
      </c>
      <c r="C10" s="7" t="n">
        <v>21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62</v>
      </c>
      <c r="C2" s="2" t="s">
        <v>63</v>
      </c>
      <c r="D2" s="2" t="s">
        <v>64</v>
      </c>
    </row>
    <row r="3" spans="1:4">
      <c r="A3" s="3" t="s">
        <v>1188</v>
      </c>
    </row>
    <row r="4" spans="1:4">
      <c r="A4" s="4" t="s">
        <v>1067</v>
      </c>
      <c r="B4" s="7" t="n">
        <v>35.4</v>
      </c>
      <c r="C4" s="7" t="n">
        <v>11.3</v>
      </c>
      <c r="D4" s="7" t="n">
        <v>11.5</v>
      </c>
    </row>
    <row r="5" spans="1:4">
      <c r="A5" s="4" t="s">
        <v>273</v>
      </c>
    </row>
    <row r="6" spans="1:4">
      <c r="A6" s="3" t="s">
        <v>1188</v>
      </c>
    </row>
    <row r="7" spans="1:4">
      <c r="A7" s="4" t="s">
        <v>1067</v>
      </c>
      <c r="B7" s="8" t="n">
        <v>35.4</v>
      </c>
      <c r="C7" s="7" t="n">
        <v>11.3</v>
      </c>
    </row>
    <row r="8" spans="1:4">
      <c r="A8" s="4" t="s">
        <v>1189</v>
      </c>
      <c r="B8" s="7" t="n">
        <v>1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153</v>
      </c>
    </row>
    <row r="2" spans="1:2">
      <c r="A2" s="3" t="s">
        <v>274</v>
      </c>
    </row>
    <row r="3" spans="1:2">
      <c r="A3" s="4" t="s">
        <v>1191</v>
      </c>
      <c r="B3" s="7" t="n">
        <v>85.09999999999999</v>
      </c>
    </row>
    <row r="4" spans="1:2">
      <c r="A4" s="3" t="s">
        <v>419</v>
      </c>
    </row>
    <row r="5" spans="1:2">
      <c r="A5" s="4" t="s">
        <v>15</v>
      </c>
      <c r="B5" s="8" t="n">
        <v>82.09999999999999</v>
      </c>
    </row>
    <row r="6" spans="1:2">
      <c r="A6" s="4" t="s">
        <v>1192</v>
      </c>
      <c r="B6" s="8" t="n">
        <v>72.40000000000001</v>
      </c>
    </row>
    <row r="7" spans="1:2">
      <c r="A7" s="4" t="s">
        <v>1193</v>
      </c>
      <c r="B7" s="8" t="n">
        <v>66.7</v>
      </c>
    </row>
    <row r="8" spans="1:2">
      <c r="A8" s="4" t="s">
        <v>1194</v>
      </c>
      <c r="B8" s="8" t="n">
        <v>62.2</v>
      </c>
    </row>
    <row r="9" spans="1:2">
      <c r="A9" s="4" t="s">
        <v>1195</v>
      </c>
      <c r="B9" s="7" t="n">
        <v>28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14:13Z</dcterms:created>
  <dcterms:modified xmlns:dcterms="http://purl.org/dc/terms/" xmlns:xsi="http://www.w3.org/2001/XMLSchema-instance" xsi:type="dcterms:W3CDTF">2020-02-14T15:14:13Z</dcterms:modified>
</cp:coreProperties>
</file>